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FINANCIAL STATEMENT PR" sheetId="7" r:id="rId7"/>
    <s:sheet name="LOANS AND LEASES" sheetId="8" r:id="rId8"/>
    <s:sheet name="ALLOWANCE FOR CREDIT LOSSES" sheetId="9" r:id="rId9"/>
    <s:sheet name="OTHER REAL ESTATE OWNED" sheetId="10" r:id="rId10"/>
    <s:sheet name="SECURITIES" sheetId="11" r:id="rId11"/>
    <s:sheet name="PER SHARE DATA" sheetId="12" r:id="rId12"/>
    <s:sheet name="COMPREHENSIVE INCOME" sheetId="13" r:id="rId13"/>
    <s:sheet name="GOODWILL AND OTHER INTANGIBLE A" sheetId="14" r:id="rId14"/>
    <s:sheet name="PENSION BENEFITS" sheetId="15" r:id="rId15"/>
    <s:sheet name="RECENT PRONOUNCEMENTS" sheetId="16" r:id="rId16"/>
    <s:sheet name="SEGMENT REPORTING" sheetId="17" r:id="rId17"/>
    <s:sheet name="MORTGAGE SERVICING RIGHTS" sheetId="18" r:id="rId18"/>
    <s:sheet name="DERIVATIVE INSTRUMENTS AND OFFS" sheetId="19" r:id="rId19"/>
    <s:sheet name="FAIR VALUE DISCLOSURES" sheetId="20" r:id="rId20"/>
    <s:sheet name="OTHER NONINTEREST REVENUE AND E" sheetId="21" r:id="rId21"/>
    <s:sheet name="COMMITMENTS AND CONTINGENT LIAB" sheetId="22" r:id="rId22"/>
    <s:sheet name="LONG-TERM DEBT" sheetId="23" r:id="rId23"/>
    <s:sheet name="LOANS AND LEASES (Tables)" sheetId="24" r:id="rId24"/>
    <s:sheet name="ALLOWANCE FOR CREDIT LOSSES (Ta" sheetId="25" r:id="rId25"/>
    <s:sheet name="OTHER REAL ESTATE OWNED (Tables" sheetId="26" r:id="rId26"/>
    <s:sheet name="SECURITIES (Tables)" sheetId="27" r:id="rId27"/>
    <s:sheet name="PER SHARE DATA (Tables)" sheetId="28" r:id="rId28"/>
    <s:sheet name="COMPREHENSIVE INCOME (Tables)" sheetId="29" r:id="rId29"/>
    <s:sheet name="GOODWILL AND OTHER INTANGIBLE30" sheetId="30" r:id="rId30"/>
    <s:sheet name="PENSION BENEFITS (Tables)" sheetId="31" r:id="rId31"/>
    <s:sheet name="SEGMENT REPORTING (Tables)" sheetId="32" r:id="rId32"/>
    <s:sheet name="MORTGAGE SERVICING RIGHTS (Tabl" sheetId="33" r:id="rId33"/>
    <s:sheet name="DERIVATIVE INSTRUMENTS AND OF34" sheetId="34" r:id="rId34"/>
    <s:sheet name="FAIR VALUE DISCLOSURES (Tables)" sheetId="35" r:id="rId35"/>
    <s:sheet name="OTHER NONINTEREST REVENUE AND36" sheetId="36" r:id="rId36"/>
    <s:sheet name="LOANS AND LEASES (Gross Loans A" sheetId="37" r:id="rId37"/>
    <s:sheet name="LOANS AND LEASES (Loans And Lea" sheetId="38" r:id="rId38"/>
    <s:sheet name="LOANS AND LEASES (Aging Of Loan" sheetId="39" r:id="rId39"/>
    <s:sheet name="LOANS AND LEASES (Loan And Leas" sheetId="40" r:id="rId40"/>
    <s:sheet name="LOANS AND LEASES (Impaired Loan" sheetId="41" r:id="rId41"/>
    <s:sheet name="LOANS AND LEASES (Non-Performin" sheetId="42" r:id="rId42"/>
    <s:sheet name="LOANS AND LEASES (Troubled Debt" sheetId="43" r:id="rId43"/>
    <s:sheet name="ALLOWANCE FOR CREDIT LOSSES (Ch" sheetId="44" r:id="rId44"/>
    <s:sheet name="ALLOWANCE FOR CREDIT LOSSES (Al" sheetId="45" r:id="rId45"/>
    <s:sheet name="OTHER REAL ESTATE OWNED (Activi" sheetId="46" r:id="rId46"/>
    <s:sheet name="OTHER REAL ESTATE OWNED (Other " sheetId="47" r:id="rId47"/>
    <s:sheet name="SECURITIES (Amortized Cost And " sheetId="48" r:id="rId48"/>
    <s:sheet name="SECURITIES (Amortized Cost An49" sheetId="49" r:id="rId49"/>
    <s:sheet name="SECURITIES (Temporarily Impaire" sheetId="50" r:id="rId50"/>
    <s:sheet name="PER SHARE DATA (Details)" sheetId="51" r:id="rId51"/>
    <s:sheet name="COMPREHENSIVE INCOME (Details)" sheetId="52" r:id="rId52"/>
    <s:sheet name="GOODWILL AND OTHER INTANGIBLE53" sheetId="53" r:id="rId53"/>
    <s:sheet name="GOODWILL AND OTHER INTANGIBLE54" sheetId="54" r:id="rId54"/>
    <s:sheet name="GOODWILL AND OTHER INTANGIBLE55" sheetId="55" r:id="rId55"/>
    <s:sheet name="GOODWILL AND OTHER INTANGIBLE56" sheetId="56" r:id="rId56"/>
    <s:sheet name="PENSION BENEFITS (Details)" sheetId="57" r:id="rId57"/>
    <s:sheet name="SEGMENT REPORTING (Details)" sheetId="58" r:id="rId58"/>
    <s:sheet name="MORTGAGE SERVICING RIGHTS (Data" sheetId="59" r:id="rId59"/>
    <s:sheet name="MORTGAGE SERVICING RIGHTS (Acti" sheetId="60" r:id="rId60"/>
    <s:sheet name="DERIVATIVE INSTRUMENTS AND OF61" sheetId="61" r:id="rId61"/>
    <s:sheet name="DERIVATIVE INSTRUMENTS AND OF62" sheetId="62" r:id="rId62"/>
    <s:sheet name="FAIR VALUE DISCLOSURES (Assets " sheetId="63" r:id="rId63"/>
    <s:sheet name="FAIR VALUE DISCLOSURES (Changes" sheetId="64" r:id="rId64"/>
    <s:sheet name="FAIR VALUE DISCLOSURES (Asset65" sheetId="65" r:id="rId65"/>
    <s:sheet name="FAIR VALUE DISCLOSURES (Carryin" sheetId="66" r:id="rId66"/>
    <s:sheet name="OTHER NONINTEREST REVENUE AND67" sheetId="67" r:id="rId67"/>
    <s:sheet name="OTHER NONINTEREST REVENUE AND68" sheetId="68" r:id="rId68"/>
    <s:sheet name="COMMITMENTS AND CONTINGENT LI69" sheetId="69" r:id="rId69"/>
    <s:sheet name="LONG-TERM DEBT (Details)" sheetId="70" r:id="rId70"/>
  </s:sheets>
  <s:definedNames/>
  <s:calcPr calcId="124519" calcMode="auto" fullCalcOnLoad="1"/>
</s:workbook>
</file>

<file path=xl/sharedStrings.xml><?xml version="1.0" encoding="utf-8"?>
<sst xmlns="http://schemas.openxmlformats.org/spreadsheetml/2006/main" uniqueCount="757">
  <si>
    <t>Document and Entity Information - shares</t>
  </si>
  <si>
    <t>6 Months Ended</t>
  </si>
  <si>
    <t>Jun. 30, 2016</t>
  </si>
  <si>
    <t>Aug. 01, 2016</t>
  </si>
  <si>
    <t>Document and Entity Information [Abstract]</t>
  </si>
  <si>
    <t>Entity Registrant Name</t>
  </si>
  <si>
    <t>BANCORPSOUTH INC</t>
  </si>
  <si>
    <t>Entity Filer Category</t>
  </si>
  <si>
    <t>Large Accelerated Filer</t>
  </si>
  <si>
    <t>Entity Central Index Key</t>
  </si>
  <si>
    <t>Amendment Flag</t>
  </si>
  <si>
    <t>false</t>
  </si>
  <si>
    <t>Document Type</t>
  </si>
  <si>
    <t>10-Q</t>
  </si>
  <si>
    <t>Document Fiscal Period Focus</t>
  </si>
  <si>
    <t>Q2</t>
  </si>
  <si>
    <t>Document Period End Date</t>
  </si>
  <si>
    <t>Jun. 30,
		2016</t>
  </si>
  <si>
    <t>Document Fiscal Year Focus</t>
  </si>
  <si>
    <t>Current Fiscal Year End Date</t>
  </si>
  <si>
    <t>--12-31</t>
  </si>
  <si>
    <t>Entity Common Stock, Shares Outstanding</t>
  </si>
  <si>
    <t>Consolidated Balance Sheets - USD ($) $ in Thousands</t>
  </si>
  <si>
    <t>Dec. 31, 2015</t>
  </si>
  <si>
    <t>Jun. 30, 2015</t>
  </si>
  <si>
    <t>ASSETS</t>
  </si>
  <si>
    <t>Cash and due from banks</t>
  </si>
  <si>
    <t>Interest bearing deposits with other banks</t>
  </si>
  <si>
    <t>Available-for-sale securities, at fair value</t>
  </si>
  <si>
    <t>Loans and leases</t>
  </si>
  <si>
    <t>Less: Unearned income</t>
  </si>
  <si>
    <t>Allowance for credit losses</t>
  </si>
  <si>
    <t>Net loans and leases</t>
  </si>
  <si>
    <t>Loans held for sale, at fair value</t>
  </si>
  <si>
    <t>Premises and equipment, net</t>
  </si>
  <si>
    <t>Accrued interest receivable</t>
  </si>
  <si>
    <t>Goodwill</t>
  </si>
  <si>
    <t>Other identifiable intangibles</t>
  </si>
  <si>
    <t>Bank-owned life insurance</t>
  </si>
  <si>
    <t>Other real estate owned</t>
  </si>
  <si>
    <t>Other assets</t>
  </si>
  <si>
    <t>TOTAL ASSETS</t>
  </si>
  <si>
    <t>Deposits:</t>
  </si>
  <si>
    <t>Demand: Noninterest bearing</t>
  </si>
  <si>
    <t>Interest bearing</t>
  </si>
  <si>
    <t>Savings</t>
  </si>
  <si>
    <t>Other time</t>
  </si>
  <si>
    <t>Total deposits</t>
  </si>
  <si>
    <t>Federal funds purchased and securities sold under agreement to repurchase</t>
  </si>
  <si>
    <t>Short-term Federal Home Loan Bank and other short-term borrowings</t>
  </si>
  <si>
    <t>Accrued interest payable</t>
  </si>
  <si>
    <t>Junior subordinated debt securities</t>
  </si>
  <si>
    <t>Long-term debt</t>
  </si>
  <si>
    <t>Other liabilities</t>
  </si>
  <si>
    <t>TOTAL LIABILITIES</t>
  </si>
  <si>
    <t>SHAREHOLDERS' EQUITY</t>
  </si>
  <si>
    <t>Common stock, $2.50 par value per share Authorized - 500,000,000 shares; Issued - 94,546,091, 94,162,728 and 96,744,530 shares, respectively</t>
  </si>
  <si>
    <t>Capital surplus</t>
  </si>
  <si>
    <t>Accumulated other comprehensive (loss) income</t>
  </si>
  <si>
    <t>Retained earnings</t>
  </si>
  <si>
    <t>TOTAL SHAREHOLDERS' EQUITY</t>
  </si>
  <si>
    <t>TOTAL LIABILITIES AND SHAREHOLDERS' EQUITY</t>
  </si>
  <si>
    <t>Consolidated Balance Sheets (Parenthetical) - $ / shares</t>
  </si>
  <si>
    <t>Consolidated Balance Sheets [Abstract]</t>
  </si>
  <si>
    <t>Common stock, par value (in dollars per share)</t>
  </si>
  <si>
    <t>Common stock, shares authorized (in shares)</t>
  </si>
  <si>
    <t>Common stock, shares issued (in shares)</t>
  </si>
  <si>
    <t>Consolidated Statements of Operations - USD ($) $ in Thousands</t>
  </si>
  <si>
    <t>3 Months Ended</t>
  </si>
  <si>
    <t>INTEREST REVENUE:</t>
  </si>
  <si>
    <t>Deposits with other banks</t>
  </si>
  <si>
    <t>Available-for-sale securities:</t>
  </si>
  <si>
    <t>Taxable</t>
  </si>
  <si>
    <t>Tax-exempt</t>
  </si>
  <si>
    <t>Loans held for sale</t>
  </si>
  <si>
    <t>Total interest revenue</t>
  </si>
  <si>
    <t>Interest bearing demand</t>
  </si>
  <si>
    <t>Junior subordinated debt</t>
  </si>
  <si>
    <t>Other</t>
  </si>
  <si>
    <t>Total interest expense</t>
  </si>
  <si>
    <t>Net interest revenue</t>
  </si>
  <si>
    <t>Provision for credit losses</t>
  </si>
  <si>
    <t>Net interest revenue, after provision for credit losses</t>
  </si>
  <si>
    <t>NONINTEREST REVENUE:</t>
  </si>
  <si>
    <t>Mortgage banking</t>
  </si>
  <si>
    <t>Credit card, debit card and merchant fees</t>
  </si>
  <si>
    <t>Deposit service charges</t>
  </si>
  <si>
    <t>Security gains, net</t>
  </si>
  <si>
    <t>Insurance commissions</t>
  </si>
  <si>
    <t>Wealth management</t>
  </si>
  <si>
    <t>Total noninterest revenue</t>
  </si>
  <si>
    <t>NONINTEREST EXPENSE:</t>
  </si>
  <si>
    <t>Salaries and employee benefits</t>
  </si>
  <si>
    <t>Occupancy, net of rental income</t>
  </si>
  <si>
    <t>Equipment</t>
  </si>
  <si>
    <t>Deposit insurance assessments</t>
  </si>
  <si>
    <t>Regulatory settlement</t>
  </si>
  <si>
    <t>Total noninterest expense</t>
  </si>
  <si>
    <t>Income before income taxes</t>
  </si>
  <si>
    <t>Income tax expense</t>
  </si>
  <si>
    <t>Net income</t>
  </si>
  <si>
    <t>Earnings per share:</t>
  </si>
  <si>
    <t>Basic (in dollars per share)</t>
  </si>
  <si>
    <t>Diluted (in dollars per share)</t>
  </si>
  <si>
    <t>Dividends declared per common share (in dollars per share)</t>
  </si>
  <si>
    <t>Consolidated Statements of Comprehensive Income - USD ($) $ in Thousands</t>
  </si>
  <si>
    <t>Consolidated Statements of Comprehensive Income [Abstract]</t>
  </si>
  <si>
    <t>Other comprehensive income, net of tax</t>
  </si>
  <si>
    <t>Unrealized gains on securities</t>
  </si>
  <si>
    <t>Pension and other postretirement benefits</t>
  </si>
  <si>
    <t>Other comprehensive income (loss), net of tax</t>
  </si>
  <si>
    <t>Comprehensive income</t>
  </si>
  <si>
    <t>Consolidated Statements of Cash Flows - USD ($) $ in Thousands</t>
  </si>
  <si>
    <t>12 Months Ended</t>
  </si>
  <si>
    <t>Operating Activities:</t>
  </si>
  <si>
    <t>Adjustment to reconcile net income to net cash provided by operating activities:</t>
  </si>
  <si>
    <t>Depreciation and amortization</t>
  </si>
  <si>
    <t>Amortization of intangibles</t>
  </si>
  <si>
    <t>Amortization of debt securities premium and discount, net</t>
  </si>
  <si>
    <t>Share-based compensation expense</t>
  </si>
  <si>
    <t>Net deferred loan origination expense</t>
  </si>
  <si>
    <t>Excess tax benefit from exercise of stock options</t>
  </si>
  <si>
    <t>Increase in interest receivable</t>
  </si>
  <si>
    <t>Increase (decrease) in interest payable</t>
  </si>
  <si>
    <t>Realized gain on mortgages sold</t>
  </si>
  <si>
    <t>Proceeds from mortgages sold</t>
  </si>
  <si>
    <t>Origination of mortgages held for sale</t>
  </si>
  <si>
    <t>Loss on other real estate owned, net</t>
  </si>
  <si>
    <t>Increase in bank-owned life insurance</t>
  </si>
  <si>
    <t>Other, net</t>
  </si>
  <si>
    <t>Net cash provided by (used in) operating activities</t>
  </si>
  <si>
    <t>Investing activities:</t>
  </si>
  <si>
    <t>Proceeds from calls and maturities of available-for-sale securities</t>
  </si>
  <si>
    <t>Proceeds from sales of available-for-sale securities</t>
  </si>
  <si>
    <t>Purchases of available-for-sale securities</t>
  </si>
  <si>
    <t>Net increase in loans and leases</t>
  </si>
  <si>
    <t>Purchases of premises and equipment</t>
  </si>
  <si>
    <t>Proceeds from sale of premises and equipment</t>
  </si>
  <si>
    <t>Purchase of bank-owned life insurance, net of proceeds from death benefits</t>
  </si>
  <si>
    <t>Acquisition of Insurance Agency</t>
  </si>
  <si>
    <t>Proceeds from sale of other real estate owned</t>
  </si>
  <si>
    <t>Net cash provided by (used in) investing activities</t>
  </si>
  <si>
    <t>Financing activities:</t>
  </si>
  <si>
    <t>Net increase in deposits</t>
  </si>
  <si>
    <t>Net decrease in short-term debt and other liabilities</t>
  </si>
  <si>
    <t>Advances of long-term debt</t>
  </si>
  <si>
    <t>Repayment of long-term debt</t>
  </si>
  <si>
    <t>Issuance of common stock</t>
  </si>
  <si>
    <t>Repurchase of common stock</t>
  </si>
  <si>
    <t>Payment of cash dividends</t>
  </si>
  <si>
    <t>Net cash provided by financing activities</t>
  </si>
  <si>
    <t>Increase in cash and cash equivalents</t>
  </si>
  <si>
    <t>Cash and cash equivalents at beginning of period</t>
  </si>
  <si>
    <t>Cash and cash equivalents at end of period</t>
  </si>
  <si>
    <t>BASIS OF FINANCIAL STATEMENT PRESENTATION AND PRINCIPLES OF CONSOLIDATION</t>
  </si>
  <si>
    <t>BASIS OF FINANCIAL STATEMENT PRESENTATION AND PRINCIPLES OF CONSOLIDATION [Abstract]</t>
  </si>
  <si>
    <t xml:space="preserve">NOTE 1 – BASIS OF FINANCIAL STATEMENT PRESENTATION AND PRINCIPLES OF CONSOLIDATION
﻿
The accompanying unaudited interim consolidated financial statements of BancorpSouth, Inc. (the “Company”) have been prepared in conformity with accounting principles generally accepted in the United States of America (“U.S. GAAP”) and follow general practices within the industries in which the Company operates. For further information, refer to the audited consolidated financial statements and notes included in the Company’s Annual Report on Form 10-K for the year ended December 31, 2015. In the opinion of management, all adjustments necessary for a fair presentation of the consolidated financial statements have been included and all such adjustments were of a normal, recurring nature. The results of operations for the three-month and six-month periods ended June 30, 2016 are not necessarily indicative of the results to be expected for the full year. Certain 2015 amounts have been reclassified to conform with the 2016 presentation.
The consolidated financial statements include the accounts of the Company, its wholly-owned subsidiaries, BancorpSouth Bank (the “Bank”) and Gumtree Wholesale Insurance Brokers, Inc., and the Bank’s wholly-owned subsidiaries, BancorpSouth Insurance Services, Inc., BancorpSouth Municipal Development Corporation and BancorpSouth Bank Securities Corporation. </t>
  </si>
  <si>
    <t>LOANS AND LEASES</t>
  </si>
  <si>
    <t>LOANS AND LEASES [Abstract]</t>
  </si>
  <si>
    <t xml:space="preserve">NOTE 2 – LOANS AND LEASES
﻿
The Company’s loan and lease portfolio is disaggregated into the following segments: commercial and industrial; real estate; credit card; and all other. The real estate segment is further disaggregated into the following classes: consumer mortgages; home equity; agricultural; commercial and industrial-owner occupied; construction, acquisition and development; and commercial real estate. A summary of gross loans and leases by segment and class as of the dates indicated follows:
﻿
﻿
﻿
﻿
﻿
﻿
June 30,
December 31,
﻿
2016
2015
2015
﻿
﻿
(In thousands)
﻿
﻿ Commercial and industrial
$ 1,701,848
$ 1,735,444
$ 1,752,273
﻿ Real estate
﻿ Consumer mortgages
2,549,989
2,374,122
2,472,202
﻿ Home equity
614,686
558,460
589,752
﻿ Agricultural
251,566
239,884
259,360
﻿ Commercial and industrial-owner occupied
1,644,618
1,596,244
1,617,429
﻿ Construction, acquisition and development
1,021,218
860,407
945,045
﻿ Commercial real estate
2,254,653
2,081,394
2,188,048
﻿ Credit cards
108,101
110,552
112,165
﻿ All other
457,868
484,948
468,052
﻿ Gross loans and leases (1)
10,604,547
10,041,455
10,404,326
﻿ Less: Unearned income
28,569
33,884
31,548
﻿ Net loans and leases
$ 10,575,978
$ 10,007,571
$ 10,372,778
(1)
Gross loans and leases are net of deferred fees and costs.
The following table shows the Company’s loans and leases, net of unearned income, as of June 30, 2016 by segment, class and geographical location:
﻿
﻿
﻿
﻿
﻿
﻿
﻿
Alabama
﻿
and Florida
﻿
Panhandle
Arkansas
Louisiana
Mississippi
Missouri
Tennessee
Texas
Other
Total
﻿
(In thousands)
﻿ Commercial and industrial
$ 146,268
$ 198,348
$ 196,156
$ 680,183
$ 93,190
$ 117,291
$ 221,574
$ 45,079
$ 1,698,089
﻿ Real estate
﻿ Consumer mortgages
318,323
326,634
225,181
815,895
80,713
286,004
472,988
24,251
2,549,989
﻿ Home equity
93,400
43,484
67,923
226,158
23,427
145,122
13,701
1,471
614,686
﻿ Agricultural
7,684
79,186
27,600
67,078
3,571
13,942
52,505
-
251,566
﻿ Commercial and industrial-owner occupied
199,074
174,811
198,307
668,400
49,294
140,535
214,197
-
1,644,618
﻿ Construction, acquisition and development
121,768
102,732
55,618
322,841
22,212
148,243
247,804
-
1,021,218
﻿ Commercial real estate
346,711
359,930
227,451
613,773
198,254
176,006
330,778
1,750
2,254,653
﻿ Credit cards
-
-
-
-
-
-
-
108,101
108,101
﻿ All other
71,387
47,848
29,070
172,686
4,189
34,789
53,328
19,761
433,058
﻿ Total
$ 1,304,615
$ 1,332,973
$ 1,027,306
$ 3,567,014
$ 474,850
$ 1,061,932
$ 1,606,875
$ 200,413
$ 10,575,978
﻿
﻿
There are no other loan and lease concentrations which exceed 10% of total loans and leases not already reflected in the preceding tables. A substantial portion of construction, acquisition and development loans are secured by real estate in markets in which the Company is located. The Company’s loan policy generally prohibits the use of interest reserves on loans originated after March 2010. Certain of the construction, acquisition and development loans were structured with interest-only terms. A portion of the consumer mortgage and commercial real estate portfolios were originated through the permanent financing of construction, acquisition and development loans. Future economic distress could negatively impact borrowers’ and guarantors’ ability to repay their debt which would make more of the Company’s loans collateral dependent.
The following tables provide details regarding the aging of the Company’s loan and lease portfolio, net of unearned income, by segment and class at June 30, 2016 and December 31, 2015:
﻿
﻿
﻿
June 30, 2016
﻿
90+ Days
﻿
30-59 Days
60-89 Days
90+ Days
Total
Total
Past Due still
﻿
Past Due
Past Due
Past Due
Past Due
Current
Outstanding
Accruing
﻿
﻿
(In thousands)
﻿ Commercial and industrial
$ 5,563
$ 400
$ 5,647
$ 11,610
$ 1,686,479
$ 1,698,089
$ 82
﻿ Real estate
﻿ Consumer mortgages
14,287
4,648
11,405
30,340
2,519,649
2,549,989
1,502
﻿ Home equity
2,290
1,047
1,525
4,862
609,824
614,686
-
﻿ Agricultural
201
176
194
571
250,995
251,566
-
﻿ Commercial and industrial-owner occupied
3,952
336
8,532
12,820
1,631,798
1,644,618
-
﻿ Construction, acquisition and development
1,027
266
780
2,073
1,019,145
1,021,218
-
﻿ Commercial real estate
3,469
307
1,462
5,238
2,249,415
2,254,653
-
﻿ Credit cards
471
229
354
1,054
107,047
108,101
291
﻿ All other
672
67
222
961
432,097
433,058
-
﻿ Total
$ 31,932
$ 7,476
$ 30,121
$ 69,529
$ 10,506,449
$ 10,575,978
$ 1,875
﻿
﻿
﻿
﻿
December 31, 2015
﻿
90+ Days
﻿
30-59 Days
60-89 Days
90+ Days
Total
Total
Past Due still
﻿
Past Due
Past Due
Past Due
Past Due
Current
Outstanding
Accruing
﻿
﻿
(In thousands)
﻿ Commercial and industrial
$ 2,038
$ 817
$ 4,731
$ 7,586
$ 1,740,188
$ 1,747,774
$ 60
﻿ Real estate
﻿ Consumer mortgages
13,827
4,692
13,604
32,123
2,440,079
2,472,202
1,655
﻿ Home equity
2,589
268
1,896
4,753
584,999
589,752
-
﻿ Agricultural
176
139
-
315
259,045
259,360
-
﻿ Commercial and industrial-owner occupied
1,189
3,105
4,034
8,328
1,609,101
1,617,429
-
﻿ Construction, acquisition and development
1,017
207
2,409
3,633
941,412
945,045
-
﻿ Commercial real estate
2,840
187
6,286
9,313
2,178,735
2,188,048
-
﻿ Credit cards
420
343
323
1,086
111,079
112,165
298
﻿ All other
628
262
105
995
440,008
441,003
-
﻿ Total
$ 24,724
$ 10,020
$ 33,388
$ 68,132
$ 10,304,646
$ 10,372,778
$ 2,013
﻿
The Company utilizes an internal loan classification system to grade loans according to certain credit quality indicators. These credit quality indicators include, but are not limited to, recent credit performance, delinquency, liquidity, cash flows, debt coverage ratios, collateral type and loan-to-value ratio. The Company’s internal loan classification system is compatible with classifications used by the Federal Deposit Insurance Corporation, as well as other regulatory agencies. Loans may be classified as follows:
﻿
Pass: Loans which are performing as agreed with few or no signs of weakness. These loans show sufficient cash flow, capital and collateral to repay the loan as agreed.
﻿
Special Mention: Loans where potential weaknesses have developed which could cause a more serious problem if not corrected.
﻿
Substandard: Loans where well-defined weaknesses exist that require corrective action to prevent further deterioration. Loans are further characterized by the possibility that the Company will sustain some loss if the deficiencies are not corrected.
﻿
Doubtful: Loans having all the characteristics of Substandard and which have deteriorated to a point where collection and liquidation in full is highly questionable.
﻿
Loss: Loans that are considered uncollectible or with limited possible recovery.
﻿
Impaired: Loans for which it is probable that the Company will be unable to collect all amounts due according to the contractual terms of the loan agreement and for which a specific impairment reserve has been considered.
﻿
The following tables provide details of the Company’s loan and lease portfolio, net of unearned income, by segment, class and internally assigned grade at June 30, 2016 and December 31, 2015:
﻿
﻿
﻿
﻿
June 30, 2016
﻿
Special
﻿
Pass
Mention
Substandard
Doubtful
Loss
Impaired (1)
Total
﻿
﻿
(In thousands)
﻿ Commercial and industrial
$ 1,654,279
$ -
$ 36,866
$ 91
$ 384
$ 6,469
$ 1,698,089
﻿ Real estate
﻿ Consumer mortgages
2,482,105
298
66,614
14
-
958
2,549,989
﻿ Home equity
603,039
-
10,163
-
-
1,484
614,686
﻿ Agricultural
242,721
-
8,085
-
-
760
251,566
﻿ Commercial and industrial-owner occupied
1,585,978
516
45,682
375
-
12,067
1,644,618
﻿ Construction, acquisition and development
1,003,045
-
12,809
-
-
5,364
1,021,218
﻿ Commercial real estate
2,202,501
-
38,867
151
-
13,134
2,254,653
﻿ Credit cards
108,101
-
-
-
-
-
108,101
﻿ All other
424,932
-
8,027
99
-
-
433,058
﻿ Total
$ 10,306,701
$ 814
$ 227,113
$ 730
$ 384
$ 40,236
$ 10,575,978
﻿
﻿
﻿
﻿
﻿
﻿
﻿
December 31, 2015
﻿
Special
﻿
Pass
Mention
Substandard
Doubtful
Loss
Impaired (1)
Total
﻿
﻿
(In thousands)
﻿ Commercial and industrial
$ 1,721,118
$ -
$ 19,529
$ -
$ -
$ 7,127
$ 1,747,774
﻿ Real estate
﻿ Consumer mortgages
2,399,081
-
68,768
363
-
3,990
2,472,202
﻿ Home equity
577,539
-
10,418
-
-
1,795
589,752
﻿ Agricultural
250,579
-
7,909
-
-
872
259,360
﻿ Commercial and industrial-owner occupied
1,554,984
-
50,304
-
-
12,141
1,617,429
﻿ Construction, acquisition and development
920,372
-
17,090
-
-
7,583
945,045
﻿ Commercial real estate
2,124,448
-
45,658
161
-
17,781
2,188,048
﻿ Credit cards
112,165
-
-
-
-
-
112,165
﻿ All other
433,333
-
7,465
102
-
103
441,003
﻿ Total
$ 10,093,619
$ -
$ 227,141
$ 626
$ -
$ 51,392
$ 10,372,778
(1)
Impaired loans are shown exclusive of accruing troubled debt restructurings (“TDRs”)
The following tables provide details regarding impaired loans and leases, net of unearned income, which exclude accruing TDRs by segment and class as of and for the three months and six months ended June 30, 2016 and as of and for the year ended December 31, 2015:
﻿
﻿
﻿
﻿
June 30, 2016
﻿
Unpaid
Average Recorded Investment
Interest Income Recognized
﻿
Recorded
Principal
Related
Three months
Six months
Three months
Six months
﻿
Investment
Balance of
Allowance
ended
ended
ended
ended
﻿
in Impaired
Impaired
for Credit
June 30,
June 30,
June 30,
June 30,
﻿
Loans (1)
Loans
Losses
2016
2016
2016
2016
﻿
(In thousands)
﻿ With no related allowance:
﻿ Commercial and industrial
$ 5,968
$ 13,178
$ -
$ 6,583
$ 6,733
$ 29
$ 53
﻿ Real estate:
﻿ Consumer mortgages
958
1,344
-
1,943
2,767
8
21
﻿ Home equity
1,484
1,599
-
1,363
1,578
1
5
﻿ Agricultural
254
311
-
271
291
1
4
﻿ Commercial and industrial-owner occupied
12,067
13,735
-
11,608
10,913
96
204
﻿ Construction, acquisition and development
5,135
5,135
-
5,374
5,600
1
4
﻿ Commercial real estate
3,224
3,589
-
6,537
5,433
47
70
﻿ All other
-
-
-
-
-
-
-
﻿ Total
$ 29,090
$ 38,891
$ -
$ 33,679
$ 33,315
$ 183
$ 361
﻿
﻿ With an allowance:
﻿ Commercial and industrial
$ 501
$ 812
$ 71
$ 1,946
$ 1,228
$ 14
$ 19
﻿ Real estate:
﻿ Consumer mortgages
-
-
-
-
348
-
-
﻿ Home equity
-
-
-
261
131
1
1
﻿ Agricultural
506
506
124
521
535
-
-
﻿ Commercial and industrial-owner occupied
-
-
-
1,146
1,489
-
-
﻿ Construction, acquisition and development
229
229
4
229
686
-
-
﻿ Commercial real estate
9,910
9,910
2,871
7,544
9,998
38
101
﻿ All other
-
-
-
-
-
-
-
﻿ Total
$ 11,146
$ 11,457
$ 3,070
$ 11,647
$ 14,415
$ 53
$ 121
﻿
﻿ Total:
﻿ Commercial and industrial
$ 6,469
$ 13,990
$ 71
$ 8,529
$ 7,961
$ 43
$ 72
﻿ Real estate:
﻿ Consumer mortgages
958
1,344
-
1,943
3,115
8
21
﻿ Home equity
1,484
1,599
-
1,624
1,709
2
6
﻿ Agricultural
760
817
124
792
826
1
4
﻿ Commercial and industrial-owner occupied
12,067
13,735
-
12,754
12,402
96
204
﻿ Construction, acquisition and development
5,364
5,364
4
5,603
6,286
1
4
﻿ Commercial real estate
13,134
13,499
2,871
14,081
15,431
85
171
﻿ All other
-
-
-
-
-
-
-
﻿ Total
$ 40,236
$ 50,348
$ 3,070
$ 45,326
$ 47,730
$ 236
$ 482
﻿
(1)
Excludes $2.8 million of non-accruing TDRs.
﻿
﻿
﻿
﻿
﻿
﻿
﻿
﻿
﻿
December 31, 2015
﻿
Unpaid
﻿
Recorded
Principal
Related
﻿
Investment
Balance of
Allowance
Average
Interest
﻿
in Impaired
Impaired
for Credit
Recorded
Income
﻿
Loans (1)
Loans
Losses
Investment
Recognized
﻿
﻿
(In thousands)
﻿ With no related allowance:
﻿ Commercial and industrial
$ 7,055
$ 13,986
$ -
$ 3,749
$ 95
﻿ Real estate:
﻿ Consumer mortgages
3,990
4,545
-
3,579
76
﻿ Home equity
1,795
1,795
-
744
7
﻿ Agricultural
322
380
-
142
6
﻿ Commercial and industrial-owner occupied
12,141
13,332
-
6,904
226
﻿ Construction, acquisition and development
5,969
6,052
-
3,553
25
﻿ Commercial real estate
5,017
6,879
-
7,944
202
﻿ All other
103
103
-
172
3
﻿ Total
$ 36,392
$ 47,072
$ -
$ 26,787
$ 640
﻿
﻿ With an allowance:
﻿ Commercial and industrial
$ 72
$ 383
$ 78
$ 3,635
$ 84
﻿ Real estate:
﻿ Consumer mortgages
-
-
-
368
9
﻿ Home equity
-
-
-
668
15
﻿ Agricultural
550
550
159
47
-
﻿ Commercial and industrial-owner occupied
-
-
326
1,866
51
﻿ Construction, acquisition and development
1,614
1,614
677
300
-
﻿ Commercial real estate
12,764
13,185
1,110
3,582
44
﻿ All other
-
-
-
-
-
﻿ Total
$ 15,000
$ 15,732
$ 2,350
$ 10,466
$ 203
﻿
﻿ Total:
﻿ Commercial and industrial
$ 7,127
$ 14,369
$ 78
$ 7,384
$ 179
﻿ Real estate:
﻿ Consumer mortgages
3,990
4,545
-
3,947
85
﻿ Home equity
1,795
1,795
-
1,412
22
﻿ Agricultural
872
930
159
189
6
﻿ Commercial and industrial-owner occupied
12,141
13,332
326
8,770
277
﻿ Construction, acquisition and development
7,583
7,666
677
3,853
25
﻿ Commercial real estate
17,781
20,064
1,110
11,526
246
﻿ All other
103
103
-
172
3
﻿ Total
$ 51,392
$ 62,804
$ 2,350
$ 37,253
$ 843
(1)
Excludes $ 2.6 million of non-accruing TDRs.
﻿
The following tables provide details regarding impaired loans and leases, net of unearned income, which include accruing TDRs, by segment and class as of and for the three months and six months ended June 30, 2016 and as of and for the year ended December 31, 2015:
﻿
﻿
﻿
June 30, 2016
﻿
Recorded
Unpaid Principal
Average Recorded Investment
Interest Income Recognized
﻿
Investment
Balance of
Related
Three months
Six months
Three months
Six months
﻿
in Impaired
Impaired Loans,
Allowance
ended
ended
ended
ended
﻿
Loans, including
including
for Credit
June 30,
June 30,
June 30,
June 30,
﻿
Accruing TDRs
Accruing TDRs
Losses
2016
2016
2016
2016
﻿
(In thousands)
﻿ With no related allowance:
﻿ Commercial and industrial
$ 5,968
$ 13,178
$ -
$ 6,583
$ 6,733
$ 29
$ 53
﻿ Real estate:
﻿ Consumer mortgages
958
1,344
-
1,943
2,767
8
21
﻿ Home equity
1,485
1,599
-
1,363
1,578
1
5
﻿ Agricultural
253
311
-
271
291
1
4
﻿ Commercial and industrial-owner occupied
12,067
13,735
-
11,608
10,913
96
204
﻿ Construction, acquisition and development
5,135
5,135
-
5,374
5,600
1
4
﻿ Commercial real estate
3,224
3,589
-
6,537
5,433
47
70
﻿ All other
-
-
-
-
-
-
-
﻿ Total
$ 29,090
$ 38,891
$ -
$ 33,679
$ 33,315
$ 183
$ 361
﻿ With an allowance:
﻿ Commercial and industrial
$ 3,850
$ 4,181
$ 165
$ 5,243
$ 3,328
$ 49
$ 63
﻿ Real estate:
﻿ Consumer mortgages
1,762
2,023
332
1,458
1,856
11
22
﻿ Home equity
3
13
1
277
149
1
1
﻿ Agricultural
591
591
150
612
596
1
2
﻿ Commercial and industrial-owner occupied
2,922
3,482
207
4,014
5,680
16
61
﻿ Construction, acquisition and development
1,585
1,585
47
1,595
2,067
10
20
﻿ Commercial real estate
11,221
11,434
3,784
9,072
11,142
54
125
﻿ Credit card
902
902
29
885
921
89
179
﻿ All other
891
933
14
895
846
8
16
﻿ Total
$ 23,727
$ 25,144
$ 4,729
$ 24,051
$ 26,585
$ 239
$ 489
﻿ Total:
﻿ Commercial and industrial
$ 9,818
$ 17,359
$ 165
$ 11,826
$ 10,061
$ 78
$ 116
﻿ Real estate:
﻿ Consumer mortgages
2,720
3,367
332
3,401
4,623
19
43
﻿ Home equity
1,488
1,612
1
1,640
1,727
2
6
﻿ Agricultural
844
902
150
883
887
2
6
﻿ Commercial and industrial-owner occupied
14,989
17,217
207
15,622
16,593
112
265
﻿ Construction, acquisition and development
6,720
6,720
47
6,969
7,667
11
24
﻿ Commercial real estate
14,445
15,023
3,784
15,609
16,575
101
195
﻿ Credit card
902
902
29
885
921
89
179
﻿ All other
891
933
14
895
846
8
16
﻿ Total
$ 52,817
$ 64,035
$ 4,729
$ 57,730
$ 59,900
$ 422
$ 850
﻿
﻿
﻿
﻿
﻿
December 31, 2015
﻿
Recorded
Unpaid Principal
﻿
Investment
Balance of
Related
﻿
in Impaired
Impaired Loans,
Allowance
Average
Interest
﻿
Loans, Including
Including
for Credit
Recorded
Income
﻿
Accruing TDRs
Accruing TDRs
Losses
Investment
Recognized
﻿
(In thousands)
﻿ With no related allowance:
﻿ Commercial and industrial
$ 7,055
$ 13,986
$ -
$ 3,749
$ 95
﻿ Real estate:
﻿ Consumer mortgages
3,990
4,545
-
3,579
76
﻿ Home equity
1,795
1,795
-
744
7
﻿ Agricultural
322
380
-
142
6
﻿ Commercial and industrial-owner occupied
12,141
13,332
-
6,904
226
﻿ Construction, acquisition and development
5,969
6,052
-
3,553
25
﻿ Commercial real estate
5,017
6,879
-
7,944
202
﻿ All other
103
103
-
172
3
﻿ Total
$ 36,392
$ 47,072
$ -
$ 26,787
$ 640
﻿
﻿ With an allowance:
﻿ Commercial and industrial
$ 968
$ 1,294
$ 181
$ 4,251
$ 114
﻿ Real estate:
﻿ Consumer mortgages
1,787
1,896
226
2,056
75
﻿ Home equity
20
30
3
674
15
﻿ Agricultural
586
586
162
56
-
﻿ Commercial and industrial-owner occupied
5,900
6,245
518
6,816
235
﻿ Construction, acquisition and development
3,328
3,328
721
1,759
42
﻿ Commercial real estate
13,616
14,250
1,217
7,802
187
﻿ Credit cards
939
939
34
1,024
102
﻿ All other
405
604
30
213
7
﻿ Total
$ 27,549
$ 29,172
$ 3,092
$ 24,651
$ 777
﻿
﻿ Total:
﻿ Commercial and industrial
$ 8,023
$ 15,280
$ 181
$ 8,000
$ 209
﻿ Real estate:
﻿ Consumer mortgages
5,777
6,441
226
5,635
151
﻿ Home equity
1,815
1,825
3
1,418
22
﻿ Agricultural
908
966
162
198
6
﻿ Commercial and industrial-owner occupied
18,041
19,577
518
13,720
461
﻿ Construction, acquisition and development
9,297
9,380
721
5,312
67
﻿ Commercial real estate
18,633
21,129
1,217
15,746
389
﻿ Credit cards
939
939
34
1,024
102
﻿ All other
508
707
30
385
10
﻿ Total
$ 63,941
$ 76,244
$ 3,092
$ 51,438
$ 1,417
﻿
Loans considered impaired under Financial Accounting Standards Board (“FASB”) Accounting Standards Codification (“ASC”) Topic 310, Receivables (“FASB ASC 310”), are loans greater than $500,000 for which, based on current information and events, it is probable that the Company will be unable to collect all amounts due according to the contractual terms of the loan agreement and all loans restructured in a TDR. The Company’s recorded investment in loans considered impaired exclusive of accruing TDRs at June 30, 2016 and December 31, 2015 was $40.2 million and $51.4 million, respectively. At June 30, 2016 and December 31, 2015, $ 11.1 million and $15.0 million, respectively, of those impaired loans had a valuation allowance of $3.1 million and $ 2.4 million, respectively. The remaining balance of impaired loans of $29.1 million and $36.4 million at June 30, 2016 and December 31, 2015, respectively, have sufficient collateral supporting the collection of all outstanding principle or were charged down to fair value, less estimated selling costs . Therefore, such loans did not have an associated valuation allowance. Impaired loans that were characterized as non-accruing TDRs totaled $14.1 million and $ 15.1 million at June 30, 2016 and December 31, 2015, respectively.
Non-performing loans and leases (“NPLs”) consist of non-accrual loans and leases, loans and leases 90 days or more past due and still accruing, and loans and leases that have been restructured (primarily in the form of reduced interest rates and modified payment terms) because of the borrower’s weakened financial condition or bankruptcy proceedings. The following table presents information concerning NPLs as of the dates indicated:
﻿
﻿
﻿
﻿
June 30,
December 31,
﻿
2016
2015
2015
﻿
﻿
(In thousands)
﻿
﻿ Non-accrual loans and leases
$ 68,638
$ 67,766
$ 83,028
﻿ Loans and leases 90 days or more past due, still accruing
1,875
1,568
2,013
﻿ Restructured loans and leases, still accruing
9,687
10,109
9,876
﻿ Total non-performing loans and leases
$ 80,200
$ 79,443
$ 94,917
﻿
The Bank’s policy for all loan classifications provides that loans and leases are generally placed in non-accrual status if, in management’s opinion, payment in full of principal or interest is not expected or payment of principal or interest is more than 90 days past due, unless such loan or lease is both well-secured and in the process of collection. At June 30, 2016, the Company’s geographic NPL distribution was concentrated primarily in its Arkansas, Louisiana and Mississippi markets. The following table presents the Company’s nonaccrual loans and leases by segment and class as of the dates indicated:
﻿
﻿
﻿
﻿
﻿
June 30,
December 31,
﻿
2016
2015
2015
﻿
﻿
(In thousands)
﻿ Commercial and industrial
$ 8,675
$ 9,740
$ 8,493
﻿ Real estate
﻿ Consumer mortgages
19,309
21,636
21,637
﻿ Home equity
2,734
3,550
4,021
﻿ Agricultural
1,107
259
921
﻿ Commercial and industrial-owner occupied
16,021
14,007
16,512
﻿ Construction, acquisition and development
6,086
5,411
9,130
﻿ Commercial real estate
14,197
12,397
21,741
﻿ Credit cards
159
157
188
﻿ All other
350
609
385
﻿ Total
$ 68,638
$ 67,766
$ 83,028
﻿
In the normal course of business, management will sometimes grant concessions, which would not otherwise be considered, to borrowers that are experiencing financial difficulty. Loans identified as meeting the criteria set out in FASB ASC 310 are identified as TDRs. The concessions granted most frequently for TDRs involve reductions or delays in required payments of principal and interest for a specified period, the rescheduling of payments in accordance with a bankruptcy plan. In most cases, the conditions of the credit also warrant nonaccrual status, even after the restructure occurs. Other conditions that warrant a loan being considered a TDR include reductions in interest rates to below market rates due to bankruptcy plans or by the bank in an attempt to assist the borrower in working through liquidity problems. As part of the credit approval process, the restructured loans are evaluated for adequate collateral protection in determining the appropriate accrual status at the time of restructure. TDRs recorded as nonaccrual loans may generally be returned to accrual status in years after the restructure if there has been at least a six-month period of sustained repayment performance by the borrower in accordance with the terms of the restructured loan. During the second quarter of 2016, the most common concessions that were granted involved rescheduling payments of principal and interest over a longer amortization period, granting a period of reduced principal payment or interest only payment for a limited time period, or the rescheduling of payments in accordance with a bankruptcy plan or a reduction in interest rates .
The following tables summarize the financial effect of TDRs recorded during the periods indicated:
﻿
﻿
﻿
﻿
﻿
﻿
Three months ended June 30, 2016
﻿
Pre-Modification
Post-Modification
﻿
Number
Outstanding
Outstanding
﻿
of
Recorded
Recorded
﻿
Contracts
Investment
Investment
﻿
﻿
(Dollars in thousands)
﻿ Commercial and industrial
6
$ 2,630
$ 2,569
﻿ Real estate
﻿ Consumer mortgages
8
604
586
﻿ Home equity
1
3
3
﻿ Agricultural
1
67
67
﻿ Commercial and industrial-owner occupied
3
585
581
﻿ Commercial real estate
1
961
956
﻿ All other
-
-
-
﻿ Total
20
$ 4,850
$ 4,762
﻿
﻿
﻿
﻿
﻿
Six months ended June 30, 2016
﻿
Pre-Modification
Post-Modification
﻿
Number
Outstanding
Outstanding
﻿
of
Recorded
Recorded
﻿
Contracts
Investment
Investment
﻿
﻿
(Dollars in thousands)
﻿ Commercial and industrial
9
$ 3,236
$ 3,174
﻿ Real estate
﻿ Consumer mortgages
12
723
704
﻿ Home equity
1
3
3
﻿ Agricultural
1
67
67
﻿ Commercial and industrial-owner occupied
3
585
581
﻿ Commercial real estate
2
3,687
1,318
﻿ All other
3
716
713
﻿ Total
31
$ 9,017
$ 6,560
﻿
﻿
﻿
﻿
﻿
﻿
﻿
Year ended December 31, 2015
﻿
Pre-Modification
Post-Modification
﻿
Number
Outstanding
Outstanding
﻿
of
Recorded
Recorded
﻿
Contracts
Investment
Investment
﻿
(Dollars in thousands)
﻿ Commercial and industrial
11
$ 1,472
$ 1,452
﻿ Real estate
﻿ Consumer mortgages
21
1,230
1,144
﻿ Home equity
1
20
20
﻿ Agricultural
3
37
36
﻿ Commercial and industrial-owner occupied
13
6,357
6,329
﻿ Construction, acquisition and development
3
217
215
﻿ Commercial real estate
9
12,565
12,144
﻿ All other
7
94
88
﻿ Total
68
$ 21,992
$ 21,428
﻿
﻿
The tables below summarize TDRs within the previous 12 months for which there was a payment default during the period indicated (i.e., 30 days or more past due at any given time during the period indicated).
﻿
﻿
﻿
﻿
﻿
﻿
Three months ended June 30, 2016
﻿
Number of
Recorded
﻿
Contracts
Investment
﻿
﻿
(Dollars in thousands)
﻿ Real estate
﻿ Consumer mortgages
2
$ 125
﻿ All other
1
15
﻿ Total
3
$ 140
﻿
﻿
﻿
﻿
﻿
Six months ended June 30, 2016
﻿
Number of
Recorded
﻿
Contracts
Investment
﻿
﻿
(Dollars in thousands)
﻿ Real estate
﻿ Consumer mortgages
4
$ 172
﻿ Commercial and industrial-owner occupied
1
406
﻿ Construction, acquisition and development
1
14
﻿ Commercial real estate
1
9,335
﻿ All other
2
20
﻿ Total
9
$ 9,947
﻿
﻿
﻿
﻿
﻿
﻿
Year ended December 31, 2015
﻿
Number of
Recorded
﻿
Contracts
Investment
﻿
(Dollars in thousands)
﻿ Commercial and industrial
1
$ 84
﻿ Real estate
﻿ Consumer mortgages
4
226
﻿ Agricultural
1
20
﻿ Commercial and industrial-owner occupied
1
517
﻿ Commercial real estate
2
197
﻿ Total
9
$ 1,044
﻿ </t>
  </si>
  <si>
    <t>ALLOWANCE FOR CREDIT LOSSES</t>
  </si>
  <si>
    <t>ALLOWANCE FOR CREDIT LOSSES [Abstract]</t>
  </si>
  <si>
    <t xml:space="preserve">NOTE 3 – ALLOWANCE FOR CREDIT LOSSES
﻿
The following tables summarize the changes in the allowance for credit losses by segment and class for the periods indicated:
﻿
﻿
﻿
﻿
﻿
﻿
Six months ended
﻿
June 30, 2016
﻿
Balance,
Balance,
﻿
Beginning of
End of
﻿
Period
Charge-offs
Recoveries
Provision
Period
﻿
(In thousands)
﻿ Commercial and industrial
$ 17,583
$ (888)
$ 551
$ 473
$ 17,719
﻿ Real estate
﻿ Consumer mortgages
33,198
(1,187)
954
260
33,225
﻿ Home equity
6,949
(774)
326
666
7,167
﻿ Agricultural
2,524
(21)
132
(272)
2,363
﻿ Commercial and industrial-owner occupied
14,607
(814)
226
(377)
13,642
﻿ Construction, acquisition and development
15,925
(506)
796
(679)
15,536
﻿ Commercial real estate
25,508
(1,115)
1,192
2,103
27,688
﻿ Credit cards
4,047
(1,334)
380
346
3,439
﻿ All other
6,117
(904)
463
480
6,156
﻿ Total
$ 126,458
$ (7,543)
$ 5,020
$ 3,000
$ 126,935
﻿
﻿
﻿
﻿
Year ended
﻿
December 31, 2015
﻿
Balance,
Balance,
﻿
Beginning of
End of
﻿
Period
Charge-offs
Recoveries
Provision
Period
﻿
﻿
(In thousands)
﻿ Commercial and industrial
$ 21,419
$ (10,022)
$ 2,035
$ 4,151
$ 17,583
﻿ Real estate
﻿ Consumer mortgages
40,015
(3,995)
2,693
(5,515)
33,198
﻿ Home equity
9,542
(1,204)
639
(2,028)
6,949
﻿ Agricultural
3,420
(33)
384
(1,247)
2,524
﻿ Commercial and industrial-owner occupied
16,325
(1,800)
2,834
(2,752)
14,607
﻿ Construction, acquisition and development
9,885
(1,039)
11,727
(4,648)
15,925
﻿ Commercial real estate
23,562
(3,723)
1,656
4,013
25,508
﻿ Credit cards
6,514
(2,632)
658
(493)
4,047
﻿ All other
11,761
(2,271)
1,108
(4,481)
6,117
﻿ Total
$ 142,443
$ (26,719)
$ 23,734
$ (13,000)
$ 126,458
﻿
﻿
﻿
﻿
Six months ended
﻿
June 30, 2015
﻿
Balance,
Balance,
﻿
Beginning of
End of
﻿
Period
Charge-offs
Recoveries
Provision
Period
﻿
(In thousands)
﻿ Commercial and industrial
$ 21,419
$ (1,819)
$ 784
$ 1,094
$ 21,478
﻿ Real estate
﻿ Consumer mortgages
40,015
(1,467)
1,652
(1,895)
38,305
﻿ Home equity
9,542
(743)
426
408
9,633
﻿ Agricultural
3,420
(8)
305
(678)
3,039
﻿ Commercial and industrial-owner occupied
16,325
(798)
696
1,121
17,344
﻿ Construction, acquisition and development
9,885
(615)
9,582
(9,061)
9,791
﻿ Commercial real estate
23,562
(2,124)
1,320
(963)
21,795
﻿ Credit cards
6,514
(1,203)
336
(134)
5,513
﻿ All other
11,761
(1,020)
565
108
11,414
﻿ Total
$ 142,443
$ (9,797)
$ 15,666
$ (10,000)
$ 138,312
﻿
﻿
The following tables provide the allowance for credit losses by segment, class and impairment status as of the dates indicated: :
﻿
﻿
﻿
﻿
﻿
June 30, 2016
﻿
Recorded
Allowance for
Allowance for
﻿
Balance of
Impaired Loans
All Other Loans
Total
﻿
Impaired Loans (1)
and Leases
and Leases
Allowance
﻿
﻿
(In thousands)
﻿ Commercial and industrial
$ 6,469
$ 71
$ 17,648
$ 17,719
﻿ Real estate
﻿ Consumer mortgages
958
-
33,225
33,225
﻿ Home equity
1,484
-
7,167
7,167
﻿ Agricultural
760
124
2,239
2,363
﻿ Commercial and industrial-owner occupied
12,067
-
13,642
13,642
﻿ Construction, acquisition and development
5,364
4
15,532
15,536
﻿ Commercial real estate
13,134
2,871
24,817
27,688
﻿ Credit cards
-
-
3,439
3,439
﻿ All other
-
-
6,156
6,156
﻿ Total
$ 40,236
$ 3,070
$ 123,865
$ 126,935
﻿
﻿
﻿
﻿
﻿
December 31, 2015
﻿
Recorded
Allowance for
Allowance for
﻿
Balance of
Impaired Loans
All Other Loans
Total
﻿
Impaired Loans (1)
and Leases
and Leases
Allowance
﻿
﻿
(In thousands)
﻿ Commercial and industrial
$ 7,127
$ 78
$ 17,505
$ 17,583
﻿ Real estate
﻿ Consumer mortgages
3,990
-
33,198
33,198
﻿ Home equity
1,795
-
6,949
6,949
﻿ Agricultural
872
159
2,365
2,524
﻿ Commercial and industrial-owner occupied
12,141
326
14,281
14,607
﻿ Construction, acquisition and development
7,583
677
15,248
15,925
﻿ Commercial real estate
17,781
1,110
24,398
25,508
﻿ Credit cards
-
-
4,047
4,047
﻿ All other
103
-
6,117
6,117
﻿ Total
$ 51,392
$ 2,350
$ 124,108
$ 126,458
(1)
Impaired loans are shown exclusive of accruing troubled debt restructurings (“TDRs”)
﻿
Management evaluates impaired loans individually in determining the allowance for impaired loans. As a result of the Company individually evaluating loans of $500,000 for impairment, further review of remaining loans collectively, as well as the corresponding potential allowance, would be immaterial in the opinion of management. </t>
  </si>
  <si>
    <t>OTHER REAL ESTATE OWNED</t>
  </si>
  <si>
    <t>OTHER REAL ESTATE OWNED [Abstract]</t>
  </si>
  <si>
    <t xml:space="preserve">NOTE 4 – OTHER REAL ESTATE OWNED
﻿
The following table presents the activity in other real estate owned (“OREO”) for the periods indicated:
﻿
﻿
﻿
﻿
Six months ended
Year ended
﻿
June 30,
December 31,
﻿
2016
2015
2015
﻿
﻿
(In thousands)
﻿ Balance at beginning of period
$ 14,759
$ 33,984
$ 33,984
﻿ Additions to foreclosed properties
﻿ New foreclosed properties
7,874
4,534
7,422
﻿ Reductions in foreclosed properties
﻿ Sales including realized gains and losses, net
(6,505)
(11,010)
(20,649)
﻿ Writedowns
(1,470)
(3,209)
(5,998)
﻿ Balance at end of period
$ 14,658
$ 24,299
$ 14,759
﻿
﻿
The following tables present the OREO by segment and class as of the dates indicated:
﻿
﻿
﻿
﻿
﻿
﻿
June 30,
December 31,
﻿
2016
2015
2015
﻿
(In thousands)
﻿
﻿ Commercial and industrial
$ 74
$ 84
$ 84
﻿ Real estate
﻿ Consumer mortgages
2,109
2,048
2,477
﻿ Home equity
654
101
101
﻿ Agricultural
25
25
25
﻿ Commercial and industrial-owner occupied
1,272
1,214
1,074
﻿ Construction, acquisition and development
8,051
19,639
10,212
﻿ Commercial real estate
2,312
1,069
678
﻿ All other
161
119
108
﻿ Total
$ 14,658
$ 24,299
$ 14,759
﻿
The Company incurred total foreclosed property expenses of $ 1.3 million and $ 1.6 million for the three months ended June 30, 2016 and 2015, respectively. Realized net losses on dispositions and holding losses on valuations of these properties, a component of total foreclosed property expenses, were approximately $886,000 and $1.2 million for the three months ended June 30, 2016 and 2015, respectively. The Company incurred total foreclosed property expenses of $ 2.5 million and $ 3.6 million for the six months ended June 30, 2016 and 2015, respectively. Realized net losses on dispositions and holding losses on valuations of these properties, a component of total foreclosed property expenses, were $1.7 million and $ 2.6 million for the six months ended June 30, 2016 and 2015, respectively.
﻿
﻿ </t>
  </si>
  <si>
    <t>SECURITIES</t>
  </si>
  <si>
    <t>SECURITIES [Abstract]</t>
  </si>
  <si>
    <t xml:space="preserve">NOTE 5 – SECURITIES
﻿
A comparison of amortized cost and estimated fair values of available-for-sale securities as of June 30, 2016 and 2015, respectively, and December 31, 2015 follows:
﻿
﻿
﻿
﻿
June 30, 2016
﻿
Gross
Gross
Estimated
﻿
Amortized
Unrealized
Unrealized
Fair
﻿
Cost
Gains
Losses
Value
﻿
﻿
(In thousands)
﻿ U.S. Government agencies
$ 1,302,238
$ 8,565
$ -
$ 1,310,803
﻿ Government agency issued residential
﻿ mortgage-backed securities
177,195
3,066
83
180,178
﻿ Government agency issued commercial
﻿ mortgage-backed securities
188,222
5,268
15
193,475
﻿ Obligations of states and political subdivisions
374,134
25,263
6
399,391
﻿ Other
19,173
863
-
20,036
﻿ Total
$ 2,060,962
$ 43,025
$ 104
$ 2,103,883
﻿
﻿
﻿
﻿
﻿
December 31, 2015
﻿
Gross
Gross
Estimated
﻿
Amortized
Unrealized
Unrealized
Fair
﻿
Cost
Gains
Losses
Value
﻿
﻿
(In thousands)
﻿ U.S. Government agencies
$ 1,246,261
$ 826
$ 2,447
$ 1,244,640
﻿ Government agency issued residential
﻿ mortgage-backed securities
138,759
1,957
176
140,540
﻿ Government agency issued commercial
﻿ mortgage-backed securities
261,544
2,414
3,265
260,693
﻿ Obligations of states and political subdivisions
394,769
22,813
83
417,499
﻿ Other
18,112
845
-
18,957
﻿ Total
$ 2,059,445
$ 28,855
$ 5,971
$ 2,082,329
﻿
﻿
﻿
﻿
June 30, 2015
﻿
Gross
Gross
Estimated
﻿
Amortized
Unrealized
Unrealized
Fair
﻿
Cost
Gains
Losses
Value
﻿
(In thousands)
﻿ U.S. Government agencies
$ 1,331,589
$ 5,341
$ 84
$ 1,336,846
﻿ Government agency issued residential
﻿ mortgage-backed securities
214,390
3,518
717
217,191
﻿ Government agency issued commercial
﻿ mortgage-backed securities
224,386
2,064
2,000
224,450
﻿ Obligations of states and political subdivisions
434,980
23,488
146
458,322
﻿ Other
13,123
1,221
-
14,344
﻿ Total
$ 2,218,468
$ 35,632
$ 2,947
$ 2,251,153
﻿
Gross gains of approximately $88,000 and no gross losses were recognized on available-for-sale securities during the first six months of 2016, while gross gains of approximately $55,000 and no gross losses were recognized during the first six months of 2015.
The amortized cost and estimated fair value of available-for-sale securities at June 30, 2016 by contractual maturity are shown below. Actual maturities may differ from contractual maturities because borrowers may have the right to call or prepay obligations with or without call or prepayment penalties. Equity securities are considered as maturing after ten years.
﻿
﻿
﻿
﻿
June 30, 2016
﻿
Estimated
Weighted
﻿
Amortized
Fair
Average
﻿
Cost
Value
Yield
﻿
﻿
(Dollars in thousands)
﻿ Maturing in one year or less
$ 380,547
$ 381,075
0.91
%
﻿ Maturing after one year through five years
1,023,283
1,033,003
1.36
﻿ Maturing after five years through ten years
49,906
53,281
5.77
﻿ Maturing after ten years
241,809
262,871
5.72
﻿ Mortgage-backed securities
365,417
373,653
2.08
﻿ Total
$ 2,060,962
$ 2,103,883
﻿
The following tables summarize information pertaining to temporarily impaired available-for-sale securities with continuous unrealized loss positions at June 30, 2016 and December 31, 2015:
﻿
﻿
﻿
﻿
June 30, 2016
﻿
Continuous Unrealized Loss Position
﻿
Less Than 12 Months
12 Months or Longer
Total
﻿
Fair
Unrealized
Fair
Unrealized
Fair
Unrealized
﻿
Value
Losses
Value
Losses
Value
Losses
﻿
﻿
(In thousands)
﻿ Government agency issued residential
﻿ mortgage-backed securities
$ 21,771
$ 76
$ 4,691
$ 7
$ 26,462
$ 83
﻿ Government agency issued commercial
﻿ mortgage-backed securities 14,049
13
658
2
14,707
15
﻿ Obligations of states and
﻿ political subdivisions 657
6
-
-
657
6
﻿ Total
$ 36,477
$ 95
$ 5,349
$ 9
$ 41,826
$ 104
﻿
﻿
﻿
﻿
﻿
December 31, 2015
﻿
Continuous Unrealized Loss Position
﻿
Less Than 12 Months
12 Months or Longer
Total
﻿
Fair
Unrealized
Fair
Unrealized
Fair
Unrealized
﻿
Value
Losses
Value
Losses
Value
Losses
﻿
﻿
(In thousands)
﻿ U.S. Government agencies
$ 762,568
$ 2,447
$ -
$ -
$ 762,568
$ 2,447
﻿ Government agency issued residential mortgage-backed securities 34,238
176
-
-
34,238
176
﻿ Government agency issued commercial mortgage-backed securities 193,621
2,710
31,166
555
224,787
3,265
﻿ Obligations of states and political subdivisions 13,576
70
2,856
13
16,432
83
﻿ Total
$ 1,004,003
$ 5,403
$ 34,022
$ 568
$ 1,038,025
$ 5,971
﻿
Based upon a review of the credit quality of these securities, and considering that the issuers were in compliance with the terms of the securities, management ha s no intent to sell these securities until the full recovery of unrealized losses which may be until maturity , and it was more likely than not that the Company would not be required to sell the securities prior to recovery of costs. Therefore, the impairments related to these securities were determined to be temporary. No other-than-temporary impairment was recorded during the first six months of 2016 or 2015 . </t>
  </si>
  <si>
    <t>PER SHARE DATA</t>
  </si>
  <si>
    <t>PER SHARE DATA [Abstract]</t>
  </si>
  <si>
    <t xml:space="preserve">NOTE 6 – PER SHARE DATA
﻿
Basic earnings per share (“EPS”) are calculated using the two-class method. The two-class method provides that unvested share-based payment awards that contain nonforfeitable rights to dividends or dividend equivalents (whether paid or unpaid) are participating securities and shall be included in the computation of basic EPS. Diluted EPS is computed using the weighted-average number of shares determined for the basic EPS computation plus the shares resulting from the assumed exercise of all outstanding share-based awards using the treasury stock method. Weighted-average antidilutive stock options to purchase approximately 37,800 and 51,300 shares of Company common stock with a weighted average exercise price of $24.59 and $24.78 per share for the three months and six months ended June 30, 2016 were excluded from diluted shares. Antidilutive other equity awards of approximately 14,000 and 7,000 shares of Company common stock for the three months and six months ended June 30, 2016, respectively, were excluded from diluted shares. Weighted-average antidilutive stock options to purchase approximately 32,400 of Company common stock with a weighted average exercise price of $25.31 per share for both the three months and six months ended June 30, 2015 were excluded from diluted shares. Antidilutive other equity awards of approximately 12,000 and 6,000 shares of Company common stock for the three months and six months ended June 30, 2015 were also excluded from diluted shares. The following table provides a reconciliation of the numerators and denominators of the basic and diluted earnings per share computations for the periods shown:
﻿
﻿
﻿
﻿
﻿
Three months ended June 30,
﻿
2016
2015
﻿
Income
Shares
Per Share
Income
Shares
Per Share
﻿
(Numerator)
(Denominator)
Amount
(Numerator)
(Denominator)
Amount
﻿
﻿ Basic EPS
(In thousands, except per share amounts)
﻿ Income available to common
﻿ shareholders
$ 34,692
94,461
$ 0.37
$ 39,713
96,626
$ 0.41
﻿ Effect of dilutive share-
﻿ based awards
-
234
-
332
﻿
﻿ Diluted EPS
﻿ Income available to common
﻿ shareholders plus assumed
﻿ exercise of all outstanding
﻿ share-based awards
$ 34,692
94,695
$ 0.37
$ 39,713
96,958
$ 0.41
﻿
﻿
﻿
﻿
﻿
﻿
Six months ended June 30,
﻿
2016
2015
﻿
Income
Shares
Per Share
Income
Shares
Per Share
﻿
(Numerator)
(Denominator)
Amount
(Numerator)
(Denominator)
Amount
﻿
﻿ Basic EPS
(In thousands, except per share amounts)
﻿ Income available to common
﻿ shareholders
$ 57,241
94,415
$ 0.61
$ 71,979
96,493
$ 0.75
﻿ Effect of dilutive share-
﻿ based awards
-
229
-
329
﻿
﻿ Diluted EPS
﻿ Income available to common
﻿ shareholders plus assumed
﻿ exercise of all outstanding
﻿ share-based awards
$ 57,241
94,644
$ 0.60
$ 71,979
96,822
$ 0.74
﻿ </t>
  </si>
  <si>
    <t>COMPREHENSIVE INCOME</t>
  </si>
  <si>
    <t>COMPREHENSIVE INCOME [Abstract]</t>
  </si>
  <si>
    <t xml:space="preserve">NOTE 7 – COMPREHENSIVE INCOME
﻿
The following tables present the components of other comprehensive (loss) income and the related tax effects allocated to each component for the periods indicated :
﻿
﻿
﻿
﻿
﻿
Three months ended June 30,
﻿
2016
2015
﻿
Before
Net
Before
Net
﻿
tax
Tax
of tax
tax
Tax
of tax
﻿
amount
effect
amount
amount
effect
amount
﻿
﻿ Net unrealized gains (losses) on available-for-
(In thousands)
﻿ sale securities:
﻿ Unrealized gains (losses) arising during
﻿ holding period
$ 5,956
$ (2,279)
$ 3,677
$ (8,653)
$ 3,313
$ (5,340)
﻿ Reclassification adjustment for
﻿ net gains realized in net income (1)
(86)
33
(53)
(41)
16
(25)
﻿ Recognized employee benefit plan
﻿ net periodic benefit cost (2)
1,511
(578)
933
1,797
(687)
1,110
﻿ Other comprehensive income (loss)
$ 7,381
$ (2,824)
$ 4,557
$ (6,897)
$ 2,642
$ (4,255)
﻿ Net income
34,692
39,713
﻿ Comprehensive income
$ 39,249
$ 35,458
﻿
﻿
(1) Reclassification adjustments for net gains (losses) on available-for-sale securities are reported as net security gains on the consolidated statements of income.
(2) Recognized employee benefit plan net periodic benefit cost include recognized prior service cost and recognized net loss. For more information, see Note 9 - Pension Benefits.
﻿
﻿
﻿
﻿
﻿
Six months ended June 30,
﻿
2016
2015
﻿
Before
Net
Before
Net
﻿
tax
Tax
of tax
tax
Tax
of tax
﻿
amount
effect
amount
amount
effect
amount
﻿
﻿ Net unrealized gains on available-for-
(In thousands)
﻿ sale securities:
﻿ Unrealized gains arising
﻿ during holding period
$ 20,125
$ (7,699)
$ 12,426
$ 380
$ (168)
$ 212
﻿ Reclassification adjustment for
﻿ net gains realized in net income (1)
(88)
34
(54)
(55)
21
(34)
﻿ Recognized employee benefit plan
﻿ net periodic benefit cost (2)
3,022
(1,156)
1,866
3,594
(1,374)
2,220
﻿ Other comprehensive income
$ 23,059
$ (8,821)
$ 14,238
$ 3,919
$ (1,521)
$ 2,398
﻿ Net income
57,241
71,979
﻿ Comprehensive income
$ 71,479
$ 74,377
﻿
(1) Reclassification adjustments for net gains (losses) on available-for-sale securities are reported as net security gains on the consolidated statements of income.
(2) Recognized employee benefit plan net periodic benefit cost include recognized prior service cost and recognized net loss. For more information, see Note 9 - Pension Benefits. </t>
  </si>
  <si>
    <t>GOODWILL AND OTHER INTANGIBLE ASSETS</t>
  </si>
  <si>
    <t>GOODWILL AND OTHER INTANGIBLE ASSETS [Abstract]</t>
  </si>
  <si>
    <t>﻿
NOTE 8 – GOODWILL AND OTHER INTANGIBLE ASSETS
﻿
The carrying amounts of goodwill by operating segment for the six months ended June 30, 2016 were as follows:
﻿
﻿
﻿
﻿
Community
Insurance
﻿
Banking
Agencies
Total
﻿
﻿
(In thousands)
﻿ Balance as of December 31, 2015
$ 217,618
$ 73,880
$ 291,498
﻿ Goodwill recorded during the period
-
3,403
3,403
﻿ Balance as of June 30, 2016
$ 217,618
$ 77,283
$ 294,901
﻿
The goodwill recorded in the Company’s Insurance Agencies reporting segment during the first six months of 2016 was related to an insurance agency acquired during the second quarter of 2016.
The Company’s policy is to assess goodwill for impairment at the reporting segment level on an annual basis or sooner if an event occurs or circumstances change which indicate that the fair value of a reporting segment is below its carrying amount. Impairment is the condition that exists when the carrying amount of goodwill exceeds its implied fair value. Accounting standards require management to estimate the fair value of each reporting segment in assessing impairment at least annually. The Company’s annual assessment date is during the Company’s fourth quarter. No events occurred during the first six months of 2016 that indicated the necessity of an earlier goodwill impairment assessment.
In the current economic environment, forecasting cash flows, credit losses and growth in addition to valuing the Company’s assets with any degree of assurance is very difficult and subject to significant changes over very short periods of time. Management will continue to update its analysis as circumstances change. As market conditions continue to be volatile and unpredictable, impairment of goodwill related to the Company’s reporting segments may be necessary in future periods.
The following tables present information regarding the components of the Company’s identifiable intangible assets for the dates and periods indicated:
﻿
﻿
﻿
﻿
﻿
﻿
﻿
﻿
As of
As of
﻿
June 30, 2016
December 31, 2015
﻿
Gross Carrying
Accumulated
Gross Carrying
Accumulated
﻿
Amount
Amortization
Amount
Amortization
﻿
﻿ Amortized intangible assets:
(In thousands)
﻿ Core deposit intangibles
$ 27,801
$ 23,497
$ 27,801
$ 23,269
﻿ Customer relationship intangibles
43,918
28,854
49,639
34,922
﻿ Non-solicitation intangibles
1,550
775
1,650
1,042
﻿ Total
$ 73,269
$ 53,126
$ 79,090
$ 59,233
﻿
﻿ Unamortized intangible assets:
﻿ Trade names
$ 688
$ -
$ 688
$ -
﻿
﻿
﻿
﻿
﻿
﻿
﻿
Three months ended
Six months ended
﻿
June 30,
June 30,
﻿
2016
2015
2016
2015
﻿
﻿ Aggregate amortization expense for:
(In thousands)
﻿ Core deposit intangibles
$ 111
$ 153
$ 228
$ 246
﻿ Customer relationship intangibles
700
796
1,338
1,622
﻿ Non-solicitation intangibles
58
112
183
225
﻿ Total
$ 869
$ 1,061
$ 1,749
$ 2,093
﻿
During the second quarter, customer relationship intangibles of $1.7 million with an amortization period of ten years was recorded as a result of the insurance agency acquisition. Also during the second quarter, non-solicitation intangibles of approximately $350,000 with an amortization period of 3.5 years was recorded as a result of the insurance agency acquisition.
The following table presents information regarding estimated amortization expense on the Company’s amortizable identifiable intangible assets for the year ending December 31, 2016 and the succeeding four years:
﻿
﻿
﻿
﻿
﻿
Customer
Non-
﻿
Core Deposit
Relationship
Solicitation
﻿
Intangibles
Intangibles
Intangibles
Total
﻿
﻿ Estimated Amortization Expense:
(In thousands)
﻿ For the year ending December 31, 2016
$ 451
$ 2,852
$ 282
$ 3,585
﻿ For the year ending December 31, 2017
419
2,669
298
3,386
﻿ For the year ending December 31, 2018
390
2,267
281
2,938
﻿ For the year ending December 31, 2019
363
1,916
98
2,377
﻿ For the year ending December 31, 2020
340
1,511
-
1,851
﻿</t>
  </si>
  <si>
    <t>PENSION BENEFITS</t>
  </si>
  <si>
    <t>PENSION BENEFITS [Abstract]</t>
  </si>
  <si>
    <t xml:space="preserve">NOTE 9 – PENSION BENEFITS
﻿
The following table presents the components of net periodic benefit costs for the periods indicated:
﻿
﻿
﻿
﻿
Three months ended
Six months ended
﻿
June 30,
June 30,
﻿
2016
2015
2016
2015
﻿
﻿
(In thousands)
﻿ Service cost
$ 2,213
$ 2,615
$ 4,426
$ 5,230
﻿ Interest cost
2,341
2,588
4,682
5,176
﻿ Expected return on assets
(2,613)
(2,693)
(5,226)
(5,387)
﻿ Recognized prior service cost
(179)
(180)
(358)
(359)
﻿ Recognized net loss
1,690
1,976
3,380
3,952
﻿ Net periodic benefit costs
$ 3,452
$ 4,306
$ 6,904
$ 8,612
﻿ </t>
  </si>
  <si>
    <t>RECENT PRONOUNCEMENTS</t>
  </si>
  <si>
    <t>RECENT PRONOUNCEMENTS [Abstract]</t>
  </si>
  <si>
    <t xml:space="preserve">NOTE 10 – RECENT PRONOUNCEMENTS
﻿
In September 2014, the FASB issued an ASU regarding accounting for revenue from contracts with customers. This ASU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identify the contract(s)with a customer, (ii)identify the performance obligations in the contract, (iii)determine the transaction price, (iv)allocate the transaction price to the performance obligations in the contract and (v) recognize revenue when (or as)the entity satisfies a performance obligation. ASU 2014-09 was originally going to be effective for us on January 1, 2017; however, the FASB recently issued ASU 2015-14, “Revenue from Contracts with Customers (Topic 606)–Deferral of the Effective Date" which deferred the effective date of ASU 2014-09 by one year to January 1, 2018. The Company is currently evaluating the potential impact of ASU 2014-09 on the financial statements.
In December 2014, the FASB issued an ASU regarding accounting for share-based payments. This ASU requires entities to apply existing guidance in Topic 718 to any performance target that affects vesting and that could be achieved after the requisite service period to be treated as a performance condition. As such, the performance target should not be reflected in estimating the grant-date fair value of the award. The amendments in this update are effective for interim and annual periods beginning after December 15, 2015. This ASU is not expected to have a material impact on the financial position and results of operations of the Company.
In February 2016, the FASB issued an ASU regarding accounting for leases. ASU 2016-02 requires all leases, except short-term leases, to be recognized on the lessee’s balance sheet at commencement date as a lease liability for the obligation of lease payments and a right-of-use asset for the right to use/control a specified asset for the lease term. This ASU is effective for interim and annual periods beginning after December 15, 2018. This ASU is not expected to have a material impact on the financial position and results of operations of the Company.
In March 2016, the FASB issued an ASU regarding stock compensation and improvements to employee share-based payment accounting. This ASU changes five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This ASU is effective for interim and annual periods beginning after December 15, 2016. The Company is still assessing the e ffect ASU 2016-09 will have on the financial statements.
In June 2016, the FASB issued an ASU regarding credit losses on financial instruments. This ASU will provide financial statement users with more information regarding the expected credit losses on financial instruments and other commitments to extend credit at each reporting date rather than the incurred loss impairment method. This ASU is effective for interim and annual periods after December 15, 2019. Th e Company is currently evaluating the potential impact of this ASU on the financial statements. </t>
  </si>
  <si>
    <t>SEGMENT REPORTING</t>
  </si>
  <si>
    <t>SEGMENT REPORTING [Abstract]</t>
  </si>
  <si>
    <t xml:space="preserve">NOTE 11 - SEGMENT REPORTING
﻿
The Company is a financial holding company with subsidiaries engaged in the business of banking and activities closely related to banking. The Company determines reportable segments based upon the services offered, the significance of those services to the Company’s financial condition and operating results and management’s regular review of the operating results of those services. The Company’s primary segment is Community Banking, which includes providing a full range of deposit products, commercial loans and consumer loans. The Company has also designated two additional reportable segments -- Insurance Agencies and General Corporate and Other. The Company’s insurance agencies serve as agents in the sale of commercial lines of insurance and full lines of property and casualty, life, health and employee benefits products and services. The General Corporate and Other operating segment includes mortgage lending, trust services, credit card activities, investment services and other activities not allocated to the Community Banking or Insurance Agencies operating segments.
Results of operations and selected financial information by operating segment for the three-month and six-month periods ended June 30, 2016 and 2015 were as follows:
﻿
﻿
﻿
﻿
General
﻿
Community
Insurance
Corporate
﻿
Banking
Agencies
and Other
Total
﻿
(In thousands)
﻿ Three months ended June 30, 2016:
﻿ Results of Operations
﻿ Net interest revenue
$ 102,890
$ 16
$ 9,410
$ 112,316
﻿ Provision for credit losses
985
-
1,015
2,000
﻿ Net interest revenue after provision for credit losses
101,905
16
8,395
110,316
﻿ Noninterest revenue
20,734
28,543
20,406
69,683
﻿ Noninterest expense
75,162
24,781
28,775
128,718
﻿ Income (loss) before income taxes
47,477
3,778
26
51,281
﻿ Income tax expense (benefit)
16,078
1,511
(1,000)
16,589
﻿ Net income (loss)
$ 31,399
$ 2,267
$ 1,026
$ 34,692
﻿ Selected Financial Information
﻿ Total assets at end of period
$ 10,271,318
$ 219,280
$ 3,646,562
$ 14,137,160
﻿ Depreciation and amortization
5,280
1,034
$ 855
7,169
﻿
﻿ Three months ended June 30, 2015:
﻿ Results of Operations
﻿ Net interest revenue
$ 97,679
$ 35
$ 9,595
$ 107,309
﻿ Provision for credit losses
(5,831)
-
831
(5,000)
﻿ Net interest revenue after provision for credit losses
103,510
35
8,764
112,309
﻿ Noninterest revenue
20,224
29,280
24,810
74,314
﻿ Noninterest expense
74,749
25,296
28,132
128,177
﻿ Income before income taxes
48,985
4,019
5,442
58,446
﻿ Income tax expense
16,295
1,609
829
18,733
﻿ Net income
$ 32,690
$ 2,410
$ 4,613
$ 39,713
﻿ Selected Financial Information
﻿ Total assets at end of period
$ 9,868,018
$ 211,142
$ 3,555,771
$ 13,634,931
﻿ Depreciation and amortization
5,577
1,232
940
7,749
﻿
﻿
﻿
﻿
﻿
General
﻿
Community
Insurance
Corporate
﻿
Banking
Agencies
and Other
Total
﻿
﻿
(In thousands)
﻿ Six months ended June 30, 2016
﻿ Results of Operations
﻿ Net interest revenue
$ 204,351
$ 35
$ 19,089
$ 223,475
﻿ Provision for credit losses
2,104
-
896
3,000
﻿ Net interest revenue after provision for credit losses
202,247
35
18,193
220,475
﻿ Noninterest revenue
41,043
61,908
32,247
135,198
﻿ Noninterest expense
164,203
50,263
56,552
271,018
﻿ Income before income taxes
79,087
11,680
(6,112)
84,655
﻿ Income tax expense
26,956
4,651
(4,193)
27,414
﻿ Net income
$ 52,131
$ 7,029
$ (1,919)
$ 57,241
﻿ Selected Financial Information
﻿ Total assets at end of period
$ 10,271,318
$ 219,280
3,646,562
$ 14,137,160
﻿ Depreciation and amortization
10,542
2,094
1,719
14,355
﻿
﻿ Six months ended June 30, 2015
﻿ Results of Operations
﻿ Net interest revenue
$ 194,518
$ 67
18,797
$ 213,382
﻿ Provision for credit losses
(9,798)
-
(202)
(10,000)
﻿ Net interest revenue after provision for credit losses
204,316
67
18,999
223,382
﻿ Noninterest revenue
40,617
62,478
44,534
147,629
﻿ Noninterest expense
159,211
50,612
55,287
265,110
﻿ Income before income taxes
85,722
11,933
8,246
105,901
﻿ Income tax expense (benefit)
27,904
4,755
1,263
33,922
﻿ Net income
$ 57,818
$ 7,178
$ 6,983
$ 71,979
﻿ Selected Financial Information
﻿ Total assets at end of period
$ 9,868,018
$ 211,142
$ 3,555,771
$ 13,634,931
﻿ Depreciation and amortization
11,089
2,497
1,918
15,504
﻿
The change in income for the General Corporate and Other division for the three months and six months ended June 30, 2016 compared to the same periods in 2015 is mainly due to a change in mortgage banking revenue. </t>
  </si>
  <si>
    <t>MORTGAGE SERVICING RIGHTS</t>
  </si>
  <si>
    <t>MORTGAGE SERVICING RIGHTS [Abstract]</t>
  </si>
  <si>
    <t xml:space="preserve">NOTE 12 – MORTGAGE SERVICING RIGHTS
﻿
Mortgage servicing rights (“MSRs”), which are recognized as a separate asset on the date the corresponding mortgage loan is sold on a servicing retained basis , are recorded at fair value as determined at each accounting period end. An estimate of the fair value of the Company’s MSRs is determined utilizing assumptions about factors such as mortgage interest rates, discount rates, mortgage loan prepayment speeds, market trends and industry demand. Data and assumptions used in the fair value calculation related to MSRs as of the dates indicated were as follows:
﻿
﻿
﻿
﻿
June 30,
December 31,
﻿
2016
2015
2015
﻿
﻿
(Dollars in thousands)
﻿ Unpaid principal balance
$6,153,754
$5,802,407
$6,011,236
﻿ Weighted-average prepayment speed (CPR)
13.5
10.0
10.3
﻿ Discount rate (annual percentage)
9.8
9.8
9.8
﻿ Weighted-average coupon interest rate (percentage)
4.0
4.1
4.0
﻿ Weighted-average remaining maturity (months)
321.0
316.0
319.0
﻿ Weighted-average servicing fee (basis points)
26.7
26.6
26.6
﻿
Because the valuation is determined by using discounted cash flow models, the primary risk inherent in valuing the MSRs is the impact of fluctuating interest rates on the estimated life of the servicing revenue stream. The use of different estimates or assumptions could also produce different fair values. As of June 30, 2016, the Company had a hedge in place designed to cover approximately 3% of the MSR. The Company is susceptible to fluctuations in their value of its MSRs in changing interest rate environments.
The Company has only one class of mortgage servicing asset comprised of closed end loans for one-to-four family residences, secured by first liens. The following table presents the activity in this class for the periods indicated:
﻿
﻿
﻿
﻿
2016
2015
﻿
﻿
(In thousands)
﻿ Fair value as of January 1
$ 57,268
$ 51,296
﻿ Additions:
﻿ Origination of servicing assets
6,335
6,843
﻿ Changes in fair value:
﻿ Due to payoffs/paydowns
(3,446)
(3,494)
﻿ Due to change in valuation inputs or assumptions
﻿ used in the valuation model
(12,046)
1,282
﻿ Other changes in fair value
(3)
(3)
﻿ Fair value as of June 30
$ 48,108
$ 55,924
﻿
All of the changes to the fair value of the MSRs are recorded as part of mortgage banking noninterest revenue on the consolidated statements of income . As part of mortgage banking noninterest revenue, the Company recorded contractual servicing fees of $4.2 million and $4.0 million and late and other ancillary fees of approximately $483,000 and $314,000 for the three months ended June 30, 2016 and 2015, respectively. The Company recorded contractual servicing fees of $8.2 million and $7.8 million and late and other ancillary fees of $1.2 million and approximately $662,000 for the six months ended June 30, 2016 and 2015, respectively. </t>
  </si>
  <si>
    <t>DERIVATIVE INSTRUMENTS AND OFFSETTING ASSETS AND LIABILITIES</t>
  </si>
  <si>
    <t>DERIVATIVE INSTRUMENTS AND OFFSETTING ASSETS AND LIABILITIES [Abstract]</t>
  </si>
  <si>
    <t xml:space="preserve">NOTE 13 – DERIVATIVE INSTRUMENTS AND OFFSETTING ASSETS AND LIABILITIES
﻿
The derivatives held by the Company include commitments to fund fixed-rate mortgage loans to customers and forward commitments to sell individual fixed-rate mortgage loans. The Company’s objective in obtaining the forward commitments is to mitigate the interest rate risk associated with the commitments to fund the fixed-rate mortgage loans. Both the commitments to fund fixed-rate mortgage loans and the forward commitments to sell individual fixed-rate mortgage loans are reported at fair value, with adjustments being recorded in current period earnings, and are not accounted for as hedges. At June 30, 2016, the notional amount of forward commitments to sell individual fixed-rate mortgage loans was $314.7 million with a carrying value and fair value reflecting a loss of $3.6 million. At June 30, 2015, the notional amount of forward commitments to sell individual fixed-rate mortgage loans was $280.8 million with a carrying value and fair value reflecting a gain of $2.2 million. At June 30, 2016, the notional amount of commitments to fund individual fixed-rate mortgage loans was $253.0 million with a carrying value and fair value reflecting a gain of $8.8 million. At June 30, 2015, the notional amount of commitments to fund individual fixed-rate mortgage loans was $184.9 million with a carrying value and fair value reflecting a gain of $4.5 million.
The Company also enters into derivative financial instruments in the form of interest rate swaps to meet the financing, interest rate and equity risk management needs of its customers. Upon entering into these interest rate swaps to meet customer needs, the Company enters into offsetting positions to minimize interest rate and equity risk to the Company. These derivative financial instruments are reported at fair value with any resulting gain or loss recorded in current period earnings. These instruments and their offsetting positions are recorded in other assets and other liabilities on the consolidated balance sheets. As of June 30, 2016, the notional amount of customer related derivative financial instruments was $236.8 million with an average maturity of 37 months, an average interest receive rate of 2.7% and an average interest pay rate of 5.6% . As of June 30, 2015, the notional amount of customer related derivative financial instruments was $288.7 million with an average maturity of 44 months, an average interest receive rate of 2.5% and an average interest pay rate of 5.6% .
Additionally, the Bank utilizes securities sold under agreements to repurchase to facilitate the needs of our customers and to facilitate secured short-term funding needs. Securities sold under agreements to repurchase are stated at the amount of cash received in connection with the transaction. The Bank monitors collateral levels on a continuous basis and may be required to provide additional collateral based on the fair value of the underlying securities .
Certain financial instruments such as derivatives, may be eligible for offset in the consolidated balance sheet and/or subject to master netting arrangements or similar agreements. The Bank’s derivative transactions with upstream financial institution counterparties are generally executed under International Swaps and Derivative Association master agreements which include “right of set-off” provisions. In such cases there is generally a legally enforceable right to offset recognized amounts and there may be an intention to settle such amounts on a net basis. Nonetheless, the Bank does not generally offset such financial instruments for financial reporting purposes.
The following tables present components of financial instruments eligible for offsetting for the periods indicated:
﻿
﻿
﻿
June 30, 2016
﻿
Gross Amounts Not Offset
﻿
in the Consolidated
﻿
Balance Sheet
﻿
Financial
﻿
Gross Amount
Gross Amount
Net Amount
Financial
Collateral
Net
﻿
Recognized
Offset
Recognized
Instruments
Pledged
Amount
﻿
﻿
(In thousands)
﻿ Financial assets:
﻿ Derivatives:
﻿ Forward commitments
$ 8,840
$ -
$ 8,840
$ -
$ -
$ 8,840
﻿ Loan/lease interest rate swaps
16,612
-
16,612
-
-
16,612
﻿ Total financial assets
$ 25,452
$ -
$ 25,452
$ -
$ -
$ 25,452
﻿
.
﻿ Financial liabilities:
﻿ Derivatives:
﻿ Forward commitments
$ 3,569
$ -
$ 3,569
$ -
$ -
$ 3,569
﻿ Loan/lease interest rate swaps
16,854
-
16,854
-
(16,854)
-
﻿ Repurchase arrangements
415,949
-
415,949
(415,949)
-
-
﻿ Total financial liabilities
$ 436,372
$ -
$ 436,372
$ (415,949)
$ (16,854)
$ 3,569
﻿
﻿
﻿
﻿
December 31, 2015
﻿
Gross Amounts Not Offset
﻿
in the Consolidated
﻿
Balance Sheet
﻿
Financial
﻿
Gross Amount
Gross Amount
Net Amount
Financial
Collateral
Net
﻿
Recognized
Offset
Recognized
Instruments
Pledged
Amount
﻿
﻿
(In thousands)
﻿ Financial assets:
﻿ Derivatives:
﻿ Forward commitments
$ 3,894
$ -
$ 3,894
$ -
$ -
$ 3,894
﻿ Loan/lease interest rate swaps
15,614
-
15,614
-
-
15,614
﻿ Total financial assets
$ 19,508
$ -
$ 19,508
$ -
$ -
$ 19,508
﻿
﻿ Financial liabilities:
﻿ Derivatives:
﻿ Forward commitments
$ 395
$ -
$ 395
$ -
$ -
$ 395
﻿ Loan/lease interest rate swaps
15,856
-
15,856
-
(15,856)
-
﻿ Repurchase arrangements
405,937
-
405,937
(405,937)
-
-
﻿ Total financial liabilities
$ 422,188
$ -
$ 422,188
$ (405,937)
$ (15,856)
$ 395
﻿
﻿
﻿
﻿
June 30, 2015
﻿
Gross Amounts Not Offset
﻿
in the Consolidated
﻿
Balance Sheet
﻿
Financial
﻿
Gross Amount
Gross Amount
Net Amount
Financial
Collateral
Net
﻿
Recognized
Offset
Recognized
Instruments
Pledged
Amount
﻿
﻿
(In thousands)
﻿ Financial assets:
﻿ Derivatives:
﻿ Forward commitments
$ 7,013
$ -
$ 7,013
$ -
$ -
$ 7,013
﻿ Loan/lease interest rate swaps
18,294
-
18,294
-
-
18,294
﻿ Total financial assets
$ 25,307
$ -
$ 25,307
$ -
$ -
$ 25,307
﻿
﻿ Financial liabilities:
﻿ Derivatives:
﻿ Forward commitments
$ 304
$ -
$ 304
$ -
$ -
$ 304
﻿ Loan/lease interest rate swaps
18,565
-
18,565
-
(18,565)
-
﻿ Repurchase arrangements
375,980
-
375,980
(375,980)
-
-
﻿ Total financial liabilities
$ 394,849
$ -
$ 394,849
$ (375,980)
$ (18,565)
$ 304
﻿
﻿ </t>
  </si>
  <si>
    <t>FAIR VALUE DISCLOSURES</t>
  </si>
  <si>
    <t>FAIR VALUE DISCLOSURES [Abstract]</t>
  </si>
  <si>
    <t xml:space="preserve">NOTE 14 – FAIR VALUE DISCLOSURES
﻿
“Fair value” is defined by FASB ASC 820, Fair Value Measurements (“FASB ASC 820”), as the price that would be received to sell an asset or paid to transfer a liability in an orderly transaction between market participants at the measurement date. FASB ASC 820 establishes a fair value hierarchy that prioritizes the inputs to valuation techniques used to measure fair value. The hierarchy maximizes the use of observable inputs and minimizes the use of unobservable inputs by requiring that observable inputs be used when available. Observable inputs are inputs that market participants would use in pricing the asset or liability developed based on market data obtained from sources independent of the reporting entity. Unobservable inputs are inputs that reflect the reporting entity’s assumptions about the assumptions that market participants would use in pricing the asset or liability developed based on the best information available under the circumstances. The hierarchy is broken down into the following three levels, based on the reliability of inputs:
﻿
Level 1: Unadjusted quoted prices in active markets for identical assets or liabilities that are accessible at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for the asset or liability that reflect the reporting entity’s own assumptions about the assumptions that market participants would use in pricing the asset or liability.
﻿
Determination of Fair Value
﻿
The Company uses the valuation methodologies listed below to measure different financial instruments at fair value. An indication of the level in the fair value hierarchy in which each instrument is generally classified is included. Where appropriate, the description includes details of the valuation models, the key inputs to those models as well as any significant assumptions.
﻿
Available-for-sale securities. Available-for-sale securities are recorded at fair value on a recurring basis. Fair value measurement is based upon quoted prices, if available. If quoted prices are not available, fair values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The Company’s available-for-sale securities that are traded on an active exchange, such as the New York Stock Exchange, are classified as Level 1. Available-for-sale securities valued using matrix pricing are classified as Level 2. Available-for-sale securities valued using matrix pricing that has been adjusted to compensate for the present value of expected cash flows, market liquidity, credit quality and volatility are classified as Level 3.
﻿
Mortgage servicing rights. The Company records MSRs at fair value on a recurring basis with subsequent remeasurement of MSRs based on change in fair value. An estimate of the fair value of the Company’s MSRs is determined by utilizing assumptions about factors such as mortgage interest rates, discount rates, mortgage loan prepayment speeds, market trends and industry demand. All of the Company’s MSRs are classified as Level 3. For additional information about the Company’s valuation of MSRs, see Note 12, Mortgage Servicing Rights.
﻿
Derivative instruments. The Company’s derivative instruments consist of commitments to fund fixed-rate mortgage loans to customers and forward commitments to sell individual fixed-rate mortgage loans. Fair value of these derivative instruments is measured on a recurring basis using recent observable market prices. The Company also enters into interest rate swaps to meet the financing, interest rate and equity risk management needs of its customers. The fair value of these instruments is either an observable market price or a discounted cash flow valuation using the terms of swap agreements but substituting original interest rates with prevailing interest rates ranging from 1.82% to 4.01% . The Company also considers the associated counterparty credit risk when determining the fair value of these instruments. The Company’s interest rate swaps, commitments to fund fixed-rate mortgage loans to customers and forward commitments to sell individual fixed-rate mortgage loans are classified as Level 3.
﻿
Loans held for sale. Loans held for sale are carried at fair value. The fair value of loans held for sale is based on commitments outstanding from investors as well as what secondary markets are currently offering for portfolios with similar characteristics. Therefore, loans held for sale are subjected to recurring fair value adjustments and are classified as Level 2. The Company obtains quotes, bids or pricing indications on all or part of these loans directly from the buyers. Premiums and discounts received or to be received on the quotes, bids or pricing indications are indicative of the fact that the cost is lower or higher than fair value.
﻿
Impaired loans. Loans considered impaired under FASB ASC 310 are loans for which, based on current information and events, it is probable that the creditor will be unable to collect all amounts due according to the contractual terms of the loan agreement. Impaired loans are subject to nonrecurring fair value adjustments to reflect (1) partial write-downs that are based on the observable market price or current appraised value of the collateral, or (2) the full charge-off of the loan carrying value. All of the Company’s impaired loans are classified as Level 3.
﻿
Other real estate owned. OREO is carried at the lower of cost or estimated fair value, less estimated selling costs and is subject to nonrecurring fair value adjustments. Estimated fair value is determined on the basis of independent appraisals and other relevant factors less an average of 7% for estimated selling costs. All of the Company’s OREO is classified as Level 3.
﻿
Off-Balance sheet financial instruments. The fair value of commitments to extend credit and standby letters of credit is estimated using the fees currently charged to enter into similar agreements, taking into account the remaining terms of the agreement and the present creditworthiness of the counterparties. The Company has reviewed the unfunded portion of commitments to extend credit as well as standby and other letters of credit, and has determined that the fair value of such financial instruments is not material. The Company classifies the estimated fair value of credit-related financial instruments as Level 3.
Assets and Liabilities Recorded at Fair Value on a Recurring Basis
﻿
The following tables present the balances of the assets and liabilities measured at fair value on a recurring basis as of June 30, 2016 and 2015:
﻿
﻿
﻿
﻿
﻿
June 30, 2016
﻿
Level 1
Level 2
Level 3
Total
﻿
﻿ Assets:
(In thousands)
﻿ Available-for-sale securities:
﻿ U.S. Government agencies
$ -
$ 1,310,803
$ -
$ 1,310,803
﻿ Government agency issued residential
﻿ mortgage-backed securities
-
180,178
-
180,178
﻿ Government agency issued commercial
﻿ mortgage-backed securities
-
193,475
-
193,475
﻿ Obligations of states and
﻿ political subdivisions
-
399,391
-
399,391
﻿ Other
795
19,241
-
20,036
﻿ Mortgage servicing rights
-
-
48,108
48,108
﻿ Derivative instruments
-
-
25,452
25,452
﻿ Loans held for sale
-
210,698
-
210,698
﻿ Total
$ 795
$ 2,313,786
$ 73,560
$ 2,388,141
﻿ Liabilities:
﻿ Derivative instruments
$ -
$ -
$ 20,423
$ 20,423
﻿
﻿
﻿
﻿
﻿
﻿
June 30, 2015
﻿
Level 1
Level 2
Level 3
Total
﻿
﻿ Assets:
(In thousands)
﻿ Available-for-sale securities:
﻿ U.S. Government agencies
$ -
$ 1,336,846
$ -
$ 1,336,846
﻿ Government agency issued residential
﻿ mortgage-backed securities
-
217,191
-
217,191
﻿ Government agency issued commercial
﻿ mortgage-backed securities
-
224,450
-
224,450
﻿ Obligations of states and
﻿ political subdivisions
-
458,322
-
458,322
﻿ Other
1,160
13,184
-
14,344
﻿ Mortgage servicing rights
-
-
55,924
55,924
﻿ Derivative instruments
-
-
25,307
25,307
﻿ Loans held for sale
-
199,370
-
199,370
﻿ Total
$ 1,160
$ 2,449,363
$ 81,231
$ 2,531,754
﻿ Liabilities:
﻿ Derivative instruments
$ -
$ -
$ 18,869
$ 18,869
﻿
The following tables present the changes in Level 3 assets and liabilities measured at fair value on a recurring basis for the six-month periods ended June 30, 2016 and 2015:
﻿
﻿
﻿
﻿
﻿
﻿
Mortgage
﻿
Servicing
Derivative
﻿
Rights
Instruments
﻿
﻿
(In thousands)
﻿ Balance at December 31, 2015
$ 57,268
$ 3,257
﻿ Year to date net gains included in:
﻿ Net (loss) gain
(15,495)
1,772
﻿ Other comprehensive income
-
-
﻿ Additions
6,335
-
﻿ Transfers in and/or out of Level 3
-
-
﻿ Balance at June 30, 2016
$ 48,108
$ 5,029
﻿ Net unrealized (losses) gains included in net income for the
﻿ quarter relating to Level 3 assets and liabilities at June 30, 2016
$ (4,092)
$ 639
﻿
﻿
﻿
﻿
﻿
Mortgage
﻿
Servicing
Derivative
﻿
Rights
Instruments
﻿
﻿
(In thousands)
﻿ Balance at December 31, 2014
$ 51,296
$ 623
﻿ Year to date net gains included in:
﻿ Net (loss) gain
(2,215)
5,815
﻿ Other comprehensive income
-
-
﻿ Additions
6,843
-
﻿ Transfers in and/or out of Level 3
-
-
﻿ Balance at June 30, 2015
$ 55,924
$ 6,438
﻿ Net unrealized gains included in net income for the
﻿ quarter relating to Level 3 assets and liabilities at June 30, 2015
$ 4,321
$ 3,017
﻿
Assets and Liabilities Recorded at Fair Value on a Nonrecurring Basis
﻿
The following tables present the balances of assets and liabilities measured at fair value on a nonrecurring basis as of June 30, 2016 and 2015:
﻿
﻿
﻿
﻿
﻿
June 30, 2016
Six Months Ended
﻿
June 30, 2016
﻿
Level 1
Level 2
Level 3
Total
Net losses
﻿ Assets:
(In thousands)
﻿ Impaired loans
$ -
$ -
$ 40,236
$ 40,236
$ (1,380)
﻿ Other real estate owned
-
-
14,658
14,658
(1,168)
﻿
﻿
﻿
﻿
﻿
June 30, 2015
Six Months Ended
﻿
June 30, 2015
﻿
Level 1
Level 2
Level 3
Total
Net losses
﻿ Assets:
(In thousands)
﻿ Impaired loans
$ -
$ -
$ 35,113
$ 35,113
$ (3,454)
﻿ Other real estate owned
-
-
24,299
24,299
(3,198)
﻿
﻿
Fair Value of Financial Instruments
﻿
FASB ASC 825, Financial Instruments (“FASB ASC 825”), requires that the Company disclose estimated fair values for its financial instruments. Fair value estimates, methods and assumptions are set forth below for the Company's financial instruments.
﻿
Cash and Due From Banks. The carrying amounts for cash and due from banks approximate fair values due to their immediate and shorter-term maturities.
﻿
Loans and Leases. Fair values are estimated for portfolios of loans and leases with similar financial characteristics. The fair value of loans and leases is calculated by discounting scheduled cash flows through the estimated maturity using rates the Company would currently offer customers based on the credit and interest rate risk inherent in the loan or lease. Assumptions regarding credit risk, cash flows and discount rates are judgmentally determined using available market and borrower information. Estimated maturity represents the expected average cash flow period, which in some instances is different than the stated maturity. This entrance price approach results in a calculated fair value that would be different than an exit or estimated actual sales price approach and such differences could be significant. All of the Company’s loans and leases are classified as Level 3.
﻿
Deposit Liabilities . Under FASB ASC 825, the fair value of deposits with no stated maturity, such as noninterest bearing demand deposits, interest bearing demand deposits and savings, is equal to the amount payable on demand as of the reporting date. The fair value of certificates of deposit is based on the discounted value of contractual cash flows. The discount rate is estimated using the prevailing rates offered for deposits of similar maturities. The Company’s noninterest bearing demand deposits, interest bearing demand deposits and savings are classified as Level 1. Certificates of deposit are classified as Level 2.
﻿
Debt . The carrying amounts for federal funds purchased and repurchase agreements approximate fair value because of their short-term maturity. The fair value of the Company’s fixed-term Federal Home Loan Bank (“FHLB”) advances is based on the discounted value of contractual cash flows. The discount rate is estimated using the prevailing rates available for advances of similar maturities. The fair value of the Company’s long-term borrowings with U.S. Bank is based on the LIBOR rates plus an interest rate spread. The fair value of the Company’s junior subordinated debt is based on market prices or dealer quotes. The Company’s federal funds purchased, repurchase agreements and junior subordinated debt are classified as Level 1. FHLB and U.S. Bank advances are classified as Level 2.
﻿
Lending Commitments. The Company’s lending commitments are negotiated at prevailing market rates and are relatively short-term in nature. As a matter of policy, the Company generally makes commitments for fixed-rate loans for relatively short periods of time. Therefore, the estimated value of the Company’s lending commitments approximates the carrying amount and is immaterial to the financial statements. The Company’s lending commitments are classified as Level 2. The Company’s off-balance sheet commitments including letters of credit, which totaled $95.7 million at June 30, 2016, are funded at current market rates at the date they are drawn upon. It is management’s opinion that the fair value of these commitments would approximate their carrying value, if drawn upon.
﻿
The following table presents carrying and fair value information of financial instruments at June 30, 2016 and December 31, 2015:
﻿
﻿
﻿
﻿
﻿
﻿
June 30, 2016
December 31, 2015
﻿
Carrying
Fair
Carrying
Fair
﻿
Value
Value
Value
Value
﻿
﻿ Assets:
(In thousands)
﻿ Cash and due from banks
$ 186,381
$ 186,381
$ 154,192
$ 154,192
﻿ Interest bearing deposits with other banks
86,472
86,472
43,777
43,777
﻿ Available-for-sale securities
2,103,883
2,103,883
2,082,329
2,082,329
﻿ Net loans and leases
10,449,043
10,600,855
10,246,320
10,331,043
﻿ Loans held for sale
210,698
210,698
157,907
157,907
﻿
﻿ Liabilities:
﻿ Noninterest bearing deposits
3,133,460
3,133,460
3,031,528
3,031,528
﻿ Savings and interest bearing deposits
6,351,398
6,351,398
6,446,142
6,446,142
﻿ Other time deposits
1,879,509
1,895,455
1,853,491
1,867,034
﻿ Federal funds purchased and securities
﻿ sold under agreement to repurchase
﻿ and other short-term borrowings
415,949
415,357
467,946
467,263
﻿ Long-term debt and other borrowings
388,786
398,262
92,973
98,502
﻿
﻿ Derivative instruments:
﻿ Forward commitments to sell fixed rate
﻿ mortgage loans
(3,569)
(3,569)
109
109
﻿ Commitments to fund fixed rate
﻿ mortgage loans
8,840
8,840
3,390
3,390
﻿ Interest rate swap position to receive
16,612
16,612
15,614
15,614
﻿ Interest rate swap position to pay
(16,854)
(16,854)
(15,856)
(15,856)
﻿ </t>
  </si>
  <si>
    <t>OTHER NONINTEREST REVENUE AND EXPENSE</t>
  </si>
  <si>
    <t>OTHER NONINTEREST REVENUE AND EXPENSE [Abstract]</t>
  </si>
  <si>
    <t xml:space="preserve">NOTE 15 – OTHER NONINTEREST REVENUE AND EXPENSE
﻿
The following table details other noninterest revenue for the three months and six months ended June 30, 2016 and 2015:
﻿
﻿
﻿
﻿
Three months ended
Six months ended
﻿
June 30,
June 30,
﻿
2016
2015
2016
2015
﻿
﻿
(In thousands)
﻿ Bank-owned life insurance
$ 1,813
$ 1,835
$ 3,706
$ 3,734
﻿ Other miscellaneous income
4,078
2,684
6,747
6,025
﻿ Total other noninterest income
$ 5,891
$ 4,519
$ 10,453
$ 9,759
﻿
﻿
The following table details other noninterest expense for the three months and six months ended June 30, 2016 and 2015:
﻿
﻿
﻿
﻿
﻿
﻿
﻿
﻿
﻿
﻿
Three months ended
Six months ended
﻿
June 30,
June 30,
﻿
2016
2015
2016
2015
﻿
﻿
(In thousands)
﻿ Advertising
$ 1,043
$ 1,686
$ 1,676
$ 2,467
﻿ Foreclosed property expense
1,309
1,625
2,490
3,596
﻿ Telecommunications
1,259
1,323
2,554
2,637
﻿ Public relations
599
794
1,260
1,479
﻿ Data processing
6,685
5,898
13,076
11,900
﻿ Computer software
2,732
2,690
5,392
5,296
﻿ Amortization of intangibles
869
1,061
1,749
2,093
﻿ Legal fees
1,754
1,998
6,289
9,679
﻿ Merger expense
1
4
2
4
﻿ Postage and shipping
985
1,194
2,102
2,366
﻿ Other miscellaneous expense
13,664
13,325
27,540
29,356
﻿ Total other noninterest expense
$ 30,900
$ 31,598
$ 64,130
$ 70,873
﻿ </t>
  </si>
  <si>
    <t>COMMITMENTS AND CONTINGENT LIABILITIES</t>
  </si>
  <si>
    <t>COMMITMENTS AND CONTINGENT LIABILITIES [Abstract]</t>
  </si>
  <si>
    <t xml:space="preserve">NOTE 16 – COMMITMENTS AND CONTINGENT LIABILITIES
﻿
The nature of the Company’s business ordinarily results in a certain amount of claims, litigation, investigations and legal and administrative cases and proceedings. Although the Company and its subsidiaries have developed policies and procedures to minimize the impact of legal noncompliance and other disputes, and endeavored to provide reasonable insurance coverage, litigation and regulatory actions present an ongoing risk.
The Company and its subsidiaries are engaged in lines of business that are heavily regulated and involve a large volume of financial transactions and potential transactions with numerous customers or applicants, and the Company is a public company with a large number of shareholders. From time to time, borrowers, customers, shareholders, former employees and other third parties have brought actions against the Company or its subsidiaries, in some cases claiming substantial damages. Financial services companies are subject to the risk of class action litigation and, from time to time, the Company and its subsidiaries are subject to such actions brought against it. Additionally, the Bank is, and management expects it to be, engaged in a number of foreclosure proceedings and other collection actions as part of its lending and leasing collections activities, which, from time to time, have resulted in counterclaims against the Bank. Various legal proceedings have arisen and may arise in the future out of claims against entities to which the Company is a successor as a result of business combinations. The Company and its subsidiaries may also be subject to enforcement actions by federal or state regulators, including the Securities and Exchange Commission, the Federal Reserve, the FDIC, the Consumer Financial Protection Bureau (the “CFPB”), the Department of Justice (the “DOJ”), state attorneys general and the Mississippi Department of Banking and Consumer Finance.
When and as the Company determines it has meritorious defenses to the claims asserted, it vigorously defends against such claims. The Company will consider settlement of claims when, in management’s judgment and in consultation with counsel, it is in the best interests of the Company to do so.
The Company cannot predict with certainty the cost of defense, the cost of prosecution or the ultimate outcome of litigation and other proceedings filed by or against it, its directors, management or employees, including remedies or damage awards. On at least a quarterly basis, the Company assesses its liabilities and contingencies in connection with outstanding legal proceedings as well as certain threatened claims (which are not considered incidental to the ordinary conduct of the Company’s business) utilizing the latest and most reliable information available. For matters where a loss is not probable or the amount of the loss cannot be estimated, no accrual is established. For matters where it is probable the Company will incur a loss and the amount can be reasonably estimated, the Company establishes an accrual for the loss. Once established, the accrual is adjusted periodically to reflect any relevant developments. The actual cost of any outstanding legal proceedings and the potential loss , however, may turn out to be substantially higher than the amount accrued. Further, the Company’s insurance has deductibles and will likely not cover all such litigation, other proceedings or claims, or the costs of defense.
While the final outcome of any legal proceedings is inherently uncertain, based on the information available, advice of counsel and available insurance coverage, if applicable, management believes that the litigation-related expense of $8.5 million accrued as of June 30, 2016, which excludes amounts reserved for regulatory settlement expenses discussed below, is adequate and that any incremental liability arising from the Company’s legal proceedings and threatened claims, including the matters described herein and those otherwise arising in the ordinary course of business, will not have a material adverse effect on the Company's business or consolidated financial condition. It is possible, however, that future developments could result in an unfavorable outcome for or resolution of any one or more of the lawsuits in which the Company or its subsidiaries are defendants, which may be material to the Company’s results of operations for a particular fiscal period or periods.
On January 5, 2016, the Bank entered into an agreement to settle a class action lawsuit filed on May 18, 2010 by an Arkansas customer of the Bank in the U.S. District Court for the Northern District of Florida. The suit challenged the manner in which overdraft fees were charged and the policies related to the posting order of debit card and ATM transactions. The suit also made a claim under Arkansas’ consumer protection statute. The plaintiff was seeking to recover damages in an unspecified amount and equitable relief. As a result of this agreement, the Company recorded an expense of $16.5 million in the fourth quarter of 2015, representing amounts to be paid in connection with the settlement , net of amounts the Company had already accrued for this legal proceeding in previous periods. The settlement was approved by the court on July 15, 2016. Pursuant to the Court's order preliminarily approving the settlement, in the first quarter of 2016 the amounts accrued for settlement were paid into settlement escrow funds.
On August 16, 2011, a shareholder filed a putative derivative action purportedly on behalf of the Company in the Circuit Court of Lee County, Mississippi, against certain current and past executive officers and members of the Board of Directors of the Company. The plaintiff in this shareholder derivative lawsuit asserted that the individual defendants violated their fiduciary duties by allegedly issuing materially false and misleading statements regarding the Company’s business and financial results. The plaintiff was seeking to recover alleged damages in an unspecified amount, equitable and/or injunctive relief, and attorneys’ fees. A motion to dismiss filed by the defendants was granted by the Court on January 5, 2015, and the plaintiff filed a notice of appeal of that decision on February 2, 2015. On April 14, 2016, the Mississippi Supreme Court upheld the lower Court’s dismissal of the case against the Company, and the period for petitioning for a rehearing by the Mississippi Supreme Court has elapsed.
On July 31, 2014, the Company and its Chief Executive Officer and Chief Financial Officer were named in a purported class-action lawsuit filed in the U.S. District Court for the Middle District of Tennessee on behalf of certain purchasers of the Company’s common stock. The complaint has subsequently been amended to add the former President and Chief Operating Officer. The complaint alleges that the defendants made misleading statements concerning the Company’s expectation that it would be able to close two merger transactions within a specified time period and the Company’s compliance with certain Bank Secrecy Act and anti-money laundering requirements. On July 10, 2015, the court granted in part and denied in part the defendants’ motion to dismiss and dismissed the claims concerning the Company’s expectations about the closing of the mergers . Class certification was granted on April 21, 2016, and a petition for immediate appeal of the class certification has been filed and is pending. The plaintiff seeks an unspecified amount of damages and awards of costs and attorneys’ fees and such other equitable relief as the Court may deem just and proper. At this stage of the lawsuit, management cannot determine the probability of an unfavorable outcome to the Company as it is uncertain whether class certification will be upheld and the exact amount of damages (should the class remain certified) is uncertain. Although it is not possible to predict the ultimate resolution or financial liability with respect to the litigation, management is currently of the opinion that the outcome of this lawsuit will not have a material adverse effect on the Company’s business, consolidated financial position or results of operations.
On June 29, 2016, the Bank, the CFPB and the DOJ agreed to a settlement set forth in a consent order (the “Consent Order”) related to the joint investigation by the CFPB and the DOJ of the Bank’s fair lending program during the period between January 1, 2011 and December 31, 2013. The Consent Order was signed by the United States District Court for the Northern District of Mississippi (the “District Court”) on July 25, 2016. In the first quarter of 2016, the Bank reserved $13.8 million to cover costs related to this matter, $10.3 million of which was reflected as regulatory settlement expense and $3.5 million of which was included in other noninterest expense. The settlement of this matter did not have a material financial impact on second quarter 2016 financial results. For additional information regarding the terms of this settlement and the Consent Order, see the signed Consent Order and the Company’s Current Report on Form 8-K filed on June 29, 2016.
﻿ </t>
  </si>
  <si>
    <t>LONG-TERM DEBT</t>
  </si>
  <si>
    <t>LONG-TERM DEBT [Abstract]</t>
  </si>
  <si>
    <t xml:space="preserve">﻿
NOTE 17 – LONG-TERM DEBT
﻿
On August 8, 2013, the Company entered into a Credit Agreement with U.S. Bank National Association (“U.S. Bank”) as a lender and administrative agent, and First Tennessee Bank, National Association, as a lender. The Credit Agreement includes an unsecured revolving loan of up to $25.0 million that terminated and the outstanding balance of which was payable in full on August 8, 2015 , which the Bank did not renew, and an unsecured multi-draw term loan of up to $60.0 million, which commitment terminated on February 28, 2014 and the outstanding balance of which is payable in full on August 8, 2018 . The proceeds from the term loan were used to repurchase trust preferred securities. Borrowings under the Credit Agreement bear interest at a Eurocurrency or base rate plus, in each case, an applicable interest rate margin.
The Company had long-term borrowings from U.S. Bank pursuant to the Credit Agreement totaling $35.6 million at June 30, 2016 and $39.8 million at December 31, 2015. The Company also had long-term borrowings from FHLB of $330.0 million at June 30, 2016 and $30.0 million at December 31, 2015. </t>
  </si>
  <si>
    <t>LOANS AND LEASES (Tables)</t>
  </si>
  <si>
    <t>Gross Loans And Leases By Segment And Class</t>
  </si>
  <si>
    <t xml:space="preserve">﻿
﻿
﻿
June 30,
December 31,
﻿
2016
2015
2015
﻿
﻿
(In thousands)
﻿
﻿ Commercial and industrial
$ 1,701,848
$ 1,735,444
$ 1,752,273
﻿ Real estate
﻿ Consumer mortgages
2,549,989
2,374,122
2,472,202
﻿ Home equity
614,686
558,460
589,752
﻿ Agricultural
251,566
239,884
259,360
﻿ Commercial and industrial-owner occupied
1,644,618
1,596,244
1,617,429
﻿ Construction, acquisition and development
1,021,218
860,407
945,045
﻿ Commercial real estate
2,254,653
2,081,394
2,188,048
﻿ Credit cards
108,101
110,552
112,165
﻿ All other
457,868
484,948
468,052
﻿ Gross loans and leases (1)
10,604,547
10,041,455
10,404,326
﻿ Less: Unearned income
28,569
33,884
31,548
﻿ Net loans and leases
$ 10,575,978
$ 10,007,571
$ 10,372,778
﻿ </t>
  </si>
  <si>
    <t>Loans And Leases, Net Of Unearned Income By Segment, Class And Geographical Location</t>
  </si>
  <si>
    <t xml:space="preserve">﻿
﻿
﻿
Alabama
﻿
and Florida
﻿
Panhandle
Arkansas
Louisiana
Mississippi
Missouri
Tennessee
Texas
Other
Total
﻿
(In thousands)
﻿ Commercial and industrial
$ 146,268
$ 198,348
$ 196,156
$ 680,183
$ 93,190
$ 117,291
$ 221,574
$ 45,079
$ 1,698,089
﻿ Real estate
﻿ Consumer mortgages
318,323
326,634
225,181
815,895
80,713
286,004
472,988
24,251
2,549,989
﻿ Home equity
93,400
43,484
67,923
226,158
23,427
145,122
13,701
1,471
614,686
﻿ Agricultural
7,684
79,186
27,600
67,078
3,571
13,942
52,505
-
251,566
﻿ Commercial and industrial-owner occupied
199,074
174,811
198,307
668,400
49,294
140,535
214,197
-
1,644,618
﻿ Construction, acquisition and development
121,768
102,732
55,618
322,841
22,212
148,243
247,804
-
1,021,218
﻿ Commercial real estate
346,711
359,930
227,451
613,773
198,254
176,006
330,778
1,750
2,254,653
﻿ Credit cards
-
-
-
-
-
-
-
108,101
108,101
﻿ All other
71,387
47,848
29,070
172,686
4,189
34,789
53,328
19,761
433,058
﻿ Total
$ 1,304,615
$ 1,332,973
$ 1,027,306
$ 3,567,014
$ 474,850
$ 1,061,932
$ 1,606,875
$ 200,413
$ 10,575,978
﻿ </t>
  </si>
  <si>
    <t>Aging Of Loan And Lease Portfolio, Net Of Unearned Income, By Segment And Class</t>
  </si>
  <si>
    <t xml:space="preserve">﻿
﻿
﻿
﻿
June 30, 2016
﻿
90+ Days
﻿
30-59 Days
60-89 Days
90+ Days
Total
Total
Past Due still
﻿
Past Due
Past Due
Past Due
Past Due
Current
Outstanding
Accruing
﻿
﻿
(In thousands)
﻿ Commercial and industrial
$ 5,563
$ 400
$ 5,647
$ 11,610
$ 1,686,479
$ 1,698,089
$ 82
﻿ Real estate
﻿ Consumer mortgages
14,287
4,648
11,405
30,340
2,519,649
2,549,989
1,502
﻿ Home equity
2,290
1,047
1,525
4,862
609,824
614,686
-
﻿ Agricultural
201
176
194
571
250,995
251,566
-
﻿ Commercial and industrial-owner occupied
3,952
336
8,532
12,820
1,631,798
1,644,618
-
﻿ Construction, acquisition and development
1,027
266
780
2,073
1,019,145
1,021,218
-
﻿ Commercial real estate
3,469
307
1,462
5,238
2,249,415
2,254,653
-
﻿ Credit cards
471
229
354
1,054
107,047
108,101
291
﻿ All other
672
67
222
961
432,097
433,058
-
﻿ Total
$ 31,932
$ 7,476
$ 30,121
$ 69,529
$ 10,506,449
$ 10,575,978
$ 1,875
﻿
﻿
﻿
﻿
December 31, 2015
﻿
90+ Days
﻿
30-59 Days
60-89 Days
90+ Days
Total
Total
Past Due still
﻿
Past Due
Past Due
Past Due
Past Due
Current
Outstanding
Accruing
﻿
﻿
(In thousands)
﻿ Commercial and industrial
$ 2,038
$ 817
$ 4,731
$ 7,586
$ 1,740,188
$ 1,747,774
$ 60
﻿ Real estate
﻿ Consumer mortgages
13,827
4,692
13,604
32,123
2,440,079
2,472,202
1,655
﻿ Home equity
2,589
268
1,896
4,753
584,999
589,752
-
﻿ Agricultural
176
139
-
315
259,045
259,360
-
﻿ Commercial and industrial-owner occupied
1,189
3,105
4,034
8,328
1,609,101
1,617,429
-
﻿ Construction, acquisition and development
1,017
207
2,409
3,633
941,412
945,045
-
﻿ Commercial real estate
2,840
187
6,286
9,313
2,178,735
2,188,048
-
﻿ Credit cards
420
343
323
1,086
111,079
112,165
298
﻿ All other
628
262
105
995
440,008
441,003
-
﻿ Total
$ 24,724
$ 10,020
$ 33,388
$ 68,132
$ 10,304,646
$ 10,372,778
$ 2,013
﻿ </t>
  </si>
  <si>
    <t>Loan And Lease Portfolio, Net Of Unearned Income, By Segment, Class And Internally Assigned Grade</t>
  </si>
  <si>
    <t xml:space="preserve">﻿
﻿
﻿
﻿
June 30, 2016
﻿
Special
﻿
Pass
Mention
Substandard
Doubtful
Loss
Impaired (1)
Total
﻿
﻿
(In thousands)
﻿ Commercial and industrial
$ 1,654,279
$ -
$ 36,866
$ 91
$ 384
$ 6,469
$ 1,698,089
﻿ Real estate
﻿ Consumer mortgages
2,482,105
298
66,614
14
-
958
2,549,989
﻿ Home equity
603,039
-
10,163
-
-
1,484
614,686
﻿ Agricultural
242,721
-
8,085
-
-
760
251,566
﻿ Commercial and industrial-owner occupied
1,585,978
516
45,682
375
-
12,067
1,644,618
﻿ Construction, acquisition and development
1,003,045
-
12,809
-
-
5,364
1,021,218
﻿ Commercial real estate
2,202,501
-
38,867
151
-
13,134
2,254,653
﻿ Credit cards
108,101
-
-
-
-
-
108,101
﻿ All other
424,932
-
8,027
99
-
-
433,058
﻿ Total
$ 10,306,701
$ 814
$ 227,113
$ 730
$ 384
$ 40,236
$ 10,575,978
﻿
﻿
﻿
﻿
﻿
﻿
﻿
December 31, 2015
﻿
Special
﻿
Pass
Mention
Substandard
Doubtful
Loss
Impaired (1)
Total
﻿
﻿
(In thousands)
﻿ Commercial and industrial
$ 1,721,118
$ -
$ 19,529
$ -
$ -
$ 7,127
$ 1,747,774
﻿ Real estate
﻿ Consumer mortgages
2,399,081
-
68,768
363
-
3,990
2,472,202
﻿ Home equity
577,539
-
10,418
-
-
1,795
589,752
﻿ Agricultural
250,579
-
7,909
-
-
872
259,360
﻿ Commercial and industrial-owner occupied
1,554,984
-
50,304
-
-
12,141
1,617,429
﻿ Construction, acquisition and development
920,372
-
17,090
-
-
7,583
945,045
﻿ Commercial real estate
2,124,448
-
45,658
161
-
17,781
2,188,048
﻿ Credit cards
112,165
-
-
-
-
-
112,165
﻿ All other
433,333
-
7,465
102
-
103
441,003
﻿ Total
$ 10,093,619
$ -
$ 227,141
$ 626
$ -
$ 51,392
$ 10,372,778
﻿ </t>
  </si>
  <si>
    <t>Impaired Loans And Leases, Net Of Unearned Income, By Segment And Class</t>
  </si>
  <si>
    <t xml:space="preserve">﻿
﻿
June 30, 2016
﻿
Unpaid
Average Recorded Investment
Interest Income Recognized
﻿
Recorded
Principal
Related
Three months
Six months
Three months
Six months
﻿
Investment
Balance of
Allowance
ended
ended
ended
ended
﻿
in Impaired
Impaired
for Credit
June 30,
June 30,
June 30,
June 30,
﻿
Loans (1)
Loans
Losses
2016
2016
2016
2016
﻿
(In thousands)
﻿ With no related allowance:
﻿ Commercial and industrial
$ 5,968
$ 13,178
$ -
$ 6,583
$ 6,733
$ 29
$ 53
﻿ Real estate:
﻿ Consumer mortgages
958
1,344
-
1,943
2,767
8
21
﻿ Home equity
1,484
1,599
-
1,363
1,578
1
5
﻿ Agricultural
254
311
-
271
291
1
4
﻿ Commercial and industrial-owner occupied
12,067
13,735
-
11,608
10,913
96
204
﻿ Construction, acquisition and development
5,135
5,135
-
5,374
5,600
1
4
﻿ Commercial real estate
3,224
3,589
-
6,537
5,433
47
70
﻿ All other
-
-
-
-
-
-
-
﻿ Total
$ 29,090
$ 38,891
$ -
$ 33,679
$ 33,315
$ 183
$ 361
﻿
﻿ With an allowance:
﻿ Commercial and industrial
$ 501
$ 812
$ 71
$ 1,946
$ 1,228
$ 14
$ 19
﻿ Real estate:
﻿ Consumer mortgages
-
-
-
-
348
-
-
﻿ Home equity
-
-
-
261
131
1
1
﻿ Agricultural
506
506
124
521
535
-
-
﻿ Commercial and industrial-owner occupied
-
-
-
1,146
1,489
-
-
﻿ Construction, acquisition and development
229
229
4
229
686
-
-
﻿ Commercial real estate
9,910
9,910
2,871
7,544
9,998
38
101
﻿ All other
-
-
-
-
-
-
-
﻿ Total
$ 11,146
$ 11,457
$ 3,070
$ 11,647
$ 14,415
$ 53
$ 121
﻿
﻿ Total:
﻿ Commercial and industrial
$ 6,469
$ 13,990
$ 71
$ 8,529
$ 7,961
$ 43
$ 72
﻿ Real estate:
﻿ Consumer mortgages
958
1,344
-
1,943
3,115
8
21
﻿ Home equity
1,484
1,599
-
1,624
1,709
2
6
﻿ Agricultural
760
817
124
792
826
1
4
﻿ Commercial and industrial-owner occupied
12,067
13,735
-
12,754
12,402
96
204
﻿ Construction, acquisition and development
5,364
5,364
4
5,603
6,286
1
4
﻿ Commercial real estate
13,134
13,499
2,871
14,081
15,431
85
171
﻿ All other
-
-
-
-
-
-
-
﻿ Total
$ 40,236
$ 50,348
$ 3,070
$ 45,326
$ 47,730
$ 236
$ 482
﻿
(1)
Excludes $2.8 million of non-accruing TDRs.
﻿
﻿
﻿
﻿
﻿
﻿
﻿
﻿
﻿
December 31, 2015
﻿
Unpaid
﻿
Recorded
Principal
Related
﻿
Investment
Balance of
Allowance
Average
Interest
﻿
in Impaired
Impaired
for Credit
Recorded
Income
﻿
Loans (1)
Loans
Losses
Investment
Recognized
﻿
﻿
(In thousands)
﻿ With no related allowance:
﻿ Commercial and industrial
$ 7,055
$ 13,986
$ -
$ 3,749
$ 95
﻿ Real estate:
﻿ Consumer mortgages
3,990
4,545
-
3,579
76
﻿ Home equity
1,795
1,795
-
744
7
﻿ Agricultural
322
380
-
142
6
﻿ Commercial and industrial-owner occupied
12,141
13,332
-
6,904
226
﻿ Construction, acquisition and development
5,969
6,052
-
3,553
25
﻿ Commercial real estate
5,017
6,879
-
7,944
202
﻿ All other
103
103
-
172
3
﻿ Total
$ 36,392
$ 47,072
$ -
$ 26,787
$ 640
﻿
﻿ With an allowance:
﻿ Commercial and industrial
$ 72
$ 383
$ 78
$ 3,635
$ 84
﻿ Real estate:
﻿ Consumer mortgages
-
-
-
368
9
﻿ Home equity
-
-
-
668
15
﻿ Agricultural
550
550
159
47
-
﻿ Commercial and industrial-owner occupied
-
-
326
1,866
51
﻿ Construction, acquisition and development
1,614
1,614
677
300
-
﻿ Commercial real estate
12,764
13,185
1,110
3,582
44
﻿ All other
-
-
-
-
-
﻿ Total
$ 15,000
$ 15,732
$ 2,350
$ 10,466
$ 203
﻿
﻿ Total:
﻿ Commercial and industrial
$ 7,127
$ 14,369
$ 78
$ 7,384
$ 179
﻿ Real estate:
﻿ Consumer mortgages
3,990
4,545
-
3,947
85
﻿ Home equity
1,795
1,795
-
1,412
22
﻿ Agricultural
872
930
159
189
6
﻿ Commercial and industrial-owner occupied
12,141
13,332
326
8,770
277
﻿ Construction, acquisition and development
7,583
7,666
677
3,853
25
﻿ Commercial real estate
17,781
20,064
1,110
11,526
246
﻿ All other
103
103
-
172
3
﻿ Total
$ 51,392
$ 62,804
$ 2,350
$ 37,253
$ 843
(1)
Excludes $ 2.6 million of non-accruing TDRs.
﻿
The following tables provide details regarding impaired loans and leases, net of unearned income, which include accruing TDRs, by segment and class as of and for the three months and six months ended June 30, 2016 and as of and for the year ended December 31, 2015:
﻿
﻿
﻿
June 30, 2016
﻿
Recorded
Unpaid Principal
Average Recorded Investment
Interest Income Recognized
﻿
Investment
Balance of
Related
Three months
Six months
Three months
Six months
﻿
in Impaired
Impaired Loans,
Allowance
ended
ended
ended
ended
﻿
Loans, including
including
for Credit
June 30,
June 30,
June 30,
June 30,
﻿
Accruing TDRs
Accruing TDRs
Losses
2016
2016
2016
2016
﻿
(In thousands)
﻿ With no related allowance:
﻿ Commercial and industrial
$ 5,968
$ 13,178
$ -
$ 6,583
$ 6,733
$ 29
$ 53
﻿ Real estate:
﻿ Consumer mortgages
958
1,344
-
1,943
2,767
8
21
﻿ Home equity
1,485
1,599
-
1,363
1,578
1
5
﻿ Agricultural
253
311
-
271
291
1
4
﻿ Commercial and industrial-owner occupied
12,067
13,735
-
11,608
10,913
96
204
﻿ Construction, acquisition and development
5,135
5,135
-
5,374
5,600
1
4
﻿ Commercial real estate
3,224
3,589
-
6,537
5,433
47
70
﻿ All other
-
-
-
-
-
-
-
﻿ Total
$ 29,090
$ 38,891
$ -
$ 33,679
$ 33,315
$ 183
$ 361
﻿ With an allowance:
﻿ Commercial and industrial
$ 3,850
$ 4,181
$ 165
$ 5,243
$ 3,328
$ 49
$ 63
﻿ Real estate:
﻿ Consumer mortgages
1,762
2,023
332
1,458
1,856
11
22
﻿ Home equity
3
13
1
277
149
1
1
﻿ Agricultural
591
591
150
612
596
1
2
﻿ Commercial and industrial-owner occupied
2,922
3,482
207
4,014
5,680
16
61
﻿ Construction, acquisition and development
1,585
1,585
47
1,595
2,067
10
20
﻿ Commercial real estate
11,221
11,434
3,784
9,072
11,142
54
125
﻿ Credit card
902
902
29
885
921
89
179
﻿ All other
891
933
14
895
846
8
16
﻿ Total
$ 23,727
$ 25,144
$ 4,729
$ 24,051
$ 26,585
$ 239
$ 489
﻿ Total:
﻿ Commercial and industrial
$ 9,818
$ 17,359
$ 165
$ 11,826
$ 10,061
$ 78
$ 116
﻿ Real estate:
﻿ Consumer mortgages
2,720
3,367
332
3,401
4,623
19
43
﻿ Home equity
1,488
1,612
1
1,640
1,727
2
6
﻿ Agricultural
844
902
150
883
887
2
6
﻿ Commercial and industrial-owner occupied
14,989
17,217
207
15,622
16,593
112
265
﻿ Construction, acquisition and development
6,720
6,720
47
6,969
7,667
11
24
﻿ Commercial real estate
14,445
15,023
3,784
15,609
16,575
101
195
﻿ Credit card
902
902
29
885
921
89
179
﻿ All other
891
933
14
895
846
8
16
﻿ Total
$ 52,817
$ 64,035
$ 4,729
$ 57,730
$ 59,900
$ 422
$ 850
﻿
﻿
﻿
﻿
﻿
December 31, 2015
﻿
Recorded
Unpaid Principal
﻿
Investment
Balance of
Related
﻿
in Impaired
Impaired Loans,
Allowance
Average
Interest
﻿
Loans, Including
Including
for Credit
Recorded
Income
﻿
Accruing TDRs
Accruing TDRs
Losses
Investment
Recognized
﻿
(In thousands)
﻿ With no related allowance:
﻿ Commercial and industrial
$ 7,055
$ 13,986
$ -
$ 3,749
$ 95
﻿ Real estate:
﻿ Consumer mortgages
3,990
4,545
-
3,579
76
﻿ Home equity
1,795
1,795
-
744
7
﻿ Agricultural
322
380
-
142
6
﻿ Commercial and industrial-owner occupied
12,141
13,332
-
6,904
226
﻿ Construction, acquisition and development
5,969
6,052
-
3,553
25
﻿ Commercial real estate
5,017
6,879
-
7,944
202
﻿ All other
103
103
-
172
3
﻿ Total
$ 36,392
$ 47,072
$ -
$ 26,787
$ 640
﻿
﻿ With an allowance:
﻿ Commercial and industrial
$ 968
$ 1,294
$ 181
$ 4,251
$ 114
﻿ Real estate:
﻿ Consumer mortgages
1,787
1,896
226
2,056
75
﻿ Home equity
20
30
3
674
15
﻿ Agricultural
586
586
162
56
-
﻿ Commercial and industrial-owner occupied
5,900
6,245
518
6,816
235
﻿ Construction, acquisition and development
3,328
3,328
721
1,759
42
﻿ Commercial real estate
13,616
14,250
1,217
7,802
187
﻿ Credit cards
939
939
34
1,024
102
﻿ All other
405
604
30
213
7
﻿ Total
$ 27,549
$ 29,172
$ 3,092
$ 24,651
$ 777
﻿
﻿ Total:
﻿ Commercial and industrial
$ 8,023
$ 15,280
$ 181
$ 8,000
$ 209
﻿ Real estate:
﻿ Consumer mortgages
5,777
6,441
226
5,635
151
﻿ Home equity
1,815
1,825
3
1,418
22
﻿ Agricultural
908
966
162
198
6
﻿ Commercial and industrial-owner occupied
18,041
19,577
518
13,720
461
﻿ Construction, acquisition and development
9,297
9,380
721
5,312
67
﻿ Commercial real estate
18,633
21,129
1,217
15,746
389
﻿ Credit cards
939
939
34
1,024
102
﻿ All other
508
707
30
385
10
﻿ Total
$ 63,941
$ 76,244
$ 3,092
$ 51,438
$ 1,417
﻿ </t>
  </si>
  <si>
    <t>Non-Performing Loans And Leases</t>
  </si>
  <si>
    <t xml:space="preserve">﻿
﻿
﻿
June 30,
December 31,
﻿
2016
2015
2015
﻿
﻿
(In thousands)
﻿
﻿ Non-accrual loans and leases
$ 68,638
$ 67,766
$ 83,028
﻿ Loans and leases 90 days or more past due, still accruing
1,875
1,568
2,013
﻿ Restructured loans and leases, still accruing
9,687
10,109
9,876
﻿ Total non-performing loans and leases
$ 80,200
$ 79,443
$ 94,917
﻿ </t>
  </si>
  <si>
    <t>Nonaccrual Loans And Leases By Segment And Class</t>
  </si>
  <si>
    <t xml:space="preserve">﻿
﻿
﻿
June 30,
December 31,
﻿
2016
2015
2015
﻿
﻿
(In thousands)
﻿ Commercial and industrial
$ 8,675
$ 9,740
$ 8,493
﻿ Real estate
﻿ Consumer mortgages
19,309
21,636
21,637
﻿ Home equity
2,734
3,550
4,021
﻿ Agricultural
1,107
259
921
﻿ Commercial and industrial-owner occupied
16,021
14,007
16,512
﻿ Construction, acquisition and development
6,086
5,411
9,130
﻿ Commercial real estate
14,197
12,397
21,741
﻿ Credit cards
159
157
188
﻿ All other
350
609
385
﻿ Total
$ 68,638
$ 67,766
$ 83,028
﻿ </t>
  </si>
  <si>
    <t>Troubled Debt Restructurings</t>
  </si>
  <si>
    <t xml:space="preserve">The following tables summarize the financial effect of TDRs recorded during the periods indicated:
﻿
﻿
﻿
﻿
﻿
﻿
Three months ended June 30, 2016
﻿
Pre-Modification
Post-Modification
﻿
Number
Outstanding
Outstanding
﻿
of
Recorded
Recorded
﻿
Contracts
Investment
Investment
﻿
﻿
(Dollars in thousands)
﻿ Commercial and industrial
6
$ 2,630
$ 2,569
﻿ Real estate
﻿ Consumer mortgages
8
604
586
﻿ Home equity
1
3
3
﻿ Agricultural
1
67
67
﻿ Commercial and industrial-owner occupied
3
585
581
﻿ Commercial real estate
1
961
956
﻿ All other
-
-
-
﻿ Total
20
$ 4,850
$ 4,762
﻿
﻿
﻿
﻿
﻿
Six months ended June 30, 2016
﻿
Pre-Modification
Post-Modification
﻿
Number
Outstanding
Outstanding
﻿
of
Recorded
Recorded
﻿
Contracts
Investment
Investment
﻿
﻿
(Dollars in thousands)
﻿ Commercial and industrial
9
$ 3,236
$ 3,174
﻿ Real estate
﻿ Consumer mortgages
12
723
704
﻿ Home equity
1
3
3
﻿ Agricultural
1
67
67
﻿ Commercial and industrial-owner occupied
3
585
581
﻿ Commercial real estate
2
3,687
1,318
﻿ All other
3
716
713
﻿ Total
31
$ 9,017
$ 6,560
﻿
﻿
﻿
﻿
﻿
﻿
﻿
Year ended December 31, 2015
﻿
Pre-Modification
Post-Modification
﻿
Number
Outstanding
Outstanding
﻿
of
Recorded
Recorded
﻿
Contracts
Investment
Investment
﻿
(Dollars in thousands)
﻿ Commercial and industrial
11
$ 1,472
$ 1,452
﻿ Real estate
﻿ Consumer mortgages
21
1,230
1,144
﻿ Home equity
1
20
20
﻿ Agricultural
3
37
36
﻿ Commercial and industrial-owner occupied
13
6,357
6,329
﻿ Construction, acquisition and development
3
217
215
﻿ Commercial real estate
9
12,565
12,144
﻿ All other
7
94
88
﻿ Total
68
$ 21,992
$ 21,428
﻿
﻿
The tables below summarize TDRs within the previous 12 months for which there was a payment default during the period indicated (i.e., 30 days or more past due at any given time during the period indicated).
﻿
﻿
﻿
﻿
﻿
﻿
Three months ended June 30, 2016
﻿
Number of
Recorded
﻿
Contracts
Investment
﻿
﻿
(Dollars in thousands)
﻿ Real estate
﻿ Consumer mortgages
2
$ 125
﻿ All other
1
15
﻿ Total
3
$ 140
﻿
﻿
﻿
﻿
﻿
Six months ended June 30, 2016
﻿
Number of
Recorded
﻿
Contracts
Investment
﻿
﻿
(Dollars in thousands)
﻿ Real estate
﻿ Consumer mortgages
4
$ 172
﻿ Commercial and industrial-owner occupied
1
406
﻿ Construction, acquisition and development
1
14
﻿ Commercial real estate
1
9,335
﻿ All other
2
20
﻿ Total
9
$ 9,947
﻿
﻿
﻿
﻿
﻿
﻿
Year ended December 31, 2015
﻿
Number of
Recorded
﻿
Contracts
Investment
﻿
(Dollars in thousands)
﻿ Commercial and industrial
1
$ 84
﻿ Real estate
﻿ Consumer mortgages
4
226
﻿ Agricultural
1
20
﻿ Commercial and industrial-owner occupied
1
517
﻿ Commercial real estate
2
197
﻿ Total
9
$ 1,044
﻿ </t>
  </si>
  <si>
    <t>ALLOWANCE FOR CREDIT LOSSES (Tables)</t>
  </si>
  <si>
    <t>Changes In The Allowance For Credit Losses By Segment And Class</t>
  </si>
  <si>
    <t xml:space="preserve">﻿
﻿
﻿
﻿
﻿
﻿
Six months ended
﻿
June 30, 2016
﻿
Balance,
Balance,
﻿
Beginning of
End of
﻿
Period
Charge-offs
Recoveries
Provision
Period
﻿
(In thousands)
﻿ Commercial and industrial
$ 17,583
$ (888)
$ 551
$ 473
$ 17,719
﻿ Real estate
﻿ Consumer mortgages
33,198
(1,187)
954
260
33,225
﻿ Home equity
6,949
(774)
326
666
7,167
﻿ Agricultural
2,524
(21)
132
(272)
2,363
﻿ Commercial and industrial-owner occupied
14,607
(814)
226
(377)
13,642
﻿ Construction, acquisition and development
15,925
(506)
796
(679)
15,536
﻿ Commercial real estate
25,508
(1,115)
1,192
2,103
27,688
﻿ Credit cards
4,047
(1,334)
380
346
3,439
﻿ All other
6,117
(904)
463
480
6,156
﻿ Total
$ 126,458
$ (7,543)
$ 5,020
$ 3,000
$ 126,935
﻿
﻿
﻿
﻿
Year ended
﻿
December 31, 2015
﻿
Balance,
Balance,
﻿
Beginning of
End of
﻿
Period
Charge-offs
Recoveries
Provision
Period
﻿
﻿
(In thousands)
﻿ Commercial and industrial
$ 21,419
$ (10,022)
$ 2,035
$ 4,151
$ 17,583
﻿ Real estate
﻿ Consumer mortgages
40,015
(3,995)
2,693
(5,515)
33,198
﻿ Home equity
9,542
(1,204)
639
(2,028)
6,949
﻿ Agricultural
3,420
(33)
384
(1,247)
2,524
﻿ Commercial and industrial-owner occupied
16,325
(1,800)
2,834
(2,752)
14,607
﻿ Construction, acquisition and development
9,885
(1,039)
11,727
(4,648)
15,925
﻿ Commercial real estate
23,562
(3,723)
1,656
4,013
25,508
﻿ Credit cards
6,514
(2,632)
658
(493)
4,047
﻿ All other
11,761
(2,271)
1,108
(4,481)
6,117
﻿ Total
$ 142,443
$ (26,719)
$ 23,734
$ (13,000)
$ 126,458
﻿
﻿
﻿
﻿
Six months ended
﻿
June 30, 2015
﻿
Balance,
Balance,
﻿
Beginning of
End of
﻿
Period
Charge-offs
Recoveries
Provision
Period
﻿
(In thousands)
﻿ Commercial and industrial
$ 21,419
$ (1,819)
$ 784
$ 1,094
$ 21,478
﻿ Real estate
﻿ Consumer mortgages
40,015
(1,467)
1,652
(1,895)
38,305
﻿ Home equity
9,542
(743)
426
408
9,633
﻿ Agricultural
3,420
(8)
305
(678)
3,039
﻿ Commercial and industrial-owner occupied
16,325
(798)
696
1,121
17,344
﻿ Construction, acquisition and development
9,885
(615)
9,582
(9,061)
9,791
﻿ Commercial real estate
23,562
(2,124)
1,320
(963)
21,795
﻿ Credit cards
6,514
(1,203)
336
(134)
5,513
﻿ All other
11,761
(1,020)
565
108
11,414
﻿ Total
$ 142,443
$ (9,797)
$ 15,666
$ (10,000)
$ 138,312
﻿ </t>
  </si>
  <si>
    <t>Allowance For Credit Losses By Segment, Class And Impairment Status</t>
  </si>
  <si>
    <t xml:space="preserve">﻿
﻿
﻿
December 31, 2015
﻿
Recorded
Allowance for
Allowance for
﻿
Balance of
Impaired Loans
All Other Loans
Total
﻿
Impaired Loans (1)
and Leases
and Leases
Allowance
﻿
﻿
(In thousands)
﻿ Commercial and industrial
$ 7,127
$ 78
$ 17,505
$ 17,583
﻿ Real estate
﻿ Consumer mortgages
3,990
-
33,198
33,198
﻿ Home equity
1,795
-
6,949
6,949
﻿ Agricultural
872
159
2,365
2,524
﻿ Commercial and industrial-owner occupied
12,141
326
14,281
14,607
﻿ Construction, acquisition and development
7,583
677
15,248
15,925
﻿ Commercial real estate
17,781
1,110
24,398
25,508
﻿ Credit cards
-
-
4,047
4,047
﻿ All other
103
-
6,117
6,117
﻿ Total
$ 51,392
$ 2,350
$ 124,108
$ 126,458
﻿ </t>
  </si>
  <si>
    <t>OTHER REAL ESTATE OWNED (Tables)</t>
  </si>
  <si>
    <t>Activity In Other Real Estate Owned</t>
  </si>
  <si>
    <t xml:space="preserve">﻿
﻿
﻿
﻿
Six months ended
Year ended
﻿
June 30,
December 31,
﻿
2016
2015
2015
﻿
﻿
(In thousands)
﻿ Balance at beginning of period
$ 14,759
$ 33,984
$ 33,984
﻿ Additions to foreclosed properties
﻿ New foreclosed properties
7,874
4,534
7,422
﻿ Reductions in foreclosed properties
﻿ Sales including realized gains and losses, net
(6,505)
(11,010)
(20,649)
﻿ Writedowns
(1,470)
(3,209)
(5,998)
﻿ Balance at end of period
$ 14,658
$ 24,299
$ 14,759
﻿ </t>
  </si>
  <si>
    <t>Other Real Estate Owned By Segment And Class</t>
  </si>
  <si>
    <t>﻿
﻿
﻿
﻿
﻿
June 30,
December 31,
﻿
2016
2015
2015
﻿
(In thousands)
﻿
﻿ Commercial and industrial
$ 74
$ 84
$ 84
﻿ Real estate
﻿ Consumer mortgages
2,109
2,048
2,477
﻿ Home equity
654
101
101
﻿ Agricultural
25
25
25
﻿ Commercial and industrial-owner occupied
1,272
1,214
1,074
﻿ Construction, acquisition and development
8,051
19,639
10,212
﻿ Commercial real estate
2,312
1,069
678
﻿ All other
161
119
108
﻿ Total
$ 14,658
$ 24,299
$ 14,759
﻿</t>
  </si>
  <si>
    <t>SECURITIES (Tables)</t>
  </si>
  <si>
    <t>Amortized Cost And Estimated Fair Values Of Available-For-Sale Securities</t>
  </si>
  <si>
    <t xml:space="preserve">﻿
﻿
﻿
﻿
﻿
June 30, 2016
﻿
Gross
Gross
Estimated
﻿
Amortized
Unrealized
Unrealized
Fair
﻿
Cost
Gains
Losses
Value
﻿
﻿
(In thousands)
﻿ U.S. Government agencies
$ 1,302,238
$ 8,565
$ -
$ 1,310,803
﻿ Government agency issued residential
﻿ mortgage-backed securities
177,195
3,066
83
180,178
﻿ Government agency issued commercial
﻿ mortgage-backed securities
188,222
5,268
15
193,475
﻿ Obligations of states and political subdivisions
374,134
25,263
6
399,391
﻿ Other
19,173
863
-
20,036
﻿ Total
$ 2,060,962
$ 43,025
$ 104
$ 2,103,883
﻿
﻿
﻿
﻿
﻿
December 31, 2015
﻿
Gross
Gross
Estimated
﻿
Amortized
Unrealized
Unrealized
Fair
﻿
Cost
Gains
Losses
Value
﻿
﻿
(In thousands)
﻿ U.S. Government agencies
$ 1,246,261
$ 826
$ 2,447
$ 1,244,640
﻿ Government agency issued residential
﻿ mortgage-backed securities
138,759
1,957
176
140,540
﻿ Government agency issued commercial
﻿ mortgage-backed securities
261,544
2,414
3,265
260,693
﻿ Obligations of states and political subdivisions
394,769
22,813
83
417,499
﻿ Other
18,112
845
-
18,957
﻿ Total
$ 2,059,445
$ 28,855
$ 5,971
$ 2,082,329
﻿
﻿
﻿
﻿
June 30, 2015
﻿
Gross
Gross
Estimated
﻿
Amortized
Unrealized
Unrealized
Fair
﻿
Cost
Gains
Losses
Value
﻿
(In thousands)
﻿ U.S. Government agencies
$ 1,331,589
$ 5,341
$ 84
$ 1,336,846
﻿ Government agency issued residential
﻿ mortgage-backed securities
214,390
3,518
717
217,191
﻿ Government agency issued commercial
﻿ mortgage-backed securities
224,386
2,064
2,000
224,450
﻿ Obligations of states and political subdivisions
434,980
23,488
146
458,322
﻿ Other
13,123
1,221
-
14,344
﻿ Total
$ 2,218,468
$ 35,632
$ 2,947
$ 2,251,153
﻿ </t>
  </si>
  <si>
    <t>Amortized Cost And Estimated Fair Value Of Available-For-Sale Securities By Contractual Maturity</t>
  </si>
  <si>
    <t xml:space="preserve">﻿
﻿
﻿
June 30, 2016
﻿
Estimated
Weighted
﻿
Amortized
Fair
Average
﻿
Cost
Value
Yield
﻿
﻿
(Dollars in thousands)
﻿ Maturing in one year or less
$ 380,547
$ 381,075
0.91
%
﻿ Maturing after one year through five years
1,023,283
1,033,003
1.36
﻿ Maturing after five years through ten years
49,906
53,281
5.77
﻿ Maturing after ten years
241,809
262,871
5.72
﻿ Mortgage-backed securities
365,417
373,653
2.08
﻿ Total
$ 2,060,962
$ 2,103,883
﻿ </t>
  </si>
  <si>
    <t>Temporarily Impaired Available-For-Sale Securities With Continuous Unrealized Loss Positions</t>
  </si>
  <si>
    <t xml:space="preserve">﻿
﻿
﻿
﻿
﻿
June 30, 2016
﻿
Continuous Unrealized Loss Position
﻿
Less Than 12 Months
12 Months or Longer
Total
﻿
Fair
Unrealized
Fair
Unrealized
Fair
Unrealized
﻿
Value
Losses
Value
Losses
Value
Losses
﻿
﻿
(In thousands)
﻿ Government agency issued residential
﻿ mortgage-backed securities
$ 21,771
$ 76
$ 4,691
$ 7
$ 26,462
$ 83
﻿ Government agency issued commercial
﻿ mortgage-backed securities 14,049
13
658
2
14,707
15
﻿ Obligations of states and
﻿ political subdivisions 657
6
-
-
657
6
﻿ Total
$ 36,477
$ 95
$ 5,349
$ 9
$ 41,826
$ 104
﻿
﻿
﻿
﻿
﻿
December 31, 2015
﻿
Continuous Unrealized Loss Position
﻿
Less Than 12 Months
12 Months or Longer
Total
﻿
Fair
Unrealized
Fair
Unrealized
Fair
Unrealized
﻿
Value
Losses
Value
Losses
Value
Losses
﻿
﻿
(In thousands)
﻿ U.S. Government agencies
$ 762,568
$ 2,447
$ -
$ -
$ 762,568
$ 2,447
﻿ Government agency issued residential mortgage-backed securities 34,238
176
-
-
34,238
176
﻿ Government agency issued commercial mortgage-backed securities 193,621
2,710
31,166
555
224,787
3,265
﻿ Obligations of states and political subdivisions 13,576
70
2,856
13
16,432
83
﻿ Total
$ 1,004,003
$ 5,403
$ 34,022
$ 568
$ 1,038,025
$ 5,971
﻿ </t>
  </si>
  <si>
    <t>PER SHARE DATA (Tables)</t>
  </si>
  <si>
    <t>Basic And Diluted Earnings Per Share Computations</t>
  </si>
  <si>
    <t xml:space="preserve">﻿
﻿
﻿
Three months ended June 30,
﻿
2016
2015
﻿
Income
Shares
Per Share
Income
Shares
Per Share
﻿
(Numerator)
(Denominator)
Amount
(Numerator)
(Denominator)
Amount
﻿
﻿ Basic EPS
(In thousands, except per share amounts)
﻿ Income available to common
﻿ shareholders
$ 34,692
94,461
$ 0.37
$ 39,713
96,626
$ 0.41
﻿ Effect of dilutive share-
﻿ based awards
-
234
-
332
﻿
﻿ Diluted EPS
﻿ Income available to common
﻿ shareholders plus assumed
﻿ exercise of all outstanding
﻿ share-based awards
$ 34,692
94,695
$ 0.37
$ 39,713
96,958
$ 0.41
﻿
﻿
﻿
﻿
﻿
﻿
Six months ended June 30,
﻿
2016
2015
﻿
Income
Shares
Per Share
Income
Shares
Per Share
﻿
(Numerator)
(Denominator)
Amount
(Numerator)
(Denominator)
Amount
﻿
﻿ Basic EPS
(In thousands, except per share amounts)
﻿ Income available to common
﻿ shareholders
$ 57,241
94,415
$ 0.61
$ 71,979
96,493
$ 0.75
﻿ Effect of dilutive share-
﻿ based awards
-
229
-
329
﻿
﻿ Diluted EPS
﻿ Income available to common
﻿ shareholders plus assumed
﻿ exercise of all outstanding
﻿ share-based awards
$ 57,241
94,644
$ 0.60
$ 71,979
96,822
$ 0.74
﻿ </t>
  </si>
  <si>
    <t>COMPREHENSIVE INCOME (Tables)</t>
  </si>
  <si>
    <t>Components Of Other Comprehensive Income</t>
  </si>
  <si>
    <t xml:space="preserve">﻿
﻿
﻿
﻿
Three months ended June 30,
﻿
2016
2015
﻿
Before
Net
Before
Net
﻿
tax
Tax
of tax
tax
Tax
of tax
﻿
amount
effect
amount
amount
effect
amount
﻿
﻿ Net unrealized gains (losses) on available-for-
(In thousands)
﻿ sale securities:
﻿ Unrealized gains (losses) arising during
﻿ holding period
$ 5,956
$ (2,279)
$ 3,677
$ (8,653)
$ 3,313
$ (5,340)
﻿ Reclassification adjustment for
﻿ net gains realized in net income (1)
(86)
33
(53)
(41)
16
(25)
﻿ Recognized employee benefit plan
﻿ net periodic benefit cost (2)
1,511
(578)
933
1,797
(687)
1,110
﻿ Other comprehensive income (loss)
$ 7,381
$ (2,824)
$ 4,557
$ (6,897)
$ 2,642
$ (4,255)
﻿ Net income
34,692
39,713
﻿ Comprehensive income
$ 39,249
$ 35,458
﻿
﻿
(1) Reclassification adjustments for net gains (losses) on available-for-sale securities are reported as net security gains on the consolidated statements of income.
(2) Recognized employee benefit plan net periodic benefit cost include recognized prior service cost and recognized net loss. For more information, see Note 9 - Pension Benefits.
﻿
﻿
﻿
﻿
﻿
Six months ended June 30,
﻿
2016
2015
﻿
Before
Net
Before
Net
﻿
tax
Tax
of tax
tax
Tax
of tax
﻿
amount
effect
amount
amount
effect
amount
﻿
﻿ Net unrealized gains on available-for-
(In thousands)
﻿ sale securities:
﻿ Unrealized gains arising
﻿ during holding period
$ 20,125
$ (7,699)
$ 12,426
$ 380
$ (168)
$ 212
﻿ Reclassification adjustment for
﻿ net gains realized in net income (1)
(88)
34
(54)
(55)
21
(34)
﻿ Recognized employee benefit plan
﻿ net periodic benefit cost (2)
3,022
(1,156)
1,866
3,594
(1,374)
2,220
﻿ Other comprehensive income
$ 23,059
$ (8,821)
$ 14,238
$ 3,919
$ (1,521)
$ 2,398
﻿ Net income
57,241
71,979
﻿ Comprehensive income
$ 71,479
$ 74,377
﻿
(1) Reclassification adjustments for net gains (losses) on available-for-sale securities are reported as net security gains on the consolidated statements of income.
(2) Recognized employee benefit plan net periodic benefit cost include recognized prior service cost and recognized net loss. For more information, see Note 9 - Pension Benefits. </t>
  </si>
  <si>
    <t>GOODWILL AND OTHER INTANGIBLE ASSETS (Tables)</t>
  </si>
  <si>
    <t>Goodwill Carrying Amounts By Operating Segment</t>
  </si>
  <si>
    <t xml:space="preserve">﻿
﻿
﻿
Community
Insurance
﻿
Banking
Agencies
Total
﻿
﻿
(In thousands)
﻿ Balance as of December 31, 2015
$ 217,618
$ 73,880
$ 291,498
﻿ Goodwill recorded during the period
-
3,403
3,403
﻿ Balance as of June 30, 2016
$ 217,618
$ 77,283
$ 294,901
﻿ </t>
  </si>
  <si>
    <t>Carrying Value And Accumulated Amortization Of Identifiable Intangible Assets</t>
  </si>
  <si>
    <t xml:space="preserve">﻿
﻿
﻿
As of
As of
﻿
June 30, 2016
December 31, 2015
﻿
Gross Carrying
Accumulated
Gross Carrying
Accumulated
﻿
Amount
Amortization
Amount
Amortization
﻿
﻿ Amortized intangible assets:
(In thousands)
﻿ Core deposit intangibles
$ 27,801
$ 23,497
$ 27,801
$ 23,269
﻿ Customer relationship intangibles
43,918
28,854
49,639
34,922
﻿ Non-solicitation intangibles
1,550
775
1,650
1,042
﻿ Total
$ 73,269
$ 53,126
$ 79,090
$ 59,233
﻿
﻿ Unamortized intangible assets:
﻿ Trade names
$ 688
$ -
$ 688
$ -
﻿ </t>
  </si>
  <si>
    <t>Aggregate amortization expense</t>
  </si>
  <si>
    <t xml:space="preserve">﻿
﻿
﻿
﻿
﻿
﻿
Three months ended
Six months ended
﻿
June 30,
June 30,
﻿
2016
2015
2016
2015
﻿
﻿ Aggregate amortization expense for:
(In thousands)
﻿ Core deposit intangibles
$ 111
$ 153
$ 228
$ 246
﻿ Customer relationship intangibles
700
796
1,338
1,622
﻿ Non-solicitation intangibles
58
112
183
225
﻿ Total
$ 869
$ 1,061
$ 1,749
$ 2,093
﻿ </t>
  </si>
  <si>
    <t>Future Estimated Amortization Expense</t>
  </si>
  <si>
    <t xml:space="preserve">﻿
﻿
﻿
Customer
Non-
﻿
Core Deposit
Relationship
Solicitation
﻿
Intangibles
Intangibles
Intangibles
Total
﻿
﻿ Estimated Amortization Expense:
(In thousands)
﻿ For the year ending December 31, 2016
$ 451
$ 2,852
$ 282
$ 3,585
﻿ For the year ending December 31, 2017
419
2,669
298
3,386
﻿ For the year ending December 31, 2018
390
2,267
281
2,938
﻿ For the year ending December 31, 2019
363
1,916
98
2,377
﻿ For the year ending December 31, 2020
340
1,511
-
1,851
﻿ </t>
  </si>
  <si>
    <t>PENSION BENEFITS (Tables)</t>
  </si>
  <si>
    <t>Components Of Net Periodic Benefit Costs</t>
  </si>
  <si>
    <t xml:space="preserve">﻿
﻿
﻿
Three months ended
Six months ended
﻿
June 30,
June 30,
﻿
2016
2015
2016
2015
﻿
﻿
(In thousands)
﻿ Service cost
$ 2,213
$ 2,615
$ 4,426
$ 5,230
﻿ Interest cost
2,341
2,588
4,682
5,176
﻿ Expected return on assets
(2,613)
(2,693)
(5,226)
(5,387)
﻿ Recognized prior service cost
(179)
(180)
(358)
(359)
﻿ Recognized net loss
1,690
1,976
3,380
3,952
﻿ Net periodic benefit costs
$ 3,452
$ 4,306
$ 6,904
$ 8,612
﻿ </t>
  </si>
  <si>
    <t>SEGMENT REPORTING (Tables)</t>
  </si>
  <si>
    <t>Results Of Operations And Selected Financial Information By Operating Segment</t>
  </si>
  <si>
    <t xml:space="preserve">﻿
﻿
﻿
General
﻿
Community
Insurance
Corporate
﻿
Banking
Agencies
and Other
Total
﻿
(In thousands)
﻿ Three months ended June 30, 2016:
﻿ Results of Operations
﻿ Net interest revenue
$ 102,890
$ 16
$ 9,410
$ 112,316
﻿ Provision for credit losses
985
-
1,015
2,000
﻿ Net interest revenue after provision for credit losses
101,905
16
8,395
110,316
﻿ Noninterest revenue
20,734
28,543
20,406
69,683
﻿ Noninterest expense
75,162
24,781
28,775
128,718
﻿ Income (loss) before income taxes
47,477
3,778
26
51,281
﻿ Income tax expense (benefit)
16,078
1,511
(1,000)
16,589
﻿ Net income (loss)
$ 31,399
$ 2,267
$ 1,026
$ 34,692
﻿ Selected Financial Information
﻿ Total assets at end of period
$ 10,271,318
$ 219,280
$ 3,646,562
$ 14,137,160
﻿ Depreciation and amortization
5,280
1,034
$ 855
7,169
﻿
﻿ Three months ended June 30, 2015:
﻿ Results of Operations
﻿ Net interest revenue
$ 97,679
$ 35
$ 9,595
$ 107,309
﻿ Provision for credit losses
(5,831)
-
831
(5,000)
﻿ Net interest revenue after provision for credit losses
103,510
35
8,764
112,309
﻿ Noninterest revenue
20,224
29,280
24,810
74,314
﻿ Noninterest expense
74,749
25,296
28,132
128,177
﻿ Income before income taxes
48,985
4,019
5,442
58,446
﻿ Income tax expense
16,295
1,609
829
18,733
﻿ Net income
$ 32,690
$ 2,410
$ 4,613
$ 39,713
﻿ Selected Financial Information
﻿ Total assets at end of period
$ 9,868,018
$ 211,142
$ 3,555,771
$ 13,634,931
﻿ Depreciation and amortization
5,577
1,232
940
7,749
﻿
﻿
﻿
﻿
﻿
General
﻿
Community
Insurance
Corporate
﻿
Banking
Agencies
and Other
Total
﻿
﻿
(In thousands)
﻿ Six months ended June 30, 2016
﻿ Results of Operations
﻿ Net interest revenue
$ 204,351
$ 35
$ 19,089
$ 223,475
﻿ Provision for credit losses
2,104
-
896
3,000
﻿ Net interest revenue after provision for credit losses
202,247
35
18,193
220,475
﻿ Noninterest revenue
41,043
61,908
32,247
135,198
﻿ Noninterest expense
164,203
50,263
56,552
271,018
﻿ Income before income taxes
79,087
11,680
(6,112)
84,655
﻿ Income tax expense
26,956
4,651
(4,193)
27,414
﻿ Net income
$ 52,131
$ 7,029
$ (1,919)
$ 57,241
﻿ Selected Financial Information
﻿ Total assets at end of period
$ 10,271,318
$ 219,280
3,646,562
$ 14,137,160
﻿ Depreciation and amortization
10,542
2,094
1,719
14,355
﻿
﻿ Six months ended June 30, 2015
﻿ Results of Operations
﻿ Net interest revenue
$ 194,518
$ 67
18,797
$ 213,382
﻿ Provision for credit losses
(9,798)
-
(202)
(10,000)
﻿ Net interest revenue after provision for credit losses
204,316
67
18,999
223,382
﻿ Noninterest revenue
40,617
62,478
44,534
147,629
﻿ Noninterest expense
159,211
50,612
55,287
265,110
﻿ Income before income taxes
85,722
11,933
8,246
105,901
﻿ Income tax expense (benefit)
27,904
4,755
1,263
33,922
﻿ Net income
$ 57,818
$ 7,178
$ 6,983
$ 71,979
﻿ Selected Financial Information
﻿ Total assets at end of period
$ 9,868,018
$ 211,142
$ 3,555,771
$ 13,634,931
﻿ Depreciation and amortization
11,089
2,497
1,918
15,504
﻿ </t>
  </si>
  <si>
    <t>MORTGAGE SERVICING RIGHTS (Tables)</t>
  </si>
  <si>
    <t>Data and Assumptions Used in Fair Value Calculation</t>
  </si>
  <si>
    <t xml:space="preserve">﻿
﻿
﻿
June 30,
December 31,
﻿
2016
2015
2015
﻿
﻿
(Dollars in thousands)
﻿ Unpaid principal balance
$6,153,754
$5,802,407
$6,011,236
﻿ Weighted-average prepayment speed (CPR)
13.5
10.0
10.3
﻿ Discount rate (annual percentage)
9.8
9.8
9.8
﻿ Weighted-average coupon interest rate (percentage)
4.0
4.1
4.0
﻿ Weighted-average remaining maturity (months)
321.0
316.0
319.0
﻿ Weighted-average servicing fee (basis points)
26.7
26.6
26.6
﻿ </t>
  </si>
  <si>
    <t>Activity in Class of Mortgage Servicing Assets</t>
  </si>
  <si>
    <t xml:space="preserve">﻿
﻿
﻿
2016
2015
﻿
﻿
(In thousands)
﻿ Fair value as of January 1
$ 57,268
$ 51,296
﻿ Additions:
﻿ Origination of servicing assets
6,335
6,843
﻿ Changes in fair value:
﻿ Due to payoffs/paydowns
(3,446)
(3,494)
﻿ Due to change in valuation inputs or assumptions
﻿ used in the valuation model
(12,046)
1,282
﻿ Other changes in fair value
(3)
(3)
﻿ Fair value as of June 30
$ 48,108
$ 55,924
﻿ </t>
  </si>
  <si>
    <t>DERIVATIVE INSTRUMENTS AND OFFSETTING ASSETS AND LIABILITIES (Tables)</t>
  </si>
  <si>
    <t>Offsetting Of Derivative Assets And Liabilities</t>
  </si>
  <si>
    <t xml:space="preserve">﻿
﻿
﻿
﻿
June 30, 2016
﻿
Gross Amounts Not Offset
﻿
in the Consolidated
﻿
Balance Sheet
﻿
Financial
﻿
Gross Amount
Gross Amount
Net Amount
Financial
Collateral
Net
﻿
Recognized
Offset
Recognized
Instruments
Pledged
Amount
﻿
﻿
(In thousands)
﻿ Financial assets:
﻿ Derivatives:
﻿ Forward commitments
$ 8,840
$ -
$ 8,840
$ -
$ -
$ 8,840
﻿ Loan/lease interest rate swaps
16,612
-
16,612
-
-
16,612
﻿ Total financial assets
$ 25,452
$ -
$ 25,452
$ -
$ -
$ 25,452
﻿
.
﻿ Financial liabilities:
﻿ Derivatives:
﻿ Forward commitments
$ 3,569
$ -
$ 3,569
$ -
$ -
$ 3,569
﻿ Loan/lease interest rate swaps
16,854
-
16,854
-
(16,854)
-
﻿ Repurchase arrangements
415,949
-
415,949
(415,949)
-
-
﻿ Total financial liabilities
$ 436,372
$ -
$ 436,372
$ (415,949)
$ (16,854)
$ 3,569
﻿
﻿
﻿
﻿
December 31, 2015
﻿
Gross Amounts Not Offset
﻿
in the Consolidated
﻿
Balance Sheet
﻿
Financial
﻿
Gross Amount
Gross Amount
Net Amount
Financial
Collateral
Net
﻿
Recognized
Offset
Recognized
Instruments
Pledged
Amount
﻿
﻿
(In thousands)
﻿ Financial assets:
﻿ Derivatives:
﻿ Forward commitments
$ 3,894
$ -
$ 3,894
$ -
$ -
$ 3,894
﻿ Loan/lease interest rate swaps
15,614
-
15,614
-
-
15,614
﻿ Total financial assets
$ 19,508
$ -
$ 19,508
$ -
$ -
$ 19,508
﻿
﻿ Financial liabilities:
﻿ Derivatives:
﻿ Forward commitments
$ 395
$ -
$ 395
$ -
$ -
$ 395
﻿ Loan/lease interest rate swaps
15,856
-
15,856
-
(15,856)
-
﻿ Repurchase arrangements
405,937
-
405,937
(405,937)
-
-
﻿ Total financial liabilities
$ 422,188
$ -
$ 422,188
$ (405,937)
$ (15,856)
$ 395
﻿
﻿
﻿
﻿
June 30, 2015
﻿
Gross Amounts Not Offset
﻿
in the Consolidated
﻿
Balance Sheet
﻿
Financial
﻿
Gross Amount
Gross Amount
Net Amount
Financial
Collateral
Net
﻿
Recognized
Offset
Recognized
Instruments
Pledged
Amount
﻿
﻿
(In thousands)
﻿ Financial assets:
﻿ Derivatives:
﻿ Forward commitments
$ 7,013
$ -
$ 7,013
$ -
$ -
$ 7,013
﻿ Loan/lease interest rate swaps
18,294
-
18,294
-
-
18,294
﻿ Total financial assets
$ 25,307
$ -
$ 25,307
$ -
$ -
$ 25,307
﻿
﻿ Financial liabilities:
﻿ Derivatives:
﻿ Forward commitments
$ 304
$ -
$ 304
$ -
$ -
$ 304
﻿ Loan/lease interest rate swaps
18,565
-
18,565
-
(18,565)
-
﻿ Repurchase arrangements
375,980
-
375,980
(375,980)
-
-
﻿ Total financial liabilities
$ 394,849
$ -
$ 394,849
$ (375,980)
$ (18,565)
$ 304
﻿ </t>
  </si>
  <si>
    <t>FAIR VALUE DISCLOSURES (Tables)</t>
  </si>
  <si>
    <t>Assets And Liabilities Measured At Fair Value On A Recurring Basis</t>
  </si>
  <si>
    <t xml:space="preserve">﻿
﻿
﻿
﻿
﻿
﻿
June 30, 2016
﻿
Level 1
Level 2
Level 3
Total
﻿
﻿ Assets:
(In thousands)
﻿ Available-for-sale securities:
﻿ U.S. Government agencies
$ -
$ 1,310,803
$ -
$ 1,310,803
﻿ Government agency issued residential
﻿ mortgage-backed securities
-
180,178
-
180,178
﻿ Government agency issued commercial
﻿ mortgage-backed securities
-
193,475
-
193,475
﻿ Obligations of states and
﻿ political subdivisions
-
399,391
-
399,391
﻿ Other
795
19,241
-
20,036
﻿ Mortgage servicing rights
-
-
48,108
48,108
﻿ Derivative instruments
-
-
25,452
25,452
﻿ Loans held for sale
-
210,698
-
210,698
﻿ Total
$ 795
$ 2,313,786
$ 73,560
$ 2,388,141
﻿ Liabilities:
﻿ Derivative instruments
$ -
$ -
$ 20,423
$ 20,423
﻿
﻿
﻿
﻿
﻿
﻿
June 30, 2015
﻿
Level 1
Level 2
Level 3
Total
﻿
﻿ Assets:
(In thousands)
﻿ Available-for-sale securities:
﻿ U.S. Government agencies
$ -
$ 1,336,846
$ -
$ 1,336,846
﻿ Government agency issued residential
﻿ mortgage-backed securities
-
217,191
-
217,191
﻿ Government agency issued commercial
﻿ mortgage-backed securities
-
224,450
-
224,450
﻿ Obligations of states and
﻿ political subdivisions
-
458,322
-
458,322
﻿ Other
1,160
13,184
-
14,344
﻿ Mortgage servicing rights
-
-
55,924
55,924
﻿ Derivative instruments
-
-
25,307
25,307
﻿ Loans held for sale
-
199,370
-
199,370
﻿ Total
$ 1,160
$ 2,449,363
$ 81,231
$ 2,531,754
﻿ Liabilities:
﻿ Derivative instruments
$ -
$ -
$ 18,869
$ 18,869
﻿ </t>
  </si>
  <si>
    <t>Changes In Level Three Assets And Liabilities Measured At Fair Value On A Recurring Basis</t>
  </si>
  <si>
    <t xml:space="preserve">﻿
﻿
﻿
﻿
﻿
Mortgage
﻿
Servicing
Derivative
﻿
Rights
Instruments
﻿
﻿
(In thousands)
﻿ Balance at December 31, 2015
$ 57,268
$ 3,257
﻿ Year to date net gains included in:
﻿ Net (loss) gain
(15,495)
1,772
﻿ Other comprehensive income
-
-
﻿ Additions
6,335
-
﻿ Transfers in and/or out of Level 3
-
-
﻿ Balance at June 30, 2016
$ 48,108
$ 5,029
﻿ Net unrealized (losses) gains included in net income for the
﻿ quarter relating to Level 3 assets and liabilities at June 30, 2016
$ (4,092)
$ 639
﻿
﻿
﻿
﻿
﻿
Mortgage
﻿
Servicing
Derivative
﻿
Rights
Instruments
﻿
﻿
(In thousands)
﻿ Balance at December 31, 2014
$ 51,296
$ 623
﻿ Year to date net gains included in:
﻿ Net (loss) gain
(2,215)
5,815
﻿ Other comprehensive income
-
-
﻿ Additions
6,843
-
﻿ Transfers in and/or out of Level 3
-
-
﻿ Balance at June 30, 2015
$ 55,924
$ 6,438
﻿ Net unrealized gains included in net income for the
﻿ quarter relating to Level 3 assets and liabilities at June 30, 2015
$ 4,321
$ 3,017
﻿ </t>
  </si>
  <si>
    <t>Assets And Liabilities Recorded At Fair Value On A Nonrecurring Basis</t>
  </si>
  <si>
    <t xml:space="preserve">﻿
﻿
﻿
﻿
﻿
﻿
June 30, 2016
Six Months Ended
﻿
June 30, 2016
﻿
Level 1
Level 2
Level 3
Total
Net losses
﻿ Assets:
(In thousands)
﻿ Impaired loans
$ -
$ -
$ 40,236
$ 40,236
$ (1,380)
﻿ Other real estate owned
-
-
14,658
14,658
(1,168)
﻿
﻿
﻿
﻿
﻿
June 30, 2015
Six Months Ended
﻿
June 30, 2015
﻿
Level 1
Level 2
Level 3
Total
Net losses
﻿ Assets:
(In thousands)
﻿ Impaired loans
$ -
$ -
$ 35,113
$ 35,113
$ (3,454)
﻿ Other real estate owned
-
-
24,299
24,299
(3,198)
﻿
﻿ </t>
  </si>
  <si>
    <t>Carrying And Fair Value Information</t>
  </si>
  <si>
    <t xml:space="preserve">﻿
﻿
﻿
June 30, 2016
December 31, 2015
﻿
Carrying
Fair
Carrying
Fair
﻿
Value
Value
Value
Value
﻿
﻿ Assets:
(In thousands)
﻿ Cash and due from banks
$ 186,381
$ 186,381
$ 154,192
$ 154,192
﻿ Interest bearing deposits with other banks
86,472
86,472
43,777
43,777
﻿ Available-for-sale securities
2,103,883
2,103,883
2,082,329
2,082,329
﻿ Net loans and leases
10,449,043
10,600,855
10,246,320
10,331,043
﻿ Loans held for sale
210,698
210,698
157,907
157,907
﻿
﻿ Liabilities:
﻿ Noninterest bearing deposits
3,133,460
3,133,460
3,031,528
3,031,528
﻿ Savings and interest bearing deposits
6,351,398
6,351,398
6,446,142
6,446,142
﻿ Other time deposits
1,879,509
1,895,455
1,853,491
1,867,034
﻿ Federal funds purchased and securities
﻿ sold under agreement to repurchase
﻿ and other short-term borrowings
415,949
415,357
467,946
467,263
﻿ Long-term debt and other borrowings
388,786
398,262
92,973
98,502
﻿
﻿ Derivative instruments:
﻿ Forward commitments to sell fixed rate
﻿ mortgage loans
(3,569)
(3,569)
109
109
﻿ Commitments to fund fixed rate
﻿ mortgage loans
8,840
8,840
3,390
3,390
﻿ Interest rate swap position to receive
16,612
16,612
15,614
15,614
﻿ Interest rate swap position to pay
(16,854)
(16,854)
(15,856)
(15,856)
﻿ </t>
  </si>
  <si>
    <t>OTHER NONINTEREST REVENUE AND EXPENSE (Tables)</t>
  </si>
  <si>
    <t>Other Noninterest Revenue</t>
  </si>
  <si>
    <t xml:space="preserve">﻿
﻿
﻿
Three months ended
Six months ended
﻿
June 30,
June 30,
﻿
2016
2015
2016
2015
﻿
﻿
(In thousands)
﻿ Bank-owned life insurance
$ 1,813
$ 1,835
$ 3,706
$ 3,734
﻿ Other miscellaneous income
4,078
2,684
6,747
6,025
﻿ Total other noninterest income
$ 5,891
$ 4,519
$ 10,453
$ 9,759
﻿ </t>
  </si>
  <si>
    <t>Other Noninterest Expense</t>
  </si>
  <si>
    <t xml:space="preserve">﻿
﻿
﻿
Three months ended
Six months ended
﻿
June 30,
June 30,
﻿
2016
2015
2016
2015
﻿
﻿
(In thousands)
﻿ Advertising
$ 1,043
$ 1,686
$ 1,676
$ 2,467
﻿ Foreclosed property expense
1,309
1,625
2,490
3,596
﻿ Telecommunications
1,259
1,323
2,554
2,637
﻿ Public relations
599
794
1,260
1,479
﻿ Data processing
6,685
5,898
13,076
11,900
﻿ Computer software
2,732
2,690
5,392
5,296
﻿ Amortization of intangibles
869
1,061
1,749
2,093
﻿ Legal fees
1,754
1,998
6,289
9,679
﻿ Merger expense
1
4
2
4
﻿ Postage and shipping
985
1,194
2,102
2,366
﻿ Other miscellaneous expense
13,664
13,325
27,540
29,356
﻿ Total other noninterest expense
$ 30,900
$ 31,598
$ 64,130
$ 70,873
﻿ </t>
  </si>
  <si>
    <t>LOANS AND LEASES (Gross Loans And Leases By Segment And Class) (Details) - USD ($) $ in Thousands</t>
  </si>
  <si>
    <t>Accounts, Notes, Loans and Financing Receivable [Line Items]</t>
  </si>
  <si>
    <t>Gross loans and leases</t>
  </si>
  <si>
    <t>Commercial And Industrial [Member]</t>
  </si>
  <si>
    <t>Real Estate [Member] | Consumer Mortgages [Member]</t>
  </si>
  <si>
    <t>Real Estate [Member] | Home Equity [Member]</t>
  </si>
  <si>
    <t>Real Estate [Member] | Agricultural [Member]</t>
  </si>
  <si>
    <t>Real Estate [Member] | Commercial And Industrial - Owner Occupied [Member]</t>
  </si>
  <si>
    <t>Real Estate [Member] | Construction, Acquisition And Development [Member]</t>
  </si>
  <si>
    <t>Real Estate [Member] | Commercial Real Estate [Member]</t>
  </si>
  <si>
    <t>Credit Cards [Member]</t>
  </si>
  <si>
    <t>All Other [Member]</t>
  </si>
  <si>
    <t>LOANS AND LEASES (Loans And Leases, Net Of Unearned Income By Segment, Class And Geographical Location) (Details) - USD ($) $ in Thousands</t>
  </si>
  <si>
    <t>Maximum percentage of loan concentrations (in hundredths)</t>
  </si>
  <si>
    <t>10.00%</t>
  </si>
  <si>
    <t>Total</t>
  </si>
  <si>
    <t>Alabama and Florida Panhandle [Member]</t>
  </si>
  <si>
    <t>Arkansas [Member]</t>
  </si>
  <si>
    <t>Louisiana [Member]</t>
  </si>
  <si>
    <t>Mississippi [Member]</t>
  </si>
  <si>
    <t>Missouri [Member]</t>
  </si>
  <si>
    <t>Tennessee [Member]</t>
  </si>
  <si>
    <t>Texas [Member]</t>
  </si>
  <si>
    <t>Commercial And Industrial [Member] | Alabama and Florida Panhandle [Member]</t>
  </si>
  <si>
    <t>Commercial And Industrial [Member] | Arkansas [Member]</t>
  </si>
  <si>
    <t>Commercial And Industrial [Member] | Louisiana [Member]</t>
  </si>
  <si>
    <t>Commercial And Industrial [Member] | Mississippi [Member]</t>
  </si>
  <si>
    <t>Commercial And Industrial [Member] | Missouri [Member]</t>
  </si>
  <si>
    <t>Commercial And Industrial [Member] | Tennessee [Member]</t>
  </si>
  <si>
    <t>Commercial And Industrial [Member] | Texas [Member]</t>
  </si>
  <si>
    <t>Commercial And Industrial [Member] | Other</t>
  </si>
  <si>
    <t>Credit Cards [Member] | Other</t>
  </si>
  <si>
    <t>All Other [Member] | Alabama and Florida Panhandle [Member]</t>
  </si>
  <si>
    <t>All Other [Member] | Arkansas [Member]</t>
  </si>
  <si>
    <t>All Other [Member] | Louisiana [Member]</t>
  </si>
  <si>
    <t>All Other [Member] | Mississippi [Member]</t>
  </si>
  <si>
    <t>All Other [Member] | Missouri [Member]</t>
  </si>
  <si>
    <t>All Other [Member] | Tennessee [Member]</t>
  </si>
  <si>
    <t>All Other [Member] | Texas [Member]</t>
  </si>
  <si>
    <t>All Other [Member] | Other</t>
  </si>
  <si>
    <t>Consumer Mortgages [Member] | Real Estate [Member]</t>
  </si>
  <si>
    <t>Consumer Mortgages [Member] | Real Estate [Member] | Alabama and Florida Panhandle [Member]</t>
  </si>
  <si>
    <t>Consumer Mortgages [Member] | Real Estate [Member] | Arkansas [Member]</t>
  </si>
  <si>
    <t>Consumer Mortgages [Member] | Real Estate [Member] | Louisiana [Member]</t>
  </si>
  <si>
    <t>Consumer Mortgages [Member] | Real Estate [Member] | Mississippi [Member]</t>
  </si>
  <si>
    <t>Consumer Mortgages [Member] | Real Estate [Member] | Missouri [Member]</t>
  </si>
  <si>
    <t>Consumer Mortgages [Member] | Real Estate [Member] | Tennessee [Member]</t>
  </si>
  <si>
    <t>Consumer Mortgages [Member] | Real Estate [Member] | Texas [Member]</t>
  </si>
  <si>
    <t>Consumer Mortgages [Member] | Real Estate [Member] | Other</t>
  </si>
  <si>
    <t>Home Equity [Member] | Real Estate [Member]</t>
  </si>
  <si>
    <t>Home Equity [Member] | Real Estate [Member] | Alabama and Florida Panhandle [Member]</t>
  </si>
  <si>
    <t>Home Equity [Member] | Real Estate [Member] | Arkansas [Member]</t>
  </si>
  <si>
    <t>Home Equity [Member] | Real Estate [Member] | Louisiana [Member]</t>
  </si>
  <si>
    <t>Home Equity [Member] | Real Estate [Member] | Mississippi [Member]</t>
  </si>
  <si>
    <t>Home Equity [Member] | Real Estate [Member] | Missouri [Member]</t>
  </si>
  <si>
    <t>Home Equity [Member] | Real Estate [Member] | Tennessee [Member]</t>
  </si>
  <si>
    <t>Home Equity [Member] | Real Estate [Member] | Texas [Member]</t>
  </si>
  <si>
    <t>Home Equity [Member] | Real Estate [Member] | Other</t>
  </si>
  <si>
    <t>Agricultural [Member] | Real Estate [Member]</t>
  </si>
  <si>
    <t>Agricultural [Member] | Real Estate [Member] | Alabama and Florida Panhandle [Member]</t>
  </si>
  <si>
    <t>Agricultural [Member] | Real Estate [Member] | Arkansas [Member]</t>
  </si>
  <si>
    <t>Agricultural [Member] | Real Estate [Member] | Louisiana [Member]</t>
  </si>
  <si>
    <t>Agricultural [Member] | Real Estate [Member] | Mississippi [Member]</t>
  </si>
  <si>
    <t>Agricultural [Member] | Real Estate [Member] | Missouri [Member]</t>
  </si>
  <si>
    <t>Agricultural [Member] | Real Estate [Member] | Tennessee [Member]</t>
  </si>
  <si>
    <t>Agricultural [Member] | Real Estate [Member] | Texas [Member]</t>
  </si>
  <si>
    <t>Commercial And Industrial - Owner Occupied [Member] | Real Estate [Member]</t>
  </si>
  <si>
    <t>Commercial And Industrial - Owner Occupied [Member] | Real Estate [Member] | Alabama and Florida Panhandle [Member]</t>
  </si>
  <si>
    <t>Commercial And Industrial - Owner Occupied [Member] | Real Estate [Member] | Arkansas [Member]</t>
  </si>
  <si>
    <t>Commercial And Industrial - Owner Occupied [Member] | Real Estate [Member] | Louisiana [Member]</t>
  </si>
  <si>
    <t>Commercial And Industrial - Owner Occupied [Member] | Real Estate [Member] | Mississippi [Member]</t>
  </si>
  <si>
    <t>Commercial And Industrial - Owner Occupied [Member] | Real Estate [Member] | Missouri [Member]</t>
  </si>
  <si>
    <t>Commercial And Industrial - Owner Occupied [Member] | Real Estate [Member] | Tennessee [Member]</t>
  </si>
  <si>
    <t>Commercial And Industrial - Owner Occupied [Member] | Real Estate [Member] | Texas [Member]</t>
  </si>
  <si>
    <t>Construction, Acquisition And Development [Member] | Real Estate [Member]</t>
  </si>
  <si>
    <t>Construction, Acquisition And Development [Member] | Real Estate [Member] | Alabama and Florida Panhandle [Member]</t>
  </si>
  <si>
    <t>Construction, Acquisition And Development [Member] | Real Estate [Member] | Arkansas [Member]</t>
  </si>
  <si>
    <t>Construction, Acquisition And Development [Member] | Real Estate [Member] | Louisiana [Member]</t>
  </si>
  <si>
    <t>Construction, Acquisition And Development [Member] | Real Estate [Member] | Mississippi [Member]</t>
  </si>
  <si>
    <t>Construction, Acquisition And Development [Member] | Real Estate [Member] | Missouri [Member]</t>
  </si>
  <si>
    <t>Construction, Acquisition And Development [Member] | Real Estate [Member] | Tennessee [Member]</t>
  </si>
  <si>
    <t>Construction, Acquisition And Development [Member] | Real Estate [Member] | Texas [Member]</t>
  </si>
  <si>
    <t>Commercial Real Estate [Member] | Real Estate [Member]</t>
  </si>
  <si>
    <t>Commercial Real Estate [Member] | Real Estate [Member] | Alabama and Florida Panhandle [Member]</t>
  </si>
  <si>
    <t>Commercial Real Estate [Member] | Real Estate [Member] | Arkansas [Member]</t>
  </si>
  <si>
    <t>Commercial Real Estate [Member] | Real Estate [Member] | Louisiana [Member]</t>
  </si>
  <si>
    <t>Commercial Real Estate [Member] | Real Estate [Member] | Mississippi [Member]</t>
  </si>
  <si>
    <t>Commercial Real Estate [Member] | Real Estate [Member] | Missouri [Member]</t>
  </si>
  <si>
    <t>Commercial Real Estate [Member] | Real Estate [Member] | Tennessee [Member]</t>
  </si>
  <si>
    <t>Commercial Real Estate [Member] | Real Estate [Member] | Texas [Member]</t>
  </si>
  <si>
    <t>Commercial Real Estate [Member] | Real Estate [Member] | Other</t>
  </si>
  <si>
    <t>LOANS AND LEASES (Aging Of Loan And Lease Portfolio, Net Of Unearned Income, By Segment And Class) (Details) - USD ($) $ in Thousands</t>
  </si>
  <si>
    <t>Financing Receivable, Recorded Investment, Past Due [Line Items]</t>
  </si>
  <si>
    <t>Total Past Due</t>
  </si>
  <si>
    <t>Current</t>
  </si>
  <si>
    <t>90 Plus Days Past Due still Accruing</t>
  </si>
  <si>
    <t>30-59 Days Past Due [Member]</t>
  </si>
  <si>
    <t>60-89 Days Past Due [Member]</t>
  </si>
  <si>
    <t>90+ Days Past Due [Member]</t>
  </si>
  <si>
    <t>Commercial And Industrial [Member] | 30-59 Days Past Due [Member]</t>
  </si>
  <si>
    <t>Commercial And Industrial [Member] | 60-89 Days Past Due [Member]</t>
  </si>
  <si>
    <t>Commercial And Industrial [Member] | 90+ Days Past Due [Member]</t>
  </si>
  <si>
    <t>Credit Cards [Member] | 30-59 Days Past Due [Member]</t>
  </si>
  <si>
    <t>Credit Cards [Member] | 60-89 Days Past Due [Member]</t>
  </si>
  <si>
    <t>Credit Cards [Member] | 90+ Days Past Due [Member]</t>
  </si>
  <si>
    <t>All Other [Member] | 30-59 Days Past Due [Member]</t>
  </si>
  <si>
    <t>All Other [Member] | 60-89 Days Past Due [Member]</t>
  </si>
  <si>
    <t>All Other [Member] | 90+ Days Past Due [Member]</t>
  </si>
  <si>
    <t>Consumer Mortgages [Member] | Real Estate [Member] | 30-59 Days Past Due [Member]</t>
  </si>
  <si>
    <t>Consumer Mortgages [Member] | Real Estate [Member] | 60-89 Days Past Due [Member]</t>
  </si>
  <si>
    <t>Consumer Mortgages [Member] | Real Estate [Member] | 90+ Days Past Due [Member]</t>
  </si>
  <si>
    <t>Home Equity [Member] | Real Estate [Member] | 30-59 Days Past Due [Member]</t>
  </si>
  <si>
    <t>Home Equity [Member] | Real Estate [Member] | 60-89 Days Past Due [Member]</t>
  </si>
  <si>
    <t>Home Equity [Member] | Real Estate [Member] | 90+ Days Past Due [Member]</t>
  </si>
  <si>
    <t>Agricultural [Member] | Real Estate [Member] | 30-59 Days Past Due [Member]</t>
  </si>
  <si>
    <t>Agricultural [Member] | Real Estate [Member] | 60-89 Days Past Due [Member]</t>
  </si>
  <si>
    <t>Agricultural [Member] | Real Estate [Member] | 90+ Days Past Due [Member]</t>
  </si>
  <si>
    <t>Commercial And Industrial - Owner Occupied [Member] | Real Estate [Member] | 30-59 Days Past Due [Member]</t>
  </si>
  <si>
    <t>Commercial And Industrial - Owner Occupied [Member] | Real Estate [Member] | 60-89 Days Past Due [Member]</t>
  </si>
  <si>
    <t>Commercial And Industrial - Owner Occupied [Member] | Real Estate [Member] | 90+ Days Past Due [Member]</t>
  </si>
  <si>
    <t>Construction, Acquisition And Development [Member] | Real Estate [Member] | 30-59 Days Past Due [Member]</t>
  </si>
  <si>
    <t>Construction, Acquisition And Development [Member] | Real Estate [Member] | 60-89 Days Past Due [Member]</t>
  </si>
  <si>
    <t>Construction, Acquisition And Development [Member] | Real Estate [Member] | 90+ Days Past Due [Member]</t>
  </si>
  <si>
    <t>Commercial Real Estate [Member] | Real Estate [Member] | 30-59 Days Past Due [Member]</t>
  </si>
  <si>
    <t>Commercial Real Estate [Member] | Real Estate [Member] | 60-89 Days Past Due [Member]</t>
  </si>
  <si>
    <t>Commercial Real Estate [Member] | Real Estate [Member] | 90+ Days Past Due [Member]</t>
  </si>
  <si>
    <t>LOANS AND LEASES (Loan And Lease Portfolio, Net Of Unearned Income, By Segment, Class And Internally Assigned Grade) (Details) - USD ($) $ in Thousands</t>
  </si>
  <si>
    <t>Financing Receivable, Recorded Investment [Line Items]</t>
  </si>
  <si>
    <t>Pass [Member]</t>
  </si>
  <si>
    <t>Special Mention [Member]</t>
  </si>
  <si>
    <t>Substandard [Member]</t>
  </si>
  <si>
    <t>Doubtful [Member]</t>
  </si>
  <si>
    <t>Loss [Member]</t>
  </si>
  <si>
    <t>Impaired [Member]</t>
  </si>
  <si>
    <t>Commercial And Industrial [Member] | Pass [Member]</t>
  </si>
  <si>
    <t>Commercial And Industrial [Member] | Substandard [Member]</t>
  </si>
  <si>
    <t>Commercial And Industrial [Member] | Doubtful [Member]</t>
  </si>
  <si>
    <t>Commercial And Industrial [Member] | Loss [Member]</t>
  </si>
  <si>
    <t>Commercial And Industrial [Member] | Impaired [Member]</t>
  </si>
  <si>
    <t>Real Estate [Member] | Consumer Mortgages [Member] | Pass [Member]</t>
  </si>
  <si>
    <t>Real Estate [Member] | Consumer Mortgages [Member] | Special Mention [Member]</t>
  </si>
  <si>
    <t>Real Estate [Member] | Consumer Mortgages [Member] | Substandard [Member]</t>
  </si>
  <si>
    <t>Real Estate [Member] | Consumer Mortgages [Member] | Doubtful [Member]</t>
  </si>
  <si>
    <t>Real Estate [Member] | Consumer Mortgages [Member] | Impaired [Member]</t>
  </si>
  <si>
    <t>Real Estate [Member] | Home Equity [Member] | Pass [Member]</t>
  </si>
  <si>
    <t>Real Estate [Member] | Home Equity [Member] | Substandard [Member]</t>
  </si>
  <si>
    <t>Real Estate [Member] | Home Equity [Member] | Impaired [Member]</t>
  </si>
  <si>
    <t>Real Estate [Member] | Agricultural [Member] | Pass [Member]</t>
  </si>
  <si>
    <t>Real Estate [Member] | Agricultural [Member] | Substandard [Member]</t>
  </si>
  <si>
    <t>Real Estate [Member] | Agricultural [Member] | Impaired [Member]</t>
  </si>
  <si>
    <t>Real Estate [Member] | Commercial And Industrial - Owner Occupied [Member] | Pass [Member]</t>
  </si>
  <si>
    <t>Real Estate [Member] | Commercial And Industrial - Owner Occupied [Member] | Special Mention [Member]</t>
  </si>
  <si>
    <t>Real Estate [Member] | Commercial And Industrial - Owner Occupied [Member] | Substandard [Member]</t>
  </si>
  <si>
    <t>Real Estate [Member] | Commercial And Industrial - Owner Occupied [Member] | Doubtful [Member]</t>
  </si>
  <si>
    <t>Real Estate [Member] | Commercial And Industrial - Owner Occupied [Member] | Impaired [Member]</t>
  </si>
  <si>
    <t>Real Estate [Member] | Construction, Acquisition And Development [Member] | Pass [Member]</t>
  </si>
  <si>
    <t>Real Estate [Member] | Construction, Acquisition And Development [Member] | Substandard [Member]</t>
  </si>
  <si>
    <t>Real Estate [Member] | Construction, Acquisition And Development [Member] | Impaired [Member]</t>
  </si>
  <si>
    <t>Real Estate [Member] | Commercial Real Estate [Member] | Pass [Member]</t>
  </si>
  <si>
    <t>Real Estate [Member] | Commercial Real Estate [Member] | Substandard [Member]</t>
  </si>
  <si>
    <t>Real Estate [Member] | Commercial Real Estate [Member] | Doubtful [Member]</t>
  </si>
  <si>
    <t>Real Estate [Member] | Commercial Real Estate [Member] | Impaired [Member]</t>
  </si>
  <si>
    <t>Credit Cards [Member] | Pass [Member]</t>
  </si>
  <si>
    <t>All Other [Member] | Pass [Member]</t>
  </si>
  <si>
    <t>All Other [Member] | Substandard [Member]</t>
  </si>
  <si>
    <t>All Other [Member] | Doubtful [Member]</t>
  </si>
  <si>
    <t>All Other [Member] | Impaired [Member]</t>
  </si>
  <si>
    <t>LOANS AND LEASES (Impaired Loans And Leases, Net Of Unearned Income, By Segment And Class) (Details) - USD ($) $ in Thousands</t>
  </si>
  <si>
    <t>Financing Receivable, Impaired [Line Items]</t>
  </si>
  <si>
    <t>Recorded Investment in Impaired Loans, With no related allowance</t>
  </si>
  <si>
    <t>Recorded Investment in Impaired Loans, With an allowance</t>
  </si>
  <si>
    <t>Recorded Investment in Impaired Loans, Total</t>
  </si>
  <si>
    <t>Unpaid Principal Balance of Impaired Loans, With no related allowance</t>
  </si>
  <si>
    <t>Unpaid Principal Balance of Impaired Loans, With an allowance</t>
  </si>
  <si>
    <t>Unpaid Principal Balance of Impaired Loans, Total</t>
  </si>
  <si>
    <t>Related Allowance for Credit Losses</t>
  </si>
  <si>
    <t>Average Recorded Investment, With no related allowance</t>
  </si>
  <si>
    <t>Average Recorded Investment, With an allowance</t>
  </si>
  <si>
    <t>Average Recorded Investment, Total</t>
  </si>
  <si>
    <t>Interest Income Recognized, With no related allowance</t>
  </si>
  <si>
    <t>Interest Income Recognized, With an allowance</t>
  </si>
  <si>
    <t>Interest Income Recognized, Total</t>
  </si>
  <si>
    <t>Impaired loans that were characterized as troubled debt restructurings</t>
  </si>
  <si>
    <t>Including Accruing TDRs [Member]</t>
  </si>
  <si>
    <t>Commercial And Industrial [Member] | Including Accruing TDRs [Member]</t>
  </si>
  <si>
    <t>Real Estate [Member] | Consumer Mortgages [Member] | Including Accruing TDRs [Member]</t>
  </si>
  <si>
    <t>Real Estate [Member] | Home Equity [Member] | Including Accruing TDRs [Member]</t>
  </si>
  <si>
    <t>Real Estate [Member] | Agricultural [Member] | Including Accruing TDRs [Member]</t>
  </si>
  <si>
    <t>Real Estate [Member] | Commercial And Industrial - Owner Occupied [Member] | Including Accruing TDRs [Member]</t>
  </si>
  <si>
    <t>Real Estate [Member] | Construction, Acquisition And Development [Member] | Including Accruing TDRs [Member]</t>
  </si>
  <si>
    <t>Real Estate [Member] | Commercial Real Estate [Member] | Including Accruing TDRs [Member]</t>
  </si>
  <si>
    <t>Credit Cards [Member] | Including Accruing TDRs [Member]</t>
  </si>
  <si>
    <t>All Other [Member] | Including Accruing TDRs [Member]</t>
  </si>
  <si>
    <t>LOANS AND LEASES (Non-Performing Loans And Leases) (Details) - USD ($) $ in Thousands</t>
  </si>
  <si>
    <t>Non-accrual loans and leases</t>
  </si>
  <si>
    <t>Days past due of principal or interest at which loans and leases may be placed in non-accrual status</t>
  </si>
  <si>
    <t>90 days</t>
  </si>
  <si>
    <t>Non-Performing [Member]</t>
  </si>
  <si>
    <t>Non-Performing [Member] | 90+ Days Past Due [Member]</t>
  </si>
  <si>
    <t>Still accruing</t>
  </si>
  <si>
    <t>Non-Performing [Member] | Restructured Loans And Leases [Member]</t>
  </si>
  <si>
    <t>LOANS AND LEASES (Troubled Debt Restructurings) (Details) $ in Thousands</t>
  </si>
  <si>
    <t>Jun. 30, 2016USD ($)contract</t>
  </si>
  <si>
    <t>Dec. 31, 2015USD ($)contract</t>
  </si>
  <si>
    <t>Financing Receivable, Modifications [Line Items]</t>
  </si>
  <si>
    <t>Number of Contracts | contract</t>
  </si>
  <si>
    <t>Pre-Modification Outstanding Recorded Investment</t>
  </si>
  <si>
    <t>Post-Modification Outstanding Recorded Investment</t>
  </si>
  <si>
    <t>Recorded Investment</t>
  </si>
  <si>
    <t>ALLOWANCE FOR CREDIT LOSSES (Changes In The Allowance For Credit Losses By Segment And Class) (Details) - USD ($) $ in Thousands</t>
  </si>
  <si>
    <t>Financing Receivable, Allowance for Credit Losses [Line Items]</t>
  </si>
  <si>
    <t>Balance at beginning of period</t>
  </si>
  <si>
    <t>Charge-offs</t>
  </si>
  <si>
    <t>Recoveries</t>
  </si>
  <si>
    <t>Provision</t>
  </si>
  <si>
    <t>Balance at end of period</t>
  </si>
  <si>
    <t>ALLOWANCE FOR CREDIT LOSSES (Allowance For Credit Losses By Segment, Class And Impairment Status) (Details) - USD ($)</t>
  </si>
  <si>
    <t>Dec. 31, 2014</t>
  </si>
  <si>
    <t>Recorded balance of impaired loans</t>
  </si>
  <si>
    <t>Allowance for impaired loans and leases</t>
  </si>
  <si>
    <t>Total allowance</t>
  </si>
  <si>
    <t>Evaluated for impairment threshold</t>
  </si>
  <si>
    <t>Allowance for all other loans and leases</t>
  </si>
  <si>
    <t>OTHER REAL ESTATE OWNED (Activity In Other Real Estate Owned) (Details) - USD ($) $ in Thousands</t>
  </si>
  <si>
    <t>New foreclosed properties</t>
  </si>
  <si>
    <t>Sales</t>
  </si>
  <si>
    <t>Writedowns</t>
  </si>
  <si>
    <t>OTHER REAL ESTATE OWNED (Other Real Estate Owned By Segment And Class) (Details) - USD ($) $ in Thousands</t>
  </si>
  <si>
    <t>Total foreclosed property expenses</t>
  </si>
  <si>
    <t>Realized net losses on dispositions and holding losses on valuations of foreclosed properties</t>
  </si>
  <si>
    <t>Consumer Mortgages [Member]</t>
  </si>
  <si>
    <t>Home Equity [Member]</t>
  </si>
  <si>
    <t>Agricultural [Member]</t>
  </si>
  <si>
    <t>Commercial And Industrial - Owner Occupied [Member]</t>
  </si>
  <si>
    <t>Construction, Acquisition And Development [Member]</t>
  </si>
  <si>
    <t>Commercial Real Estate [Member]</t>
  </si>
  <si>
    <t>SECURITIES (Amortized Cost And Estimated Fair Values Of Available-For-Sale Securities) (Details) - USD ($) $ in Thousands</t>
  </si>
  <si>
    <t>Schedule of Available-for-sale Securities [Line Items]</t>
  </si>
  <si>
    <t>Amortized Cost</t>
  </si>
  <si>
    <t>Gross Unrealized Gains</t>
  </si>
  <si>
    <t>Gross Unrealized Losses</t>
  </si>
  <si>
    <t>Estimated Fair Value</t>
  </si>
  <si>
    <t>Gross gains recognized on available-for-sale securities</t>
  </si>
  <si>
    <t>US Government Agencies [Member]</t>
  </si>
  <si>
    <t>Government Agency Issued Residential Mortgage-Backed Securities [Member]</t>
  </si>
  <si>
    <t>Government Agency Issued Commercial Mortgage-Backed Securities [Member]</t>
  </si>
  <si>
    <t>Obligations Of States And Political Subdivisions [Member]</t>
  </si>
  <si>
    <t>Other [Member]</t>
  </si>
  <si>
    <t>SECURITIES (Amortized Cost And Estimated Fair Value Of Available-For-Sale Securities By Contractual Maturity) (Details) - USD ($) $ in Thousands</t>
  </si>
  <si>
    <t>Maturing in one year or less, Amortized Cost</t>
  </si>
  <si>
    <t>Maturing after one year through five years, Amortized Cost</t>
  </si>
  <si>
    <t>Maturing after five years through ten years, Amortized Cost</t>
  </si>
  <si>
    <t>Maturing after ten years, Amortized Cost</t>
  </si>
  <si>
    <t>Mortgage-backed securities, Amortized Cost</t>
  </si>
  <si>
    <t>Maturing in one year or less, Estimated Fair Value</t>
  </si>
  <si>
    <t>Maturing after one year through five years, Estimated Fair Value</t>
  </si>
  <si>
    <t>Maturing after five years through ten years, Estimated Fair Value</t>
  </si>
  <si>
    <t>Maturing after ten years, Estimated Fair Value</t>
  </si>
  <si>
    <t>Mortgage-backed securities, Estimated Fair Value</t>
  </si>
  <si>
    <t>Maturing in one year or less, Weighted Average Yield</t>
  </si>
  <si>
    <t>0.91%</t>
  </si>
  <si>
    <t>Maturing after one year through five years, Weighted Average Yield</t>
  </si>
  <si>
    <t>1.36%</t>
  </si>
  <si>
    <t>Maturing after five years through ten years, Weighted Average Yield</t>
  </si>
  <si>
    <t>5.77%</t>
  </si>
  <si>
    <t>Maturing after ten years, Weighted Average Yield</t>
  </si>
  <si>
    <t>5.72%</t>
  </si>
  <si>
    <t>Mortgage-backed securities, Weighted Average Yield</t>
  </si>
  <si>
    <t>2.08%</t>
  </si>
  <si>
    <t>SECURITIES (Temporarily Impaired Available-For-Sale Securities With Continuous Unrealized Loss Positions) (Details) - USD ($) $ in Thousands</t>
  </si>
  <si>
    <t>Less Than 12 Months, Fair Value</t>
  </si>
  <si>
    <t>12 Months or Longer, Fair Value</t>
  </si>
  <si>
    <t>Total, Fair Value</t>
  </si>
  <si>
    <t>Less Than 12 Months, Unrealized Losses</t>
  </si>
  <si>
    <t>12 Months or Longer, Unrealized Losses</t>
  </si>
  <si>
    <t>Total, Unrealized Losses</t>
  </si>
  <si>
    <t>PER SHARE DATA (Details) - USD ($) $ / shares in Units, $ in Thousands</t>
  </si>
  <si>
    <t>Antidilutive Securities Excluded from Computation of Earnings Per Share [Line Items]</t>
  </si>
  <si>
    <t>Income available to common shareholders</t>
  </si>
  <si>
    <t>Income available to common shareholders plus assumed exercise of all outstanding share-based awards</t>
  </si>
  <si>
    <t>Income available to common shareholders (in shares)</t>
  </si>
  <si>
    <t>Effect of dilutive share-based awards (in shares)</t>
  </si>
  <si>
    <t>Income available to common shareholders plus assumed exercise all outstanding share-based awards (in shares)</t>
  </si>
  <si>
    <t>Income available to common shareholders (in dollars per share)</t>
  </si>
  <si>
    <t>Income available to common shareholders plus assumed exercise all outstanding share-based awards (in dollars per share)</t>
  </si>
  <si>
    <t>Stock Options [Member]</t>
  </si>
  <si>
    <t>Antidilutive securities excluded from diluted shares (in shares)</t>
  </si>
  <si>
    <t>Weighted average exercise price of antidilutive securities (in dollars per share)</t>
  </si>
  <si>
    <t>Other Equity Awards [Member]</t>
  </si>
  <si>
    <t>COMPREHENSIVE INCOME (Details) - USD ($) $ in Thousands</t>
  </si>
  <si>
    <t>Unrealized gains (losses) arising during holding period, Before tax amount</t>
  </si>
  <si>
    <t>Reclassification adjustment for net gains realized in net income, Before tax amount</t>
  </si>
  <si>
    <t>Recognized employee benefit plan net periodic benefit cost, Before tax amount</t>
  </si>
  <si>
    <t>Other comprehensive income (loss), Before tax amount</t>
  </si>
  <si>
    <t>Unrealized gains (losses) arising during holding period, Tax effect</t>
  </si>
  <si>
    <t>Reclassification adjustment for net gains realized in net income, Tax effect</t>
  </si>
  <si>
    <t>Recognized employee benefit plan net periodic benefit cost, Tax effect</t>
  </si>
  <si>
    <t>Other comprehensive income (loss), Tax effect</t>
  </si>
  <si>
    <t>Unrealized gains (losses) arising during holding period, Net of tax amount</t>
  </si>
  <si>
    <t>Reclassification adjustment for net gains realized in net income, Net of tax amount</t>
  </si>
  <si>
    <t>Recognized employee benefit plan net periodic benefit cost, Net of tax amount</t>
  </si>
  <si>
    <t>GOODWILL AND OTHER INTANGIBLE ASSETS (Carrying Amounts Of Goodwill) (Details) $ in Thousands</t>
  </si>
  <si>
    <t>Jun. 30, 2016USD ($)</t>
  </si>
  <si>
    <t>Balance, beginning of period</t>
  </si>
  <si>
    <t>Goodwill recorded during the year</t>
  </si>
  <si>
    <t>Balance, end of period</t>
  </si>
  <si>
    <t>Community Banking [Member]</t>
  </si>
  <si>
    <t xml:space="preserve"> </t>
  </si>
  <si>
    <t>Insurance Agencies [Member]</t>
  </si>
  <si>
    <t>GOODWILL AND OTHER INTANGIBLE ASSETS (Identifiable Intangible Assets) (Details) - USD ($) $ in Thousands</t>
  </si>
  <si>
    <t>Finite-Lived Intangible Assets [Line Items]</t>
  </si>
  <si>
    <t>Gross Carrying Amount</t>
  </si>
  <si>
    <t>Accumulated Amortization</t>
  </si>
  <si>
    <t>Core Deposit Intangibles [Member]</t>
  </si>
  <si>
    <t>Customer Relationship Intangibles [Member]</t>
  </si>
  <si>
    <t>Non-Solicitation Intangibles [Member]</t>
  </si>
  <si>
    <t>Trade Names [Member]</t>
  </si>
  <si>
    <t>GOODWILL AND OTHER INTANGIBLE ASSETS () (Details) - USD ($) $ in Thousands</t>
  </si>
  <si>
    <t>GOODWILL AND OTHER INTANGIBLE ASSETS (Estimated Future Amortization Expense) (Details) $ in Thousands</t>
  </si>
  <si>
    <t>For year ending December 31, 2016</t>
  </si>
  <si>
    <t>For year ending December 31, 2017</t>
  </si>
  <si>
    <t>For year ending December 31, 2018</t>
  </si>
  <si>
    <t>For year ending December 31, 2019</t>
  </si>
  <si>
    <t>For year ending December 31, 2020</t>
  </si>
  <si>
    <t>PENSION BENEFITS (Details) - USD ($) $ in Thousands</t>
  </si>
  <si>
    <t>Service cost</t>
  </si>
  <si>
    <t>Interest cost</t>
  </si>
  <si>
    <t>Expected return on assets</t>
  </si>
  <si>
    <t>Recognized prior service cost</t>
  </si>
  <si>
    <t>Recognized net loss</t>
  </si>
  <si>
    <t>Net periodic benefit cost</t>
  </si>
  <si>
    <t>SEGMENT REPORTING (Details) - USD ($) $ in Thousands</t>
  </si>
  <si>
    <t>Noninterest revenue</t>
  </si>
  <si>
    <t>Noninterest expense</t>
  </si>
  <si>
    <t>Income tax expense (benefit)</t>
  </si>
  <si>
    <t>Total assets at end of period</t>
  </si>
  <si>
    <t>Operating Segments [Member] | Community Banking [Member]</t>
  </si>
  <si>
    <t>Operating Segments [Member] | Insurance Agencies [Member]</t>
  </si>
  <si>
    <t>Operating Segments [Member] | General Corporate And Other [Member]</t>
  </si>
  <si>
    <t>MORTGAGE SERVICING RIGHTS (Data and Assumptions Used in Fair Value Calculation) (Details) - USD ($) $ in Thousands</t>
  </si>
  <si>
    <t>Unpaid principal balance</t>
  </si>
  <si>
    <t>Weighted-average prepayment speed (CPR)</t>
  </si>
  <si>
    <t>13.50%</t>
  </si>
  <si>
    <t>10.30%</t>
  </si>
  <si>
    <t>Discount rate (annual percentage) (in hundredths)</t>
  </si>
  <si>
    <t>9.80%</t>
  </si>
  <si>
    <t>Weighted-average coupon interest rate (percentage) (in hundredths)</t>
  </si>
  <si>
    <t>4.00%</t>
  </si>
  <si>
    <t>4.10%</t>
  </si>
  <si>
    <t>Weighted-average remaining maturity (months)</t>
  </si>
  <si>
    <t>321 months</t>
  </si>
  <si>
    <t>316 months</t>
  </si>
  <si>
    <t>319 months</t>
  </si>
  <si>
    <t>Weighted-average servicing fee (basis points)</t>
  </si>
  <si>
    <t>0.267%</t>
  </si>
  <si>
    <t>0.266%</t>
  </si>
  <si>
    <t>Contractual servicing fees</t>
  </si>
  <si>
    <t>Late and other ancillary fees</t>
  </si>
  <si>
    <t>MORTGAGE SERVICING RIGHTS (Activity in Class of Mortgage Servicing Assets) (Details) - USD ($) $ in Thousands</t>
  </si>
  <si>
    <t>Fair value as of beginning of period</t>
  </si>
  <si>
    <t>Origination of servicing assets</t>
  </si>
  <si>
    <t>Due to payoffs/paydowns</t>
  </si>
  <si>
    <t>Due to change in valuation inputs or assumptions used in the valuation model</t>
  </si>
  <si>
    <t>Other changes in fair value</t>
  </si>
  <si>
    <t>Fair value as of end of period</t>
  </si>
  <si>
    <t>DERIVATIVE INSTRUMENTS AND OFFSETTING ASSETS AND LIABILITIES (Narrative) (Details) - USD ($) $ in Thousands</t>
  </si>
  <si>
    <t>Forward Commitments [Member]</t>
  </si>
  <si>
    <t>Derivative [Line Items]</t>
  </si>
  <si>
    <t>Notional amount</t>
  </si>
  <si>
    <t>Difference in carrying value and fair value, reflecting a loss</t>
  </si>
  <si>
    <t>Difference in carrying value and fair value, reflecting a gain</t>
  </si>
  <si>
    <t>Fixed Rate Mortgage Loans [Member]</t>
  </si>
  <si>
    <t>Loan/Lease Interest Rate Swaps [Member]</t>
  </si>
  <si>
    <t>Average maturity</t>
  </si>
  <si>
    <t>37 months</t>
  </si>
  <si>
    <t>44 months</t>
  </si>
  <si>
    <t>Average interest receive rate</t>
  </si>
  <si>
    <t>2.70%</t>
  </si>
  <si>
    <t>2.50%</t>
  </si>
  <si>
    <t>Average interest pay rate</t>
  </si>
  <si>
    <t>5.60%</t>
  </si>
  <si>
    <t>DERIVATIVE INSTRUMENTS AND OFFSETTING ASSETS AND LIABILITIES (Offsetting Of Derivative Assets And Liabilities) (Details) - USD ($) $ in Thousands</t>
  </si>
  <si>
    <t>Gross Amount Recognized</t>
  </si>
  <si>
    <t>Gross Amount Offset</t>
  </si>
  <si>
    <t>Net Amount Recognized</t>
  </si>
  <si>
    <t>Financial Instruments</t>
  </si>
  <si>
    <t>Financial Collateral Pledged</t>
  </si>
  <si>
    <t>Net Amount</t>
  </si>
  <si>
    <t>Repurchase Arrangements [Member]</t>
  </si>
  <si>
    <t>FAIR VALUE DISCLOSURES (Assets and Liabilities Measured at Fair Value on a Recurring Basis) (Details) - USD ($) $ in Thousands</t>
  </si>
  <si>
    <t>Fair Value, Assets and Liabilities Measured on Recurring and Nonrecurring Basis [Line Items]</t>
  </si>
  <si>
    <t>Available-for-sale securities</t>
  </si>
  <si>
    <t>Mortgage servicing rights</t>
  </si>
  <si>
    <t>Derivative instruments</t>
  </si>
  <si>
    <t>Recurring [Member] | Level 1 [Member]</t>
  </si>
  <si>
    <t>Recurring [Member] | Level 1 [Member] | Other [Member]</t>
  </si>
  <si>
    <t>Recurring [Member] | Level 2 [Member]</t>
  </si>
  <si>
    <t>Recurring [Member] | Level 2 [Member] | US Government Agencies [Member]</t>
  </si>
  <si>
    <t>Recurring [Member] | Level 2 [Member] | Government Agency Issued Residential Mortgage-Backed Securities [Member]</t>
  </si>
  <si>
    <t>Recurring [Member] | Level 2 [Member] | Government Agency Issued Commercial Mortgage-Backed Securities [Member]</t>
  </si>
  <si>
    <t>Recurring [Member] | Level 2 [Member] | Obligations Of States And Political Subdivisions [Member]</t>
  </si>
  <si>
    <t>Recurring [Member] | Level 2 [Member] | Other [Member]</t>
  </si>
  <si>
    <t>Recurring [Member] | Level 3 [Member]</t>
  </si>
  <si>
    <t>FAIR VALUE DISCLOSURES (Changes in Level Three Assets and Liabilities Measured at Fair Value on a Recurring Basis) (Details) - USD ($) $ in Thousands</t>
  </si>
  <si>
    <t>Mortgage Servicing Rights [Member]</t>
  </si>
  <si>
    <t>Fair Value, Assets Measured on Recurring Basis, Unobservable Input Reconciliation [Line Items]</t>
  </si>
  <si>
    <t>Beginning Balance</t>
  </si>
  <si>
    <t>Net loss</t>
  </si>
  <si>
    <t>Additions</t>
  </si>
  <si>
    <t>Ending Balance</t>
  </si>
  <si>
    <t>Net unrealized (losses) gains included in net income for the quarter relating to assets and liabilities held</t>
  </si>
  <si>
    <t>Derivative Instruments [Member]</t>
  </si>
  <si>
    <t>FAIR VALUE DISCLOSURES (Assets And Liabilities Measured At Fair Value On A Nonrecurring Basis) (Details) - USD ($) $ in Thousands</t>
  </si>
  <si>
    <t>Impaired loans</t>
  </si>
  <si>
    <t>Nonrecurring [Member] | Level 1 [Member]</t>
  </si>
  <si>
    <t>Nonrecurring [Member] | Level 3 [Member]</t>
  </si>
  <si>
    <t>Nonrecurring [Member] | Total Losses [Member]</t>
  </si>
  <si>
    <t>FAIR VALUE DISCLOSURES (Carrying And Fair Value Information) (Details) - USD ($) $ in Thousands</t>
  </si>
  <si>
    <t>Fair Value, Balance Sheet Grouping, Financial Statement Captions [Line Items]</t>
  </si>
  <si>
    <t>Noninterest bearing deposits</t>
  </si>
  <si>
    <t>Other time deposits</t>
  </si>
  <si>
    <t>Derivative liabilities</t>
  </si>
  <si>
    <t>Derivative assets</t>
  </si>
  <si>
    <t>Percentage rate deduction to determine the fair value of other real estate owned (in hundredths)</t>
  </si>
  <si>
    <t>7.00%</t>
  </si>
  <si>
    <t>Carrying Value [Member]</t>
  </si>
  <si>
    <t>Net loans and leases.</t>
  </si>
  <si>
    <t>Savings and interest bearing deposits</t>
  </si>
  <si>
    <t>Federal funds purchased and securities sold under agreement to repurchase and other short-term borrowings</t>
  </si>
  <si>
    <t>Long-term debt and other borrowings</t>
  </si>
  <si>
    <t>Carrying Value [Member] | Fixed Rate Mortgage Loans [Member]</t>
  </si>
  <si>
    <t>Carrying Value [Member] | Interest Rate Swap Position To Receive [Member]</t>
  </si>
  <si>
    <t>Carrying Value [Member] | Forward Commitments [Member]</t>
  </si>
  <si>
    <t>Carrying Value [Member] | Interest Rate Swap Position To Pay [Member]</t>
  </si>
  <si>
    <t>Fair Value [Member]</t>
  </si>
  <si>
    <t>Fair Value [Member] | Fixed Rate Mortgage Loans [Member]</t>
  </si>
  <si>
    <t>Fair Value [Member] | Interest Rate Swap Position To Receive [Member]</t>
  </si>
  <si>
    <t>Fair Value [Member] | Forward Commitments [Member]</t>
  </si>
  <si>
    <t>Fair Value [Member] | Interest Rate Swap Position To Pay [Member]</t>
  </si>
  <si>
    <t>Minimum [Member]</t>
  </si>
  <si>
    <t>Derivative interest rate</t>
  </si>
  <si>
    <t>1.82%</t>
  </si>
  <si>
    <t>Maximum [Member]</t>
  </si>
  <si>
    <t>4.01%</t>
  </si>
  <si>
    <t>OTHER NONINTEREST REVENUE AND EXPENSE (Other Noninterest Revenue) (Details) - USD ($) $ in Thousands</t>
  </si>
  <si>
    <t>Other miscellaneous income</t>
  </si>
  <si>
    <t>Total other noninterest income</t>
  </si>
  <si>
    <t>OTHER NONINTEREST REVENUE AND EXPENSE (Other Noninterest Expense) (Details) - USD ($) $ in Thousands</t>
  </si>
  <si>
    <t>Advertising</t>
  </si>
  <si>
    <t>Foreclosed property expense</t>
  </si>
  <si>
    <t>Telecommunications</t>
  </si>
  <si>
    <t>Public relations</t>
  </si>
  <si>
    <t>Data processing</t>
  </si>
  <si>
    <t>Computer software</t>
  </si>
  <si>
    <t>Legal fees</t>
  </si>
  <si>
    <t>Merger expense</t>
  </si>
  <si>
    <t>Postage and shipping</t>
  </si>
  <si>
    <t>Other miscellaneous expense</t>
  </si>
  <si>
    <t>Total other noninterest expense</t>
  </si>
  <si>
    <t>COMMITMENTS AND CONTINGENT LIABILITIES (Details) - USD ($) $ in Thousands</t>
  </si>
  <si>
    <t>Mortgage loans serviced for others [Abstract]</t>
  </si>
  <si>
    <t>Servicing Asset at Amortized Cost</t>
  </si>
  <si>
    <t>Lending commitments [Abstract]</t>
  </si>
  <si>
    <t>Regulatory Settlement</t>
  </si>
  <si>
    <t>LONG-TERM DEBT (Details) - USD ($) $ in Thousands</t>
  </si>
  <si>
    <t>Debt Instrument [Line Items]</t>
  </si>
  <si>
    <t>Long-term borrowings</t>
  </si>
  <si>
    <t>Multi-Draw Term Loan [Member]</t>
  </si>
  <si>
    <t>Credit Agreement borrowing capacity</t>
  </si>
  <si>
    <t>Maturity date</t>
  </si>
  <si>
    <t>Aug. 8,
		2018</t>
  </si>
  <si>
    <t>Long-Term Borrowings From U.S. Bank [Member]</t>
  </si>
  <si>
    <t>Long-Term Borrowings From FHLB [Member]</t>
  </si>
  <si>
    <t>Unsecured Revolving Loan [Member]</t>
  </si>
  <si>
    <t>Aug. 8,
		2015</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6">
        <v>701853</v>
      </c>
    </row>
    <row spans="1:3" r="7">
      <c t="s" r="A7" s="4">
        <v>10</v>
      </c>
      <c t="s" r="B7" s="4">
        <v>11</v>
      </c>
    </row>
    <row spans="1:3" r="8">
      <c t="s" r="A8" s="4">
        <v>12</v>
      </c>
      <c t="s" r="B8" s="4">
        <v>13</v>
      </c>
    </row>
    <row spans="1:3" r="9">
      <c t="s" r="A9" s="4">
        <v>14</v>
      </c>
      <c t="s" r="B9" s="5">
        <v>15</v>
      </c>
    </row>
    <row spans="1:3" r="10">
      <c t="s" r="A10" s="4">
        <v>16</v>
      </c>
      <c t="s" r="B10" s="4">
        <v>17</v>
      </c>
    </row>
    <row spans="1:3" r="11">
      <c t="s" r="A11" s="4">
        <v>18</v>
      </c>
      <c t="n" r="B11" s="6">
        <v>2016</v>
      </c>
    </row>
    <row spans="1:3" r="12">
      <c t="s" r="A12" s="4">
        <v>19</v>
      </c>
      <c t="s" r="B12" s="4">
        <v>20</v>
      </c>
    </row>
    <row spans="1:3" r="13">
      <c t="s" r="A13" s="4">
        <v>21</v>
      </c>
      <c t="n" r="C13" s="6">
        <v>94566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2</v>
      </c>
      <c t="s" r="B1" s="2">
        <v>2</v>
      </c>
      <c t="s" r="C1" s="2">
        <v>23</v>
      </c>
      <c t="s" r="D1" s="2">
        <v>24</v>
      </c>
    </row>
    <row spans="1:4" r="2">
      <c t="s" r="A2" s="3">
        <v>25</v>
      </c>
    </row>
    <row spans="1:4" r="3">
      <c t="s" r="A3" s="4">
        <v>26</v>
      </c>
      <c t="n" r="B3" s="7">
        <v>186381</v>
      </c>
      <c t="n" r="C3" s="7">
        <v>154192</v>
      </c>
      <c t="n" r="D3" s="7">
        <v>183541</v>
      </c>
    </row>
    <row spans="1:4" r="4">
      <c t="s" r="A4" s="4">
        <v>27</v>
      </c>
      <c t="n" r="B4" s="6">
        <v>86472</v>
      </c>
      <c t="n" r="C4" s="6">
        <v>43777</v>
      </c>
      <c t="n" r="D4" s="6">
        <v>34438</v>
      </c>
    </row>
    <row spans="1:4" r="5">
      <c t="s" r="A5" s="4">
        <v>28</v>
      </c>
      <c t="n" r="B5" s="6">
        <v>2103883</v>
      </c>
      <c t="n" r="C5" s="6">
        <v>2082329</v>
      </c>
      <c t="n" r="D5" s="6">
        <v>2251153</v>
      </c>
    </row>
    <row spans="1:4" r="6">
      <c t="s" r="A6" s="4">
        <v>29</v>
      </c>
      <c t="n" r="B6" s="6">
        <v>10604547</v>
      </c>
      <c t="n" r="C6" s="6">
        <v>10404326</v>
      </c>
      <c t="n" r="D6" s="6">
        <v>10041455</v>
      </c>
    </row>
    <row spans="1:4" r="7">
      <c t="s" r="A7" s="4">
        <v>30</v>
      </c>
      <c t="n" r="B7" s="6">
        <v>28569</v>
      </c>
      <c t="n" r="C7" s="6">
        <v>31548</v>
      </c>
      <c t="n" r="D7" s="6">
        <v>33884</v>
      </c>
    </row>
    <row spans="1:4" r="8">
      <c t="s" r="A8" s="4">
        <v>31</v>
      </c>
      <c t="n" r="B8" s="6">
        <v>126935</v>
      </c>
      <c t="n" r="C8" s="6">
        <v>126458</v>
      </c>
      <c t="n" r="D8" s="6">
        <v>138312</v>
      </c>
    </row>
    <row spans="1:4" r="9">
      <c t="s" r="A9" s="4">
        <v>32</v>
      </c>
      <c t="n" r="B9" s="6">
        <v>10449043</v>
      </c>
      <c t="n" r="C9" s="6">
        <v>10246320</v>
      </c>
      <c t="n" r="D9" s="6">
        <v>9869259</v>
      </c>
    </row>
    <row spans="1:4" r="10">
      <c t="s" r="A10" s="4">
        <v>33</v>
      </c>
      <c t="n" r="B10" s="6">
        <v>210698</v>
      </c>
      <c t="n" r="C10" s="6">
        <v>157907</v>
      </c>
      <c t="n" r="D10" s="6">
        <v>199370</v>
      </c>
    </row>
    <row spans="1:4" r="11">
      <c t="s" r="A11" s="4">
        <v>34</v>
      </c>
      <c t="n" r="B11" s="6">
        <v>305694</v>
      </c>
      <c t="n" r="C11" s="6">
        <v>308125</v>
      </c>
      <c t="n" r="D11" s="6">
        <v>303837</v>
      </c>
    </row>
    <row spans="1:4" r="12">
      <c t="s" r="A12" s="4">
        <v>35</v>
      </c>
      <c t="n" r="B12" s="6">
        <v>39645</v>
      </c>
      <c t="n" r="C12" s="6">
        <v>40901</v>
      </c>
      <c t="n" r="D12" s="6">
        <v>41065</v>
      </c>
    </row>
    <row spans="1:4" r="13">
      <c t="s" r="A13" s="4">
        <v>36</v>
      </c>
      <c t="n" r="B13" s="6">
        <v>294901</v>
      </c>
      <c t="n" r="C13" s="6">
        <v>291498</v>
      </c>
      <c t="n" r="D13" s="6">
        <v>291498</v>
      </c>
    </row>
    <row spans="1:4" r="14">
      <c t="s" r="A14" s="4">
        <v>37</v>
      </c>
      <c t="n" r="B14" s="6">
        <v>20831</v>
      </c>
      <c t="n" r="C14" s="6">
        <v>20545</v>
      </c>
      <c t="n" r="D14" s="6">
        <v>22415</v>
      </c>
    </row>
    <row spans="1:4" r="15">
      <c t="s" r="A15" s="4">
        <v>38</v>
      </c>
      <c t="n" r="B15" s="6">
        <v>255240</v>
      </c>
      <c t="n" r="C15" s="6">
        <v>251534</v>
      </c>
      <c t="n" r="D15" s="6">
        <v>247983</v>
      </c>
    </row>
    <row spans="1:4" r="16">
      <c t="s" r="A16" s="4">
        <v>39</v>
      </c>
      <c t="n" r="B16" s="6">
        <v>14658</v>
      </c>
      <c t="n" r="C16" s="6">
        <v>14759</v>
      </c>
      <c t="n" r="D16" s="6">
        <v>24299</v>
      </c>
    </row>
    <row spans="1:4" r="17">
      <c t="s" r="A17" s="4">
        <v>40</v>
      </c>
      <c t="n" r="B17" s="6">
        <v>169714</v>
      </c>
      <c t="n" r="C17" s="6">
        <v>186775</v>
      </c>
      <c t="n" r="D17" s="6">
        <v>166073</v>
      </c>
    </row>
    <row spans="1:4" r="18">
      <c t="s" r="A18" s="4">
        <v>41</v>
      </c>
      <c t="n" r="B18" s="6">
        <v>14137160</v>
      </c>
      <c t="n" r="C18" s="6">
        <v>13798662</v>
      </c>
      <c t="n" r="D18" s="6">
        <v>13634931</v>
      </c>
    </row>
    <row spans="1:4" r="19">
      <c t="s" r="A19" s="3">
        <v>42</v>
      </c>
    </row>
    <row spans="1:4" r="20">
      <c t="s" r="A20" s="4">
        <v>43</v>
      </c>
      <c t="n" r="B20" s="6">
        <v>3133460</v>
      </c>
      <c t="n" r="C20" s="6">
        <v>3031528</v>
      </c>
      <c t="n" r="D20" s="6">
        <v>2911972</v>
      </c>
    </row>
    <row spans="1:4" r="21">
      <c t="s" r="A21" s="4">
        <v>44</v>
      </c>
      <c t="n" r="B21" s="6">
        <v>4838704</v>
      </c>
      <c t="n" r="C21" s="6">
        <v>5003806</v>
      </c>
      <c t="n" r="D21" s="6">
        <v>4881469</v>
      </c>
    </row>
    <row spans="1:4" r="22">
      <c t="s" r="A22" s="4">
        <v>45</v>
      </c>
      <c t="n" r="B22" s="6">
        <v>1512694</v>
      </c>
      <c t="n" r="C22" s="6">
        <v>1442336</v>
      </c>
      <c t="n" r="D22" s="6">
        <v>1407616</v>
      </c>
    </row>
    <row spans="1:4" r="23">
      <c t="s" r="A23" s="4">
        <v>46</v>
      </c>
      <c t="n" r="B23" s="6">
        <v>1879509</v>
      </c>
      <c t="n" r="C23" s="6">
        <v>1853491</v>
      </c>
      <c t="n" r="D23" s="6">
        <v>1933904</v>
      </c>
    </row>
    <row spans="1:4" r="24">
      <c t="s" r="A24" s="4">
        <v>47</v>
      </c>
      <c t="n" r="B24" s="6">
        <v>11364367</v>
      </c>
      <c t="n" r="C24" s="6">
        <v>11331161</v>
      </c>
      <c t="n" r="D24" s="6">
        <v>11134961</v>
      </c>
    </row>
    <row spans="1:4" r="25">
      <c t="s" r="A25" s="4">
        <v>48</v>
      </c>
      <c t="n" r="B25" s="6">
        <v>415949</v>
      </c>
      <c t="n" r="C25" s="6">
        <v>405937</v>
      </c>
      <c t="n" r="D25" s="6">
        <v>375980</v>
      </c>
    </row>
    <row spans="1:4" r="26">
      <c t="s" r="A26" s="4">
        <v>49</v>
      </c>
      <c t="n" r="C26" s="6">
        <v>62000</v>
      </c>
      <c t="n" r="D26" s="6">
        <v>92500</v>
      </c>
    </row>
    <row spans="1:4" r="27">
      <c t="s" r="A27" s="4">
        <v>50</v>
      </c>
      <c t="n" r="B27" s="6">
        <v>3727</v>
      </c>
      <c t="n" r="C27" s="6">
        <v>3071</v>
      </c>
      <c t="n" r="D27" s="6">
        <v>3494</v>
      </c>
    </row>
    <row spans="1:4" r="28">
      <c t="s" r="A28" s="4">
        <v>51</v>
      </c>
      <c t="n" r="B28" s="6">
        <v>23198</v>
      </c>
      <c t="n" r="C28" s="6">
        <v>23198</v>
      </c>
      <c t="n" r="D28" s="6">
        <v>23198</v>
      </c>
    </row>
    <row spans="1:4" r="29">
      <c t="s" r="A29" s="4">
        <v>52</v>
      </c>
      <c t="n" r="B29" s="6">
        <v>365588</v>
      </c>
      <c t="n" r="C29" s="6">
        <v>69775</v>
      </c>
      <c t="n" r="D29" s="6">
        <v>73962</v>
      </c>
    </row>
    <row spans="1:4" r="30">
      <c t="s" r="A30" s="4">
        <v>53</v>
      </c>
      <c t="n" r="B30" s="6">
        <v>251288</v>
      </c>
      <c t="n" r="C30" s="6">
        <v>248076</v>
      </c>
      <c t="n" r="D30" s="6">
        <v>250640</v>
      </c>
    </row>
    <row spans="1:4" r="31">
      <c t="s" r="A31" s="4">
        <v>54</v>
      </c>
      <c t="n" r="B31" s="6">
        <v>12424117</v>
      </c>
      <c t="n" r="C31" s="6">
        <v>12143218</v>
      </c>
      <c t="n" r="D31" s="6">
        <v>11954735</v>
      </c>
    </row>
    <row spans="1:4" r="32">
      <c t="s" r="A32" s="3">
        <v>55</v>
      </c>
    </row>
    <row spans="1:4" r="33">
      <c t="s" r="A33" s="4">
        <v>56</v>
      </c>
      <c t="n" r="B33" s="6">
        <v>236365</v>
      </c>
      <c t="n" r="C33" s="6">
        <v>235407</v>
      </c>
      <c t="n" r="D33" s="6">
        <v>241889</v>
      </c>
    </row>
    <row spans="1:4" r="34">
      <c t="s" r="A34" s="4">
        <v>57</v>
      </c>
      <c t="n" r="B34" s="6">
        <v>286994</v>
      </c>
      <c t="n" r="C34" s="6">
        <v>282934</v>
      </c>
      <c t="n" r="D34" s="6">
        <v>337272</v>
      </c>
    </row>
    <row spans="1:4" r="35">
      <c t="s" r="A35" s="4">
        <v>58</v>
      </c>
      <c t="n" r="B35" s="6">
        <v>-27587</v>
      </c>
      <c t="n" r="C35" s="6">
        <v>-41825</v>
      </c>
      <c t="n" r="D35" s="6">
        <v>-41288</v>
      </c>
    </row>
    <row spans="1:4" r="36">
      <c t="s" r="A36" s="4">
        <v>59</v>
      </c>
      <c t="n" r="B36" s="6">
        <v>1217271</v>
      </c>
      <c t="n" r="C36" s="6">
        <v>1178928</v>
      </c>
      <c t="n" r="D36" s="6">
        <v>1142323</v>
      </c>
    </row>
    <row spans="1:4" r="37">
      <c t="s" r="A37" s="4">
        <v>60</v>
      </c>
      <c t="n" r="B37" s="6">
        <v>1713043</v>
      </c>
      <c t="n" r="C37" s="6">
        <v>1655444</v>
      </c>
      <c t="n" r="D37" s="6">
        <v>1680196</v>
      </c>
    </row>
    <row spans="1:4" r="38">
      <c t="s" r="A38" s="4">
        <v>61</v>
      </c>
      <c t="n" r="B38" s="7">
        <v>14137160</v>
      </c>
      <c t="n" r="C38" s="7">
        <v>13798662</v>
      </c>
      <c t="n" r="D38" s="7">
        <v>136349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158</v>
      </c>
    </row>
    <row spans="1:2" r="4">
      <c t="s" r="A4" s="4">
        <v>206</v>
      </c>
      <c t="s" r="B4" s="4">
        <v>207</v>
      </c>
    </row>
    <row spans="1:2" r="5">
      <c t="s" r="A5" s="4">
        <v>208</v>
      </c>
      <c t="s" r="B5" s="4">
        <v>209</v>
      </c>
    </row>
    <row spans="1:2" r="6">
      <c t="s" r="A6" s="4">
        <v>210</v>
      </c>
      <c t="s" r="B6" s="4">
        <v>211</v>
      </c>
    </row>
    <row spans="1:2" r="7">
      <c t="s" r="A7" s="4">
        <v>212</v>
      </c>
      <c t="s" r="B7" s="4">
        <v>213</v>
      </c>
    </row>
    <row spans="1:2" r="8">
      <c t="s" r="A8" s="4">
        <v>214</v>
      </c>
      <c t="s" r="B8" s="4">
        <v>215</v>
      </c>
    </row>
    <row spans="1:2" r="9">
      <c t="s" r="A9" s="4">
        <v>216</v>
      </c>
      <c t="s" r="B9" s="4">
        <v>217</v>
      </c>
    </row>
    <row spans="1:2" r="10">
      <c t="s" r="A10" s="4">
        <v>218</v>
      </c>
      <c t="s" r="B10" s="4">
        <v>219</v>
      </c>
    </row>
    <row spans="1:2" r="11">
      <c t="s" r="A11" s="4">
        <v>220</v>
      </c>
      <c t="s" r="B11"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22</v>
      </c>
      <c t="s" r="B1" s="2">
        <v>1</v>
      </c>
    </row>
    <row spans="1:2" r="2">
      <c t="s" r="B2" s="2">
        <v>2</v>
      </c>
    </row>
    <row spans="1:2" r="3">
      <c t="s" r="A3" s="3">
        <v>161</v>
      </c>
    </row>
    <row spans="1:2" r="4">
      <c t="s" r="A4" s="4">
        <v>223</v>
      </c>
      <c t="s" r="B4" s="4">
        <v>224</v>
      </c>
    </row>
    <row spans="1:2" r="5">
      <c t="s" r="A5" s="4">
        <v>225</v>
      </c>
      <c t="s" r="B5"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227</v>
      </c>
      <c t="s" r="B1" s="2">
        <v>1</v>
      </c>
    </row>
    <row spans="1:2" r="2">
      <c t="s" r="B2" s="2">
        <v>2</v>
      </c>
    </row>
    <row spans="1:2" r="3">
      <c t="s" r="A3" s="3">
        <v>164</v>
      </c>
    </row>
    <row spans="1:2" r="4">
      <c t="s" r="A4" s="4">
        <v>228</v>
      </c>
      <c t="s" r="B4" s="4">
        <v>229</v>
      </c>
    </row>
    <row spans="1:2" r="5">
      <c t="s" r="A5" s="4">
        <v>230</v>
      </c>
      <c t="s" r="B5"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167</v>
      </c>
    </row>
    <row spans="1:2" r="4">
      <c t="s" r="A4" s="4">
        <v>233</v>
      </c>
      <c t="s" r="B4" s="4">
        <v>234</v>
      </c>
    </row>
    <row spans="1:2" r="5">
      <c t="s" r="A5" s="4">
        <v>235</v>
      </c>
      <c t="s" r="B5" s="4">
        <v>236</v>
      </c>
    </row>
    <row spans="1:2" r="6">
      <c t="s" r="A6" s="4">
        <v>237</v>
      </c>
      <c t="s" r="B6"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9</v>
      </c>
      <c t="s" r="B1" s="2">
        <v>1</v>
      </c>
    </row>
    <row spans="1:2" r="2">
      <c t="s" r="B2" s="2">
        <v>2</v>
      </c>
    </row>
    <row spans="1:2" r="3">
      <c t="s" r="A3" s="3">
        <v>170</v>
      </c>
    </row>
    <row spans="1:2" r="4">
      <c t="s" r="A4" s="4">
        <v>240</v>
      </c>
      <c t="s" r="B4"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2</v>
      </c>
      <c t="s" r="B1" s="2">
        <v>1</v>
      </c>
    </row>
    <row spans="1:2" r="2">
      <c t="s" r="B2" s="2">
        <v>2</v>
      </c>
    </row>
    <row spans="1:2" r="3">
      <c t="s" r="A3" s="3">
        <v>173</v>
      </c>
    </row>
    <row spans="1:2" r="4">
      <c t="s" r="A4" s="4">
        <v>243</v>
      </c>
      <c t="s" r="B4"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r="A1" s="1">
        <v>62</v>
      </c>
      <c t="s" r="B1" s="2">
        <v>2</v>
      </c>
      <c t="s" r="C1" s="2">
        <v>23</v>
      </c>
      <c t="s" r="D1" s="2">
        <v>24</v>
      </c>
    </row>
    <row spans="1:4" r="2">
      <c t="s" r="A2" s="3">
        <v>63</v>
      </c>
    </row>
    <row spans="1:4" r="3">
      <c t="s" r="A3" s="4">
        <v>64</v>
      </c>
      <c t="n" r="B3" s="8">
        <v>2.5</v>
      </c>
    </row>
    <row spans="1:4" r="4">
      <c t="s" r="A4" s="4">
        <v>65</v>
      </c>
      <c t="n" r="B4" s="6">
        <v>500000000</v>
      </c>
    </row>
    <row spans="1:4" r="5">
      <c t="s" r="A5" s="4">
        <v>66</v>
      </c>
      <c t="n" r="B5" s="6">
        <v>94546091</v>
      </c>
      <c t="n" r="C5" s="6">
        <v>94162728</v>
      </c>
      <c t="n" r="D5" s="6">
        <v>967555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r="A1" s="1">
        <v>245</v>
      </c>
      <c t="s" r="B1" s="2">
        <v>1</v>
      </c>
    </row>
    <row spans="1:2" r="2">
      <c t="s" r="B2" s="2">
        <v>2</v>
      </c>
    </row>
    <row spans="1:2" r="3">
      <c t="s" r="A3" s="3">
        <v>176</v>
      </c>
    </row>
    <row spans="1:2" r="4">
      <c t="s" r="A4" s="4">
        <v>246</v>
      </c>
      <c t="s" r="B4" s="4">
        <v>247</v>
      </c>
    </row>
    <row spans="1:2" r="5">
      <c t="s" r="A5" s="4">
        <v>248</v>
      </c>
      <c t="s" r="B5" s="4">
        <v>249</v>
      </c>
    </row>
    <row spans="1:2" r="6">
      <c t="s" r="A6" s="4">
        <v>250</v>
      </c>
      <c t="s" r="B6" s="4">
        <v>251</v>
      </c>
    </row>
    <row spans="1:2" r="7">
      <c t="s" r="A7" s="4">
        <v>252</v>
      </c>
      <c t="s" r="B7" s="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54</v>
      </c>
      <c t="s" r="B1" s="2">
        <v>1</v>
      </c>
    </row>
    <row spans="1:2" r="2">
      <c t="s" r="B2" s="2">
        <v>2</v>
      </c>
    </row>
    <row spans="1:2" r="3">
      <c t="s" r="A3" s="3">
        <v>179</v>
      </c>
    </row>
    <row spans="1:2" r="4">
      <c t="s" r="A4" s="4">
        <v>255</v>
      </c>
      <c t="s" r="B4" s="4">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57</v>
      </c>
      <c t="s" r="B1" s="2">
        <v>1</v>
      </c>
    </row>
    <row spans="1:2" r="2">
      <c t="s" r="B2" s="2">
        <v>2</v>
      </c>
    </row>
    <row spans="1:2" r="3">
      <c t="s" r="A3" s="3">
        <v>185</v>
      </c>
    </row>
    <row spans="1:2" r="4">
      <c t="s" r="A4" s="4">
        <v>258</v>
      </c>
      <c t="s" r="B4" s="4">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60</v>
      </c>
      <c t="s" r="B1" s="2">
        <v>1</v>
      </c>
    </row>
    <row spans="1:2" r="2">
      <c t="s" r="B2" s="2">
        <v>2</v>
      </c>
    </row>
    <row spans="1:2" r="3">
      <c t="s" r="A3" s="3">
        <v>188</v>
      </c>
    </row>
    <row spans="1:2" r="4">
      <c t="s" r="A4" s="4">
        <v>261</v>
      </c>
      <c t="s" r="B4" s="4">
        <v>262</v>
      </c>
    </row>
    <row spans="1:2" r="5">
      <c t="s" r="A5" s="4">
        <v>263</v>
      </c>
      <c t="s" r="B5" s="4">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65</v>
      </c>
      <c t="s" r="B1" s="2">
        <v>1</v>
      </c>
    </row>
    <row spans="1:2" r="2">
      <c t="s" r="B2" s="2">
        <v>2</v>
      </c>
    </row>
    <row spans="1:2" r="3">
      <c t="s" r="A3" s="3">
        <v>191</v>
      </c>
    </row>
    <row spans="1:2" r="4">
      <c t="s" r="A4" s="4">
        <v>266</v>
      </c>
      <c t="s" r="B4" s="4">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68</v>
      </c>
      <c t="s" r="B1" s="2">
        <v>1</v>
      </c>
    </row>
    <row spans="1:2" r="2">
      <c t="s" r="B2" s="2">
        <v>2</v>
      </c>
    </row>
    <row spans="1:2" r="3">
      <c t="s" r="A3" s="3">
        <v>194</v>
      </c>
    </row>
    <row spans="1:2" r="4">
      <c t="s" r="A4" s="4">
        <v>269</v>
      </c>
      <c t="s" r="B4" s="4">
        <v>270</v>
      </c>
    </row>
    <row spans="1:2" r="5">
      <c t="s" r="A5" s="4">
        <v>271</v>
      </c>
      <c t="s" r="B5" s="4">
        <v>272</v>
      </c>
    </row>
    <row spans="1:2" r="6">
      <c t="s" r="A6" s="4">
        <v>273</v>
      </c>
      <c t="s" r="B6" s="4">
        <v>274</v>
      </c>
    </row>
    <row spans="1:2" r="7">
      <c t="s" r="A7" s="4">
        <v>275</v>
      </c>
      <c t="s" r="B7" s="4">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77</v>
      </c>
      <c t="s" r="B1" s="2">
        <v>1</v>
      </c>
    </row>
    <row spans="1:2" r="2">
      <c t="s" r="B2" s="2">
        <v>2</v>
      </c>
    </row>
    <row spans="1:2" r="3">
      <c t="s" r="A3" s="3">
        <v>197</v>
      </c>
    </row>
    <row spans="1:2" r="4">
      <c t="s" r="A4" s="4">
        <v>278</v>
      </c>
      <c t="s" r="B4" s="4">
        <v>279</v>
      </c>
    </row>
    <row spans="1:2" r="5">
      <c t="s" r="A5" s="4">
        <v>280</v>
      </c>
      <c t="s" r="B5" s="4">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82</v>
      </c>
      <c t="s" r="B1" s="2">
        <v>2</v>
      </c>
      <c t="s" r="C1" s="2">
        <v>23</v>
      </c>
      <c t="s" r="D1" s="2">
        <v>24</v>
      </c>
    </row>
    <row spans="1:4" r="2">
      <c t="s" r="A2" s="3">
        <v>283</v>
      </c>
    </row>
    <row spans="1:4" r="3">
      <c t="s" r="A3" s="4">
        <v>284</v>
      </c>
      <c t="n" r="B3" s="7">
        <v>10604547</v>
      </c>
      <c t="n" r="C3" s="7">
        <v>10404326</v>
      </c>
      <c t="n" r="D3" s="7">
        <v>10041455</v>
      </c>
    </row>
    <row spans="1:4" r="4">
      <c t="s" r="A4" s="4">
        <v>30</v>
      </c>
      <c t="n" r="B4" s="6">
        <v>28569</v>
      </c>
      <c t="n" r="C4" s="6">
        <v>31548</v>
      </c>
      <c t="n" r="D4" s="6">
        <v>33884</v>
      </c>
    </row>
    <row spans="1:4" r="5">
      <c t="s" r="A5" s="4">
        <v>32</v>
      </c>
      <c t="n" r="B5" s="6">
        <v>10575978</v>
      </c>
      <c t="n" r="C5" s="6">
        <v>10372778</v>
      </c>
      <c t="n" r="D5" s="6">
        <v>10007571</v>
      </c>
    </row>
    <row spans="1:4" r="6">
      <c t="s" r="A6" s="4">
        <v>285</v>
      </c>
    </row>
    <row spans="1:4" r="7">
      <c t="s" r="A7" s="3">
        <v>283</v>
      </c>
    </row>
    <row spans="1:4" r="8">
      <c t="s" r="A8" s="4">
        <v>284</v>
      </c>
      <c t="n" r="B8" s="6">
        <v>1701848</v>
      </c>
      <c t="n" r="C8" s="6">
        <v>1752273</v>
      </c>
      <c t="n" r="D8" s="6">
        <v>1735444</v>
      </c>
    </row>
    <row spans="1:4" r="9">
      <c t="s" r="A9" s="4">
        <v>32</v>
      </c>
      <c t="n" r="B9" s="6">
        <v>1698089</v>
      </c>
      <c t="n" r="C9" s="6">
        <v>1747774</v>
      </c>
    </row>
    <row spans="1:4" r="10">
      <c t="s" r="A10" s="4">
        <v>286</v>
      </c>
    </row>
    <row spans="1:4" r="11">
      <c t="s" r="A11" s="3">
        <v>283</v>
      </c>
    </row>
    <row spans="1:4" r="12">
      <c t="s" r="A12" s="4">
        <v>284</v>
      </c>
      <c t="n" r="B12" s="6">
        <v>2549989</v>
      </c>
      <c t="n" r="C12" s="6">
        <v>2472202</v>
      </c>
      <c t="n" r="D12" s="6">
        <v>2374122</v>
      </c>
    </row>
    <row spans="1:4" r="13">
      <c t="s" r="A13" s="4">
        <v>32</v>
      </c>
      <c t="n" r="B13" s="6">
        <v>2549989</v>
      </c>
      <c t="n" r="C13" s="6">
        <v>2472202</v>
      </c>
    </row>
    <row spans="1:4" r="14">
      <c t="s" r="A14" s="4">
        <v>287</v>
      </c>
    </row>
    <row spans="1:4" r="15">
      <c t="s" r="A15" s="3">
        <v>283</v>
      </c>
    </row>
    <row spans="1:4" r="16">
      <c t="s" r="A16" s="4">
        <v>284</v>
      </c>
      <c t="n" r="B16" s="6">
        <v>614686</v>
      </c>
      <c t="n" r="C16" s="6">
        <v>589752</v>
      </c>
      <c t="n" r="D16" s="6">
        <v>558460</v>
      </c>
    </row>
    <row spans="1:4" r="17">
      <c t="s" r="A17" s="4">
        <v>32</v>
      </c>
      <c t="n" r="B17" s="6">
        <v>614686</v>
      </c>
      <c t="n" r="C17" s="6">
        <v>589752</v>
      </c>
    </row>
    <row spans="1:4" r="18">
      <c t="s" r="A18" s="4">
        <v>288</v>
      </c>
    </row>
    <row spans="1:4" r="19">
      <c t="s" r="A19" s="3">
        <v>283</v>
      </c>
    </row>
    <row spans="1:4" r="20">
      <c t="s" r="A20" s="4">
        <v>284</v>
      </c>
      <c t="n" r="B20" s="6">
        <v>251566</v>
      </c>
      <c t="n" r="C20" s="6">
        <v>259360</v>
      </c>
      <c t="n" r="D20" s="6">
        <v>239884</v>
      </c>
    </row>
    <row spans="1:4" r="21">
      <c t="s" r="A21" s="4">
        <v>32</v>
      </c>
      <c t="n" r="B21" s="6">
        <v>251566</v>
      </c>
      <c t="n" r="C21" s="6">
        <v>259360</v>
      </c>
    </row>
    <row spans="1:4" r="22">
      <c t="s" r="A22" s="4">
        <v>289</v>
      </c>
    </row>
    <row spans="1:4" r="23">
      <c t="s" r="A23" s="3">
        <v>283</v>
      </c>
    </row>
    <row spans="1:4" r="24">
      <c t="s" r="A24" s="4">
        <v>284</v>
      </c>
      <c t="n" r="B24" s="6">
        <v>1644618</v>
      </c>
      <c t="n" r="C24" s="6">
        <v>1617429</v>
      </c>
      <c t="n" r="D24" s="6">
        <v>1596244</v>
      </c>
    </row>
    <row spans="1:4" r="25">
      <c t="s" r="A25" s="4">
        <v>32</v>
      </c>
      <c t="n" r="B25" s="6">
        <v>1644618</v>
      </c>
      <c t="n" r="C25" s="6">
        <v>1617429</v>
      </c>
    </row>
    <row spans="1:4" r="26">
      <c t="s" r="A26" s="4">
        <v>290</v>
      </c>
    </row>
    <row spans="1:4" r="27">
      <c t="s" r="A27" s="3">
        <v>283</v>
      </c>
    </row>
    <row spans="1:4" r="28">
      <c t="s" r="A28" s="4">
        <v>284</v>
      </c>
      <c t="n" r="B28" s="6">
        <v>1021218</v>
      </c>
      <c t="n" r="C28" s="6">
        <v>945045</v>
      </c>
      <c t="n" r="D28" s="6">
        <v>860407</v>
      </c>
    </row>
    <row spans="1:4" r="29">
      <c t="s" r="A29" s="4">
        <v>32</v>
      </c>
      <c t="n" r="B29" s="6">
        <v>1021218</v>
      </c>
      <c t="n" r="C29" s="6">
        <v>945045</v>
      </c>
    </row>
    <row spans="1:4" r="30">
      <c t="s" r="A30" s="4">
        <v>291</v>
      </c>
    </row>
    <row spans="1:4" r="31">
      <c t="s" r="A31" s="3">
        <v>283</v>
      </c>
    </row>
    <row spans="1:4" r="32">
      <c t="s" r="A32" s="4">
        <v>284</v>
      </c>
      <c t="n" r="B32" s="6">
        <v>2254653</v>
      </c>
      <c t="n" r="C32" s="6">
        <v>2188048</v>
      </c>
      <c t="n" r="D32" s="6">
        <v>2081394</v>
      </c>
    </row>
    <row spans="1:4" r="33">
      <c t="s" r="A33" s="4">
        <v>32</v>
      </c>
      <c t="n" r="B33" s="6">
        <v>2254653</v>
      </c>
      <c t="n" r="C33" s="6">
        <v>2188048</v>
      </c>
    </row>
    <row spans="1:4" r="34">
      <c t="s" r="A34" s="4">
        <v>292</v>
      </c>
    </row>
    <row spans="1:4" r="35">
      <c t="s" r="A35" s="3">
        <v>283</v>
      </c>
    </row>
    <row spans="1:4" r="36">
      <c t="s" r="A36" s="4">
        <v>284</v>
      </c>
      <c t="n" r="B36" s="6">
        <v>108101</v>
      </c>
      <c t="n" r="C36" s="6">
        <v>112165</v>
      </c>
      <c t="n" r="D36" s="6">
        <v>110552</v>
      </c>
    </row>
    <row spans="1:4" r="37">
      <c t="s" r="A37" s="4">
        <v>32</v>
      </c>
      <c t="n" r="B37" s="6">
        <v>108101</v>
      </c>
      <c t="n" r="C37" s="6">
        <v>112165</v>
      </c>
    </row>
    <row spans="1:4" r="38">
      <c t="s" r="A38" s="4">
        <v>293</v>
      </c>
    </row>
    <row spans="1:4" r="39">
      <c t="s" r="A39" s="3">
        <v>283</v>
      </c>
    </row>
    <row spans="1:4" r="40">
      <c t="s" r="A40" s="4">
        <v>284</v>
      </c>
      <c t="n" r="B40" s="6">
        <v>457868</v>
      </c>
      <c t="n" r="C40" s="6">
        <v>468052</v>
      </c>
      <c t="n" r="D40" s="7">
        <v>484948</v>
      </c>
    </row>
    <row spans="1:4" r="41">
      <c t="s" r="A41" s="4">
        <v>32</v>
      </c>
      <c t="n" r="B41" s="7">
        <v>433058</v>
      </c>
      <c t="n" r="C41" s="7">
        <v>4410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94</v>
      </c>
      <c t="s" r="B1" s="2">
        <v>2</v>
      </c>
      <c t="s" r="C1" s="2">
        <v>23</v>
      </c>
      <c t="s" r="D1" s="2">
        <v>24</v>
      </c>
    </row>
    <row spans="1:4" r="2">
      <c t="s" r="A2" s="3">
        <v>283</v>
      </c>
    </row>
    <row spans="1:4" r="3">
      <c t="s" r="A3" s="4">
        <v>295</v>
      </c>
      <c t="s" r="B3" s="4">
        <v>296</v>
      </c>
    </row>
    <row spans="1:4" r="4">
      <c t="s" r="A4" s="4">
        <v>297</v>
      </c>
      <c t="n" r="B4" s="7">
        <v>10575978</v>
      </c>
      <c t="n" r="C4" s="7">
        <v>10372778</v>
      </c>
      <c t="n" r="D4" s="7">
        <v>10007571</v>
      </c>
    </row>
    <row spans="1:4" r="5">
      <c t="s" r="A5" s="4">
        <v>298</v>
      </c>
    </row>
    <row spans="1:4" r="6">
      <c t="s" r="A6" s="3">
        <v>283</v>
      </c>
    </row>
    <row spans="1:4" r="7">
      <c t="s" r="A7" s="4">
        <v>297</v>
      </c>
      <c t="n" r="B7" s="6">
        <v>1304615</v>
      </c>
    </row>
    <row spans="1:4" r="8">
      <c t="s" r="A8" s="4">
        <v>299</v>
      </c>
    </row>
    <row spans="1:4" r="9">
      <c t="s" r="A9" s="3">
        <v>283</v>
      </c>
    </row>
    <row spans="1:4" r="10">
      <c t="s" r="A10" s="4">
        <v>297</v>
      </c>
      <c t="n" r="B10" s="6">
        <v>1332973</v>
      </c>
    </row>
    <row spans="1:4" r="11">
      <c t="s" r="A11" s="4">
        <v>300</v>
      </c>
    </row>
    <row spans="1:4" r="12">
      <c t="s" r="A12" s="3">
        <v>283</v>
      </c>
    </row>
    <row spans="1:4" r="13">
      <c t="s" r="A13" s="4">
        <v>297</v>
      </c>
      <c t="n" r="B13" s="6">
        <v>1027306</v>
      </c>
    </row>
    <row spans="1:4" r="14">
      <c t="s" r="A14" s="4">
        <v>301</v>
      </c>
    </row>
    <row spans="1:4" r="15">
      <c t="s" r="A15" s="3">
        <v>283</v>
      </c>
    </row>
    <row spans="1:4" r="16">
      <c t="s" r="A16" s="4">
        <v>297</v>
      </c>
      <c t="n" r="B16" s="6">
        <v>3567014</v>
      </c>
    </row>
    <row spans="1:4" r="17">
      <c t="s" r="A17" s="4">
        <v>302</v>
      </c>
    </row>
    <row spans="1:4" r="18">
      <c t="s" r="A18" s="3">
        <v>283</v>
      </c>
    </row>
    <row spans="1:4" r="19">
      <c t="s" r="A19" s="4">
        <v>297</v>
      </c>
      <c t="n" r="B19" s="6">
        <v>474850</v>
      </c>
    </row>
    <row spans="1:4" r="20">
      <c t="s" r="A20" s="4">
        <v>303</v>
      </c>
    </row>
    <row spans="1:4" r="21">
      <c t="s" r="A21" s="3">
        <v>283</v>
      </c>
    </row>
    <row spans="1:4" r="22">
      <c t="s" r="A22" s="4">
        <v>297</v>
      </c>
      <c t="n" r="B22" s="6">
        <v>1061932</v>
      </c>
    </row>
    <row spans="1:4" r="23">
      <c t="s" r="A23" s="4">
        <v>304</v>
      </c>
    </row>
    <row spans="1:4" r="24">
      <c t="s" r="A24" s="3">
        <v>283</v>
      </c>
    </row>
    <row spans="1:4" r="25">
      <c t="s" r="A25" s="4">
        <v>297</v>
      </c>
      <c t="n" r="B25" s="6">
        <v>1606875</v>
      </c>
    </row>
    <row spans="1:4" r="26">
      <c t="s" r="A26" s="4">
        <v>78</v>
      </c>
    </row>
    <row spans="1:4" r="27">
      <c t="s" r="A27" s="3">
        <v>283</v>
      </c>
    </row>
    <row spans="1:4" r="28">
      <c t="s" r="A28" s="4">
        <v>297</v>
      </c>
      <c t="n" r="B28" s="6">
        <v>200413</v>
      </c>
    </row>
    <row spans="1:4" r="29">
      <c t="s" r="A29" s="4">
        <v>285</v>
      </c>
    </row>
    <row spans="1:4" r="30">
      <c t="s" r="A30" s="3">
        <v>283</v>
      </c>
    </row>
    <row spans="1:4" r="31">
      <c t="s" r="A31" s="4">
        <v>297</v>
      </c>
      <c t="n" r="B31" s="6">
        <v>1698089</v>
      </c>
      <c t="n" r="C31" s="6">
        <v>1747774</v>
      </c>
    </row>
    <row spans="1:4" r="32">
      <c t="s" r="A32" s="4">
        <v>305</v>
      </c>
    </row>
    <row spans="1:4" r="33">
      <c t="s" r="A33" s="3">
        <v>283</v>
      </c>
    </row>
    <row spans="1:4" r="34">
      <c t="s" r="A34" s="4">
        <v>297</v>
      </c>
      <c t="n" r="B34" s="6">
        <v>146268</v>
      </c>
    </row>
    <row spans="1:4" r="35">
      <c t="s" r="A35" s="4">
        <v>306</v>
      </c>
    </row>
    <row spans="1:4" r="36">
      <c t="s" r="A36" s="3">
        <v>283</v>
      </c>
    </row>
    <row spans="1:4" r="37">
      <c t="s" r="A37" s="4">
        <v>297</v>
      </c>
      <c t="n" r="B37" s="6">
        <v>198348</v>
      </c>
    </row>
    <row spans="1:4" r="38">
      <c t="s" r="A38" s="4">
        <v>307</v>
      </c>
    </row>
    <row spans="1:4" r="39">
      <c t="s" r="A39" s="3">
        <v>283</v>
      </c>
    </row>
    <row spans="1:4" r="40">
      <c t="s" r="A40" s="4">
        <v>297</v>
      </c>
      <c t="n" r="B40" s="6">
        <v>196156</v>
      </c>
    </row>
    <row spans="1:4" r="41">
      <c t="s" r="A41" s="4">
        <v>308</v>
      </c>
    </row>
    <row spans="1:4" r="42">
      <c t="s" r="A42" s="3">
        <v>283</v>
      </c>
    </row>
    <row spans="1:4" r="43">
      <c t="s" r="A43" s="4">
        <v>297</v>
      </c>
      <c t="n" r="B43" s="6">
        <v>680183</v>
      </c>
    </row>
    <row spans="1:4" r="44">
      <c t="s" r="A44" s="4">
        <v>309</v>
      </c>
    </row>
    <row spans="1:4" r="45">
      <c t="s" r="A45" s="3">
        <v>283</v>
      </c>
    </row>
    <row spans="1:4" r="46">
      <c t="s" r="A46" s="4">
        <v>297</v>
      </c>
      <c t="n" r="B46" s="6">
        <v>93190</v>
      </c>
    </row>
    <row spans="1:4" r="47">
      <c t="s" r="A47" s="4">
        <v>310</v>
      </c>
    </row>
    <row spans="1:4" r="48">
      <c t="s" r="A48" s="3">
        <v>283</v>
      </c>
    </row>
    <row spans="1:4" r="49">
      <c t="s" r="A49" s="4">
        <v>297</v>
      </c>
      <c t="n" r="B49" s="6">
        <v>117291</v>
      </c>
    </row>
    <row spans="1:4" r="50">
      <c t="s" r="A50" s="4">
        <v>311</v>
      </c>
    </row>
    <row spans="1:4" r="51">
      <c t="s" r="A51" s="3">
        <v>283</v>
      </c>
    </row>
    <row spans="1:4" r="52">
      <c t="s" r="A52" s="4">
        <v>297</v>
      </c>
      <c t="n" r="B52" s="6">
        <v>221574</v>
      </c>
    </row>
    <row spans="1:4" r="53">
      <c t="s" r="A53" s="4">
        <v>312</v>
      </c>
    </row>
    <row spans="1:4" r="54">
      <c t="s" r="A54" s="3">
        <v>283</v>
      </c>
    </row>
    <row spans="1:4" r="55">
      <c t="s" r="A55" s="4">
        <v>297</v>
      </c>
      <c t="n" r="B55" s="6">
        <v>45079</v>
      </c>
    </row>
    <row spans="1:4" r="56">
      <c t="s" r="A56" s="4">
        <v>292</v>
      </c>
    </row>
    <row spans="1:4" r="57">
      <c t="s" r="A57" s="3">
        <v>283</v>
      </c>
    </row>
    <row spans="1:4" r="58">
      <c t="s" r="A58" s="4">
        <v>297</v>
      </c>
      <c t="n" r="B58" s="6">
        <v>108101</v>
      </c>
      <c t="n" r="C58" s="6">
        <v>112165</v>
      </c>
    </row>
    <row spans="1:4" r="59">
      <c t="s" r="A59" s="4">
        <v>313</v>
      </c>
    </row>
    <row spans="1:4" r="60">
      <c t="s" r="A60" s="3">
        <v>283</v>
      </c>
    </row>
    <row spans="1:4" r="61">
      <c t="s" r="A61" s="4">
        <v>297</v>
      </c>
      <c t="n" r="B61" s="6">
        <v>108101</v>
      </c>
    </row>
    <row spans="1:4" r="62">
      <c t="s" r="A62" s="4">
        <v>293</v>
      </c>
    </row>
    <row spans="1:4" r="63">
      <c t="s" r="A63" s="3">
        <v>283</v>
      </c>
    </row>
    <row spans="1:4" r="64">
      <c t="s" r="A64" s="4">
        <v>297</v>
      </c>
      <c t="n" r="B64" s="6">
        <v>433058</v>
      </c>
      <c t="n" r="C64" s="6">
        <v>441003</v>
      </c>
    </row>
    <row spans="1:4" r="65">
      <c t="s" r="A65" s="4">
        <v>314</v>
      </c>
    </row>
    <row spans="1:4" r="66">
      <c t="s" r="A66" s="3">
        <v>283</v>
      </c>
    </row>
    <row spans="1:4" r="67">
      <c t="s" r="A67" s="4">
        <v>297</v>
      </c>
      <c t="n" r="B67" s="6">
        <v>71387</v>
      </c>
    </row>
    <row spans="1:4" r="68">
      <c t="s" r="A68" s="4">
        <v>315</v>
      </c>
    </row>
    <row spans="1:4" r="69">
      <c t="s" r="A69" s="3">
        <v>283</v>
      </c>
    </row>
    <row spans="1:4" r="70">
      <c t="s" r="A70" s="4">
        <v>297</v>
      </c>
      <c t="n" r="B70" s="6">
        <v>47848</v>
      </c>
    </row>
    <row spans="1:4" r="71">
      <c t="s" r="A71" s="4">
        <v>316</v>
      </c>
    </row>
    <row spans="1:4" r="72">
      <c t="s" r="A72" s="3">
        <v>283</v>
      </c>
    </row>
    <row spans="1:4" r="73">
      <c t="s" r="A73" s="4">
        <v>297</v>
      </c>
      <c t="n" r="B73" s="6">
        <v>29070</v>
      </c>
    </row>
    <row spans="1:4" r="74">
      <c t="s" r="A74" s="4">
        <v>317</v>
      </c>
    </row>
    <row spans="1:4" r="75">
      <c t="s" r="A75" s="3">
        <v>283</v>
      </c>
    </row>
    <row spans="1:4" r="76">
      <c t="s" r="A76" s="4">
        <v>297</v>
      </c>
      <c t="n" r="B76" s="6">
        <v>172686</v>
      </c>
    </row>
    <row spans="1:4" r="77">
      <c t="s" r="A77" s="4">
        <v>318</v>
      </c>
    </row>
    <row spans="1:4" r="78">
      <c t="s" r="A78" s="3">
        <v>283</v>
      </c>
    </row>
    <row spans="1:4" r="79">
      <c t="s" r="A79" s="4">
        <v>297</v>
      </c>
      <c t="n" r="B79" s="6">
        <v>4189</v>
      </c>
    </row>
    <row spans="1:4" r="80">
      <c t="s" r="A80" s="4">
        <v>319</v>
      </c>
    </row>
    <row spans="1:4" r="81">
      <c t="s" r="A81" s="3">
        <v>283</v>
      </c>
    </row>
    <row spans="1:4" r="82">
      <c t="s" r="A82" s="4">
        <v>297</v>
      </c>
      <c t="n" r="B82" s="6">
        <v>34789</v>
      </c>
    </row>
    <row spans="1:4" r="83">
      <c t="s" r="A83" s="4">
        <v>320</v>
      </c>
    </row>
    <row spans="1:4" r="84">
      <c t="s" r="A84" s="3">
        <v>283</v>
      </c>
    </row>
    <row spans="1:4" r="85">
      <c t="s" r="A85" s="4">
        <v>297</v>
      </c>
      <c t="n" r="B85" s="6">
        <v>53328</v>
      </c>
    </row>
    <row spans="1:4" r="86">
      <c t="s" r="A86" s="4">
        <v>321</v>
      </c>
    </row>
    <row spans="1:4" r="87">
      <c t="s" r="A87" s="3">
        <v>283</v>
      </c>
    </row>
    <row spans="1:4" r="88">
      <c t="s" r="A88" s="4">
        <v>297</v>
      </c>
      <c t="n" r="B88" s="6">
        <v>19761</v>
      </c>
    </row>
    <row spans="1:4" r="89">
      <c t="s" r="A89" s="4">
        <v>322</v>
      </c>
    </row>
    <row spans="1:4" r="90">
      <c t="s" r="A90" s="3">
        <v>283</v>
      </c>
    </row>
    <row spans="1:4" r="91">
      <c t="s" r="A91" s="4">
        <v>297</v>
      </c>
      <c t="n" r="B91" s="6">
        <v>2549989</v>
      </c>
      <c t="n" r="C91" s="6">
        <v>2472202</v>
      </c>
    </row>
    <row spans="1:4" r="92">
      <c t="s" r="A92" s="4">
        <v>323</v>
      </c>
    </row>
    <row spans="1:4" r="93">
      <c t="s" r="A93" s="3">
        <v>283</v>
      </c>
    </row>
    <row spans="1:4" r="94">
      <c t="s" r="A94" s="4">
        <v>297</v>
      </c>
      <c t="n" r="B94" s="6">
        <v>318323</v>
      </c>
    </row>
    <row spans="1:4" r="95">
      <c t="s" r="A95" s="4">
        <v>324</v>
      </c>
    </row>
    <row spans="1:4" r="96">
      <c t="s" r="A96" s="3">
        <v>283</v>
      </c>
    </row>
    <row spans="1:4" r="97">
      <c t="s" r="A97" s="4">
        <v>297</v>
      </c>
      <c t="n" r="B97" s="6">
        <v>326634</v>
      </c>
    </row>
    <row spans="1:4" r="98">
      <c t="s" r="A98" s="4">
        <v>325</v>
      </c>
    </row>
    <row spans="1:4" r="99">
      <c t="s" r="A99" s="3">
        <v>283</v>
      </c>
    </row>
    <row spans="1:4" r="100">
      <c t="s" r="A100" s="4">
        <v>297</v>
      </c>
      <c t="n" r="B100" s="6">
        <v>225181</v>
      </c>
    </row>
    <row spans="1:4" r="101">
      <c t="s" r="A101" s="4">
        <v>326</v>
      </c>
    </row>
    <row spans="1:4" r="102">
      <c t="s" r="A102" s="3">
        <v>283</v>
      </c>
    </row>
    <row spans="1:4" r="103">
      <c t="s" r="A103" s="4">
        <v>297</v>
      </c>
      <c t="n" r="B103" s="6">
        <v>815895</v>
      </c>
    </row>
    <row spans="1:4" r="104">
      <c t="s" r="A104" s="4">
        <v>327</v>
      </c>
    </row>
    <row spans="1:4" r="105">
      <c t="s" r="A105" s="3">
        <v>283</v>
      </c>
    </row>
    <row spans="1:4" r="106">
      <c t="s" r="A106" s="4">
        <v>297</v>
      </c>
      <c t="n" r="B106" s="6">
        <v>80713</v>
      </c>
    </row>
    <row spans="1:4" r="107">
      <c t="s" r="A107" s="4">
        <v>328</v>
      </c>
    </row>
    <row spans="1:4" r="108">
      <c t="s" r="A108" s="3">
        <v>283</v>
      </c>
    </row>
    <row spans="1:4" r="109">
      <c t="s" r="A109" s="4">
        <v>297</v>
      </c>
      <c t="n" r="B109" s="6">
        <v>286004</v>
      </c>
    </row>
    <row spans="1:4" r="110">
      <c t="s" r="A110" s="4">
        <v>329</v>
      </c>
    </row>
    <row spans="1:4" r="111">
      <c t="s" r="A111" s="3">
        <v>283</v>
      </c>
    </row>
    <row spans="1:4" r="112">
      <c t="s" r="A112" s="4">
        <v>297</v>
      </c>
      <c t="n" r="B112" s="6">
        <v>472988</v>
      </c>
    </row>
    <row spans="1:4" r="113">
      <c t="s" r="A113" s="4">
        <v>330</v>
      </c>
    </row>
    <row spans="1:4" r="114">
      <c t="s" r="A114" s="3">
        <v>283</v>
      </c>
    </row>
    <row spans="1:4" r="115">
      <c t="s" r="A115" s="4">
        <v>297</v>
      </c>
      <c t="n" r="B115" s="6">
        <v>24251</v>
      </c>
    </row>
    <row spans="1:4" r="116">
      <c t="s" r="A116" s="4">
        <v>331</v>
      </c>
    </row>
    <row spans="1:4" r="117">
      <c t="s" r="A117" s="3">
        <v>283</v>
      </c>
    </row>
    <row spans="1:4" r="118">
      <c t="s" r="A118" s="4">
        <v>297</v>
      </c>
      <c t="n" r="B118" s="6">
        <v>614686</v>
      </c>
      <c t="n" r="C118" s="6">
        <v>589752</v>
      </c>
    </row>
    <row spans="1:4" r="119">
      <c t="s" r="A119" s="4">
        <v>332</v>
      </c>
    </row>
    <row spans="1:4" r="120">
      <c t="s" r="A120" s="3">
        <v>283</v>
      </c>
    </row>
    <row spans="1:4" r="121">
      <c t="s" r="A121" s="4">
        <v>297</v>
      </c>
      <c t="n" r="B121" s="6">
        <v>93400</v>
      </c>
    </row>
    <row spans="1:4" r="122">
      <c t="s" r="A122" s="4">
        <v>333</v>
      </c>
    </row>
    <row spans="1:4" r="123">
      <c t="s" r="A123" s="3">
        <v>283</v>
      </c>
    </row>
    <row spans="1:4" r="124">
      <c t="s" r="A124" s="4">
        <v>297</v>
      </c>
      <c t="n" r="B124" s="6">
        <v>43484</v>
      </c>
    </row>
    <row spans="1:4" r="125">
      <c t="s" r="A125" s="4">
        <v>334</v>
      </c>
    </row>
    <row spans="1:4" r="126">
      <c t="s" r="A126" s="3">
        <v>283</v>
      </c>
    </row>
    <row spans="1:4" r="127">
      <c t="s" r="A127" s="4">
        <v>297</v>
      </c>
      <c t="n" r="B127" s="6">
        <v>67923</v>
      </c>
    </row>
    <row spans="1:4" r="128">
      <c t="s" r="A128" s="4">
        <v>335</v>
      </c>
    </row>
    <row spans="1:4" r="129">
      <c t="s" r="A129" s="3">
        <v>283</v>
      </c>
    </row>
    <row spans="1:4" r="130">
      <c t="s" r="A130" s="4">
        <v>297</v>
      </c>
      <c t="n" r="B130" s="6">
        <v>226158</v>
      </c>
    </row>
    <row spans="1:4" r="131">
      <c t="s" r="A131" s="4">
        <v>336</v>
      </c>
    </row>
    <row spans="1:4" r="132">
      <c t="s" r="A132" s="3">
        <v>283</v>
      </c>
    </row>
    <row spans="1:4" r="133">
      <c t="s" r="A133" s="4">
        <v>297</v>
      </c>
      <c t="n" r="B133" s="6">
        <v>23427</v>
      </c>
    </row>
    <row spans="1:4" r="134">
      <c t="s" r="A134" s="4">
        <v>337</v>
      </c>
    </row>
    <row spans="1:4" r="135">
      <c t="s" r="A135" s="3">
        <v>283</v>
      </c>
    </row>
    <row spans="1:4" r="136">
      <c t="s" r="A136" s="4">
        <v>297</v>
      </c>
      <c t="n" r="B136" s="6">
        <v>145122</v>
      </c>
    </row>
    <row spans="1:4" r="137">
      <c t="s" r="A137" s="4">
        <v>338</v>
      </c>
    </row>
    <row spans="1:4" r="138">
      <c t="s" r="A138" s="3">
        <v>283</v>
      </c>
    </row>
    <row spans="1:4" r="139">
      <c t="s" r="A139" s="4">
        <v>297</v>
      </c>
      <c t="n" r="B139" s="6">
        <v>13701</v>
      </c>
    </row>
    <row spans="1:4" r="140">
      <c t="s" r="A140" s="4">
        <v>339</v>
      </c>
    </row>
    <row spans="1:4" r="141">
      <c t="s" r="A141" s="3">
        <v>283</v>
      </c>
    </row>
    <row spans="1:4" r="142">
      <c t="s" r="A142" s="4">
        <v>297</v>
      </c>
      <c t="n" r="B142" s="6">
        <v>1471</v>
      </c>
    </row>
    <row spans="1:4" r="143">
      <c t="s" r="A143" s="4">
        <v>340</v>
      </c>
    </row>
    <row spans="1:4" r="144">
      <c t="s" r="A144" s="3">
        <v>283</v>
      </c>
    </row>
    <row spans="1:4" r="145">
      <c t="s" r="A145" s="4">
        <v>297</v>
      </c>
      <c t="n" r="B145" s="6">
        <v>251566</v>
      </c>
      <c t="n" r="C145" s="6">
        <v>259360</v>
      </c>
    </row>
    <row spans="1:4" r="146">
      <c t="s" r="A146" s="4">
        <v>341</v>
      </c>
    </row>
    <row spans="1:4" r="147">
      <c t="s" r="A147" s="3">
        <v>283</v>
      </c>
    </row>
    <row spans="1:4" r="148">
      <c t="s" r="A148" s="4">
        <v>297</v>
      </c>
      <c t="n" r="B148" s="6">
        <v>7684</v>
      </c>
    </row>
    <row spans="1:4" r="149">
      <c t="s" r="A149" s="4">
        <v>342</v>
      </c>
    </row>
    <row spans="1:4" r="150">
      <c t="s" r="A150" s="3">
        <v>283</v>
      </c>
    </row>
    <row spans="1:4" r="151">
      <c t="s" r="A151" s="4">
        <v>297</v>
      </c>
      <c t="n" r="B151" s="6">
        <v>79186</v>
      </c>
    </row>
    <row spans="1:4" r="152">
      <c t="s" r="A152" s="4">
        <v>343</v>
      </c>
    </row>
    <row spans="1:4" r="153">
      <c t="s" r="A153" s="3">
        <v>283</v>
      </c>
    </row>
    <row spans="1:4" r="154">
      <c t="s" r="A154" s="4">
        <v>297</v>
      </c>
      <c t="n" r="B154" s="6">
        <v>27600</v>
      </c>
    </row>
    <row spans="1:4" r="155">
      <c t="s" r="A155" s="4">
        <v>344</v>
      </c>
    </row>
    <row spans="1:4" r="156">
      <c t="s" r="A156" s="3">
        <v>283</v>
      </c>
    </row>
    <row spans="1:4" r="157">
      <c t="s" r="A157" s="4">
        <v>297</v>
      </c>
      <c t="n" r="B157" s="6">
        <v>67078</v>
      </c>
    </row>
    <row spans="1:4" r="158">
      <c t="s" r="A158" s="4">
        <v>345</v>
      </c>
    </row>
    <row spans="1:4" r="159">
      <c t="s" r="A159" s="3">
        <v>283</v>
      </c>
    </row>
    <row spans="1:4" r="160">
      <c t="s" r="A160" s="4">
        <v>297</v>
      </c>
      <c t="n" r="B160" s="6">
        <v>3571</v>
      </c>
    </row>
    <row spans="1:4" r="161">
      <c t="s" r="A161" s="4">
        <v>346</v>
      </c>
    </row>
    <row spans="1:4" r="162">
      <c t="s" r="A162" s="3">
        <v>283</v>
      </c>
    </row>
    <row spans="1:4" r="163">
      <c t="s" r="A163" s="4">
        <v>297</v>
      </c>
      <c t="n" r="B163" s="6">
        <v>13942</v>
      </c>
    </row>
    <row spans="1:4" r="164">
      <c t="s" r="A164" s="4">
        <v>347</v>
      </c>
    </row>
    <row spans="1:4" r="165">
      <c t="s" r="A165" s="3">
        <v>283</v>
      </c>
    </row>
    <row spans="1:4" r="166">
      <c t="s" r="A166" s="4">
        <v>297</v>
      </c>
      <c t="n" r="B166" s="6">
        <v>52505</v>
      </c>
    </row>
    <row spans="1:4" r="167">
      <c t="s" r="A167" s="4">
        <v>348</v>
      </c>
    </row>
    <row spans="1:4" r="168">
      <c t="s" r="A168" s="3">
        <v>283</v>
      </c>
    </row>
    <row spans="1:4" r="169">
      <c t="s" r="A169" s="4">
        <v>297</v>
      </c>
      <c t="n" r="B169" s="6">
        <v>1644618</v>
      </c>
      <c t="n" r="C169" s="6">
        <v>1617429</v>
      </c>
    </row>
    <row spans="1:4" r="170">
      <c t="s" r="A170" s="4">
        <v>349</v>
      </c>
    </row>
    <row spans="1:4" r="171">
      <c t="s" r="A171" s="3">
        <v>283</v>
      </c>
    </row>
    <row spans="1:4" r="172">
      <c t="s" r="A172" s="4">
        <v>297</v>
      </c>
      <c t="n" r="B172" s="6">
        <v>199074</v>
      </c>
    </row>
    <row spans="1:4" r="173">
      <c t="s" r="A173" s="4">
        <v>350</v>
      </c>
    </row>
    <row spans="1:4" r="174">
      <c t="s" r="A174" s="3">
        <v>283</v>
      </c>
    </row>
    <row spans="1:4" r="175">
      <c t="s" r="A175" s="4">
        <v>297</v>
      </c>
      <c t="n" r="B175" s="6">
        <v>174811</v>
      </c>
    </row>
    <row spans="1:4" r="176">
      <c t="s" r="A176" s="4">
        <v>351</v>
      </c>
    </row>
    <row spans="1:4" r="177">
      <c t="s" r="A177" s="3">
        <v>283</v>
      </c>
    </row>
    <row spans="1:4" r="178">
      <c t="s" r="A178" s="4">
        <v>297</v>
      </c>
      <c t="n" r="B178" s="6">
        <v>198307</v>
      </c>
    </row>
    <row spans="1:4" r="179">
      <c t="s" r="A179" s="4">
        <v>352</v>
      </c>
    </row>
    <row spans="1:4" r="180">
      <c t="s" r="A180" s="3">
        <v>283</v>
      </c>
    </row>
    <row spans="1:4" r="181">
      <c t="s" r="A181" s="4">
        <v>297</v>
      </c>
      <c t="n" r="B181" s="6">
        <v>668400</v>
      </c>
    </row>
    <row spans="1:4" r="182">
      <c t="s" r="A182" s="4">
        <v>353</v>
      </c>
    </row>
    <row spans="1:4" r="183">
      <c t="s" r="A183" s="3">
        <v>283</v>
      </c>
    </row>
    <row spans="1:4" r="184">
      <c t="s" r="A184" s="4">
        <v>297</v>
      </c>
      <c t="n" r="B184" s="6">
        <v>49294</v>
      </c>
    </row>
    <row spans="1:4" r="185">
      <c t="s" r="A185" s="4">
        <v>354</v>
      </c>
    </row>
    <row spans="1:4" r="186">
      <c t="s" r="A186" s="3">
        <v>283</v>
      </c>
    </row>
    <row spans="1:4" r="187">
      <c t="s" r="A187" s="4">
        <v>297</v>
      </c>
      <c t="n" r="B187" s="6">
        <v>140535</v>
      </c>
    </row>
    <row spans="1:4" r="188">
      <c t="s" r="A188" s="4">
        <v>355</v>
      </c>
    </row>
    <row spans="1:4" r="189">
      <c t="s" r="A189" s="3">
        <v>283</v>
      </c>
    </row>
    <row spans="1:4" r="190">
      <c t="s" r="A190" s="4">
        <v>297</v>
      </c>
      <c t="n" r="B190" s="6">
        <v>214197</v>
      </c>
    </row>
    <row spans="1:4" r="191">
      <c t="s" r="A191" s="4">
        <v>356</v>
      </c>
    </row>
    <row spans="1:4" r="192">
      <c t="s" r="A192" s="3">
        <v>283</v>
      </c>
    </row>
    <row spans="1:4" r="193">
      <c t="s" r="A193" s="4">
        <v>297</v>
      </c>
      <c t="n" r="B193" s="6">
        <v>1021218</v>
      </c>
      <c t="n" r="C193" s="6">
        <v>945045</v>
      </c>
    </row>
    <row spans="1:4" r="194">
      <c t="s" r="A194" s="4">
        <v>357</v>
      </c>
    </row>
    <row spans="1:4" r="195">
      <c t="s" r="A195" s="3">
        <v>283</v>
      </c>
    </row>
    <row spans="1:4" r="196">
      <c t="s" r="A196" s="4">
        <v>297</v>
      </c>
      <c t="n" r="B196" s="6">
        <v>121768</v>
      </c>
    </row>
    <row spans="1:4" r="197">
      <c t="s" r="A197" s="4">
        <v>358</v>
      </c>
    </row>
    <row spans="1:4" r="198">
      <c t="s" r="A198" s="3">
        <v>283</v>
      </c>
    </row>
    <row spans="1:4" r="199">
      <c t="s" r="A199" s="4">
        <v>297</v>
      </c>
      <c t="n" r="B199" s="6">
        <v>102732</v>
      </c>
    </row>
    <row spans="1:4" r="200">
      <c t="s" r="A200" s="4">
        <v>359</v>
      </c>
    </row>
    <row spans="1:4" r="201">
      <c t="s" r="A201" s="3">
        <v>283</v>
      </c>
    </row>
    <row spans="1:4" r="202">
      <c t="s" r="A202" s="4">
        <v>297</v>
      </c>
      <c t="n" r="B202" s="6">
        <v>55618</v>
      </c>
    </row>
    <row spans="1:4" r="203">
      <c t="s" r="A203" s="4">
        <v>360</v>
      </c>
    </row>
    <row spans="1:4" r="204">
      <c t="s" r="A204" s="3">
        <v>283</v>
      </c>
    </row>
    <row spans="1:4" r="205">
      <c t="s" r="A205" s="4">
        <v>297</v>
      </c>
      <c t="n" r="B205" s="6">
        <v>322841</v>
      </c>
    </row>
    <row spans="1:4" r="206">
      <c t="s" r="A206" s="4">
        <v>361</v>
      </c>
    </row>
    <row spans="1:4" r="207">
      <c t="s" r="A207" s="3">
        <v>283</v>
      </c>
    </row>
    <row spans="1:4" r="208">
      <c t="s" r="A208" s="4">
        <v>297</v>
      </c>
      <c t="n" r="B208" s="6">
        <v>22212</v>
      </c>
    </row>
    <row spans="1:4" r="209">
      <c t="s" r="A209" s="4">
        <v>362</v>
      </c>
    </row>
    <row spans="1:4" r="210">
      <c t="s" r="A210" s="3">
        <v>283</v>
      </c>
    </row>
    <row spans="1:4" r="211">
      <c t="s" r="A211" s="4">
        <v>297</v>
      </c>
      <c t="n" r="B211" s="6">
        <v>148243</v>
      </c>
    </row>
    <row spans="1:4" r="212">
      <c t="s" r="A212" s="4">
        <v>363</v>
      </c>
    </row>
    <row spans="1:4" r="213">
      <c t="s" r="A213" s="3">
        <v>283</v>
      </c>
    </row>
    <row spans="1:4" r="214">
      <c t="s" r="A214" s="4">
        <v>297</v>
      </c>
      <c t="n" r="B214" s="6">
        <v>247804</v>
      </c>
    </row>
    <row spans="1:4" r="215">
      <c t="s" r="A215" s="4">
        <v>364</v>
      </c>
    </row>
    <row spans="1:4" r="216">
      <c t="s" r="A216" s="3">
        <v>283</v>
      </c>
    </row>
    <row spans="1:4" r="217">
      <c t="s" r="A217" s="4">
        <v>297</v>
      </c>
      <c t="n" r="B217" s="6">
        <v>2254653</v>
      </c>
      <c t="n" r="C217" s="7">
        <v>2188048</v>
      </c>
    </row>
    <row spans="1:4" r="218">
      <c t="s" r="A218" s="4">
        <v>365</v>
      </c>
    </row>
    <row spans="1:4" r="219">
      <c t="s" r="A219" s="3">
        <v>283</v>
      </c>
    </row>
    <row spans="1:4" r="220">
      <c t="s" r="A220" s="4">
        <v>297</v>
      </c>
      <c t="n" r="B220" s="6">
        <v>346711</v>
      </c>
    </row>
    <row spans="1:4" r="221">
      <c t="s" r="A221" s="4">
        <v>366</v>
      </c>
    </row>
    <row spans="1:4" r="222">
      <c t="s" r="A222" s="3">
        <v>283</v>
      </c>
    </row>
    <row spans="1:4" r="223">
      <c t="s" r="A223" s="4">
        <v>297</v>
      </c>
      <c t="n" r="B223" s="6">
        <v>359930</v>
      </c>
    </row>
    <row spans="1:4" r="224">
      <c t="s" r="A224" s="4">
        <v>367</v>
      </c>
    </row>
    <row spans="1:4" r="225">
      <c t="s" r="A225" s="3">
        <v>283</v>
      </c>
    </row>
    <row spans="1:4" r="226">
      <c t="s" r="A226" s="4">
        <v>297</v>
      </c>
      <c t="n" r="B226" s="6">
        <v>227451</v>
      </c>
    </row>
    <row spans="1:4" r="227">
      <c t="s" r="A227" s="4">
        <v>368</v>
      </c>
    </row>
    <row spans="1:4" r="228">
      <c t="s" r="A228" s="3">
        <v>283</v>
      </c>
    </row>
    <row spans="1:4" r="229">
      <c t="s" r="A229" s="4">
        <v>297</v>
      </c>
      <c t="n" r="B229" s="6">
        <v>613773</v>
      </c>
    </row>
    <row spans="1:4" r="230">
      <c t="s" r="A230" s="4">
        <v>369</v>
      </c>
    </row>
    <row spans="1:4" r="231">
      <c t="s" r="A231" s="3">
        <v>283</v>
      </c>
    </row>
    <row spans="1:4" r="232">
      <c t="s" r="A232" s="4">
        <v>297</v>
      </c>
      <c t="n" r="B232" s="6">
        <v>198254</v>
      </c>
    </row>
    <row spans="1:4" r="233">
      <c t="s" r="A233" s="4">
        <v>370</v>
      </c>
    </row>
    <row spans="1:4" r="234">
      <c t="s" r="A234" s="3">
        <v>283</v>
      </c>
    </row>
    <row spans="1:4" r="235">
      <c t="s" r="A235" s="4">
        <v>297</v>
      </c>
      <c t="n" r="B235" s="6">
        <v>176006</v>
      </c>
    </row>
    <row spans="1:4" r="236">
      <c t="s" r="A236" s="4">
        <v>371</v>
      </c>
    </row>
    <row spans="1:4" r="237">
      <c t="s" r="A237" s="3">
        <v>283</v>
      </c>
    </row>
    <row spans="1:4" r="238">
      <c t="s" r="A238" s="4">
        <v>297</v>
      </c>
      <c t="n" r="B238" s="6">
        <v>330778</v>
      </c>
    </row>
    <row spans="1:4" r="239">
      <c t="s" r="A239" s="4">
        <v>372</v>
      </c>
    </row>
    <row spans="1:4" r="240">
      <c t="s" r="A240" s="3">
        <v>283</v>
      </c>
    </row>
    <row spans="1:4" r="241">
      <c t="s" r="A241" s="4">
        <v>297</v>
      </c>
      <c t="n" r="B241" s="7">
        <v>17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73</v>
      </c>
      <c t="s" r="B1" s="2">
        <v>2</v>
      </c>
      <c t="s" r="C1" s="2">
        <v>23</v>
      </c>
      <c t="s" r="D1" s="2">
        <v>24</v>
      </c>
    </row>
    <row spans="1:4" r="2">
      <c t="s" r="A2" s="3">
        <v>374</v>
      </c>
    </row>
    <row spans="1:4" r="3">
      <c t="s" r="A3" s="4">
        <v>375</v>
      </c>
      <c t="n" r="B3" s="7">
        <v>69529</v>
      </c>
      <c t="n" r="C3" s="7">
        <v>68132</v>
      </c>
    </row>
    <row spans="1:4" r="4">
      <c t="s" r="A4" s="4">
        <v>376</v>
      </c>
      <c t="n" r="B4" s="6">
        <v>10506449</v>
      </c>
      <c t="n" r="C4" s="6">
        <v>10304646</v>
      </c>
    </row>
    <row spans="1:4" r="5">
      <c t="s" r="A5" s="4">
        <v>297</v>
      </c>
      <c t="n" r="B5" s="6">
        <v>10575978</v>
      </c>
      <c t="n" r="C5" s="6">
        <v>10372778</v>
      </c>
      <c t="n" r="D5" s="7">
        <v>10007571</v>
      </c>
    </row>
    <row spans="1:4" r="6">
      <c t="s" r="A6" s="4">
        <v>377</v>
      </c>
      <c t="n" r="B6" s="6">
        <v>1875</v>
      </c>
      <c t="n" r="C6" s="6">
        <v>2013</v>
      </c>
    </row>
    <row spans="1:4" r="7">
      <c t="s" r="A7" s="4">
        <v>378</v>
      </c>
    </row>
    <row spans="1:4" r="8">
      <c t="s" r="A8" s="3">
        <v>374</v>
      </c>
    </row>
    <row spans="1:4" r="9">
      <c t="s" r="A9" s="4">
        <v>375</v>
      </c>
      <c t="n" r="B9" s="6">
        <v>31932</v>
      </c>
      <c t="n" r="C9" s="6">
        <v>24724</v>
      </c>
    </row>
    <row spans="1:4" r="10">
      <c t="s" r="A10" s="4">
        <v>379</v>
      </c>
    </row>
    <row spans="1:4" r="11">
      <c t="s" r="A11" s="3">
        <v>374</v>
      </c>
    </row>
    <row spans="1:4" r="12">
      <c t="s" r="A12" s="4">
        <v>375</v>
      </c>
      <c t="n" r="B12" s="6">
        <v>7476</v>
      </c>
      <c t="n" r="C12" s="6">
        <v>10020</v>
      </c>
    </row>
    <row spans="1:4" r="13">
      <c t="s" r="A13" s="4">
        <v>380</v>
      </c>
    </row>
    <row spans="1:4" r="14">
      <c t="s" r="A14" s="3">
        <v>374</v>
      </c>
    </row>
    <row spans="1:4" r="15">
      <c t="s" r="A15" s="4">
        <v>375</v>
      </c>
      <c t="n" r="B15" s="6">
        <v>30121</v>
      </c>
      <c t="n" r="C15" s="6">
        <v>33388</v>
      </c>
    </row>
    <row spans="1:4" r="16">
      <c t="s" r="A16" s="4">
        <v>285</v>
      </c>
    </row>
    <row spans="1:4" r="17">
      <c t="s" r="A17" s="3">
        <v>374</v>
      </c>
    </row>
    <row spans="1:4" r="18">
      <c t="s" r="A18" s="4">
        <v>375</v>
      </c>
      <c t="n" r="B18" s="6">
        <v>11610</v>
      </c>
      <c t="n" r="C18" s="6">
        <v>7586</v>
      </c>
    </row>
    <row spans="1:4" r="19">
      <c t="s" r="A19" s="4">
        <v>376</v>
      </c>
      <c t="n" r="B19" s="6">
        <v>1686479</v>
      </c>
      <c t="n" r="C19" s="6">
        <v>1740188</v>
      </c>
    </row>
    <row spans="1:4" r="20">
      <c t="s" r="A20" s="4">
        <v>297</v>
      </c>
      <c t="n" r="B20" s="6">
        <v>1698089</v>
      </c>
      <c t="n" r="C20" s="6">
        <v>1747774</v>
      </c>
    </row>
    <row spans="1:4" r="21">
      <c t="s" r="A21" s="4">
        <v>377</v>
      </c>
      <c t="n" r="B21" s="6">
        <v>82</v>
      </c>
      <c t="n" r="C21" s="6">
        <v>60</v>
      </c>
    </row>
    <row spans="1:4" r="22">
      <c t="s" r="A22" s="4">
        <v>381</v>
      </c>
    </row>
    <row spans="1:4" r="23">
      <c t="s" r="A23" s="3">
        <v>374</v>
      </c>
    </row>
    <row spans="1:4" r="24">
      <c t="s" r="A24" s="4">
        <v>375</v>
      </c>
      <c t="n" r="B24" s="6">
        <v>5563</v>
      </c>
      <c t="n" r="C24" s="6">
        <v>2038</v>
      </c>
    </row>
    <row spans="1:4" r="25">
      <c t="s" r="A25" s="4">
        <v>382</v>
      </c>
    </row>
    <row spans="1:4" r="26">
      <c t="s" r="A26" s="3">
        <v>374</v>
      </c>
    </row>
    <row spans="1:4" r="27">
      <c t="s" r="A27" s="4">
        <v>375</v>
      </c>
      <c t="n" r="B27" s="6">
        <v>400</v>
      </c>
      <c t="n" r="C27" s="6">
        <v>817</v>
      </c>
    </row>
    <row spans="1:4" r="28">
      <c t="s" r="A28" s="4">
        <v>383</v>
      </c>
    </row>
    <row spans="1:4" r="29">
      <c t="s" r="A29" s="3">
        <v>374</v>
      </c>
    </row>
    <row spans="1:4" r="30">
      <c t="s" r="A30" s="4">
        <v>375</v>
      </c>
      <c t="n" r="B30" s="6">
        <v>5647</v>
      </c>
      <c t="n" r="C30" s="6">
        <v>4731</v>
      </c>
    </row>
    <row spans="1:4" r="31">
      <c t="s" r="A31" s="4">
        <v>292</v>
      </c>
    </row>
    <row spans="1:4" r="32">
      <c t="s" r="A32" s="3">
        <v>374</v>
      </c>
    </row>
    <row spans="1:4" r="33">
      <c t="s" r="A33" s="4">
        <v>375</v>
      </c>
      <c t="n" r="B33" s="6">
        <v>1054</v>
      </c>
      <c t="n" r="C33" s="6">
        <v>1086</v>
      </c>
    </row>
    <row spans="1:4" r="34">
      <c t="s" r="A34" s="4">
        <v>376</v>
      </c>
      <c t="n" r="B34" s="6">
        <v>107047</v>
      </c>
      <c t="n" r="C34" s="6">
        <v>111079</v>
      </c>
    </row>
    <row spans="1:4" r="35">
      <c t="s" r="A35" s="4">
        <v>297</v>
      </c>
      <c t="n" r="B35" s="6">
        <v>108101</v>
      </c>
      <c t="n" r="C35" s="6">
        <v>112165</v>
      </c>
    </row>
    <row spans="1:4" r="36">
      <c t="s" r="A36" s="4">
        <v>377</v>
      </c>
      <c t="n" r="B36" s="6">
        <v>291</v>
      </c>
      <c t="n" r="C36" s="6">
        <v>298</v>
      </c>
    </row>
    <row spans="1:4" r="37">
      <c t="s" r="A37" s="4">
        <v>384</v>
      </c>
    </row>
    <row spans="1:4" r="38">
      <c t="s" r="A38" s="3">
        <v>374</v>
      </c>
    </row>
    <row spans="1:4" r="39">
      <c t="s" r="A39" s="4">
        <v>375</v>
      </c>
      <c t="n" r="B39" s="6">
        <v>471</v>
      </c>
      <c t="n" r="C39" s="6">
        <v>420</v>
      </c>
    </row>
    <row spans="1:4" r="40">
      <c t="s" r="A40" s="4">
        <v>385</v>
      </c>
    </row>
    <row spans="1:4" r="41">
      <c t="s" r="A41" s="3">
        <v>374</v>
      </c>
    </row>
    <row spans="1:4" r="42">
      <c t="s" r="A42" s="4">
        <v>375</v>
      </c>
      <c t="n" r="B42" s="6">
        <v>229</v>
      </c>
      <c t="n" r="C42" s="6">
        <v>343</v>
      </c>
    </row>
    <row spans="1:4" r="43">
      <c t="s" r="A43" s="4">
        <v>386</v>
      </c>
    </row>
    <row spans="1:4" r="44">
      <c t="s" r="A44" s="3">
        <v>374</v>
      </c>
    </row>
    <row spans="1:4" r="45">
      <c t="s" r="A45" s="4">
        <v>375</v>
      </c>
      <c t="n" r="B45" s="6">
        <v>354</v>
      </c>
      <c t="n" r="C45" s="6">
        <v>323</v>
      </c>
    </row>
    <row spans="1:4" r="46">
      <c t="s" r="A46" s="4">
        <v>293</v>
      </c>
    </row>
    <row spans="1:4" r="47">
      <c t="s" r="A47" s="3">
        <v>374</v>
      </c>
    </row>
    <row spans="1:4" r="48">
      <c t="s" r="A48" s="4">
        <v>375</v>
      </c>
      <c t="n" r="B48" s="6">
        <v>961</v>
      </c>
      <c t="n" r="C48" s="6">
        <v>995</v>
      </c>
    </row>
    <row spans="1:4" r="49">
      <c t="s" r="A49" s="4">
        <v>376</v>
      </c>
      <c t="n" r="B49" s="6">
        <v>432097</v>
      </c>
      <c t="n" r="C49" s="6">
        <v>440008</v>
      </c>
    </row>
    <row spans="1:4" r="50">
      <c t="s" r="A50" s="4">
        <v>297</v>
      </c>
      <c t="n" r="B50" s="6">
        <v>433058</v>
      </c>
      <c t="n" r="C50" s="6">
        <v>441003</v>
      </c>
    </row>
    <row spans="1:4" r="51">
      <c t="s" r="A51" s="4">
        <v>387</v>
      </c>
    </row>
    <row spans="1:4" r="52">
      <c t="s" r="A52" s="3">
        <v>374</v>
      </c>
    </row>
    <row spans="1:4" r="53">
      <c t="s" r="A53" s="4">
        <v>375</v>
      </c>
      <c t="n" r="B53" s="6">
        <v>672</v>
      </c>
      <c t="n" r="C53" s="6">
        <v>628</v>
      </c>
    </row>
    <row spans="1:4" r="54">
      <c t="s" r="A54" s="4">
        <v>388</v>
      </c>
    </row>
    <row spans="1:4" r="55">
      <c t="s" r="A55" s="3">
        <v>374</v>
      </c>
    </row>
    <row spans="1:4" r="56">
      <c t="s" r="A56" s="4">
        <v>375</v>
      </c>
      <c t="n" r="B56" s="6">
        <v>67</v>
      </c>
      <c t="n" r="C56" s="6">
        <v>262</v>
      </c>
    </row>
    <row spans="1:4" r="57">
      <c t="s" r="A57" s="4">
        <v>389</v>
      </c>
    </row>
    <row spans="1:4" r="58">
      <c t="s" r="A58" s="3">
        <v>374</v>
      </c>
    </row>
    <row spans="1:4" r="59">
      <c t="s" r="A59" s="4">
        <v>375</v>
      </c>
      <c t="n" r="B59" s="6">
        <v>222</v>
      </c>
      <c t="n" r="C59" s="6">
        <v>105</v>
      </c>
    </row>
    <row spans="1:4" r="60">
      <c t="s" r="A60" s="4">
        <v>322</v>
      </c>
    </row>
    <row spans="1:4" r="61">
      <c t="s" r="A61" s="3">
        <v>374</v>
      </c>
    </row>
    <row spans="1:4" r="62">
      <c t="s" r="A62" s="4">
        <v>375</v>
      </c>
      <c t="n" r="B62" s="6">
        <v>30340</v>
      </c>
      <c t="n" r="C62" s="6">
        <v>32123</v>
      </c>
    </row>
    <row spans="1:4" r="63">
      <c t="s" r="A63" s="4">
        <v>376</v>
      </c>
      <c t="n" r="B63" s="6">
        <v>2519649</v>
      </c>
      <c t="n" r="C63" s="6">
        <v>2440079</v>
      </c>
    </row>
    <row spans="1:4" r="64">
      <c t="s" r="A64" s="4">
        <v>297</v>
      </c>
      <c t="n" r="B64" s="6">
        <v>2549989</v>
      </c>
      <c t="n" r="C64" s="6">
        <v>2472202</v>
      </c>
    </row>
    <row spans="1:4" r="65">
      <c t="s" r="A65" s="4">
        <v>377</v>
      </c>
      <c t="n" r="B65" s="6">
        <v>1502</v>
      </c>
      <c t="n" r="C65" s="6">
        <v>1655</v>
      </c>
    </row>
    <row spans="1:4" r="66">
      <c t="s" r="A66" s="4">
        <v>390</v>
      </c>
    </row>
    <row spans="1:4" r="67">
      <c t="s" r="A67" s="3">
        <v>374</v>
      </c>
    </row>
    <row spans="1:4" r="68">
      <c t="s" r="A68" s="4">
        <v>375</v>
      </c>
      <c t="n" r="B68" s="6">
        <v>14287</v>
      </c>
      <c t="n" r="C68" s="6">
        <v>13827</v>
      </c>
    </row>
    <row spans="1:4" r="69">
      <c t="s" r="A69" s="4">
        <v>391</v>
      </c>
    </row>
    <row spans="1:4" r="70">
      <c t="s" r="A70" s="3">
        <v>374</v>
      </c>
    </row>
    <row spans="1:4" r="71">
      <c t="s" r="A71" s="4">
        <v>375</v>
      </c>
      <c t="n" r="B71" s="6">
        <v>4648</v>
      </c>
      <c t="n" r="C71" s="6">
        <v>4692</v>
      </c>
    </row>
    <row spans="1:4" r="72">
      <c t="s" r="A72" s="4">
        <v>392</v>
      </c>
    </row>
    <row spans="1:4" r="73">
      <c t="s" r="A73" s="3">
        <v>374</v>
      </c>
    </row>
    <row spans="1:4" r="74">
      <c t="s" r="A74" s="4">
        <v>375</v>
      </c>
      <c t="n" r="B74" s="6">
        <v>11405</v>
      </c>
      <c t="n" r="C74" s="6">
        <v>13604</v>
      </c>
    </row>
    <row spans="1:4" r="75">
      <c t="s" r="A75" s="4">
        <v>331</v>
      </c>
    </row>
    <row spans="1:4" r="76">
      <c t="s" r="A76" s="3">
        <v>374</v>
      </c>
    </row>
    <row spans="1:4" r="77">
      <c t="s" r="A77" s="4">
        <v>375</v>
      </c>
      <c t="n" r="B77" s="6">
        <v>4862</v>
      </c>
      <c t="n" r="C77" s="6">
        <v>4753</v>
      </c>
    </row>
    <row spans="1:4" r="78">
      <c t="s" r="A78" s="4">
        <v>376</v>
      </c>
      <c t="n" r="B78" s="6">
        <v>609824</v>
      </c>
      <c t="n" r="C78" s="6">
        <v>584999</v>
      </c>
    </row>
    <row spans="1:4" r="79">
      <c t="s" r="A79" s="4">
        <v>297</v>
      </c>
      <c t="n" r="B79" s="6">
        <v>614686</v>
      </c>
      <c t="n" r="C79" s="6">
        <v>589752</v>
      </c>
    </row>
    <row spans="1:4" r="80">
      <c t="s" r="A80" s="4">
        <v>393</v>
      </c>
    </row>
    <row spans="1:4" r="81">
      <c t="s" r="A81" s="3">
        <v>374</v>
      </c>
    </row>
    <row spans="1:4" r="82">
      <c t="s" r="A82" s="4">
        <v>375</v>
      </c>
      <c t="n" r="B82" s="6">
        <v>2290</v>
      </c>
      <c t="n" r="C82" s="6">
        <v>2589</v>
      </c>
    </row>
    <row spans="1:4" r="83">
      <c t="s" r="A83" s="4">
        <v>394</v>
      </c>
    </row>
    <row spans="1:4" r="84">
      <c t="s" r="A84" s="3">
        <v>374</v>
      </c>
    </row>
    <row spans="1:4" r="85">
      <c t="s" r="A85" s="4">
        <v>375</v>
      </c>
      <c t="n" r="B85" s="6">
        <v>1047</v>
      </c>
      <c t="n" r="C85" s="6">
        <v>268</v>
      </c>
    </row>
    <row spans="1:4" r="86">
      <c t="s" r="A86" s="4">
        <v>395</v>
      </c>
    </row>
    <row spans="1:4" r="87">
      <c t="s" r="A87" s="3">
        <v>374</v>
      </c>
    </row>
    <row spans="1:4" r="88">
      <c t="s" r="A88" s="4">
        <v>375</v>
      </c>
      <c t="n" r="B88" s="6">
        <v>1525</v>
      </c>
      <c t="n" r="C88" s="6">
        <v>1896</v>
      </c>
    </row>
    <row spans="1:4" r="89">
      <c t="s" r="A89" s="4">
        <v>340</v>
      </c>
    </row>
    <row spans="1:4" r="90">
      <c t="s" r="A90" s="3">
        <v>374</v>
      </c>
    </row>
    <row spans="1:4" r="91">
      <c t="s" r="A91" s="4">
        <v>375</v>
      </c>
      <c t="n" r="B91" s="6">
        <v>571</v>
      </c>
      <c t="n" r="C91" s="6">
        <v>315</v>
      </c>
    </row>
    <row spans="1:4" r="92">
      <c t="s" r="A92" s="4">
        <v>376</v>
      </c>
      <c t="n" r="B92" s="6">
        <v>250995</v>
      </c>
      <c t="n" r="C92" s="6">
        <v>259045</v>
      </c>
    </row>
    <row spans="1:4" r="93">
      <c t="s" r="A93" s="4">
        <v>297</v>
      </c>
      <c t="n" r="B93" s="6">
        <v>251566</v>
      </c>
      <c t="n" r="C93" s="6">
        <v>259360</v>
      </c>
    </row>
    <row spans="1:4" r="94">
      <c t="s" r="A94" s="4">
        <v>396</v>
      </c>
    </row>
    <row spans="1:4" r="95">
      <c t="s" r="A95" s="3">
        <v>374</v>
      </c>
    </row>
    <row spans="1:4" r="96">
      <c t="s" r="A96" s="4">
        <v>375</v>
      </c>
      <c t="n" r="B96" s="6">
        <v>201</v>
      </c>
      <c t="n" r="C96" s="6">
        <v>176</v>
      </c>
    </row>
    <row spans="1:4" r="97">
      <c t="s" r="A97" s="4">
        <v>397</v>
      </c>
    </row>
    <row spans="1:4" r="98">
      <c t="s" r="A98" s="3">
        <v>374</v>
      </c>
    </row>
    <row spans="1:4" r="99">
      <c t="s" r="A99" s="4">
        <v>375</v>
      </c>
      <c t="n" r="B99" s="6">
        <v>176</v>
      </c>
      <c t="n" r="C99" s="6">
        <v>139</v>
      </c>
    </row>
    <row spans="1:4" r="100">
      <c t="s" r="A100" s="4">
        <v>398</v>
      </c>
    </row>
    <row spans="1:4" r="101">
      <c t="s" r="A101" s="3">
        <v>374</v>
      </c>
    </row>
    <row spans="1:4" r="102">
      <c t="s" r="A102" s="4">
        <v>375</v>
      </c>
      <c t="n" r="B102" s="6">
        <v>194</v>
      </c>
    </row>
    <row spans="1:4" r="103">
      <c t="s" r="A103" s="4">
        <v>348</v>
      </c>
    </row>
    <row spans="1:4" r="104">
      <c t="s" r="A104" s="3">
        <v>374</v>
      </c>
    </row>
    <row spans="1:4" r="105">
      <c t="s" r="A105" s="4">
        <v>375</v>
      </c>
      <c t="n" r="B105" s="6">
        <v>12820</v>
      </c>
      <c t="n" r="C105" s="6">
        <v>8328</v>
      </c>
    </row>
    <row spans="1:4" r="106">
      <c t="s" r="A106" s="4">
        <v>376</v>
      </c>
      <c t="n" r="B106" s="6">
        <v>1631798</v>
      </c>
      <c t="n" r="C106" s="6">
        <v>1609101</v>
      </c>
    </row>
    <row spans="1:4" r="107">
      <c t="s" r="A107" s="4">
        <v>297</v>
      </c>
      <c t="n" r="B107" s="6">
        <v>1644618</v>
      </c>
      <c t="n" r="C107" s="6">
        <v>1617429</v>
      </c>
    </row>
    <row spans="1:4" r="108">
      <c t="s" r="A108" s="4">
        <v>399</v>
      </c>
    </row>
    <row spans="1:4" r="109">
      <c t="s" r="A109" s="3">
        <v>374</v>
      </c>
    </row>
    <row spans="1:4" r="110">
      <c t="s" r="A110" s="4">
        <v>375</v>
      </c>
      <c t="n" r="B110" s="6">
        <v>3952</v>
      </c>
      <c t="n" r="C110" s="6">
        <v>1189</v>
      </c>
    </row>
    <row spans="1:4" r="111">
      <c t="s" r="A111" s="4">
        <v>400</v>
      </c>
    </row>
    <row spans="1:4" r="112">
      <c t="s" r="A112" s="3">
        <v>374</v>
      </c>
    </row>
    <row spans="1:4" r="113">
      <c t="s" r="A113" s="4">
        <v>375</v>
      </c>
      <c t="n" r="B113" s="6">
        <v>336</v>
      </c>
      <c t="n" r="C113" s="6">
        <v>3105</v>
      </c>
    </row>
    <row spans="1:4" r="114">
      <c t="s" r="A114" s="4">
        <v>401</v>
      </c>
    </row>
    <row spans="1:4" r="115">
      <c t="s" r="A115" s="3">
        <v>374</v>
      </c>
    </row>
    <row spans="1:4" r="116">
      <c t="s" r="A116" s="4">
        <v>375</v>
      </c>
      <c t="n" r="B116" s="6">
        <v>8532</v>
      </c>
      <c t="n" r="C116" s="6">
        <v>4034</v>
      </c>
    </row>
    <row spans="1:4" r="117">
      <c t="s" r="A117" s="4">
        <v>356</v>
      </c>
    </row>
    <row spans="1:4" r="118">
      <c t="s" r="A118" s="3">
        <v>374</v>
      </c>
    </row>
    <row spans="1:4" r="119">
      <c t="s" r="A119" s="4">
        <v>375</v>
      </c>
      <c t="n" r="B119" s="6">
        <v>2073</v>
      </c>
      <c t="n" r="C119" s="6">
        <v>3633</v>
      </c>
    </row>
    <row spans="1:4" r="120">
      <c t="s" r="A120" s="4">
        <v>376</v>
      </c>
      <c t="n" r="B120" s="6">
        <v>1019145</v>
      </c>
      <c t="n" r="C120" s="6">
        <v>941412</v>
      </c>
    </row>
    <row spans="1:4" r="121">
      <c t="s" r="A121" s="4">
        <v>297</v>
      </c>
      <c t="n" r="B121" s="6">
        <v>1021218</v>
      </c>
      <c t="n" r="C121" s="6">
        <v>945045</v>
      </c>
    </row>
    <row spans="1:4" r="122">
      <c t="s" r="A122" s="4">
        <v>402</v>
      </c>
    </row>
    <row spans="1:4" r="123">
      <c t="s" r="A123" s="3">
        <v>374</v>
      </c>
    </row>
    <row spans="1:4" r="124">
      <c t="s" r="A124" s="4">
        <v>375</v>
      </c>
      <c t="n" r="B124" s="6">
        <v>1027</v>
      </c>
      <c t="n" r="C124" s="6">
        <v>1017</v>
      </c>
    </row>
    <row spans="1:4" r="125">
      <c t="s" r="A125" s="4">
        <v>403</v>
      </c>
    </row>
    <row spans="1:4" r="126">
      <c t="s" r="A126" s="3">
        <v>374</v>
      </c>
    </row>
    <row spans="1:4" r="127">
      <c t="s" r="A127" s="4">
        <v>375</v>
      </c>
      <c t="n" r="B127" s="6">
        <v>266</v>
      </c>
      <c t="n" r="C127" s="6">
        <v>207</v>
      </c>
    </row>
    <row spans="1:4" r="128">
      <c t="s" r="A128" s="4">
        <v>404</v>
      </c>
    </row>
    <row spans="1:4" r="129">
      <c t="s" r="A129" s="3">
        <v>374</v>
      </c>
    </row>
    <row spans="1:4" r="130">
      <c t="s" r="A130" s="4">
        <v>375</v>
      </c>
      <c t="n" r="B130" s="6">
        <v>780</v>
      </c>
      <c t="n" r="C130" s="6">
        <v>2409</v>
      </c>
    </row>
    <row spans="1:4" r="131">
      <c t="s" r="A131" s="4">
        <v>364</v>
      </c>
    </row>
    <row spans="1:4" r="132">
      <c t="s" r="A132" s="3">
        <v>374</v>
      </c>
    </row>
    <row spans="1:4" r="133">
      <c t="s" r="A133" s="4">
        <v>375</v>
      </c>
      <c t="n" r="B133" s="6">
        <v>5238</v>
      </c>
      <c t="n" r="C133" s="6">
        <v>9313</v>
      </c>
    </row>
    <row spans="1:4" r="134">
      <c t="s" r="A134" s="4">
        <v>376</v>
      </c>
      <c t="n" r="B134" s="6">
        <v>2249415</v>
      </c>
      <c t="n" r="C134" s="6">
        <v>2178735</v>
      </c>
    </row>
    <row spans="1:4" r="135">
      <c t="s" r="A135" s="4">
        <v>297</v>
      </c>
      <c t="n" r="B135" s="6">
        <v>2254653</v>
      </c>
      <c t="n" r="C135" s="6">
        <v>2188048</v>
      </c>
    </row>
    <row spans="1:4" r="136">
      <c t="s" r="A136" s="4">
        <v>405</v>
      </c>
    </row>
    <row spans="1:4" r="137">
      <c t="s" r="A137" s="3">
        <v>374</v>
      </c>
    </row>
    <row spans="1:4" r="138">
      <c t="s" r="A138" s="4">
        <v>375</v>
      </c>
      <c t="n" r="B138" s="6">
        <v>3469</v>
      </c>
      <c t="n" r="C138" s="6">
        <v>2840</v>
      </c>
    </row>
    <row spans="1:4" r="139">
      <c t="s" r="A139" s="4">
        <v>406</v>
      </c>
    </row>
    <row spans="1:4" r="140">
      <c t="s" r="A140" s="3">
        <v>374</v>
      </c>
    </row>
    <row spans="1:4" r="141">
      <c t="s" r="A141" s="4">
        <v>375</v>
      </c>
      <c t="n" r="B141" s="6">
        <v>307</v>
      </c>
      <c t="n" r="C141" s="6">
        <v>187</v>
      </c>
    </row>
    <row spans="1:4" r="142">
      <c t="s" r="A142" s="4">
        <v>407</v>
      </c>
    </row>
    <row spans="1:4" r="143">
      <c t="s" r="A143" s="3">
        <v>374</v>
      </c>
    </row>
    <row spans="1:4" r="144">
      <c t="s" r="A144" s="4">
        <v>375</v>
      </c>
      <c t="n" r="B144" s="7">
        <v>1462</v>
      </c>
      <c t="n" r="C144" s="7">
        <v>62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67</v>
      </c>
      <c t="s" r="B1" s="2">
        <v>68</v>
      </c>
      <c t="s" r="D1" s="2">
        <v>1</v>
      </c>
    </row>
    <row spans="1:5" r="2">
      <c t="s" r="B2" s="2">
        <v>2</v>
      </c>
      <c t="s" r="C2" s="2">
        <v>24</v>
      </c>
      <c t="s" r="D2" s="2">
        <v>2</v>
      </c>
      <c t="s" r="E2" s="2">
        <v>24</v>
      </c>
    </row>
    <row spans="1:5" r="3">
      <c t="s" r="A3" s="3">
        <v>69</v>
      </c>
    </row>
    <row spans="1:5" r="4">
      <c t="s" r="A4" s="4">
        <v>29</v>
      </c>
      <c t="n" r="B4" s="7">
        <v>109078</v>
      </c>
      <c t="n" r="C4" s="7">
        <v>103428</v>
      </c>
      <c t="n" r="D4" s="7">
        <v>216883</v>
      </c>
      <c t="n" r="E4" s="7">
        <v>205563</v>
      </c>
    </row>
    <row spans="1:5" r="5">
      <c t="s" r="A5" s="4">
        <v>70</v>
      </c>
      <c t="n" r="B5" s="6">
        <v>229</v>
      </c>
      <c t="n" r="C5" s="6">
        <v>126</v>
      </c>
      <c t="n" r="D5" s="6">
        <v>492</v>
      </c>
      <c t="n" r="E5" s="6">
        <v>362</v>
      </c>
    </row>
    <row spans="1:5" r="6">
      <c t="s" r="A6" s="3">
        <v>71</v>
      </c>
    </row>
    <row spans="1:5" r="7">
      <c t="s" r="A7" s="4">
        <v>72</v>
      </c>
      <c t="n" r="B7" s="6">
        <v>6009</v>
      </c>
      <c t="n" r="C7" s="6">
        <v>6424</v>
      </c>
      <c t="n" r="D7" s="6">
        <v>11897</v>
      </c>
      <c t="n" r="E7" s="6">
        <v>13268</v>
      </c>
    </row>
    <row spans="1:5" r="8">
      <c t="s" r="A8" s="4">
        <v>73</v>
      </c>
      <c t="n" r="B8" s="6">
        <v>2924</v>
      </c>
      <c t="n" r="C8" s="6">
        <v>3335</v>
      </c>
      <c t="n" r="D8" s="6">
        <v>5956</v>
      </c>
      <c t="n" r="E8" s="6">
        <v>6712</v>
      </c>
    </row>
    <row spans="1:5" r="9">
      <c t="s" r="A9" s="4">
        <v>74</v>
      </c>
      <c t="n" r="B9" s="6">
        <v>1183</v>
      </c>
      <c t="n" r="C9" s="6">
        <v>1317</v>
      </c>
      <c t="n" r="D9" s="6">
        <v>2167</v>
      </c>
      <c t="n" r="E9" s="6">
        <v>2222</v>
      </c>
    </row>
    <row spans="1:5" r="10">
      <c t="s" r="A10" s="4">
        <v>75</v>
      </c>
      <c t="n" r="B10" s="6">
        <v>119423</v>
      </c>
      <c t="n" r="C10" s="6">
        <v>114630</v>
      </c>
      <c t="n" r="D10" s="6">
        <v>237395</v>
      </c>
      <c t="n" r="E10" s="6">
        <v>228127</v>
      </c>
    </row>
    <row spans="1:5" r="11">
      <c t="s" r="A11" s="3">
        <v>42</v>
      </c>
    </row>
    <row spans="1:5" r="12">
      <c t="s" r="A12" s="4">
        <v>76</v>
      </c>
      <c t="n" r="B12" s="6">
        <v>2208</v>
      </c>
      <c t="n" r="C12" s="6">
        <v>2262</v>
      </c>
      <c t="n" r="D12" s="6">
        <v>4371</v>
      </c>
      <c t="n" r="E12" s="6">
        <v>4445</v>
      </c>
    </row>
    <row spans="1:5" r="13">
      <c t="s" r="A13" s="4">
        <v>45</v>
      </c>
      <c t="n" r="B13" s="6">
        <v>451</v>
      </c>
      <c t="n" r="C13" s="6">
        <v>426</v>
      </c>
      <c t="n" r="D13" s="6">
        <v>894</v>
      </c>
      <c t="n" r="E13" s="6">
        <v>838</v>
      </c>
    </row>
    <row spans="1:5" r="14">
      <c t="s" r="A14" s="4">
        <v>46</v>
      </c>
      <c t="n" r="B14" s="6">
        <v>3436</v>
      </c>
      <c t="n" r="C14" s="6">
        <v>3827</v>
      </c>
      <c t="n" r="D14" s="6">
        <v>6790</v>
      </c>
      <c t="n" r="E14" s="6">
        <v>7835</v>
      </c>
    </row>
    <row spans="1:5" r="15">
      <c t="s" r="A15" s="4">
        <v>48</v>
      </c>
      <c t="n" r="B15" s="6">
        <v>159</v>
      </c>
      <c t="n" r="C15" s="6">
        <v>85</v>
      </c>
      <c t="n" r="D15" s="6">
        <v>299</v>
      </c>
      <c t="n" r="E15" s="6">
        <v>167</v>
      </c>
    </row>
    <row spans="1:5" r="16">
      <c t="s" r="A16" s="4">
        <v>52</v>
      </c>
      <c t="n" r="B16" s="6">
        <v>665</v>
      </c>
      <c t="n" r="C16" s="6">
        <v>556</v>
      </c>
      <c t="n" r="D16" s="6">
        <v>1195</v>
      </c>
      <c t="n" r="E16" s="6">
        <v>1133</v>
      </c>
    </row>
    <row spans="1:5" r="17">
      <c t="s" r="A17" s="4">
        <v>77</v>
      </c>
      <c t="n" r="B17" s="6">
        <v>187</v>
      </c>
      <c t="n" r="C17" s="6">
        <v>165</v>
      </c>
      <c t="n" r="D17" s="6">
        <v>370</v>
      </c>
      <c t="n" r="E17" s="6">
        <v>328</v>
      </c>
    </row>
    <row spans="1:5" r="18">
      <c t="s" r="A18" s="4">
        <v>78</v>
      </c>
      <c t="n" r="B18" s="6">
        <v>1</v>
      </c>
      <c t="n" r="D18" s="6">
        <v>1</v>
      </c>
      <c t="n" r="E18" s="6">
        <v>-1</v>
      </c>
    </row>
    <row spans="1:5" r="19">
      <c t="s" r="A19" s="4">
        <v>79</v>
      </c>
      <c t="n" r="B19" s="6">
        <v>7107</v>
      </c>
      <c t="n" r="C19" s="6">
        <v>7321</v>
      </c>
      <c t="n" r="D19" s="6">
        <v>13920</v>
      </c>
      <c t="n" r="E19" s="6">
        <v>14745</v>
      </c>
    </row>
    <row spans="1:5" r="20">
      <c t="s" r="A20" s="4">
        <v>80</v>
      </c>
      <c t="n" r="B20" s="6">
        <v>112316</v>
      </c>
      <c t="n" r="C20" s="6">
        <v>107309</v>
      </c>
      <c t="n" r="D20" s="6">
        <v>223475</v>
      </c>
      <c t="n" r="E20" s="6">
        <v>213382</v>
      </c>
    </row>
    <row spans="1:5" r="21">
      <c t="s" r="A21" s="4">
        <v>81</v>
      </c>
      <c t="n" r="B21" s="6">
        <v>2000</v>
      </c>
      <c t="n" r="C21" s="6">
        <v>-5000</v>
      </c>
      <c t="n" r="D21" s="6">
        <v>3000</v>
      </c>
      <c t="n" r="E21" s="6">
        <v>-10000</v>
      </c>
    </row>
    <row spans="1:5" r="22">
      <c t="s" r="A22" s="4">
        <v>82</v>
      </c>
      <c t="n" r="B22" s="6">
        <v>110316</v>
      </c>
      <c t="n" r="C22" s="6">
        <v>112309</v>
      </c>
      <c t="n" r="D22" s="6">
        <v>220475</v>
      </c>
      <c t="n" r="E22" s="6">
        <v>223382</v>
      </c>
    </row>
    <row spans="1:5" r="23">
      <c t="s" r="A23" s="3">
        <v>83</v>
      </c>
    </row>
    <row spans="1:5" r="24">
      <c t="s" r="A24" s="4">
        <v>84</v>
      </c>
      <c t="n" r="B24" s="6">
        <v>9043</v>
      </c>
      <c t="n" r="C24" s="6">
        <v>14102</v>
      </c>
      <c t="n" r="D24" s="6">
        <v>11661</v>
      </c>
      <c t="n" r="E24" s="6">
        <v>22669</v>
      </c>
    </row>
    <row spans="1:5" r="25">
      <c t="s" r="A25" s="4">
        <v>85</v>
      </c>
      <c t="n" r="B25" s="6">
        <v>9495</v>
      </c>
      <c t="n" r="C25" s="6">
        <v>9298</v>
      </c>
      <c t="n" r="D25" s="6">
        <v>18456</v>
      </c>
      <c t="n" r="E25" s="6">
        <v>17837</v>
      </c>
    </row>
    <row spans="1:5" r="26">
      <c t="s" r="A26" s="4">
        <v>86</v>
      </c>
      <c t="n" r="B26" s="6">
        <v>11018</v>
      </c>
      <c t="n" r="C26" s="6">
        <v>11527</v>
      </c>
      <c t="n" r="D26" s="6">
        <v>22032</v>
      </c>
      <c t="n" r="E26" s="6">
        <v>22779</v>
      </c>
    </row>
    <row spans="1:5" r="27">
      <c t="s" r="A27" s="4">
        <v>87</v>
      </c>
      <c t="n" r="B27" s="6">
        <v>86</v>
      </c>
      <c t="n" r="C27" s="6">
        <v>41</v>
      </c>
      <c t="n" r="D27" s="6">
        <v>88</v>
      </c>
      <c t="n" r="E27" s="6">
        <v>55</v>
      </c>
    </row>
    <row spans="1:5" r="28">
      <c t="s" r="A28" s="4">
        <v>88</v>
      </c>
      <c t="n" r="B28" s="6">
        <v>28803</v>
      </c>
      <c t="n" r="C28" s="6">
        <v>29319</v>
      </c>
      <c t="n" r="D28" s="6">
        <v>62052</v>
      </c>
      <c t="n" r="E28" s="6">
        <v>62812</v>
      </c>
    </row>
    <row spans="1:5" r="29">
      <c t="s" r="A29" s="4">
        <v>89</v>
      </c>
      <c t="n" r="B29" s="6">
        <v>5347</v>
      </c>
      <c t="n" r="C29" s="6">
        <v>5508</v>
      </c>
      <c t="n" r="D29" s="6">
        <v>10456</v>
      </c>
      <c t="n" r="E29" s="6">
        <v>11718</v>
      </c>
    </row>
    <row spans="1:5" r="30">
      <c t="s" r="A30" s="4">
        <v>78</v>
      </c>
      <c t="n" r="B30" s="6">
        <v>5891</v>
      </c>
      <c t="n" r="C30" s="6">
        <v>4519</v>
      </c>
      <c t="n" r="D30" s="6">
        <v>10453</v>
      </c>
      <c t="n" r="E30" s="6">
        <v>9759</v>
      </c>
    </row>
    <row spans="1:5" r="31">
      <c t="s" r="A31" s="4">
        <v>90</v>
      </c>
      <c t="n" r="B31" s="6">
        <v>69683</v>
      </c>
      <c t="n" r="C31" s="6">
        <v>74314</v>
      </c>
      <c t="n" r="D31" s="6">
        <v>135198</v>
      </c>
      <c t="n" r="E31" s="6">
        <v>147629</v>
      </c>
    </row>
    <row spans="1:5" r="32">
      <c t="s" r="A32" s="3">
        <v>91</v>
      </c>
    </row>
    <row spans="1:5" r="33">
      <c t="s" r="A33" s="4">
        <v>92</v>
      </c>
      <c t="n" r="B33" s="6">
        <v>81832</v>
      </c>
      <c t="n" r="C33" s="6">
        <v>79759</v>
      </c>
      <c t="n" r="D33" s="6">
        <v>164299</v>
      </c>
      <c t="n" r="E33" s="6">
        <v>160938</v>
      </c>
    </row>
    <row spans="1:5" r="34">
      <c t="s" r="A34" s="4">
        <v>93</v>
      </c>
      <c t="n" r="B34" s="6">
        <v>10109</v>
      </c>
      <c t="n" r="C34" s="6">
        <v>10419</v>
      </c>
      <c t="n" r="D34" s="6">
        <v>20382</v>
      </c>
      <c t="n" r="E34" s="6">
        <v>20613</v>
      </c>
    </row>
    <row spans="1:5" r="35">
      <c t="s" r="A35" s="4">
        <v>94</v>
      </c>
      <c t="n" r="B35" s="6">
        <v>3295</v>
      </c>
      <c t="n" r="C35" s="6">
        <v>4024</v>
      </c>
      <c t="n" r="D35" s="6">
        <v>7060</v>
      </c>
      <c t="n" r="E35" s="6">
        <v>7998</v>
      </c>
    </row>
    <row spans="1:5" r="36">
      <c t="s" r="A36" s="4">
        <v>95</v>
      </c>
      <c t="n" r="B36" s="6">
        <v>2582</v>
      </c>
      <c t="n" r="C36" s="6">
        <v>2377</v>
      </c>
      <c t="n" r="D36" s="6">
        <v>4870</v>
      </c>
      <c t="n" r="E36" s="6">
        <v>4688</v>
      </c>
    </row>
    <row spans="1:5" r="37">
      <c t="s" r="A37" s="4">
        <v>96</v>
      </c>
      <c t="n" r="D37" s="6">
        <v>10277</v>
      </c>
    </row>
    <row spans="1:5" r="38">
      <c t="s" r="A38" s="4">
        <v>78</v>
      </c>
      <c t="n" r="B38" s="6">
        <v>30900</v>
      </c>
      <c t="n" r="C38" s="6">
        <v>31598</v>
      </c>
      <c t="n" r="D38" s="6">
        <v>64130</v>
      </c>
      <c t="n" r="E38" s="6">
        <v>70873</v>
      </c>
    </row>
    <row spans="1:5" r="39">
      <c t="s" r="A39" s="4">
        <v>97</v>
      </c>
      <c t="n" r="B39" s="6">
        <v>128718</v>
      </c>
      <c t="n" r="C39" s="6">
        <v>128177</v>
      </c>
      <c t="n" r="D39" s="6">
        <v>271018</v>
      </c>
      <c t="n" r="E39" s="6">
        <v>265110</v>
      </c>
    </row>
    <row spans="1:5" r="40">
      <c t="s" r="A40" s="4">
        <v>98</v>
      </c>
      <c t="n" r="B40" s="6">
        <v>51281</v>
      </c>
      <c t="n" r="C40" s="6">
        <v>58446</v>
      </c>
      <c t="n" r="D40" s="6">
        <v>84655</v>
      </c>
      <c t="n" r="E40" s="6">
        <v>105901</v>
      </c>
    </row>
    <row spans="1:5" r="41">
      <c t="s" r="A41" s="4">
        <v>99</v>
      </c>
      <c t="n" r="B41" s="6">
        <v>16589</v>
      </c>
      <c t="n" r="C41" s="6">
        <v>18733</v>
      </c>
      <c t="n" r="D41" s="6">
        <v>27414</v>
      </c>
      <c t="n" r="E41" s="6">
        <v>33922</v>
      </c>
    </row>
    <row spans="1:5" r="42">
      <c t="s" r="A42" s="4">
        <v>100</v>
      </c>
      <c t="n" r="B42" s="7">
        <v>34692</v>
      </c>
      <c t="n" r="C42" s="7">
        <v>39713</v>
      </c>
      <c t="n" r="D42" s="7">
        <v>57241</v>
      </c>
      <c t="n" r="E42" s="7">
        <v>71979</v>
      </c>
    </row>
    <row spans="1:5" r="43">
      <c t="s" r="A43" s="3">
        <v>101</v>
      </c>
    </row>
    <row spans="1:5" r="44">
      <c t="s" r="A44" s="4">
        <v>102</v>
      </c>
      <c t="n" r="B44" s="8">
        <v>0.37</v>
      </c>
      <c t="n" r="C44" s="8">
        <v>0.41</v>
      </c>
      <c t="n" r="D44" s="8">
        <v>0.61</v>
      </c>
      <c t="n" r="E44" s="8">
        <v>0.75</v>
      </c>
    </row>
    <row spans="1:5" r="45">
      <c t="s" r="A45" s="4">
        <v>103</v>
      </c>
      <c t="n" r="B45" s="9">
        <v>0.37</v>
      </c>
      <c t="n" r="C45" s="9">
        <v>0.41</v>
      </c>
      <c t="n" r="D45" s="9">
        <v>0.6</v>
      </c>
      <c t="n" r="E45" s="9">
        <v>0.74</v>
      </c>
    </row>
    <row spans="1:5" r="46">
      <c t="s" r="A46" s="4">
        <v>104</v>
      </c>
      <c t="n" r="B46" s="8">
        <v>0.1</v>
      </c>
      <c t="n" r="C46" s="10">
        <v>0.075</v>
      </c>
      <c t="n" r="D46" s="8">
        <v>0.2</v>
      </c>
      <c t="n" r="E46" s="8">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08</v>
      </c>
      <c t="s" r="B1" s="2">
        <v>2</v>
      </c>
      <c t="s" r="C1" s="2">
        <v>23</v>
      </c>
      <c t="s" r="D1" s="2">
        <v>24</v>
      </c>
    </row>
    <row spans="1:4" r="2">
      <c t="s" r="A2" s="3">
        <v>409</v>
      </c>
    </row>
    <row spans="1:4" r="3">
      <c t="s" r="A3" s="4">
        <v>297</v>
      </c>
      <c t="n" r="B3" s="7">
        <v>10575978</v>
      </c>
      <c t="n" r="C3" s="7">
        <v>10372778</v>
      </c>
      <c t="n" r="D3" s="7">
        <v>10007571</v>
      </c>
    </row>
    <row spans="1:4" r="4">
      <c t="s" r="A4" s="4">
        <v>410</v>
      </c>
    </row>
    <row spans="1:4" r="5">
      <c t="s" r="A5" s="3">
        <v>409</v>
      </c>
    </row>
    <row spans="1:4" r="6">
      <c t="s" r="A6" s="4">
        <v>297</v>
      </c>
      <c t="n" r="B6" s="6">
        <v>10306701</v>
      </c>
    </row>
    <row spans="1:4" r="7">
      <c t="s" r="A7" s="4">
        <v>411</v>
      </c>
    </row>
    <row spans="1:4" r="8">
      <c t="s" r="A8" s="3">
        <v>409</v>
      </c>
    </row>
    <row spans="1:4" r="9">
      <c t="s" r="A9" s="4">
        <v>297</v>
      </c>
      <c t="n" r="B9" s="6">
        <v>814</v>
      </c>
    </row>
    <row spans="1:4" r="10">
      <c t="s" r="A10" s="4">
        <v>412</v>
      </c>
    </row>
    <row spans="1:4" r="11">
      <c t="s" r="A11" s="3">
        <v>409</v>
      </c>
    </row>
    <row spans="1:4" r="12">
      <c t="s" r="A12" s="4">
        <v>297</v>
      </c>
      <c t="n" r="B12" s="6">
        <v>227113</v>
      </c>
    </row>
    <row spans="1:4" r="13">
      <c t="s" r="A13" s="4">
        <v>413</v>
      </c>
    </row>
    <row spans="1:4" r="14">
      <c t="s" r="A14" s="3">
        <v>409</v>
      </c>
    </row>
    <row spans="1:4" r="15">
      <c t="s" r="A15" s="4">
        <v>297</v>
      </c>
      <c t="n" r="B15" s="6">
        <v>730</v>
      </c>
    </row>
    <row spans="1:4" r="16">
      <c t="s" r="A16" s="4">
        <v>414</v>
      </c>
    </row>
    <row spans="1:4" r="17">
      <c t="s" r="A17" s="3">
        <v>409</v>
      </c>
    </row>
    <row spans="1:4" r="18">
      <c t="s" r="A18" s="4">
        <v>297</v>
      </c>
      <c t="n" r="B18" s="6">
        <v>384</v>
      </c>
    </row>
    <row spans="1:4" r="19">
      <c t="s" r="A19" s="4">
        <v>415</v>
      </c>
    </row>
    <row spans="1:4" r="20">
      <c t="s" r="A20" s="3">
        <v>409</v>
      </c>
    </row>
    <row spans="1:4" r="21">
      <c t="s" r="A21" s="4">
        <v>297</v>
      </c>
      <c t="n" r="B21" s="6">
        <v>40236</v>
      </c>
    </row>
    <row spans="1:4" r="22">
      <c t="s" r="A22" s="4">
        <v>285</v>
      </c>
    </row>
    <row spans="1:4" r="23">
      <c t="s" r="A23" s="3">
        <v>409</v>
      </c>
    </row>
    <row spans="1:4" r="24">
      <c t="s" r="A24" s="4">
        <v>297</v>
      </c>
      <c t="n" r="B24" s="6">
        <v>1698089</v>
      </c>
      <c t="n" r="C24" s="6">
        <v>1747774</v>
      </c>
    </row>
    <row spans="1:4" r="25">
      <c t="s" r="A25" s="4">
        <v>416</v>
      </c>
    </row>
    <row spans="1:4" r="26">
      <c t="s" r="A26" s="3">
        <v>409</v>
      </c>
    </row>
    <row spans="1:4" r="27">
      <c t="s" r="A27" s="4">
        <v>297</v>
      </c>
      <c t="n" r="B27" s="6">
        <v>1654279</v>
      </c>
      <c t="n" r="C27" s="6">
        <v>1721118</v>
      </c>
    </row>
    <row spans="1:4" r="28">
      <c t="s" r="A28" s="4">
        <v>417</v>
      </c>
    </row>
    <row spans="1:4" r="29">
      <c t="s" r="A29" s="3">
        <v>409</v>
      </c>
    </row>
    <row spans="1:4" r="30">
      <c t="s" r="A30" s="4">
        <v>297</v>
      </c>
      <c t="n" r="B30" s="6">
        <v>36866</v>
      </c>
      <c t="n" r="C30" s="6">
        <v>19529</v>
      </c>
    </row>
    <row spans="1:4" r="31">
      <c t="s" r="A31" s="4">
        <v>418</v>
      </c>
    </row>
    <row spans="1:4" r="32">
      <c t="s" r="A32" s="3">
        <v>409</v>
      </c>
    </row>
    <row spans="1:4" r="33">
      <c t="s" r="A33" s="4">
        <v>297</v>
      </c>
      <c t="n" r="B33" s="6">
        <v>91</v>
      </c>
    </row>
    <row spans="1:4" r="34">
      <c t="s" r="A34" s="4">
        <v>419</v>
      </c>
    </row>
    <row spans="1:4" r="35">
      <c t="s" r="A35" s="3">
        <v>409</v>
      </c>
    </row>
    <row spans="1:4" r="36">
      <c t="s" r="A36" s="4">
        <v>297</v>
      </c>
      <c t="n" r="B36" s="6">
        <v>384</v>
      </c>
    </row>
    <row spans="1:4" r="37">
      <c t="s" r="A37" s="4">
        <v>420</v>
      </c>
    </row>
    <row spans="1:4" r="38">
      <c t="s" r="A38" s="3">
        <v>409</v>
      </c>
    </row>
    <row spans="1:4" r="39">
      <c t="s" r="A39" s="4">
        <v>297</v>
      </c>
      <c t="n" r="B39" s="6">
        <v>6469</v>
      </c>
      <c t="n" r="C39" s="6">
        <v>7127</v>
      </c>
    </row>
    <row spans="1:4" r="40">
      <c t="s" r="A40" s="4">
        <v>286</v>
      </c>
    </row>
    <row spans="1:4" r="41">
      <c t="s" r="A41" s="3">
        <v>409</v>
      </c>
    </row>
    <row spans="1:4" r="42">
      <c t="s" r="A42" s="4">
        <v>297</v>
      </c>
      <c t="n" r="B42" s="6">
        <v>2549989</v>
      </c>
      <c t="n" r="C42" s="6">
        <v>2472202</v>
      </c>
    </row>
    <row spans="1:4" r="43">
      <c t="s" r="A43" s="4">
        <v>421</v>
      </c>
    </row>
    <row spans="1:4" r="44">
      <c t="s" r="A44" s="3">
        <v>409</v>
      </c>
    </row>
    <row spans="1:4" r="45">
      <c t="s" r="A45" s="4">
        <v>297</v>
      </c>
      <c t="n" r="B45" s="6">
        <v>2482105</v>
      </c>
      <c t="n" r="C45" s="6">
        <v>2399081</v>
      </c>
    </row>
    <row spans="1:4" r="46">
      <c t="s" r="A46" s="4">
        <v>422</v>
      </c>
    </row>
    <row spans="1:4" r="47">
      <c t="s" r="A47" s="3">
        <v>409</v>
      </c>
    </row>
    <row spans="1:4" r="48">
      <c t="s" r="A48" s="4">
        <v>297</v>
      </c>
      <c t="n" r="B48" s="6">
        <v>298</v>
      </c>
    </row>
    <row spans="1:4" r="49">
      <c t="s" r="A49" s="4">
        <v>423</v>
      </c>
    </row>
    <row spans="1:4" r="50">
      <c t="s" r="A50" s="3">
        <v>409</v>
      </c>
    </row>
    <row spans="1:4" r="51">
      <c t="s" r="A51" s="4">
        <v>297</v>
      </c>
      <c t="n" r="B51" s="6">
        <v>66614</v>
      </c>
      <c t="n" r="C51" s="6">
        <v>68768</v>
      </c>
    </row>
    <row spans="1:4" r="52">
      <c t="s" r="A52" s="4">
        <v>424</v>
      </c>
    </row>
    <row spans="1:4" r="53">
      <c t="s" r="A53" s="3">
        <v>409</v>
      </c>
    </row>
    <row spans="1:4" r="54">
      <c t="s" r="A54" s="4">
        <v>297</v>
      </c>
      <c t="n" r="B54" s="6">
        <v>14</v>
      </c>
      <c t="n" r="C54" s="6">
        <v>363</v>
      </c>
    </row>
    <row spans="1:4" r="55">
      <c t="s" r="A55" s="4">
        <v>425</v>
      </c>
    </row>
    <row spans="1:4" r="56">
      <c t="s" r="A56" s="3">
        <v>409</v>
      </c>
    </row>
    <row spans="1:4" r="57">
      <c t="s" r="A57" s="4">
        <v>297</v>
      </c>
      <c t="n" r="B57" s="6">
        <v>958</v>
      </c>
      <c t="n" r="C57" s="6">
        <v>3990</v>
      </c>
    </row>
    <row spans="1:4" r="58">
      <c t="s" r="A58" s="4">
        <v>287</v>
      </c>
    </row>
    <row spans="1:4" r="59">
      <c t="s" r="A59" s="3">
        <v>409</v>
      </c>
    </row>
    <row spans="1:4" r="60">
      <c t="s" r="A60" s="4">
        <v>297</v>
      </c>
      <c t="n" r="B60" s="6">
        <v>614686</v>
      </c>
      <c t="n" r="C60" s="6">
        <v>589752</v>
      </c>
    </row>
    <row spans="1:4" r="61">
      <c t="s" r="A61" s="4">
        <v>426</v>
      </c>
    </row>
    <row spans="1:4" r="62">
      <c t="s" r="A62" s="3">
        <v>409</v>
      </c>
    </row>
    <row spans="1:4" r="63">
      <c t="s" r="A63" s="4">
        <v>297</v>
      </c>
      <c t="n" r="B63" s="6">
        <v>603039</v>
      </c>
      <c t="n" r="C63" s="6">
        <v>577539</v>
      </c>
    </row>
    <row spans="1:4" r="64">
      <c t="s" r="A64" s="4">
        <v>427</v>
      </c>
    </row>
    <row spans="1:4" r="65">
      <c t="s" r="A65" s="3">
        <v>409</v>
      </c>
    </row>
    <row spans="1:4" r="66">
      <c t="s" r="A66" s="4">
        <v>297</v>
      </c>
      <c t="n" r="B66" s="6">
        <v>10163</v>
      </c>
      <c t="n" r="C66" s="6">
        <v>10418</v>
      </c>
    </row>
    <row spans="1:4" r="67">
      <c t="s" r="A67" s="4">
        <v>428</v>
      </c>
    </row>
    <row spans="1:4" r="68">
      <c t="s" r="A68" s="3">
        <v>409</v>
      </c>
    </row>
    <row spans="1:4" r="69">
      <c t="s" r="A69" s="4">
        <v>297</v>
      </c>
      <c t="n" r="B69" s="6">
        <v>1484</v>
      </c>
      <c t="n" r="C69" s="6">
        <v>1795</v>
      </c>
    </row>
    <row spans="1:4" r="70">
      <c t="s" r="A70" s="4">
        <v>288</v>
      </c>
    </row>
    <row spans="1:4" r="71">
      <c t="s" r="A71" s="3">
        <v>409</v>
      </c>
    </row>
    <row spans="1:4" r="72">
      <c t="s" r="A72" s="4">
        <v>297</v>
      </c>
      <c t="n" r="B72" s="6">
        <v>251566</v>
      </c>
      <c t="n" r="C72" s="6">
        <v>259360</v>
      </c>
    </row>
    <row spans="1:4" r="73">
      <c t="s" r="A73" s="4">
        <v>429</v>
      </c>
    </row>
    <row spans="1:4" r="74">
      <c t="s" r="A74" s="3">
        <v>409</v>
      </c>
    </row>
    <row spans="1:4" r="75">
      <c t="s" r="A75" s="4">
        <v>297</v>
      </c>
      <c t="n" r="B75" s="6">
        <v>242721</v>
      </c>
      <c t="n" r="C75" s="6">
        <v>250579</v>
      </c>
    </row>
    <row spans="1:4" r="76">
      <c t="s" r="A76" s="4">
        <v>430</v>
      </c>
    </row>
    <row spans="1:4" r="77">
      <c t="s" r="A77" s="3">
        <v>409</v>
      </c>
    </row>
    <row spans="1:4" r="78">
      <c t="s" r="A78" s="4">
        <v>297</v>
      </c>
      <c t="n" r="B78" s="6">
        <v>8085</v>
      </c>
      <c t="n" r="C78" s="6">
        <v>7909</v>
      </c>
    </row>
    <row spans="1:4" r="79">
      <c t="s" r="A79" s="4">
        <v>431</v>
      </c>
    </row>
    <row spans="1:4" r="80">
      <c t="s" r="A80" s="3">
        <v>409</v>
      </c>
    </row>
    <row spans="1:4" r="81">
      <c t="s" r="A81" s="4">
        <v>297</v>
      </c>
      <c t="n" r="B81" s="6">
        <v>760</v>
      </c>
      <c t="n" r="C81" s="6">
        <v>872</v>
      </c>
    </row>
    <row spans="1:4" r="82">
      <c t="s" r="A82" s="4">
        <v>289</v>
      </c>
    </row>
    <row spans="1:4" r="83">
      <c t="s" r="A83" s="3">
        <v>409</v>
      </c>
    </row>
    <row spans="1:4" r="84">
      <c t="s" r="A84" s="4">
        <v>297</v>
      </c>
      <c t="n" r="B84" s="6">
        <v>1644618</v>
      </c>
      <c t="n" r="C84" s="6">
        <v>1617429</v>
      </c>
    </row>
    <row spans="1:4" r="85">
      <c t="s" r="A85" s="4">
        <v>432</v>
      </c>
    </row>
    <row spans="1:4" r="86">
      <c t="s" r="A86" s="3">
        <v>409</v>
      </c>
    </row>
    <row spans="1:4" r="87">
      <c t="s" r="A87" s="4">
        <v>297</v>
      </c>
      <c t="n" r="B87" s="6">
        <v>1585978</v>
      </c>
      <c t="n" r="C87" s="6">
        <v>1554984</v>
      </c>
    </row>
    <row spans="1:4" r="88">
      <c t="s" r="A88" s="4">
        <v>433</v>
      </c>
    </row>
    <row spans="1:4" r="89">
      <c t="s" r="A89" s="3">
        <v>409</v>
      </c>
    </row>
    <row spans="1:4" r="90">
      <c t="s" r="A90" s="4">
        <v>297</v>
      </c>
      <c t="n" r="B90" s="6">
        <v>516</v>
      </c>
    </row>
    <row spans="1:4" r="91">
      <c t="s" r="A91" s="4">
        <v>434</v>
      </c>
    </row>
    <row spans="1:4" r="92">
      <c t="s" r="A92" s="3">
        <v>409</v>
      </c>
    </row>
    <row spans="1:4" r="93">
      <c t="s" r="A93" s="4">
        <v>297</v>
      </c>
      <c t="n" r="B93" s="6">
        <v>45682</v>
      </c>
      <c t="n" r="C93" s="6">
        <v>50304</v>
      </c>
    </row>
    <row spans="1:4" r="94">
      <c t="s" r="A94" s="4">
        <v>435</v>
      </c>
    </row>
    <row spans="1:4" r="95">
      <c t="s" r="A95" s="3">
        <v>409</v>
      </c>
    </row>
    <row spans="1:4" r="96">
      <c t="s" r="A96" s="4">
        <v>297</v>
      </c>
      <c t="n" r="B96" s="6">
        <v>375</v>
      </c>
    </row>
    <row spans="1:4" r="97">
      <c t="s" r="A97" s="4">
        <v>436</v>
      </c>
    </row>
    <row spans="1:4" r="98">
      <c t="s" r="A98" s="3">
        <v>409</v>
      </c>
    </row>
    <row spans="1:4" r="99">
      <c t="s" r="A99" s="4">
        <v>297</v>
      </c>
      <c t="n" r="B99" s="6">
        <v>12067</v>
      </c>
      <c t="n" r="C99" s="6">
        <v>12141</v>
      </c>
    </row>
    <row spans="1:4" r="100">
      <c t="s" r="A100" s="4">
        <v>290</v>
      </c>
    </row>
    <row spans="1:4" r="101">
      <c t="s" r="A101" s="3">
        <v>409</v>
      </c>
    </row>
    <row spans="1:4" r="102">
      <c t="s" r="A102" s="4">
        <v>297</v>
      </c>
      <c t="n" r="B102" s="6">
        <v>1021218</v>
      </c>
      <c t="n" r="C102" s="6">
        <v>945045</v>
      </c>
    </row>
    <row spans="1:4" r="103">
      <c t="s" r="A103" s="4">
        <v>437</v>
      </c>
    </row>
    <row spans="1:4" r="104">
      <c t="s" r="A104" s="3">
        <v>409</v>
      </c>
    </row>
    <row spans="1:4" r="105">
      <c t="s" r="A105" s="4">
        <v>297</v>
      </c>
      <c t="n" r="B105" s="6">
        <v>1003045</v>
      </c>
      <c t="n" r="C105" s="6">
        <v>920372</v>
      </c>
    </row>
    <row spans="1:4" r="106">
      <c t="s" r="A106" s="4">
        <v>438</v>
      </c>
    </row>
    <row spans="1:4" r="107">
      <c t="s" r="A107" s="3">
        <v>409</v>
      </c>
    </row>
    <row spans="1:4" r="108">
      <c t="s" r="A108" s="4">
        <v>297</v>
      </c>
      <c t="n" r="B108" s="6">
        <v>12809</v>
      </c>
      <c t="n" r="C108" s="6">
        <v>17090</v>
      </c>
    </row>
    <row spans="1:4" r="109">
      <c t="s" r="A109" s="4">
        <v>439</v>
      </c>
    </row>
    <row spans="1:4" r="110">
      <c t="s" r="A110" s="3">
        <v>409</v>
      </c>
    </row>
    <row spans="1:4" r="111">
      <c t="s" r="A111" s="4">
        <v>297</v>
      </c>
      <c t="n" r="B111" s="6">
        <v>5364</v>
      </c>
      <c t="n" r="C111" s="6">
        <v>7583</v>
      </c>
    </row>
    <row spans="1:4" r="112">
      <c t="s" r="A112" s="4">
        <v>291</v>
      </c>
    </row>
    <row spans="1:4" r="113">
      <c t="s" r="A113" s="3">
        <v>409</v>
      </c>
    </row>
    <row spans="1:4" r="114">
      <c t="s" r="A114" s="4">
        <v>297</v>
      </c>
      <c t="n" r="B114" s="6">
        <v>2254653</v>
      </c>
      <c t="n" r="C114" s="6">
        <v>2188048</v>
      </c>
    </row>
    <row spans="1:4" r="115">
      <c t="s" r="A115" s="4">
        <v>440</v>
      </c>
    </row>
    <row spans="1:4" r="116">
      <c t="s" r="A116" s="3">
        <v>409</v>
      </c>
    </row>
    <row spans="1:4" r="117">
      <c t="s" r="A117" s="4">
        <v>297</v>
      </c>
      <c t="n" r="B117" s="6">
        <v>2202501</v>
      </c>
      <c t="n" r="C117" s="6">
        <v>2124448</v>
      </c>
    </row>
    <row spans="1:4" r="118">
      <c t="s" r="A118" s="4">
        <v>441</v>
      </c>
    </row>
    <row spans="1:4" r="119">
      <c t="s" r="A119" s="3">
        <v>409</v>
      </c>
    </row>
    <row spans="1:4" r="120">
      <c t="s" r="A120" s="4">
        <v>297</v>
      </c>
      <c t="n" r="B120" s="6">
        <v>38867</v>
      </c>
      <c t="n" r="C120" s="6">
        <v>45658</v>
      </c>
    </row>
    <row spans="1:4" r="121">
      <c t="s" r="A121" s="4">
        <v>442</v>
      </c>
    </row>
    <row spans="1:4" r="122">
      <c t="s" r="A122" s="3">
        <v>409</v>
      </c>
    </row>
    <row spans="1:4" r="123">
      <c t="s" r="A123" s="4">
        <v>297</v>
      </c>
      <c t="n" r="B123" s="6">
        <v>151</v>
      </c>
      <c t="n" r="C123" s="6">
        <v>161</v>
      </c>
    </row>
    <row spans="1:4" r="124">
      <c t="s" r="A124" s="4">
        <v>443</v>
      </c>
    </row>
    <row spans="1:4" r="125">
      <c t="s" r="A125" s="3">
        <v>409</v>
      </c>
    </row>
    <row spans="1:4" r="126">
      <c t="s" r="A126" s="4">
        <v>297</v>
      </c>
      <c t="n" r="B126" s="6">
        <v>13134</v>
      </c>
      <c t="n" r="C126" s="6">
        <v>17781</v>
      </c>
    </row>
    <row spans="1:4" r="127">
      <c t="s" r="A127" s="4">
        <v>292</v>
      </c>
    </row>
    <row spans="1:4" r="128">
      <c t="s" r="A128" s="3">
        <v>409</v>
      </c>
    </row>
    <row spans="1:4" r="129">
      <c t="s" r="A129" s="4">
        <v>297</v>
      </c>
      <c t="n" r="B129" s="6">
        <v>108101</v>
      </c>
      <c t="n" r="C129" s="6">
        <v>112165</v>
      </c>
    </row>
    <row spans="1:4" r="130">
      <c t="s" r="A130" s="4">
        <v>444</v>
      </c>
    </row>
    <row spans="1:4" r="131">
      <c t="s" r="A131" s="3">
        <v>409</v>
      </c>
    </row>
    <row spans="1:4" r="132">
      <c t="s" r="A132" s="4">
        <v>297</v>
      </c>
      <c t="n" r="B132" s="6">
        <v>108101</v>
      </c>
      <c t="n" r="C132" s="6">
        <v>112165</v>
      </c>
    </row>
    <row spans="1:4" r="133">
      <c t="s" r="A133" s="4">
        <v>293</v>
      </c>
    </row>
    <row spans="1:4" r="134">
      <c t="s" r="A134" s="3">
        <v>409</v>
      </c>
    </row>
    <row spans="1:4" r="135">
      <c t="s" r="A135" s="4">
        <v>297</v>
      </c>
      <c t="n" r="B135" s="6">
        <v>433058</v>
      </c>
      <c t="n" r="C135" s="6">
        <v>441003</v>
      </c>
    </row>
    <row spans="1:4" r="136">
      <c t="s" r="A136" s="4">
        <v>445</v>
      </c>
    </row>
    <row spans="1:4" r="137">
      <c t="s" r="A137" s="3">
        <v>409</v>
      </c>
    </row>
    <row spans="1:4" r="138">
      <c t="s" r="A138" s="4">
        <v>297</v>
      </c>
      <c t="n" r="B138" s="6">
        <v>424932</v>
      </c>
      <c t="n" r="C138" s="6">
        <v>433333</v>
      </c>
    </row>
    <row spans="1:4" r="139">
      <c t="s" r="A139" s="4">
        <v>446</v>
      </c>
    </row>
    <row spans="1:4" r="140">
      <c t="s" r="A140" s="3">
        <v>409</v>
      </c>
    </row>
    <row spans="1:4" r="141">
      <c t="s" r="A141" s="4">
        <v>297</v>
      </c>
      <c t="n" r="B141" s="6">
        <v>8027</v>
      </c>
      <c t="n" r="C141" s="6">
        <v>7465</v>
      </c>
    </row>
    <row spans="1:4" r="142">
      <c t="s" r="A142" s="4">
        <v>447</v>
      </c>
    </row>
    <row spans="1:4" r="143">
      <c t="s" r="A143" s="3">
        <v>409</v>
      </c>
    </row>
    <row spans="1:4" r="144">
      <c t="s" r="A144" s="4">
        <v>297</v>
      </c>
      <c t="n" r="B144" s="7">
        <v>99</v>
      </c>
      <c t="n" r="C144" s="6">
        <v>102</v>
      </c>
    </row>
    <row spans="1:4" r="145">
      <c t="s" r="A145" s="4">
        <v>448</v>
      </c>
    </row>
    <row spans="1:4" r="146">
      <c t="s" r="A146" s="3">
        <v>409</v>
      </c>
    </row>
    <row spans="1:4" r="147">
      <c t="s" r="A147" s="4">
        <v>297</v>
      </c>
      <c t="n" r="C147" s="7">
        <v>1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6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449</v>
      </c>
      <c t="s" r="B1" s="2">
        <v>68</v>
      </c>
      <c t="s" r="C1" s="2">
        <v>1</v>
      </c>
      <c t="s" r="D1" s="2">
        <v>113</v>
      </c>
    </row>
    <row spans="1:4" r="2">
      <c t="s" r="B2" s="2">
        <v>2</v>
      </c>
      <c t="s" r="C2" s="2">
        <v>2</v>
      </c>
      <c t="s" r="D2" s="2">
        <v>23</v>
      </c>
    </row>
    <row spans="1:4" r="3">
      <c t="s" r="A3" s="3">
        <v>450</v>
      </c>
    </row>
    <row spans="1:4" r="4">
      <c t="s" r="A4" s="4">
        <v>451</v>
      </c>
      <c t="n" r="B4" s="7">
        <v>29090</v>
      </c>
      <c t="n" r="C4" s="7">
        <v>29090</v>
      </c>
      <c t="n" r="D4" s="7">
        <v>36392</v>
      </c>
    </row>
    <row spans="1:4" r="5">
      <c t="s" r="A5" s="4">
        <v>452</v>
      </c>
      <c t="n" r="B5" s="6">
        <v>11146</v>
      </c>
      <c t="n" r="C5" s="6">
        <v>11146</v>
      </c>
      <c t="n" r="D5" s="6">
        <v>15000</v>
      </c>
    </row>
    <row spans="1:4" r="6">
      <c t="s" r="A6" s="4">
        <v>453</v>
      </c>
      <c t="n" r="B6" s="6">
        <v>40236</v>
      </c>
      <c t="n" r="C6" s="6">
        <v>40236</v>
      </c>
      <c t="n" r="D6" s="6">
        <v>51392</v>
      </c>
    </row>
    <row spans="1:4" r="7">
      <c t="s" r="A7" s="4">
        <v>454</v>
      </c>
      <c t="n" r="B7" s="6">
        <v>38891</v>
      </c>
      <c t="n" r="C7" s="6">
        <v>38891</v>
      </c>
      <c t="n" r="D7" s="6">
        <v>47072</v>
      </c>
    </row>
    <row spans="1:4" r="8">
      <c t="s" r="A8" s="4">
        <v>455</v>
      </c>
      <c t="n" r="B8" s="6">
        <v>11457</v>
      </c>
      <c t="n" r="C8" s="6">
        <v>11457</v>
      </c>
      <c t="n" r="D8" s="6">
        <v>15732</v>
      </c>
    </row>
    <row spans="1:4" r="9">
      <c t="s" r="A9" s="4">
        <v>456</v>
      </c>
      <c t="n" r="B9" s="6">
        <v>50348</v>
      </c>
      <c t="n" r="C9" s="6">
        <v>50348</v>
      </c>
      <c t="n" r="D9" s="6">
        <v>62804</v>
      </c>
    </row>
    <row spans="1:4" r="10">
      <c t="s" r="A10" s="4">
        <v>457</v>
      </c>
      <c t="n" r="B10" s="6">
        <v>3070</v>
      </c>
      <c t="n" r="C10" s="6">
        <v>3070</v>
      </c>
      <c t="n" r="D10" s="6">
        <v>2350</v>
      </c>
    </row>
    <row spans="1:4" r="11">
      <c t="s" r="A11" s="4">
        <v>458</v>
      </c>
      <c t="n" r="B11" s="6">
        <v>33679</v>
      </c>
      <c t="n" r="C11" s="6">
        <v>33315</v>
      </c>
      <c t="n" r="D11" s="6">
        <v>26787</v>
      </c>
    </row>
    <row spans="1:4" r="12">
      <c t="s" r="A12" s="4">
        <v>459</v>
      </c>
      <c t="n" r="B12" s="6">
        <v>11647</v>
      </c>
      <c t="n" r="C12" s="6">
        <v>14415</v>
      </c>
      <c t="n" r="D12" s="6">
        <v>10466</v>
      </c>
    </row>
    <row spans="1:4" r="13">
      <c t="s" r="A13" s="4">
        <v>460</v>
      </c>
      <c t="n" r="B13" s="6">
        <v>45326</v>
      </c>
      <c t="n" r="C13" s="6">
        <v>47730</v>
      </c>
      <c t="n" r="D13" s="6">
        <v>37253</v>
      </c>
    </row>
    <row spans="1:4" r="14">
      <c t="s" r="A14" s="4">
        <v>461</v>
      </c>
      <c t="n" r="B14" s="6">
        <v>183</v>
      </c>
      <c t="n" r="C14" s="6">
        <v>361</v>
      </c>
      <c t="n" r="D14" s="6">
        <v>640</v>
      </c>
    </row>
    <row spans="1:4" r="15">
      <c t="s" r="A15" s="4">
        <v>462</v>
      </c>
      <c t="n" r="B15" s="6">
        <v>53</v>
      </c>
      <c t="n" r="C15" s="6">
        <v>121</v>
      </c>
      <c t="n" r="D15" s="6">
        <v>203</v>
      </c>
    </row>
    <row spans="1:4" r="16">
      <c t="s" r="A16" s="4">
        <v>463</v>
      </c>
      <c t="n" r="B16" s="6">
        <v>236</v>
      </c>
      <c t="n" r="C16" s="6">
        <v>482</v>
      </c>
      <c t="n" r="D16" s="6">
        <v>843</v>
      </c>
    </row>
    <row spans="1:4" r="17">
      <c t="s" r="A17" s="4">
        <v>464</v>
      </c>
      <c t="n" r="B17" s="6">
        <v>14100</v>
      </c>
      <c t="n" r="C17" s="6">
        <v>14100</v>
      </c>
      <c t="n" r="D17" s="6">
        <v>15100</v>
      </c>
    </row>
    <row spans="1:4" r="18">
      <c t="s" r="A18" s="4">
        <v>465</v>
      </c>
    </row>
    <row spans="1:4" r="19">
      <c t="s" r="A19" s="3">
        <v>450</v>
      </c>
    </row>
    <row spans="1:4" r="20">
      <c t="s" r="A20" s="4">
        <v>451</v>
      </c>
      <c t="n" r="B20" s="6">
        <v>29090</v>
      </c>
      <c t="n" r="C20" s="6">
        <v>29090</v>
      </c>
      <c t="n" r="D20" s="6">
        <v>36392</v>
      </c>
    </row>
    <row spans="1:4" r="21">
      <c t="s" r="A21" s="4">
        <v>452</v>
      </c>
      <c t="n" r="B21" s="6">
        <v>23727</v>
      </c>
      <c t="n" r="C21" s="6">
        <v>23727</v>
      </c>
      <c t="n" r="D21" s="6">
        <v>27549</v>
      </c>
    </row>
    <row spans="1:4" r="22">
      <c t="s" r="A22" s="4">
        <v>453</v>
      </c>
      <c t="n" r="B22" s="6">
        <v>52817</v>
      </c>
      <c t="n" r="C22" s="6">
        <v>52817</v>
      </c>
      <c t="n" r="D22" s="6">
        <v>63941</v>
      </c>
    </row>
    <row spans="1:4" r="23">
      <c t="s" r="A23" s="4">
        <v>454</v>
      </c>
      <c t="n" r="B23" s="6">
        <v>38891</v>
      </c>
      <c t="n" r="C23" s="6">
        <v>38891</v>
      </c>
      <c t="n" r="D23" s="6">
        <v>47072</v>
      </c>
    </row>
    <row spans="1:4" r="24">
      <c t="s" r="A24" s="4">
        <v>455</v>
      </c>
      <c t="n" r="B24" s="6">
        <v>25144</v>
      </c>
      <c t="n" r="C24" s="6">
        <v>25144</v>
      </c>
      <c t="n" r="D24" s="6">
        <v>29172</v>
      </c>
    </row>
    <row spans="1:4" r="25">
      <c t="s" r="A25" s="4">
        <v>456</v>
      </c>
      <c t="n" r="B25" s="6">
        <v>64035</v>
      </c>
      <c t="n" r="C25" s="6">
        <v>64035</v>
      </c>
      <c t="n" r="D25" s="6">
        <v>76244</v>
      </c>
    </row>
    <row spans="1:4" r="26">
      <c t="s" r="A26" s="4">
        <v>457</v>
      </c>
      <c t="n" r="B26" s="6">
        <v>4729</v>
      </c>
      <c t="n" r="C26" s="6">
        <v>4729</v>
      </c>
      <c t="n" r="D26" s="6">
        <v>3092</v>
      </c>
    </row>
    <row spans="1:4" r="27">
      <c t="s" r="A27" s="4">
        <v>458</v>
      </c>
      <c t="n" r="B27" s="6">
        <v>33679</v>
      </c>
      <c t="n" r="C27" s="6">
        <v>33315</v>
      </c>
      <c t="n" r="D27" s="6">
        <v>26787</v>
      </c>
    </row>
    <row spans="1:4" r="28">
      <c t="s" r="A28" s="4">
        <v>459</v>
      </c>
      <c t="n" r="B28" s="6">
        <v>24051</v>
      </c>
      <c t="n" r="C28" s="6">
        <v>26585</v>
      </c>
      <c t="n" r="D28" s="6">
        <v>24651</v>
      </c>
    </row>
    <row spans="1:4" r="29">
      <c t="s" r="A29" s="4">
        <v>460</v>
      </c>
      <c t="n" r="B29" s="6">
        <v>57730</v>
      </c>
      <c t="n" r="C29" s="6">
        <v>59900</v>
      </c>
      <c t="n" r="D29" s="6">
        <v>51438</v>
      </c>
    </row>
    <row spans="1:4" r="30">
      <c t="s" r="A30" s="4">
        <v>461</v>
      </c>
      <c t="n" r="B30" s="6">
        <v>183</v>
      </c>
      <c t="n" r="C30" s="6">
        <v>361</v>
      </c>
      <c t="n" r="D30" s="6">
        <v>640</v>
      </c>
    </row>
    <row spans="1:4" r="31">
      <c t="s" r="A31" s="4">
        <v>462</v>
      </c>
      <c t="n" r="B31" s="6">
        <v>239</v>
      </c>
      <c t="n" r="C31" s="6">
        <v>489</v>
      </c>
      <c t="n" r="D31" s="6">
        <v>777</v>
      </c>
    </row>
    <row spans="1:4" r="32">
      <c t="s" r="A32" s="4">
        <v>463</v>
      </c>
      <c t="n" r="B32" s="6">
        <v>422</v>
      </c>
      <c t="n" r="C32" s="6">
        <v>850</v>
      </c>
      <c t="n" r="D32" s="6">
        <v>1417</v>
      </c>
    </row>
    <row spans="1:4" r="33">
      <c t="s" r="A33" s="4">
        <v>285</v>
      </c>
    </row>
    <row spans="1:4" r="34">
      <c t="s" r="A34" s="3">
        <v>450</v>
      </c>
    </row>
    <row spans="1:4" r="35">
      <c t="s" r="A35" s="4">
        <v>451</v>
      </c>
      <c t="n" r="B35" s="6">
        <v>5968</v>
      </c>
      <c t="n" r="C35" s="6">
        <v>5968</v>
      </c>
      <c t="n" r="D35" s="6">
        <v>7055</v>
      </c>
    </row>
    <row spans="1:4" r="36">
      <c t="s" r="A36" s="4">
        <v>452</v>
      </c>
      <c t="n" r="B36" s="6">
        <v>501</v>
      </c>
      <c t="n" r="C36" s="6">
        <v>501</v>
      </c>
      <c t="n" r="D36" s="6">
        <v>72</v>
      </c>
    </row>
    <row spans="1:4" r="37">
      <c t="s" r="A37" s="4">
        <v>453</v>
      </c>
      <c t="n" r="B37" s="6">
        <v>6469</v>
      </c>
      <c t="n" r="C37" s="6">
        <v>6469</v>
      </c>
      <c t="n" r="D37" s="6">
        <v>7127</v>
      </c>
    </row>
    <row spans="1:4" r="38">
      <c t="s" r="A38" s="4">
        <v>454</v>
      </c>
      <c t="n" r="B38" s="6">
        <v>13178</v>
      </c>
      <c t="n" r="C38" s="6">
        <v>13178</v>
      </c>
      <c t="n" r="D38" s="6">
        <v>13986</v>
      </c>
    </row>
    <row spans="1:4" r="39">
      <c t="s" r="A39" s="4">
        <v>455</v>
      </c>
      <c t="n" r="B39" s="6">
        <v>812</v>
      </c>
      <c t="n" r="C39" s="6">
        <v>812</v>
      </c>
      <c t="n" r="D39" s="6">
        <v>383</v>
      </c>
    </row>
    <row spans="1:4" r="40">
      <c t="s" r="A40" s="4">
        <v>456</v>
      </c>
      <c t="n" r="B40" s="6">
        <v>13990</v>
      </c>
      <c t="n" r="C40" s="6">
        <v>13990</v>
      </c>
      <c t="n" r="D40" s="6">
        <v>14369</v>
      </c>
    </row>
    <row spans="1:4" r="41">
      <c t="s" r="A41" s="4">
        <v>457</v>
      </c>
      <c t="n" r="B41" s="6">
        <v>71</v>
      </c>
      <c t="n" r="C41" s="6">
        <v>71</v>
      </c>
      <c t="n" r="D41" s="6">
        <v>78</v>
      </c>
    </row>
    <row spans="1:4" r="42">
      <c t="s" r="A42" s="4">
        <v>458</v>
      </c>
      <c t="n" r="B42" s="6">
        <v>6583</v>
      </c>
      <c t="n" r="C42" s="6">
        <v>6733</v>
      </c>
      <c t="n" r="D42" s="6">
        <v>3749</v>
      </c>
    </row>
    <row spans="1:4" r="43">
      <c t="s" r="A43" s="4">
        <v>459</v>
      </c>
      <c t="n" r="B43" s="6">
        <v>1946</v>
      </c>
      <c t="n" r="C43" s="6">
        <v>1228</v>
      </c>
      <c t="n" r="D43" s="6">
        <v>3635</v>
      </c>
    </row>
    <row spans="1:4" r="44">
      <c t="s" r="A44" s="4">
        <v>460</v>
      </c>
      <c t="n" r="B44" s="6">
        <v>8529</v>
      </c>
      <c t="n" r="C44" s="6">
        <v>7961</v>
      </c>
      <c t="n" r="D44" s="6">
        <v>7384</v>
      </c>
    </row>
    <row spans="1:4" r="45">
      <c t="s" r="A45" s="4">
        <v>461</v>
      </c>
      <c t="n" r="B45" s="6">
        <v>29</v>
      </c>
      <c t="n" r="C45" s="6">
        <v>53</v>
      </c>
      <c t="n" r="D45" s="6">
        <v>95</v>
      </c>
    </row>
    <row spans="1:4" r="46">
      <c t="s" r="A46" s="4">
        <v>462</v>
      </c>
      <c t="n" r="B46" s="6">
        <v>14</v>
      </c>
      <c t="n" r="C46" s="6">
        <v>19</v>
      </c>
      <c t="n" r="D46" s="6">
        <v>84</v>
      </c>
    </row>
    <row spans="1:4" r="47">
      <c t="s" r="A47" s="4">
        <v>463</v>
      </c>
      <c t="n" r="B47" s="6">
        <v>43</v>
      </c>
      <c t="n" r="C47" s="6">
        <v>72</v>
      </c>
      <c t="n" r="D47" s="6">
        <v>179</v>
      </c>
    </row>
    <row spans="1:4" r="48">
      <c t="s" r="A48" s="4">
        <v>466</v>
      </c>
    </row>
    <row spans="1:4" r="49">
      <c t="s" r="A49" s="3">
        <v>450</v>
      </c>
    </row>
    <row spans="1:4" r="50">
      <c t="s" r="A50" s="4">
        <v>451</v>
      </c>
      <c t="n" r="B50" s="6">
        <v>5968</v>
      </c>
      <c t="n" r="C50" s="6">
        <v>5968</v>
      </c>
      <c t="n" r="D50" s="6">
        <v>7055</v>
      </c>
    </row>
    <row spans="1:4" r="51">
      <c t="s" r="A51" s="4">
        <v>452</v>
      </c>
      <c t="n" r="B51" s="6">
        <v>3850</v>
      </c>
      <c t="n" r="C51" s="6">
        <v>3850</v>
      </c>
      <c t="n" r="D51" s="6">
        <v>968</v>
      </c>
    </row>
    <row spans="1:4" r="52">
      <c t="s" r="A52" s="4">
        <v>453</v>
      </c>
      <c t="n" r="B52" s="6">
        <v>9818</v>
      </c>
      <c t="n" r="C52" s="6">
        <v>9818</v>
      </c>
      <c t="n" r="D52" s="6">
        <v>8023</v>
      </c>
    </row>
    <row spans="1:4" r="53">
      <c t="s" r="A53" s="4">
        <v>454</v>
      </c>
      <c t="n" r="B53" s="6">
        <v>13178</v>
      </c>
      <c t="n" r="C53" s="6">
        <v>13178</v>
      </c>
      <c t="n" r="D53" s="6">
        <v>13986</v>
      </c>
    </row>
    <row spans="1:4" r="54">
      <c t="s" r="A54" s="4">
        <v>455</v>
      </c>
      <c t="n" r="B54" s="6">
        <v>4181</v>
      </c>
      <c t="n" r="C54" s="6">
        <v>4181</v>
      </c>
      <c t="n" r="D54" s="6">
        <v>1294</v>
      </c>
    </row>
    <row spans="1:4" r="55">
      <c t="s" r="A55" s="4">
        <v>456</v>
      </c>
      <c t="n" r="B55" s="6">
        <v>17359</v>
      </c>
      <c t="n" r="C55" s="6">
        <v>17359</v>
      </c>
      <c t="n" r="D55" s="6">
        <v>15280</v>
      </c>
    </row>
    <row spans="1:4" r="56">
      <c t="s" r="A56" s="4">
        <v>457</v>
      </c>
      <c t="n" r="B56" s="6">
        <v>165</v>
      </c>
      <c t="n" r="C56" s="6">
        <v>165</v>
      </c>
      <c t="n" r="D56" s="6">
        <v>181</v>
      </c>
    </row>
    <row spans="1:4" r="57">
      <c t="s" r="A57" s="4">
        <v>458</v>
      </c>
      <c t="n" r="B57" s="6">
        <v>6583</v>
      </c>
      <c t="n" r="C57" s="6">
        <v>6733</v>
      </c>
      <c t="n" r="D57" s="6">
        <v>3749</v>
      </c>
    </row>
    <row spans="1:4" r="58">
      <c t="s" r="A58" s="4">
        <v>459</v>
      </c>
      <c t="n" r="B58" s="6">
        <v>5243</v>
      </c>
      <c t="n" r="C58" s="6">
        <v>3328</v>
      </c>
      <c t="n" r="D58" s="6">
        <v>4251</v>
      </c>
    </row>
    <row spans="1:4" r="59">
      <c t="s" r="A59" s="4">
        <v>460</v>
      </c>
      <c t="n" r="B59" s="6">
        <v>11826</v>
      </c>
      <c t="n" r="C59" s="6">
        <v>10061</v>
      </c>
      <c t="n" r="D59" s="6">
        <v>8000</v>
      </c>
    </row>
    <row spans="1:4" r="60">
      <c t="s" r="A60" s="4">
        <v>461</v>
      </c>
      <c t="n" r="B60" s="6">
        <v>29</v>
      </c>
      <c t="n" r="C60" s="6">
        <v>53</v>
      </c>
      <c t="n" r="D60" s="6">
        <v>95</v>
      </c>
    </row>
    <row spans="1:4" r="61">
      <c t="s" r="A61" s="4">
        <v>462</v>
      </c>
      <c t="n" r="B61" s="6">
        <v>49</v>
      </c>
      <c t="n" r="C61" s="6">
        <v>63</v>
      </c>
      <c t="n" r="D61" s="6">
        <v>114</v>
      </c>
    </row>
    <row spans="1:4" r="62">
      <c t="s" r="A62" s="4">
        <v>463</v>
      </c>
      <c t="n" r="B62" s="6">
        <v>78</v>
      </c>
      <c t="n" r="C62" s="6">
        <v>116</v>
      </c>
      <c t="n" r="D62" s="6">
        <v>209</v>
      </c>
    </row>
    <row spans="1:4" r="63">
      <c t="s" r="A63" s="4">
        <v>286</v>
      </c>
    </row>
    <row spans="1:4" r="64">
      <c t="s" r="A64" s="3">
        <v>450</v>
      </c>
    </row>
    <row spans="1:4" r="65">
      <c t="s" r="A65" s="4">
        <v>451</v>
      </c>
      <c t="n" r="B65" s="6">
        <v>958</v>
      </c>
      <c t="n" r="C65" s="6">
        <v>958</v>
      </c>
      <c t="n" r="D65" s="6">
        <v>3990</v>
      </c>
    </row>
    <row spans="1:4" r="66">
      <c t="s" r="A66" s="4">
        <v>453</v>
      </c>
      <c t="n" r="B66" s="6">
        <v>958</v>
      </c>
      <c t="n" r="C66" s="6">
        <v>958</v>
      </c>
      <c t="n" r="D66" s="6">
        <v>3990</v>
      </c>
    </row>
    <row spans="1:4" r="67">
      <c t="s" r="A67" s="4">
        <v>454</v>
      </c>
      <c t="n" r="B67" s="6">
        <v>1344</v>
      </c>
      <c t="n" r="C67" s="6">
        <v>1344</v>
      </c>
      <c t="n" r="D67" s="6">
        <v>4545</v>
      </c>
    </row>
    <row spans="1:4" r="68">
      <c t="s" r="A68" s="4">
        <v>456</v>
      </c>
      <c t="n" r="B68" s="6">
        <v>1344</v>
      </c>
      <c t="n" r="C68" s="6">
        <v>1344</v>
      </c>
      <c t="n" r="D68" s="6">
        <v>4545</v>
      </c>
    </row>
    <row spans="1:4" r="69">
      <c t="s" r="A69" s="4">
        <v>458</v>
      </c>
      <c t="n" r="B69" s="6">
        <v>1943</v>
      </c>
      <c t="n" r="C69" s="6">
        <v>2767</v>
      </c>
      <c t="n" r="D69" s="6">
        <v>3579</v>
      </c>
    </row>
    <row spans="1:4" r="70">
      <c t="s" r="A70" s="4">
        <v>459</v>
      </c>
      <c t="n" r="C70" s="6">
        <v>348</v>
      </c>
      <c t="n" r="D70" s="6">
        <v>368</v>
      </c>
    </row>
    <row spans="1:4" r="71">
      <c t="s" r="A71" s="4">
        <v>460</v>
      </c>
      <c t="n" r="B71" s="6">
        <v>1943</v>
      </c>
      <c t="n" r="C71" s="6">
        <v>3115</v>
      </c>
      <c t="n" r="D71" s="6">
        <v>3947</v>
      </c>
    </row>
    <row spans="1:4" r="72">
      <c t="s" r="A72" s="4">
        <v>461</v>
      </c>
      <c t="n" r="B72" s="6">
        <v>8</v>
      </c>
      <c t="n" r="C72" s="6">
        <v>21</v>
      </c>
      <c t="n" r="D72" s="6">
        <v>76</v>
      </c>
    </row>
    <row spans="1:4" r="73">
      <c t="s" r="A73" s="4">
        <v>462</v>
      </c>
      <c t="n" r="D73" s="6">
        <v>9</v>
      </c>
    </row>
    <row spans="1:4" r="74">
      <c t="s" r="A74" s="4">
        <v>463</v>
      </c>
      <c t="n" r="B74" s="6">
        <v>8</v>
      </c>
      <c t="n" r="C74" s="6">
        <v>21</v>
      </c>
      <c t="n" r="D74" s="6">
        <v>85</v>
      </c>
    </row>
    <row spans="1:4" r="75">
      <c t="s" r="A75" s="4">
        <v>467</v>
      </c>
    </row>
    <row spans="1:4" r="76">
      <c t="s" r="A76" s="3">
        <v>450</v>
      </c>
    </row>
    <row spans="1:4" r="77">
      <c t="s" r="A77" s="4">
        <v>451</v>
      </c>
      <c t="n" r="B77" s="6">
        <v>958</v>
      </c>
      <c t="n" r="C77" s="6">
        <v>958</v>
      </c>
      <c t="n" r="D77" s="6">
        <v>3990</v>
      </c>
    </row>
    <row spans="1:4" r="78">
      <c t="s" r="A78" s="4">
        <v>452</v>
      </c>
      <c t="n" r="B78" s="6">
        <v>1762</v>
      </c>
      <c t="n" r="C78" s="6">
        <v>1762</v>
      </c>
      <c t="n" r="D78" s="6">
        <v>1787</v>
      </c>
    </row>
    <row spans="1:4" r="79">
      <c t="s" r="A79" s="4">
        <v>453</v>
      </c>
      <c t="n" r="B79" s="6">
        <v>2720</v>
      </c>
      <c t="n" r="C79" s="6">
        <v>2720</v>
      </c>
      <c t="n" r="D79" s="6">
        <v>5777</v>
      </c>
    </row>
    <row spans="1:4" r="80">
      <c t="s" r="A80" s="4">
        <v>454</v>
      </c>
      <c t="n" r="B80" s="6">
        <v>1344</v>
      </c>
      <c t="n" r="C80" s="6">
        <v>1344</v>
      </c>
      <c t="n" r="D80" s="6">
        <v>4545</v>
      </c>
    </row>
    <row spans="1:4" r="81">
      <c t="s" r="A81" s="4">
        <v>455</v>
      </c>
      <c t="n" r="B81" s="6">
        <v>2023</v>
      </c>
      <c t="n" r="C81" s="6">
        <v>2023</v>
      </c>
      <c t="n" r="D81" s="6">
        <v>1896</v>
      </c>
    </row>
    <row spans="1:4" r="82">
      <c t="s" r="A82" s="4">
        <v>456</v>
      </c>
      <c t="n" r="B82" s="6">
        <v>3367</v>
      </c>
      <c t="n" r="C82" s="6">
        <v>3367</v>
      </c>
      <c t="n" r="D82" s="6">
        <v>6441</v>
      </c>
    </row>
    <row spans="1:4" r="83">
      <c t="s" r="A83" s="4">
        <v>457</v>
      </c>
      <c t="n" r="B83" s="6">
        <v>332</v>
      </c>
      <c t="n" r="C83" s="6">
        <v>332</v>
      </c>
      <c t="n" r="D83" s="6">
        <v>226</v>
      </c>
    </row>
    <row spans="1:4" r="84">
      <c t="s" r="A84" s="4">
        <v>458</v>
      </c>
      <c t="n" r="B84" s="6">
        <v>1943</v>
      </c>
      <c t="n" r="C84" s="6">
        <v>2767</v>
      </c>
      <c t="n" r="D84" s="6">
        <v>3579</v>
      </c>
    </row>
    <row spans="1:4" r="85">
      <c t="s" r="A85" s="4">
        <v>459</v>
      </c>
      <c t="n" r="B85" s="6">
        <v>1458</v>
      </c>
      <c t="n" r="C85" s="6">
        <v>1856</v>
      </c>
      <c t="n" r="D85" s="6">
        <v>2056</v>
      </c>
    </row>
    <row spans="1:4" r="86">
      <c t="s" r="A86" s="4">
        <v>460</v>
      </c>
      <c t="n" r="B86" s="6">
        <v>3401</v>
      </c>
      <c t="n" r="C86" s="6">
        <v>4623</v>
      </c>
      <c t="n" r="D86" s="6">
        <v>5635</v>
      </c>
    </row>
    <row spans="1:4" r="87">
      <c t="s" r="A87" s="4">
        <v>461</v>
      </c>
      <c t="n" r="B87" s="6">
        <v>8</v>
      </c>
      <c t="n" r="C87" s="6">
        <v>21</v>
      </c>
      <c t="n" r="D87" s="6">
        <v>76</v>
      </c>
    </row>
    <row spans="1:4" r="88">
      <c t="s" r="A88" s="4">
        <v>462</v>
      </c>
      <c t="n" r="B88" s="6">
        <v>11</v>
      </c>
      <c t="n" r="C88" s="6">
        <v>22</v>
      </c>
      <c t="n" r="D88" s="6">
        <v>75</v>
      </c>
    </row>
    <row spans="1:4" r="89">
      <c t="s" r="A89" s="4">
        <v>463</v>
      </c>
      <c t="n" r="B89" s="6">
        <v>19</v>
      </c>
      <c t="n" r="C89" s="6">
        <v>43</v>
      </c>
      <c t="n" r="D89" s="6">
        <v>151</v>
      </c>
    </row>
    <row spans="1:4" r="90">
      <c t="s" r="A90" s="4">
        <v>287</v>
      </c>
    </row>
    <row spans="1:4" r="91">
      <c t="s" r="A91" s="3">
        <v>450</v>
      </c>
    </row>
    <row spans="1:4" r="92">
      <c t="s" r="A92" s="4">
        <v>451</v>
      </c>
      <c t="n" r="B92" s="6">
        <v>1484</v>
      </c>
      <c t="n" r="C92" s="6">
        <v>1484</v>
      </c>
      <c t="n" r="D92" s="6">
        <v>1795</v>
      </c>
    </row>
    <row spans="1:4" r="93">
      <c t="s" r="A93" s="4">
        <v>453</v>
      </c>
      <c t="n" r="B93" s="6">
        <v>1484</v>
      </c>
      <c t="n" r="C93" s="6">
        <v>1484</v>
      </c>
      <c t="n" r="D93" s="6">
        <v>1795</v>
      </c>
    </row>
    <row spans="1:4" r="94">
      <c t="s" r="A94" s="4">
        <v>454</v>
      </c>
      <c t="n" r="B94" s="6">
        <v>1599</v>
      </c>
      <c t="n" r="C94" s="6">
        <v>1599</v>
      </c>
      <c t="n" r="D94" s="6">
        <v>1795</v>
      </c>
    </row>
    <row spans="1:4" r="95">
      <c t="s" r="A95" s="4">
        <v>456</v>
      </c>
      <c t="n" r="B95" s="6">
        <v>1599</v>
      </c>
      <c t="n" r="C95" s="6">
        <v>1599</v>
      </c>
      <c t="n" r="D95" s="6">
        <v>1795</v>
      </c>
    </row>
    <row spans="1:4" r="96">
      <c t="s" r="A96" s="4">
        <v>458</v>
      </c>
      <c t="n" r="B96" s="6">
        <v>1363</v>
      </c>
      <c t="n" r="C96" s="6">
        <v>1578</v>
      </c>
      <c t="n" r="D96" s="6">
        <v>744</v>
      </c>
    </row>
    <row spans="1:4" r="97">
      <c t="s" r="A97" s="4">
        <v>459</v>
      </c>
      <c t="n" r="B97" s="6">
        <v>261</v>
      </c>
      <c t="n" r="C97" s="6">
        <v>131</v>
      </c>
      <c t="n" r="D97" s="6">
        <v>668</v>
      </c>
    </row>
    <row spans="1:4" r="98">
      <c t="s" r="A98" s="4">
        <v>460</v>
      </c>
      <c t="n" r="B98" s="6">
        <v>1624</v>
      </c>
      <c t="n" r="C98" s="6">
        <v>1709</v>
      </c>
      <c t="n" r="D98" s="6">
        <v>1412</v>
      </c>
    </row>
    <row spans="1:4" r="99">
      <c t="s" r="A99" s="4">
        <v>461</v>
      </c>
      <c t="n" r="B99" s="6">
        <v>1</v>
      </c>
      <c t="n" r="C99" s="6">
        <v>5</v>
      </c>
      <c t="n" r="D99" s="6">
        <v>7</v>
      </c>
    </row>
    <row spans="1:4" r="100">
      <c t="s" r="A100" s="4">
        <v>462</v>
      </c>
      <c t="n" r="B100" s="6">
        <v>1</v>
      </c>
      <c t="n" r="C100" s="6">
        <v>1</v>
      </c>
      <c t="n" r="D100" s="6">
        <v>15</v>
      </c>
    </row>
    <row spans="1:4" r="101">
      <c t="s" r="A101" s="4">
        <v>463</v>
      </c>
      <c t="n" r="B101" s="6">
        <v>2</v>
      </c>
      <c t="n" r="C101" s="6">
        <v>6</v>
      </c>
      <c t="n" r="D101" s="6">
        <v>22</v>
      </c>
    </row>
    <row spans="1:4" r="102">
      <c t="s" r="A102" s="4">
        <v>468</v>
      </c>
    </row>
    <row spans="1:4" r="103">
      <c t="s" r="A103" s="3">
        <v>450</v>
      </c>
    </row>
    <row spans="1:4" r="104">
      <c t="s" r="A104" s="4">
        <v>451</v>
      </c>
      <c t="n" r="B104" s="6">
        <v>1485</v>
      </c>
      <c t="n" r="C104" s="6">
        <v>1485</v>
      </c>
      <c t="n" r="D104" s="6">
        <v>1795</v>
      </c>
    </row>
    <row spans="1:4" r="105">
      <c t="s" r="A105" s="4">
        <v>452</v>
      </c>
      <c t="n" r="B105" s="6">
        <v>3</v>
      </c>
      <c t="n" r="C105" s="6">
        <v>3</v>
      </c>
      <c t="n" r="D105" s="6">
        <v>20</v>
      </c>
    </row>
    <row spans="1:4" r="106">
      <c t="s" r="A106" s="4">
        <v>453</v>
      </c>
      <c t="n" r="B106" s="6">
        <v>1488</v>
      </c>
      <c t="n" r="C106" s="6">
        <v>1488</v>
      </c>
      <c t="n" r="D106" s="6">
        <v>1815</v>
      </c>
    </row>
    <row spans="1:4" r="107">
      <c t="s" r="A107" s="4">
        <v>454</v>
      </c>
      <c t="n" r="B107" s="6">
        <v>1599</v>
      </c>
      <c t="n" r="C107" s="6">
        <v>1599</v>
      </c>
      <c t="n" r="D107" s="6">
        <v>1795</v>
      </c>
    </row>
    <row spans="1:4" r="108">
      <c t="s" r="A108" s="4">
        <v>455</v>
      </c>
      <c t="n" r="B108" s="6">
        <v>13</v>
      </c>
      <c t="n" r="C108" s="6">
        <v>13</v>
      </c>
      <c t="n" r="D108" s="6">
        <v>30</v>
      </c>
    </row>
    <row spans="1:4" r="109">
      <c t="s" r="A109" s="4">
        <v>456</v>
      </c>
      <c t="n" r="B109" s="6">
        <v>1612</v>
      </c>
      <c t="n" r="C109" s="6">
        <v>1612</v>
      </c>
      <c t="n" r="D109" s="6">
        <v>1825</v>
      </c>
    </row>
    <row spans="1:4" r="110">
      <c t="s" r="A110" s="4">
        <v>457</v>
      </c>
      <c t="n" r="B110" s="6">
        <v>1</v>
      </c>
      <c t="n" r="C110" s="6">
        <v>1</v>
      </c>
      <c t="n" r="D110" s="6">
        <v>3</v>
      </c>
    </row>
    <row spans="1:4" r="111">
      <c t="s" r="A111" s="4">
        <v>458</v>
      </c>
      <c t="n" r="B111" s="6">
        <v>1363</v>
      </c>
      <c t="n" r="C111" s="6">
        <v>1578</v>
      </c>
      <c t="n" r="D111" s="6">
        <v>744</v>
      </c>
    </row>
    <row spans="1:4" r="112">
      <c t="s" r="A112" s="4">
        <v>459</v>
      </c>
      <c t="n" r="B112" s="6">
        <v>277</v>
      </c>
      <c t="n" r="C112" s="6">
        <v>149</v>
      </c>
      <c t="n" r="D112" s="6">
        <v>674</v>
      </c>
    </row>
    <row spans="1:4" r="113">
      <c t="s" r="A113" s="4">
        <v>460</v>
      </c>
      <c t="n" r="B113" s="6">
        <v>1640</v>
      </c>
      <c t="n" r="C113" s="6">
        <v>1727</v>
      </c>
      <c t="n" r="D113" s="6">
        <v>1418</v>
      </c>
    </row>
    <row spans="1:4" r="114">
      <c t="s" r="A114" s="4">
        <v>461</v>
      </c>
      <c t="n" r="B114" s="6">
        <v>1</v>
      </c>
      <c t="n" r="C114" s="6">
        <v>5</v>
      </c>
      <c t="n" r="D114" s="6">
        <v>7</v>
      </c>
    </row>
    <row spans="1:4" r="115">
      <c t="s" r="A115" s="4">
        <v>462</v>
      </c>
      <c t="n" r="B115" s="6">
        <v>1</v>
      </c>
      <c t="n" r="C115" s="6">
        <v>1</v>
      </c>
      <c t="n" r="D115" s="6">
        <v>15</v>
      </c>
    </row>
    <row spans="1:4" r="116">
      <c t="s" r="A116" s="4">
        <v>463</v>
      </c>
      <c t="n" r="B116" s="6">
        <v>2</v>
      </c>
      <c t="n" r="C116" s="6">
        <v>6</v>
      </c>
      <c t="n" r="D116" s="6">
        <v>22</v>
      </c>
    </row>
    <row spans="1:4" r="117">
      <c t="s" r="A117" s="4">
        <v>288</v>
      </c>
    </row>
    <row spans="1:4" r="118">
      <c t="s" r="A118" s="3">
        <v>450</v>
      </c>
    </row>
    <row spans="1:4" r="119">
      <c t="s" r="A119" s="4">
        <v>451</v>
      </c>
      <c t="n" r="B119" s="6">
        <v>254</v>
      </c>
      <c t="n" r="C119" s="6">
        <v>254</v>
      </c>
      <c t="n" r="D119" s="6">
        <v>322</v>
      </c>
    </row>
    <row spans="1:4" r="120">
      <c t="s" r="A120" s="4">
        <v>452</v>
      </c>
      <c t="n" r="B120" s="6">
        <v>506</v>
      </c>
      <c t="n" r="C120" s="6">
        <v>506</v>
      </c>
      <c t="n" r="D120" s="6">
        <v>550</v>
      </c>
    </row>
    <row spans="1:4" r="121">
      <c t="s" r="A121" s="4">
        <v>453</v>
      </c>
      <c t="n" r="B121" s="6">
        <v>760</v>
      </c>
      <c t="n" r="C121" s="6">
        <v>760</v>
      </c>
      <c t="n" r="D121" s="6">
        <v>872</v>
      </c>
    </row>
    <row spans="1:4" r="122">
      <c t="s" r="A122" s="4">
        <v>454</v>
      </c>
      <c t="n" r="B122" s="6">
        <v>311</v>
      </c>
      <c t="n" r="C122" s="6">
        <v>311</v>
      </c>
      <c t="n" r="D122" s="6">
        <v>380</v>
      </c>
    </row>
    <row spans="1:4" r="123">
      <c t="s" r="A123" s="4">
        <v>455</v>
      </c>
      <c t="n" r="B123" s="6">
        <v>506</v>
      </c>
      <c t="n" r="C123" s="6">
        <v>506</v>
      </c>
      <c t="n" r="D123" s="6">
        <v>550</v>
      </c>
    </row>
    <row spans="1:4" r="124">
      <c t="s" r="A124" s="4">
        <v>456</v>
      </c>
      <c t="n" r="B124" s="6">
        <v>817</v>
      </c>
      <c t="n" r="C124" s="6">
        <v>817</v>
      </c>
      <c t="n" r="D124" s="6">
        <v>930</v>
      </c>
    </row>
    <row spans="1:4" r="125">
      <c t="s" r="A125" s="4">
        <v>457</v>
      </c>
      <c t="n" r="B125" s="6">
        <v>124</v>
      </c>
      <c t="n" r="C125" s="6">
        <v>124</v>
      </c>
      <c t="n" r="D125" s="6">
        <v>159</v>
      </c>
    </row>
    <row spans="1:4" r="126">
      <c t="s" r="A126" s="4">
        <v>458</v>
      </c>
      <c t="n" r="B126" s="6">
        <v>271</v>
      </c>
      <c t="n" r="C126" s="6">
        <v>291</v>
      </c>
      <c t="n" r="D126" s="6">
        <v>142</v>
      </c>
    </row>
    <row spans="1:4" r="127">
      <c t="s" r="A127" s="4">
        <v>459</v>
      </c>
      <c t="n" r="B127" s="6">
        <v>521</v>
      </c>
      <c t="n" r="C127" s="6">
        <v>535</v>
      </c>
      <c t="n" r="D127" s="6">
        <v>47</v>
      </c>
    </row>
    <row spans="1:4" r="128">
      <c t="s" r="A128" s="4">
        <v>460</v>
      </c>
      <c t="n" r="B128" s="6">
        <v>792</v>
      </c>
      <c t="n" r="C128" s="6">
        <v>826</v>
      </c>
      <c t="n" r="D128" s="6">
        <v>189</v>
      </c>
    </row>
    <row spans="1:4" r="129">
      <c t="s" r="A129" s="4">
        <v>461</v>
      </c>
      <c t="n" r="B129" s="6">
        <v>1</v>
      </c>
      <c t="n" r="C129" s="6">
        <v>4</v>
      </c>
      <c t="n" r="D129" s="6">
        <v>6</v>
      </c>
    </row>
    <row spans="1:4" r="130">
      <c t="s" r="A130" s="4">
        <v>463</v>
      </c>
      <c t="n" r="B130" s="6">
        <v>1</v>
      </c>
      <c t="n" r="C130" s="6">
        <v>4</v>
      </c>
      <c t="n" r="D130" s="6">
        <v>6</v>
      </c>
    </row>
    <row spans="1:4" r="131">
      <c t="s" r="A131" s="4">
        <v>469</v>
      </c>
    </row>
    <row spans="1:4" r="132">
      <c t="s" r="A132" s="3">
        <v>450</v>
      </c>
    </row>
    <row spans="1:4" r="133">
      <c t="s" r="A133" s="4">
        <v>451</v>
      </c>
      <c t="n" r="B133" s="6">
        <v>253</v>
      </c>
      <c t="n" r="C133" s="6">
        <v>253</v>
      </c>
      <c t="n" r="D133" s="6">
        <v>322</v>
      </c>
    </row>
    <row spans="1:4" r="134">
      <c t="s" r="A134" s="4">
        <v>452</v>
      </c>
      <c t="n" r="B134" s="6">
        <v>591</v>
      </c>
      <c t="n" r="C134" s="6">
        <v>591</v>
      </c>
      <c t="n" r="D134" s="6">
        <v>586</v>
      </c>
    </row>
    <row spans="1:4" r="135">
      <c t="s" r="A135" s="4">
        <v>453</v>
      </c>
      <c t="n" r="B135" s="6">
        <v>844</v>
      </c>
      <c t="n" r="C135" s="6">
        <v>844</v>
      </c>
      <c t="n" r="D135" s="6">
        <v>908</v>
      </c>
    </row>
    <row spans="1:4" r="136">
      <c t="s" r="A136" s="4">
        <v>454</v>
      </c>
      <c t="n" r="B136" s="6">
        <v>311</v>
      </c>
      <c t="n" r="C136" s="6">
        <v>311</v>
      </c>
      <c t="n" r="D136" s="6">
        <v>380</v>
      </c>
    </row>
    <row spans="1:4" r="137">
      <c t="s" r="A137" s="4">
        <v>455</v>
      </c>
      <c t="n" r="B137" s="6">
        <v>591</v>
      </c>
      <c t="n" r="C137" s="6">
        <v>591</v>
      </c>
      <c t="n" r="D137" s="6">
        <v>586</v>
      </c>
    </row>
    <row spans="1:4" r="138">
      <c t="s" r="A138" s="4">
        <v>456</v>
      </c>
      <c t="n" r="B138" s="6">
        <v>902</v>
      </c>
      <c t="n" r="C138" s="6">
        <v>902</v>
      </c>
      <c t="n" r="D138" s="6">
        <v>966</v>
      </c>
    </row>
    <row spans="1:4" r="139">
      <c t="s" r="A139" s="4">
        <v>457</v>
      </c>
      <c t="n" r="B139" s="6">
        <v>150</v>
      </c>
      <c t="n" r="C139" s="6">
        <v>150</v>
      </c>
      <c t="n" r="D139" s="6">
        <v>162</v>
      </c>
    </row>
    <row spans="1:4" r="140">
      <c t="s" r="A140" s="4">
        <v>458</v>
      </c>
      <c t="n" r="B140" s="6">
        <v>271</v>
      </c>
      <c t="n" r="C140" s="6">
        <v>291</v>
      </c>
      <c t="n" r="D140" s="6">
        <v>142</v>
      </c>
    </row>
    <row spans="1:4" r="141">
      <c t="s" r="A141" s="4">
        <v>459</v>
      </c>
      <c t="n" r="B141" s="6">
        <v>612</v>
      </c>
      <c t="n" r="C141" s="6">
        <v>596</v>
      </c>
      <c t="n" r="D141" s="6">
        <v>56</v>
      </c>
    </row>
    <row spans="1:4" r="142">
      <c t="s" r="A142" s="4">
        <v>460</v>
      </c>
      <c t="n" r="B142" s="6">
        <v>883</v>
      </c>
      <c t="n" r="C142" s="6">
        <v>887</v>
      </c>
      <c t="n" r="D142" s="6">
        <v>198</v>
      </c>
    </row>
    <row spans="1:4" r="143">
      <c t="s" r="A143" s="4">
        <v>461</v>
      </c>
      <c t="n" r="B143" s="6">
        <v>1</v>
      </c>
      <c t="n" r="C143" s="6">
        <v>4</v>
      </c>
      <c t="n" r="D143" s="6">
        <v>6</v>
      </c>
    </row>
    <row spans="1:4" r="144">
      <c t="s" r="A144" s="4">
        <v>462</v>
      </c>
      <c t="n" r="B144" s="6">
        <v>1</v>
      </c>
      <c t="n" r="C144" s="6">
        <v>2</v>
      </c>
    </row>
    <row spans="1:4" r="145">
      <c t="s" r="A145" s="4">
        <v>463</v>
      </c>
      <c t="n" r="B145" s="6">
        <v>2</v>
      </c>
      <c t="n" r="C145" s="6">
        <v>6</v>
      </c>
      <c t="n" r="D145" s="6">
        <v>6</v>
      </c>
    </row>
    <row spans="1:4" r="146">
      <c t="s" r="A146" s="4">
        <v>289</v>
      </c>
    </row>
    <row spans="1:4" r="147">
      <c t="s" r="A147" s="3">
        <v>450</v>
      </c>
    </row>
    <row spans="1:4" r="148">
      <c t="s" r="A148" s="4">
        <v>451</v>
      </c>
      <c t="n" r="B148" s="6">
        <v>12067</v>
      </c>
      <c t="n" r="C148" s="6">
        <v>12067</v>
      </c>
      <c t="n" r="D148" s="6">
        <v>12141</v>
      </c>
    </row>
    <row spans="1:4" r="149">
      <c t="s" r="A149" s="4">
        <v>453</v>
      </c>
      <c t="n" r="B149" s="6">
        <v>12067</v>
      </c>
      <c t="n" r="C149" s="6">
        <v>12067</v>
      </c>
      <c t="n" r="D149" s="6">
        <v>12141</v>
      </c>
    </row>
    <row spans="1:4" r="150">
      <c t="s" r="A150" s="4">
        <v>454</v>
      </c>
      <c t="n" r="B150" s="6">
        <v>13735</v>
      </c>
      <c t="n" r="C150" s="6">
        <v>13735</v>
      </c>
      <c t="n" r="D150" s="6">
        <v>13332</v>
      </c>
    </row>
    <row spans="1:4" r="151">
      <c t="s" r="A151" s="4">
        <v>456</v>
      </c>
      <c t="n" r="B151" s="6">
        <v>13735</v>
      </c>
      <c t="n" r="C151" s="6">
        <v>13735</v>
      </c>
      <c t="n" r="D151" s="6">
        <v>13332</v>
      </c>
    </row>
    <row spans="1:4" r="152">
      <c t="s" r="A152" s="4">
        <v>457</v>
      </c>
      <c t="n" r="D152" s="6">
        <v>326</v>
      </c>
    </row>
    <row spans="1:4" r="153">
      <c t="s" r="A153" s="4">
        <v>458</v>
      </c>
      <c t="n" r="B153" s="6">
        <v>11608</v>
      </c>
      <c t="n" r="C153" s="6">
        <v>10913</v>
      </c>
      <c t="n" r="D153" s="6">
        <v>6904</v>
      </c>
    </row>
    <row spans="1:4" r="154">
      <c t="s" r="A154" s="4">
        <v>459</v>
      </c>
      <c t="n" r="B154" s="6">
        <v>1146</v>
      </c>
      <c t="n" r="C154" s="6">
        <v>1489</v>
      </c>
      <c t="n" r="D154" s="6">
        <v>1866</v>
      </c>
    </row>
    <row spans="1:4" r="155">
      <c t="s" r="A155" s="4">
        <v>460</v>
      </c>
      <c t="n" r="B155" s="6">
        <v>12754</v>
      </c>
      <c t="n" r="C155" s="6">
        <v>12402</v>
      </c>
      <c t="n" r="D155" s="6">
        <v>8770</v>
      </c>
    </row>
    <row spans="1:4" r="156">
      <c t="s" r="A156" s="4">
        <v>461</v>
      </c>
      <c t="n" r="B156" s="6">
        <v>96</v>
      </c>
      <c t="n" r="C156" s="6">
        <v>204</v>
      </c>
      <c t="n" r="D156" s="6">
        <v>226</v>
      </c>
    </row>
    <row spans="1:4" r="157">
      <c t="s" r="A157" s="4">
        <v>462</v>
      </c>
      <c t="n" r="D157" s="6">
        <v>51</v>
      </c>
    </row>
    <row spans="1:4" r="158">
      <c t="s" r="A158" s="4">
        <v>463</v>
      </c>
      <c t="n" r="B158" s="6">
        <v>96</v>
      </c>
      <c t="n" r="C158" s="6">
        <v>204</v>
      </c>
      <c t="n" r="D158" s="6">
        <v>277</v>
      </c>
    </row>
    <row spans="1:4" r="159">
      <c t="s" r="A159" s="4">
        <v>470</v>
      </c>
    </row>
    <row spans="1:4" r="160">
      <c t="s" r="A160" s="3">
        <v>450</v>
      </c>
    </row>
    <row spans="1:4" r="161">
      <c t="s" r="A161" s="4">
        <v>451</v>
      </c>
      <c t="n" r="B161" s="6">
        <v>12067</v>
      </c>
      <c t="n" r="C161" s="6">
        <v>12067</v>
      </c>
      <c t="n" r="D161" s="6">
        <v>12141</v>
      </c>
    </row>
    <row spans="1:4" r="162">
      <c t="s" r="A162" s="4">
        <v>452</v>
      </c>
      <c t="n" r="B162" s="6">
        <v>2922</v>
      </c>
      <c t="n" r="C162" s="6">
        <v>2922</v>
      </c>
      <c t="n" r="D162" s="6">
        <v>5900</v>
      </c>
    </row>
    <row spans="1:4" r="163">
      <c t="s" r="A163" s="4">
        <v>453</v>
      </c>
      <c t="n" r="B163" s="6">
        <v>14989</v>
      </c>
      <c t="n" r="C163" s="6">
        <v>14989</v>
      </c>
      <c t="n" r="D163" s="6">
        <v>18041</v>
      </c>
    </row>
    <row spans="1:4" r="164">
      <c t="s" r="A164" s="4">
        <v>454</v>
      </c>
      <c t="n" r="B164" s="6">
        <v>13735</v>
      </c>
      <c t="n" r="C164" s="6">
        <v>13735</v>
      </c>
      <c t="n" r="D164" s="6">
        <v>13332</v>
      </c>
    </row>
    <row spans="1:4" r="165">
      <c t="s" r="A165" s="4">
        <v>455</v>
      </c>
      <c t="n" r="B165" s="6">
        <v>3482</v>
      </c>
      <c t="n" r="C165" s="6">
        <v>3482</v>
      </c>
      <c t="n" r="D165" s="6">
        <v>6245</v>
      </c>
    </row>
    <row spans="1:4" r="166">
      <c t="s" r="A166" s="4">
        <v>456</v>
      </c>
      <c t="n" r="B166" s="6">
        <v>17217</v>
      </c>
      <c t="n" r="C166" s="6">
        <v>17217</v>
      </c>
      <c t="n" r="D166" s="6">
        <v>19577</v>
      </c>
    </row>
    <row spans="1:4" r="167">
      <c t="s" r="A167" s="4">
        <v>457</v>
      </c>
      <c t="n" r="B167" s="6">
        <v>207</v>
      </c>
      <c t="n" r="C167" s="6">
        <v>207</v>
      </c>
      <c t="n" r="D167" s="6">
        <v>518</v>
      </c>
    </row>
    <row spans="1:4" r="168">
      <c t="s" r="A168" s="4">
        <v>458</v>
      </c>
      <c t="n" r="B168" s="6">
        <v>11608</v>
      </c>
      <c t="n" r="C168" s="6">
        <v>10913</v>
      </c>
      <c t="n" r="D168" s="6">
        <v>6904</v>
      </c>
    </row>
    <row spans="1:4" r="169">
      <c t="s" r="A169" s="4">
        <v>459</v>
      </c>
      <c t="n" r="B169" s="6">
        <v>4014</v>
      </c>
      <c t="n" r="C169" s="6">
        <v>5680</v>
      </c>
      <c t="n" r="D169" s="6">
        <v>6816</v>
      </c>
    </row>
    <row spans="1:4" r="170">
      <c t="s" r="A170" s="4">
        <v>460</v>
      </c>
      <c t="n" r="B170" s="6">
        <v>15622</v>
      </c>
      <c t="n" r="C170" s="6">
        <v>16593</v>
      </c>
      <c t="n" r="D170" s="6">
        <v>13720</v>
      </c>
    </row>
    <row spans="1:4" r="171">
      <c t="s" r="A171" s="4">
        <v>461</v>
      </c>
      <c t="n" r="B171" s="6">
        <v>96</v>
      </c>
      <c t="n" r="C171" s="6">
        <v>204</v>
      </c>
      <c t="n" r="D171" s="6">
        <v>226</v>
      </c>
    </row>
    <row spans="1:4" r="172">
      <c t="s" r="A172" s="4">
        <v>462</v>
      </c>
      <c t="n" r="B172" s="6">
        <v>16</v>
      </c>
      <c t="n" r="C172" s="6">
        <v>61</v>
      </c>
      <c t="n" r="D172" s="6">
        <v>235</v>
      </c>
    </row>
    <row spans="1:4" r="173">
      <c t="s" r="A173" s="4">
        <v>463</v>
      </c>
      <c t="n" r="B173" s="6">
        <v>112</v>
      </c>
      <c t="n" r="C173" s="6">
        <v>265</v>
      </c>
      <c t="n" r="D173" s="6">
        <v>461</v>
      </c>
    </row>
    <row spans="1:4" r="174">
      <c t="s" r="A174" s="4">
        <v>290</v>
      </c>
    </row>
    <row spans="1:4" r="175">
      <c t="s" r="A175" s="3">
        <v>450</v>
      </c>
    </row>
    <row spans="1:4" r="176">
      <c t="s" r="A176" s="4">
        <v>451</v>
      </c>
      <c t="n" r="B176" s="6">
        <v>5135</v>
      </c>
      <c t="n" r="C176" s="6">
        <v>5135</v>
      </c>
      <c t="n" r="D176" s="6">
        <v>5969</v>
      </c>
    </row>
    <row spans="1:4" r="177">
      <c t="s" r="A177" s="4">
        <v>452</v>
      </c>
      <c t="n" r="B177" s="6">
        <v>229</v>
      </c>
      <c t="n" r="C177" s="6">
        <v>229</v>
      </c>
      <c t="n" r="D177" s="6">
        <v>1614</v>
      </c>
    </row>
    <row spans="1:4" r="178">
      <c t="s" r="A178" s="4">
        <v>453</v>
      </c>
      <c t="n" r="B178" s="6">
        <v>5364</v>
      </c>
      <c t="n" r="C178" s="6">
        <v>5364</v>
      </c>
      <c t="n" r="D178" s="6">
        <v>7583</v>
      </c>
    </row>
    <row spans="1:4" r="179">
      <c t="s" r="A179" s="4">
        <v>454</v>
      </c>
      <c t="n" r="B179" s="6">
        <v>5135</v>
      </c>
      <c t="n" r="C179" s="6">
        <v>5135</v>
      </c>
      <c t="n" r="D179" s="6">
        <v>6052</v>
      </c>
    </row>
    <row spans="1:4" r="180">
      <c t="s" r="A180" s="4">
        <v>455</v>
      </c>
      <c t="n" r="B180" s="6">
        <v>229</v>
      </c>
      <c t="n" r="C180" s="6">
        <v>229</v>
      </c>
      <c t="n" r="D180" s="6">
        <v>1614</v>
      </c>
    </row>
    <row spans="1:4" r="181">
      <c t="s" r="A181" s="4">
        <v>456</v>
      </c>
      <c t="n" r="B181" s="6">
        <v>5364</v>
      </c>
      <c t="n" r="C181" s="6">
        <v>5364</v>
      </c>
      <c t="n" r="D181" s="6">
        <v>7666</v>
      </c>
    </row>
    <row spans="1:4" r="182">
      <c t="s" r="A182" s="4">
        <v>457</v>
      </c>
      <c t="n" r="B182" s="6">
        <v>4</v>
      </c>
      <c t="n" r="C182" s="6">
        <v>4</v>
      </c>
      <c t="n" r="D182" s="6">
        <v>677</v>
      </c>
    </row>
    <row spans="1:4" r="183">
      <c t="s" r="A183" s="4">
        <v>458</v>
      </c>
      <c t="n" r="B183" s="6">
        <v>5374</v>
      </c>
      <c t="n" r="C183" s="6">
        <v>5600</v>
      </c>
      <c t="n" r="D183" s="6">
        <v>3553</v>
      </c>
    </row>
    <row spans="1:4" r="184">
      <c t="s" r="A184" s="4">
        <v>459</v>
      </c>
      <c t="n" r="B184" s="6">
        <v>229</v>
      </c>
      <c t="n" r="C184" s="6">
        <v>686</v>
      </c>
      <c t="n" r="D184" s="6">
        <v>300</v>
      </c>
    </row>
    <row spans="1:4" r="185">
      <c t="s" r="A185" s="4">
        <v>460</v>
      </c>
      <c t="n" r="B185" s="6">
        <v>5603</v>
      </c>
      <c t="n" r="C185" s="6">
        <v>6286</v>
      </c>
      <c t="n" r="D185" s="6">
        <v>3853</v>
      </c>
    </row>
    <row spans="1:4" r="186">
      <c t="s" r="A186" s="4">
        <v>461</v>
      </c>
      <c t="n" r="B186" s="6">
        <v>1</v>
      </c>
      <c t="n" r="C186" s="6">
        <v>4</v>
      </c>
      <c t="n" r="D186" s="6">
        <v>25</v>
      </c>
    </row>
    <row spans="1:4" r="187">
      <c t="s" r="A187" s="4">
        <v>463</v>
      </c>
      <c t="n" r="B187" s="6">
        <v>1</v>
      </c>
      <c t="n" r="C187" s="6">
        <v>4</v>
      </c>
      <c t="n" r="D187" s="6">
        <v>25</v>
      </c>
    </row>
    <row spans="1:4" r="188">
      <c t="s" r="A188" s="4">
        <v>471</v>
      </c>
    </row>
    <row spans="1:4" r="189">
      <c t="s" r="A189" s="3">
        <v>450</v>
      </c>
    </row>
    <row spans="1:4" r="190">
      <c t="s" r="A190" s="4">
        <v>451</v>
      </c>
      <c t="n" r="B190" s="6">
        <v>5135</v>
      </c>
      <c t="n" r="C190" s="6">
        <v>5135</v>
      </c>
      <c t="n" r="D190" s="6">
        <v>5969</v>
      </c>
    </row>
    <row spans="1:4" r="191">
      <c t="s" r="A191" s="4">
        <v>452</v>
      </c>
      <c t="n" r="B191" s="6">
        <v>1585</v>
      </c>
      <c t="n" r="C191" s="6">
        <v>1585</v>
      </c>
      <c t="n" r="D191" s="6">
        <v>3328</v>
      </c>
    </row>
    <row spans="1:4" r="192">
      <c t="s" r="A192" s="4">
        <v>453</v>
      </c>
      <c t="n" r="B192" s="6">
        <v>6720</v>
      </c>
      <c t="n" r="C192" s="6">
        <v>6720</v>
      </c>
      <c t="n" r="D192" s="6">
        <v>9297</v>
      </c>
    </row>
    <row spans="1:4" r="193">
      <c t="s" r="A193" s="4">
        <v>454</v>
      </c>
      <c t="n" r="B193" s="6">
        <v>5135</v>
      </c>
      <c t="n" r="C193" s="6">
        <v>5135</v>
      </c>
      <c t="n" r="D193" s="6">
        <v>6052</v>
      </c>
    </row>
    <row spans="1:4" r="194">
      <c t="s" r="A194" s="4">
        <v>455</v>
      </c>
      <c t="n" r="B194" s="6">
        <v>1585</v>
      </c>
      <c t="n" r="C194" s="6">
        <v>1585</v>
      </c>
      <c t="n" r="D194" s="6">
        <v>3328</v>
      </c>
    </row>
    <row spans="1:4" r="195">
      <c t="s" r="A195" s="4">
        <v>456</v>
      </c>
      <c t="n" r="B195" s="6">
        <v>6720</v>
      </c>
      <c t="n" r="C195" s="6">
        <v>6720</v>
      </c>
      <c t="n" r="D195" s="6">
        <v>9380</v>
      </c>
    </row>
    <row spans="1:4" r="196">
      <c t="s" r="A196" s="4">
        <v>457</v>
      </c>
      <c t="n" r="B196" s="6">
        <v>47</v>
      </c>
      <c t="n" r="C196" s="6">
        <v>47</v>
      </c>
      <c t="n" r="D196" s="6">
        <v>721</v>
      </c>
    </row>
    <row spans="1:4" r="197">
      <c t="s" r="A197" s="4">
        <v>458</v>
      </c>
      <c t="n" r="B197" s="6">
        <v>5374</v>
      </c>
      <c t="n" r="C197" s="6">
        <v>5600</v>
      </c>
      <c t="n" r="D197" s="6">
        <v>3553</v>
      </c>
    </row>
    <row spans="1:4" r="198">
      <c t="s" r="A198" s="4">
        <v>459</v>
      </c>
      <c t="n" r="B198" s="6">
        <v>1595</v>
      </c>
      <c t="n" r="C198" s="6">
        <v>2067</v>
      </c>
      <c t="n" r="D198" s="6">
        <v>1759</v>
      </c>
    </row>
    <row spans="1:4" r="199">
      <c t="s" r="A199" s="4">
        <v>460</v>
      </c>
      <c t="n" r="B199" s="6">
        <v>6969</v>
      </c>
      <c t="n" r="C199" s="6">
        <v>7667</v>
      </c>
      <c t="n" r="D199" s="6">
        <v>5312</v>
      </c>
    </row>
    <row spans="1:4" r="200">
      <c t="s" r="A200" s="4">
        <v>461</v>
      </c>
      <c t="n" r="B200" s="6">
        <v>1</v>
      </c>
      <c t="n" r="C200" s="6">
        <v>4</v>
      </c>
      <c t="n" r="D200" s="6">
        <v>25</v>
      </c>
    </row>
    <row spans="1:4" r="201">
      <c t="s" r="A201" s="4">
        <v>462</v>
      </c>
      <c t="n" r="B201" s="6">
        <v>10</v>
      </c>
      <c t="n" r="C201" s="6">
        <v>20</v>
      </c>
      <c t="n" r="D201" s="6">
        <v>42</v>
      </c>
    </row>
    <row spans="1:4" r="202">
      <c t="s" r="A202" s="4">
        <v>463</v>
      </c>
      <c t="n" r="B202" s="6">
        <v>11</v>
      </c>
      <c t="n" r="C202" s="6">
        <v>24</v>
      </c>
      <c t="n" r="D202" s="6">
        <v>67</v>
      </c>
    </row>
    <row spans="1:4" r="203">
      <c t="s" r="A203" s="4">
        <v>291</v>
      </c>
    </row>
    <row spans="1:4" r="204">
      <c t="s" r="A204" s="3">
        <v>450</v>
      </c>
    </row>
    <row spans="1:4" r="205">
      <c t="s" r="A205" s="4">
        <v>451</v>
      </c>
      <c t="n" r="B205" s="6">
        <v>3224</v>
      </c>
      <c t="n" r="C205" s="6">
        <v>3224</v>
      </c>
      <c t="n" r="D205" s="6">
        <v>5017</v>
      </c>
    </row>
    <row spans="1:4" r="206">
      <c t="s" r="A206" s="4">
        <v>452</v>
      </c>
      <c t="n" r="B206" s="6">
        <v>9910</v>
      </c>
      <c t="n" r="C206" s="6">
        <v>9910</v>
      </c>
      <c t="n" r="D206" s="6">
        <v>12764</v>
      </c>
    </row>
    <row spans="1:4" r="207">
      <c t="s" r="A207" s="4">
        <v>453</v>
      </c>
      <c t="n" r="B207" s="6">
        <v>13134</v>
      </c>
      <c t="n" r="C207" s="6">
        <v>13134</v>
      </c>
      <c t="n" r="D207" s="6">
        <v>17781</v>
      </c>
    </row>
    <row spans="1:4" r="208">
      <c t="s" r="A208" s="4">
        <v>454</v>
      </c>
      <c t="n" r="B208" s="6">
        <v>3589</v>
      </c>
      <c t="n" r="C208" s="6">
        <v>3589</v>
      </c>
      <c t="n" r="D208" s="6">
        <v>6879</v>
      </c>
    </row>
    <row spans="1:4" r="209">
      <c t="s" r="A209" s="4">
        <v>455</v>
      </c>
      <c t="n" r="B209" s="6">
        <v>9910</v>
      </c>
      <c t="n" r="C209" s="6">
        <v>9910</v>
      </c>
      <c t="n" r="D209" s="6">
        <v>13185</v>
      </c>
    </row>
    <row spans="1:4" r="210">
      <c t="s" r="A210" s="4">
        <v>456</v>
      </c>
      <c t="n" r="B210" s="6">
        <v>13499</v>
      </c>
      <c t="n" r="C210" s="6">
        <v>13499</v>
      </c>
      <c t="n" r="D210" s="6">
        <v>20064</v>
      </c>
    </row>
    <row spans="1:4" r="211">
      <c t="s" r="A211" s="4">
        <v>457</v>
      </c>
      <c t="n" r="B211" s="6">
        <v>2871</v>
      </c>
      <c t="n" r="C211" s="6">
        <v>2871</v>
      </c>
      <c t="n" r="D211" s="6">
        <v>1110</v>
      </c>
    </row>
    <row spans="1:4" r="212">
      <c t="s" r="A212" s="4">
        <v>458</v>
      </c>
      <c t="n" r="B212" s="6">
        <v>6537</v>
      </c>
      <c t="n" r="C212" s="6">
        <v>5433</v>
      </c>
      <c t="n" r="D212" s="6">
        <v>7944</v>
      </c>
    </row>
    <row spans="1:4" r="213">
      <c t="s" r="A213" s="4">
        <v>459</v>
      </c>
      <c t="n" r="B213" s="6">
        <v>7544</v>
      </c>
      <c t="n" r="C213" s="6">
        <v>9998</v>
      </c>
      <c t="n" r="D213" s="6">
        <v>3582</v>
      </c>
    </row>
    <row spans="1:4" r="214">
      <c t="s" r="A214" s="4">
        <v>460</v>
      </c>
      <c t="n" r="B214" s="6">
        <v>14081</v>
      </c>
      <c t="n" r="C214" s="6">
        <v>15431</v>
      </c>
      <c t="n" r="D214" s="6">
        <v>11526</v>
      </c>
    </row>
    <row spans="1:4" r="215">
      <c t="s" r="A215" s="4">
        <v>461</v>
      </c>
      <c t="n" r="B215" s="6">
        <v>47</v>
      </c>
      <c t="n" r="C215" s="6">
        <v>70</v>
      </c>
      <c t="n" r="D215" s="6">
        <v>202</v>
      </c>
    </row>
    <row spans="1:4" r="216">
      <c t="s" r="A216" s="4">
        <v>462</v>
      </c>
      <c t="n" r="B216" s="6">
        <v>38</v>
      </c>
      <c t="n" r="C216" s="6">
        <v>101</v>
      </c>
      <c t="n" r="D216" s="6">
        <v>44</v>
      </c>
    </row>
    <row spans="1:4" r="217">
      <c t="s" r="A217" s="4">
        <v>463</v>
      </c>
      <c t="n" r="B217" s="6">
        <v>85</v>
      </c>
      <c t="n" r="C217" s="6">
        <v>171</v>
      </c>
      <c t="n" r="D217" s="6">
        <v>246</v>
      </c>
    </row>
    <row spans="1:4" r="218">
      <c t="s" r="A218" s="4">
        <v>472</v>
      </c>
    </row>
    <row spans="1:4" r="219">
      <c t="s" r="A219" s="3">
        <v>450</v>
      </c>
    </row>
    <row spans="1:4" r="220">
      <c t="s" r="A220" s="4">
        <v>451</v>
      </c>
      <c t="n" r="B220" s="6">
        <v>3224</v>
      </c>
      <c t="n" r="C220" s="6">
        <v>3224</v>
      </c>
      <c t="n" r="D220" s="6">
        <v>5017</v>
      </c>
    </row>
    <row spans="1:4" r="221">
      <c t="s" r="A221" s="4">
        <v>452</v>
      </c>
      <c t="n" r="B221" s="6">
        <v>11221</v>
      </c>
      <c t="n" r="C221" s="6">
        <v>11221</v>
      </c>
      <c t="n" r="D221" s="6">
        <v>13616</v>
      </c>
    </row>
    <row spans="1:4" r="222">
      <c t="s" r="A222" s="4">
        <v>453</v>
      </c>
      <c t="n" r="B222" s="6">
        <v>14445</v>
      </c>
      <c t="n" r="C222" s="6">
        <v>14445</v>
      </c>
      <c t="n" r="D222" s="6">
        <v>18633</v>
      </c>
    </row>
    <row spans="1:4" r="223">
      <c t="s" r="A223" s="4">
        <v>454</v>
      </c>
      <c t="n" r="B223" s="6">
        <v>3589</v>
      </c>
      <c t="n" r="C223" s="6">
        <v>3589</v>
      </c>
      <c t="n" r="D223" s="6">
        <v>6879</v>
      </c>
    </row>
    <row spans="1:4" r="224">
      <c t="s" r="A224" s="4">
        <v>455</v>
      </c>
      <c t="n" r="B224" s="6">
        <v>11434</v>
      </c>
      <c t="n" r="C224" s="6">
        <v>11434</v>
      </c>
      <c t="n" r="D224" s="6">
        <v>14250</v>
      </c>
    </row>
    <row spans="1:4" r="225">
      <c t="s" r="A225" s="4">
        <v>456</v>
      </c>
      <c t="n" r="B225" s="6">
        <v>15023</v>
      </c>
      <c t="n" r="C225" s="6">
        <v>15023</v>
      </c>
      <c t="n" r="D225" s="6">
        <v>21129</v>
      </c>
    </row>
    <row spans="1:4" r="226">
      <c t="s" r="A226" s="4">
        <v>457</v>
      </c>
      <c t="n" r="B226" s="6">
        <v>3784</v>
      </c>
      <c t="n" r="C226" s="6">
        <v>3784</v>
      </c>
      <c t="n" r="D226" s="6">
        <v>1217</v>
      </c>
    </row>
    <row spans="1:4" r="227">
      <c t="s" r="A227" s="4">
        <v>458</v>
      </c>
      <c t="n" r="B227" s="6">
        <v>6537</v>
      </c>
      <c t="n" r="C227" s="6">
        <v>5433</v>
      </c>
      <c t="n" r="D227" s="6">
        <v>7944</v>
      </c>
    </row>
    <row spans="1:4" r="228">
      <c t="s" r="A228" s="4">
        <v>459</v>
      </c>
      <c t="n" r="B228" s="6">
        <v>9072</v>
      </c>
      <c t="n" r="C228" s="6">
        <v>11142</v>
      </c>
      <c t="n" r="D228" s="6">
        <v>7802</v>
      </c>
    </row>
    <row spans="1:4" r="229">
      <c t="s" r="A229" s="4">
        <v>460</v>
      </c>
      <c t="n" r="B229" s="6">
        <v>15609</v>
      </c>
      <c t="n" r="C229" s="6">
        <v>16575</v>
      </c>
      <c t="n" r="D229" s="6">
        <v>15746</v>
      </c>
    </row>
    <row spans="1:4" r="230">
      <c t="s" r="A230" s="4">
        <v>461</v>
      </c>
      <c t="n" r="B230" s="6">
        <v>47</v>
      </c>
      <c t="n" r="C230" s="6">
        <v>70</v>
      </c>
      <c t="n" r="D230" s="6">
        <v>202</v>
      </c>
    </row>
    <row spans="1:4" r="231">
      <c t="s" r="A231" s="4">
        <v>462</v>
      </c>
      <c t="n" r="B231" s="6">
        <v>54</v>
      </c>
      <c t="n" r="C231" s="6">
        <v>125</v>
      </c>
      <c t="n" r="D231" s="6">
        <v>187</v>
      </c>
    </row>
    <row spans="1:4" r="232">
      <c t="s" r="A232" s="4">
        <v>463</v>
      </c>
      <c t="n" r="B232" s="6">
        <v>101</v>
      </c>
      <c t="n" r="C232" s="6">
        <v>195</v>
      </c>
      <c t="n" r="D232" s="6">
        <v>389</v>
      </c>
    </row>
    <row spans="1:4" r="233">
      <c t="s" r="A233" s="4">
        <v>473</v>
      </c>
    </row>
    <row spans="1:4" r="234">
      <c t="s" r="A234" s="3">
        <v>450</v>
      </c>
    </row>
    <row spans="1:4" r="235">
      <c t="s" r="A235" s="4">
        <v>452</v>
      </c>
      <c t="n" r="B235" s="6">
        <v>902</v>
      </c>
      <c t="n" r="C235" s="6">
        <v>902</v>
      </c>
      <c t="n" r="D235" s="6">
        <v>939</v>
      </c>
    </row>
    <row spans="1:4" r="236">
      <c t="s" r="A236" s="4">
        <v>453</v>
      </c>
      <c t="n" r="B236" s="6">
        <v>902</v>
      </c>
      <c t="n" r="C236" s="6">
        <v>902</v>
      </c>
      <c t="n" r="D236" s="6">
        <v>939</v>
      </c>
    </row>
    <row spans="1:4" r="237">
      <c t="s" r="A237" s="4">
        <v>455</v>
      </c>
      <c t="n" r="B237" s="6">
        <v>902</v>
      </c>
      <c t="n" r="C237" s="6">
        <v>902</v>
      </c>
      <c t="n" r="D237" s="6">
        <v>939</v>
      </c>
    </row>
    <row spans="1:4" r="238">
      <c t="s" r="A238" s="4">
        <v>456</v>
      </c>
      <c t="n" r="B238" s="6">
        <v>902</v>
      </c>
      <c t="n" r="C238" s="6">
        <v>902</v>
      </c>
      <c t="n" r="D238" s="6">
        <v>939</v>
      </c>
    </row>
    <row spans="1:4" r="239">
      <c t="s" r="A239" s="4">
        <v>457</v>
      </c>
      <c t="n" r="B239" s="6">
        <v>29</v>
      </c>
      <c t="n" r="C239" s="6">
        <v>29</v>
      </c>
      <c t="n" r="D239" s="6">
        <v>34</v>
      </c>
    </row>
    <row spans="1:4" r="240">
      <c t="s" r="A240" s="4">
        <v>459</v>
      </c>
      <c t="n" r="B240" s="6">
        <v>885</v>
      </c>
      <c t="n" r="C240" s="6">
        <v>921</v>
      </c>
      <c t="n" r="D240" s="6">
        <v>1024</v>
      </c>
    </row>
    <row spans="1:4" r="241">
      <c t="s" r="A241" s="4">
        <v>460</v>
      </c>
      <c t="n" r="B241" s="6">
        <v>885</v>
      </c>
      <c t="n" r="C241" s="6">
        <v>921</v>
      </c>
      <c t="n" r="D241" s="6">
        <v>1024</v>
      </c>
    </row>
    <row spans="1:4" r="242">
      <c t="s" r="A242" s="4">
        <v>462</v>
      </c>
      <c t="n" r="B242" s="6">
        <v>89</v>
      </c>
      <c t="n" r="C242" s="6">
        <v>179</v>
      </c>
      <c t="n" r="D242" s="6">
        <v>102</v>
      </c>
    </row>
    <row spans="1:4" r="243">
      <c t="s" r="A243" s="4">
        <v>463</v>
      </c>
      <c t="n" r="B243" s="6">
        <v>89</v>
      </c>
      <c t="n" r="C243" s="6">
        <v>179</v>
      </c>
      <c t="n" r="D243" s="6">
        <v>102</v>
      </c>
    </row>
    <row spans="1:4" r="244">
      <c t="s" r="A244" s="4">
        <v>293</v>
      </c>
    </row>
    <row spans="1:4" r="245">
      <c t="s" r="A245" s="3">
        <v>450</v>
      </c>
    </row>
    <row spans="1:4" r="246">
      <c t="s" r="A246" s="4">
        <v>451</v>
      </c>
      <c t="n" r="D246" s="6">
        <v>103</v>
      </c>
    </row>
    <row spans="1:4" r="247">
      <c t="s" r="A247" s="4">
        <v>453</v>
      </c>
      <c t="n" r="D247" s="6">
        <v>103</v>
      </c>
    </row>
    <row spans="1:4" r="248">
      <c t="s" r="A248" s="4">
        <v>454</v>
      </c>
      <c t="n" r="D248" s="6">
        <v>103</v>
      </c>
    </row>
    <row spans="1:4" r="249">
      <c t="s" r="A249" s="4">
        <v>456</v>
      </c>
      <c t="n" r="D249" s="6">
        <v>103</v>
      </c>
    </row>
    <row spans="1:4" r="250">
      <c t="s" r="A250" s="4">
        <v>458</v>
      </c>
      <c t="n" r="D250" s="6">
        <v>172</v>
      </c>
    </row>
    <row spans="1:4" r="251">
      <c t="s" r="A251" s="4">
        <v>460</v>
      </c>
      <c t="n" r="D251" s="6">
        <v>172</v>
      </c>
    </row>
    <row spans="1:4" r="252">
      <c t="s" r="A252" s="4">
        <v>461</v>
      </c>
      <c t="n" r="D252" s="6">
        <v>3</v>
      </c>
    </row>
    <row spans="1:4" r="253">
      <c t="s" r="A253" s="4">
        <v>463</v>
      </c>
      <c t="n" r="D253" s="6">
        <v>3</v>
      </c>
    </row>
    <row spans="1:4" r="254">
      <c t="s" r="A254" s="4">
        <v>474</v>
      </c>
    </row>
    <row spans="1:4" r="255">
      <c t="s" r="A255" s="3">
        <v>450</v>
      </c>
    </row>
    <row spans="1:4" r="256">
      <c t="s" r="A256" s="4">
        <v>451</v>
      </c>
      <c t="n" r="D256" s="6">
        <v>103</v>
      </c>
    </row>
    <row spans="1:4" r="257">
      <c t="s" r="A257" s="4">
        <v>452</v>
      </c>
      <c t="n" r="B257" s="6">
        <v>891</v>
      </c>
      <c t="n" r="C257" s="6">
        <v>891</v>
      </c>
      <c t="n" r="D257" s="6">
        <v>405</v>
      </c>
    </row>
    <row spans="1:4" r="258">
      <c t="s" r="A258" s="4">
        <v>453</v>
      </c>
      <c t="n" r="B258" s="6">
        <v>891</v>
      </c>
      <c t="n" r="C258" s="6">
        <v>891</v>
      </c>
      <c t="n" r="D258" s="6">
        <v>508</v>
      </c>
    </row>
    <row spans="1:4" r="259">
      <c t="s" r="A259" s="4">
        <v>454</v>
      </c>
      <c t="n" r="D259" s="6">
        <v>103</v>
      </c>
    </row>
    <row spans="1:4" r="260">
      <c t="s" r="A260" s="4">
        <v>455</v>
      </c>
      <c t="n" r="B260" s="6">
        <v>933</v>
      </c>
      <c t="n" r="C260" s="6">
        <v>933</v>
      </c>
      <c t="n" r="D260" s="6">
        <v>604</v>
      </c>
    </row>
    <row spans="1:4" r="261">
      <c t="s" r="A261" s="4">
        <v>456</v>
      </c>
      <c t="n" r="B261" s="6">
        <v>933</v>
      </c>
      <c t="n" r="C261" s="6">
        <v>933</v>
      </c>
      <c t="n" r="D261" s="6">
        <v>707</v>
      </c>
    </row>
    <row spans="1:4" r="262">
      <c t="s" r="A262" s="4">
        <v>457</v>
      </c>
      <c t="n" r="B262" s="6">
        <v>14</v>
      </c>
      <c t="n" r="C262" s="6">
        <v>14</v>
      </c>
      <c t="n" r="D262" s="6">
        <v>30</v>
      </c>
    </row>
    <row spans="1:4" r="263">
      <c t="s" r="A263" s="4">
        <v>458</v>
      </c>
      <c t="n" r="D263" s="6">
        <v>172</v>
      </c>
    </row>
    <row spans="1:4" r="264">
      <c t="s" r="A264" s="4">
        <v>459</v>
      </c>
      <c t="n" r="B264" s="6">
        <v>895</v>
      </c>
      <c t="n" r="C264" s="6">
        <v>846</v>
      </c>
      <c t="n" r="D264" s="6">
        <v>213</v>
      </c>
    </row>
    <row spans="1:4" r="265">
      <c t="s" r="A265" s="4">
        <v>460</v>
      </c>
      <c t="n" r="B265" s="6">
        <v>895</v>
      </c>
      <c t="n" r="C265" s="6">
        <v>846</v>
      </c>
      <c t="n" r="D265" s="6">
        <v>385</v>
      </c>
    </row>
    <row spans="1:4" r="266">
      <c t="s" r="A266" s="4">
        <v>461</v>
      </c>
      <c t="n" r="D266" s="6">
        <v>3</v>
      </c>
    </row>
    <row spans="1:4" r="267">
      <c t="s" r="A267" s="4">
        <v>462</v>
      </c>
      <c t="n" r="B267" s="6">
        <v>8</v>
      </c>
      <c t="n" r="C267" s="6">
        <v>16</v>
      </c>
      <c t="n" r="D267" s="6">
        <v>7</v>
      </c>
    </row>
    <row spans="1:4" r="268">
      <c t="s" r="A268" s="4">
        <v>463</v>
      </c>
      <c t="n" r="B268" s="7">
        <v>8</v>
      </c>
      <c t="n" r="C268" s="7">
        <v>16</v>
      </c>
      <c t="n" r="D268" s="7">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75</v>
      </c>
      <c t="s" r="B1" s="2">
        <v>68</v>
      </c>
    </row>
    <row spans="1:4" r="2">
      <c t="s" r="B2" s="2">
        <v>2</v>
      </c>
      <c t="s" r="C2" s="2">
        <v>23</v>
      </c>
      <c t="s" r="D2" s="2">
        <v>24</v>
      </c>
    </row>
    <row spans="1:4" r="3">
      <c t="s" r="A3" s="3">
        <v>374</v>
      </c>
    </row>
    <row spans="1:4" r="4">
      <c t="s" r="A4" s="4">
        <v>297</v>
      </c>
      <c t="n" r="B4" s="7">
        <v>10575978</v>
      </c>
      <c t="n" r="C4" s="7">
        <v>10372778</v>
      </c>
      <c t="n" r="D4" s="7">
        <v>10007571</v>
      </c>
    </row>
    <row spans="1:4" r="5">
      <c t="s" r="A5" s="4">
        <v>476</v>
      </c>
      <c t="n" r="B5" s="7">
        <v>68638</v>
      </c>
      <c t="n" r="C5" s="6">
        <v>83028</v>
      </c>
      <c t="n" r="D5" s="6">
        <v>67766</v>
      </c>
    </row>
    <row spans="1:4" r="6">
      <c t="s" r="A6" s="4">
        <v>477</v>
      </c>
      <c t="s" r="B6" s="4">
        <v>478</v>
      </c>
    </row>
    <row spans="1:4" r="7">
      <c t="s" r="A7" s="4">
        <v>479</v>
      </c>
    </row>
    <row spans="1:4" r="8">
      <c t="s" r="A8" s="3">
        <v>374</v>
      </c>
    </row>
    <row spans="1:4" r="9">
      <c t="s" r="A9" s="4">
        <v>476</v>
      </c>
      <c t="n" r="B9" s="7">
        <v>68638</v>
      </c>
      <c t="n" r="C9" s="6">
        <v>83028</v>
      </c>
      <c t="n" r="D9" s="6">
        <v>67766</v>
      </c>
    </row>
    <row spans="1:4" r="10">
      <c t="s" r="A10" s="4">
        <v>297</v>
      </c>
      <c t="n" r="B10" s="6">
        <v>80200</v>
      </c>
      <c t="n" r="C10" s="6">
        <v>94917</v>
      </c>
      <c t="n" r="D10" s="6">
        <v>79443</v>
      </c>
    </row>
    <row spans="1:4" r="11">
      <c t="s" r="A11" s="4">
        <v>480</v>
      </c>
    </row>
    <row spans="1:4" r="12">
      <c t="s" r="A12" s="3">
        <v>374</v>
      </c>
    </row>
    <row spans="1:4" r="13">
      <c t="s" r="A13" s="4">
        <v>481</v>
      </c>
      <c t="n" r="B13" s="6">
        <v>1875</v>
      </c>
      <c t="n" r="C13" s="6">
        <v>2013</v>
      </c>
      <c t="n" r="D13" s="6">
        <v>1568</v>
      </c>
    </row>
    <row spans="1:4" r="14">
      <c t="s" r="A14" s="4">
        <v>482</v>
      </c>
    </row>
    <row spans="1:4" r="15">
      <c t="s" r="A15" s="3">
        <v>374</v>
      </c>
    </row>
    <row spans="1:4" r="16">
      <c t="s" r="A16" s="4">
        <v>481</v>
      </c>
      <c t="n" r="B16" s="6">
        <v>9687</v>
      </c>
      <c t="n" r="C16" s="6">
        <v>9876</v>
      </c>
      <c t="n" r="D16" s="6">
        <v>10109</v>
      </c>
    </row>
    <row spans="1:4" r="17">
      <c t="s" r="A17" s="4">
        <v>285</v>
      </c>
    </row>
    <row spans="1:4" r="18">
      <c t="s" r="A18" s="3">
        <v>374</v>
      </c>
    </row>
    <row spans="1:4" r="19">
      <c t="s" r="A19" s="4">
        <v>297</v>
      </c>
      <c t="n" r="B19" s="6">
        <v>1698089</v>
      </c>
      <c t="n" r="C19" s="6">
        <v>1747774</v>
      </c>
    </row>
    <row spans="1:4" r="20">
      <c t="s" r="A20" s="4">
        <v>476</v>
      </c>
      <c t="n" r="B20" s="6">
        <v>8675</v>
      </c>
      <c t="n" r="C20" s="6">
        <v>8493</v>
      </c>
      <c t="n" r="D20" s="6">
        <v>9740</v>
      </c>
    </row>
    <row spans="1:4" r="21">
      <c t="s" r="A21" s="4">
        <v>286</v>
      </c>
    </row>
    <row spans="1:4" r="22">
      <c t="s" r="A22" s="3">
        <v>374</v>
      </c>
    </row>
    <row spans="1:4" r="23">
      <c t="s" r="A23" s="4">
        <v>297</v>
      </c>
      <c t="n" r="B23" s="6">
        <v>2549989</v>
      </c>
      <c t="n" r="C23" s="6">
        <v>2472202</v>
      </c>
    </row>
    <row spans="1:4" r="24">
      <c t="s" r="A24" s="4">
        <v>476</v>
      </c>
      <c t="n" r="B24" s="6">
        <v>19309</v>
      </c>
      <c t="n" r="C24" s="6">
        <v>21637</v>
      </c>
      <c t="n" r="D24" s="6">
        <v>21636</v>
      </c>
    </row>
    <row spans="1:4" r="25">
      <c t="s" r="A25" s="4">
        <v>287</v>
      </c>
    </row>
    <row spans="1:4" r="26">
      <c t="s" r="A26" s="3">
        <v>374</v>
      </c>
    </row>
    <row spans="1:4" r="27">
      <c t="s" r="A27" s="4">
        <v>297</v>
      </c>
      <c t="n" r="B27" s="6">
        <v>614686</v>
      </c>
      <c t="n" r="C27" s="6">
        <v>589752</v>
      </c>
    </row>
    <row spans="1:4" r="28">
      <c t="s" r="A28" s="4">
        <v>476</v>
      </c>
      <c t="n" r="B28" s="6">
        <v>2734</v>
      </c>
      <c t="n" r="C28" s="6">
        <v>4021</v>
      </c>
      <c t="n" r="D28" s="6">
        <v>3550</v>
      </c>
    </row>
    <row spans="1:4" r="29">
      <c t="s" r="A29" s="4">
        <v>288</v>
      </c>
    </row>
    <row spans="1:4" r="30">
      <c t="s" r="A30" s="3">
        <v>374</v>
      </c>
    </row>
    <row spans="1:4" r="31">
      <c t="s" r="A31" s="4">
        <v>297</v>
      </c>
      <c t="n" r="B31" s="6">
        <v>251566</v>
      </c>
      <c t="n" r="C31" s="6">
        <v>259360</v>
      </c>
    </row>
    <row spans="1:4" r="32">
      <c t="s" r="A32" s="4">
        <v>476</v>
      </c>
      <c t="n" r="B32" s="6">
        <v>1107</v>
      </c>
      <c t="n" r="C32" s="6">
        <v>921</v>
      </c>
      <c t="n" r="D32" s="6">
        <v>259</v>
      </c>
    </row>
    <row spans="1:4" r="33">
      <c t="s" r="A33" s="4">
        <v>289</v>
      </c>
    </row>
    <row spans="1:4" r="34">
      <c t="s" r="A34" s="3">
        <v>374</v>
      </c>
    </row>
    <row spans="1:4" r="35">
      <c t="s" r="A35" s="4">
        <v>297</v>
      </c>
      <c t="n" r="B35" s="6">
        <v>1644618</v>
      </c>
      <c t="n" r="C35" s="6">
        <v>1617429</v>
      </c>
    </row>
    <row spans="1:4" r="36">
      <c t="s" r="A36" s="4">
        <v>476</v>
      </c>
      <c t="n" r="B36" s="6">
        <v>16021</v>
      </c>
      <c t="n" r="C36" s="6">
        <v>16512</v>
      </c>
      <c t="n" r="D36" s="6">
        <v>14007</v>
      </c>
    </row>
    <row spans="1:4" r="37">
      <c t="s" r="A37" s="4">
        <v>290</v>
      </c>
    </row>
    <row spans="1:4" r="38">
      <c t="s" r="A38" s="3">
        <v>374</v>
      </c>
    </row>
    <row spans="1:4" r="39">
      <c t="s" r="A39" s="4">
        <v>297</v>
      </c>
      <c t="n" r="B39" s="6">
        <v>1021218</v>
      </c>
      <c t="n" r="C39" s="6">
        <v>945045</v>
      </c>
    </row>
    <row spans="1:4" r="40">
      <c t="s" r="A40" s="4">
        <v>476</v>
      </c>
      <c t="n" r="B40" s="6">
        <v>6086</v>
      </c>
      <c t="n" r="C40" s="6">
        <v>9130</v>
      </c>
      <c t="n" r="D40" s="6">
        <v>5411</v>
      </c>
    </row>
    <row spans="1:4" r="41">
      <c t="s" r="A41" s="4">
        <v>291</v>
      </c>
    </row>
    <row spans="1:4" r="42">
      <c t="s" r="A42" s="3">
        <v>374</v>
      </c>
    </row>
    <row spans="1:4" r="43">
      <c t="s" r="A43" s="4">
        <v>297</v>
      </c>
      <c t="n" r="B43" s="6">
        <v>2254653</v>
      </c>
      <c t="n" r="C43" s="6">
        <v>2188048</v>
      </c>
    </row>
    <row spans="1:4" r="44">
      <c t="s" r="A44" s="4">
        <v>476</v>
      </c>
      <c t="n" r="B44" s="6">
        <v>14197</v>
      </c>
      <c t="n" r="C44" s="6">
        <v>21741</v>
      </c>
      <c t="n" r="D44" s="6">
        <v>12397</v>
      </c>
    </row>
    <row spans="1:4" r="45">
      <c t="s" r="A45" s="4">
        <v>292</v>
      </c>
    </row>
    <row spans="1:4" r="46">
      <c t="s" r="A46" s="3">
        <v>374</v>
      </c>
    </row>
    <row spans="1:4" r="47">
      <c t="s" r="A47" s="4">
        <v>297</v>
      </c>
      <c t="n" r="B47" s="6">
        <v>108101</v>
      </c>
      <c t="n" r="C47" s="6">
        <v>112165</v>
      </c>
    </row>
    <row spans="1:4" r="48">
      <c t="s" r="A48" s="4">
        <v>476</v>
      </c>
      <c t="n" r="B48" s="6">
        <v>159</v>
      </c>
      <c t="n" r="C48" s="6">
        <v>188</v>
      </c>
      <c t="n" r="D48" s="6">
        <v>157</v>
      </c>
    </row>
    <row spans="1:4" r="49">
      <c t="s" r="A49" s="4">
        <v>293</v>
      </c>
    </row>
    <row spans="1:4" r="50">
      <c t="s" r="A50" s="3">
        <v>374</v>
      </c>
    </row>
    <row spans="1:4" r="51">
      <c t="s" r="A51" s="4">
        <v>297</v>
      </c>
      <c t="n" r="B51" s="6">
        <v>433058</v>
      </c>
      <c t="n" r="C51" s="6">
        <v>441003</v>
      </c>
    </row>
    <row spans="1:4" r="52">
      <c t="s" r="A52" s="4">
        <v>476</v>
      </c>
      <c t="n" r="B52" s="7">
        <v>350</v>
      </c>
      <c t="n" r="C52" s="7">
        <v>385</v>
      </c>
      <c t="n" r="D52" s="7">
        <v>6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75"/>
    <col customWidth="1" max="2" min="2" width="29"/>
    <col customWidth="1" max="3" min="3" width="29"/>
    <col customWidth="1" max="4" min="4" width="29"/>
  </cols>
  <sheetData>
    <row spans="1:4" r="1">
      <c t="s" r="A1" s="1">
        <v>483</v>
      </c>
      <c t="s" r="B1" s="2">
        <v>68</v>
      </c>
      <c t="s" r="C1" s="2">
        <v>1</v>
      </c>
      <c t="s" r="D1" s="2">
        <v>113</v>
      </c>
    </row>
    <row spans="1:4" r="2">
      <c t="s" r="B2" s="2">
        <v>484</v>
      </c>
      <c t="s" r="C2" s="2">
        <v>484</v>
      </c>
      <c t="s" r="D2" s="2">
        <v>485</v>
      </c>
    </row>
    <row spans="1:4" r="3">
      <c t="s" r="A3" s="3">
        <v>486</v>
      </c>
    </row>
    <row spans="1:4" r="4">
      <c t="s" r="A4" s="4">
        <v>487</v>
      </c>
      <c t="n" r="B4" s="6">
        <v>20</v>
      </c>
      <c t="n" r="C4" s="6">
        <v>31</v>
      </c>
      <c t="n" r="D4" s="6">
        <v>68</v>
      </c>
    </row>
    <row spans="1:4" r="5">
      <c t="s" r="A5" s="4">
        <v>488</v>
      </c>
      <c t="n" r="B5" s="7">
        <v>4850</v>
      </c>
      <c t="n" r="C5" s="7">
        <v>9017</v>
      </c>
      <c t="n" r="D5" s="7">
        <v>21992</v>
      </c>
    </row>
    <row spans="1:4" r="6">
      <c t="s" r="A6" s="4">
        <v>489</v>
      </c>
      <c t="n" r="B6" s="7">
        <v>4762</v>
      </c>
      <c t="n" r="C6" s="7">
        <v>6560</v>
      </c>
      <c t="n" r="D6" s="7">
        <v>21428</v>
      </c>
    </row>
    <row spans="1:4" r="7">
      <c t="s" r="A7" s="4">
        <v>487</v>
      </c>
      <c t="n" r="B7" s="6">
        <v>3</v>
      </c>
      <c t="n" r="C7" s="6">
        <v>9</v>
      </c>
      <c t="n" r="D7" s="6">
        <v>9</v>
      </c>
    </row>
    <row spans="1:4" r="8">
      <c t="s" r="A8" s="4">
        <v>490</v>
      </c>
      <c t="n" r="B8" s="7">
        <v>140</v>
      </c>
      <c t="n" r="C8" s="7">
        <v>9947</v>
      </c>
      <c t="n" r="D8" s="7">
        <v>1044</v>
      </c>
    </row>
    <row spans="1:4" r="9">
      <c t="s" r="A9" s="4">
        <v>285</v>
      </c>
    </row>
    <row spans="1:4" r="10">
      <c t="s" r="A10" s="3">
        <v>486</v>
      </c>
    </row>
    <row spans="1:4" r="11">
      <c t="s" r="A11" s="4">
        <v>487</v>
      </c>
      <c t="n" r="B11" s="6">
        <v>6</v>
      </c>
      <c t="n" r="C11" s="6">
        <v>9</v>
      </c>
      <c t="n" r="D11" s="6">
        <v>11</v>
      </c>
    </row>
    <row spans="1:4" r="12">
      <c t="s" r="A12" s="4">
        <v>488</v>
      </c>
      <c t="n" r="B12" s="7">
        <v>2630</v>
      </c>
      <c t="n" r="C12" s="7">
        <v>3236</v>
      </c>
      <c t="n" r="D12" s="7">
        <v>1472</v>
      </c>
    </row>
    <row spans="1:4" r="13">
      <c t="s" r="A13" s="4">
        <v>489</v>
      </c>
      <c t="n" r="B13" s="7">
        <v>2569</v>
      </c>
      <c t="n" r="C13" s="7">
        <v>3174</v>
      </c>
      <c t="n" r="D13" s="7">
        <v>1452</v>
      </c>
    </row>
    <row spans="1:4" r="14">
      <c t="s" r="A14" s="4">
        <v>487</v>
      </c>
      <c t="n" r="D14" s="6">
        <v>1</v>
      </c>
    </row>
    <row spans="1:4" r="15">
      <c t="s" r="A15" s="4">
        <v>490</v>
      </c>
      <c t="n" r="D15" s="7">
        <v>84</v>
      </c>
    </row>
    <row spans="1:4" r="16">
      <c t="s" r="A16" s="4">
        <v>286</v>
      </c>
    </row>
    <row spans="1:4" r="17">
      <c t="s" r="A17" s="3">
        <v>486</v>
      </c>
    </row>
    <row spans="1:4" r="18">
      <c t="s" r="A18" s="4">
        <v>487</v>
      </c>
      <c t="n" r="B18" s="6">
        <v>8</v>
      </c>
      <c t="n" r="C18" s="6">
        <v>12</v>
      </c>
      <c t="n" r="D18" s="6">
        <v>21</v>
      </c>
    </row>
    <row spans="1:4" r="19">
      <c t="s" r="A19" s="4">
        <v>488</v>
      </c>
      <c t="n" r="B19" s="7">
        <v>604</v>
      </c>
      <c t="n" r="C19" s="7">
        <v>723</v>
      </c>
      <c t="n" r="D19" s="7">
        <v>1230</v>
      </c>
    </row>
    <row spans="1:4" r="20">
      <c t="s" r="A20" s="4">
        <v>489</v>
      </c>
      <c t="n" r="B20" s="7">
        <v>586</v>
      </c>
      <c t="n" r="C20" s="7">
        <v>704</v>
      </c>
      <c t="n" r="D20" s="7">
        <v>1144</v>
      </c>
    </row>
    <row spans="1:4" r="21">
      <c t="s" r="A21" s="4">
        <v>487</v>
      </c>
      <c t="n" r="B21" s="6">
        <v>2</v>
      </c>
      <c t="n" r="C21" s="6">
        <v>4</v>
      </c>
      <c t="n" r="D21" s="6">
        <v>4</v>
      </c>
    </row>
    <row spans="1:4" r="22">
      <c t="s" r="A22" s="4">
        <v>490</v>
      </c>
      <c t="n" r="B22" s="7">
        <v>125</v>
      </c>
      <c t="n" r="C22" s="7">
        <v>172</v>
      </c>
      <c t="n" r="D22" s="7">
        <v>226</v>
      </c>
    </row>
    <row spans="1:4" r="23">
      <c t="s" r="A23" s="4">
        <v>287</v>
      </c>
    </row>
    <row spans="1:4" r="24">
      <c t="s" r="A24" s="3">
        <v>486</v>
      </c>
    </row>
    <row spans="1:4" r="25">
      <c t="s" r="A25" s="4">
        <v>487</v>
      </c>
      <c t="n" r="B25" s="6">
        <v>1</v>
      </c>
      <c t="n" r="C25" s="6">
        <v>1</v>
      </c>
      <c t="n" r="D25" s="6">
        <v>1</v>
      </c>
    </row>
    <row spans="1:4" r="26">
      <c t="s" r="A26" s="4">
        <v>488</v>
      </c>
      <c t="n" r="B26" s="7">
        <v>3</v>
      </c>
      <c t="n" r="C26" s="7">
        <v>3</v>
      </c>
      <c t="n" r="D26" s="7">
        <v>20</v>
      </c>
    </row>
    <row spans="1:4" r="27">
      <c t="s" r="A27" s="4">
        <v>489</v>
      </c>
      <c t="n" r="B27" s="7">
        <v>3</v>
      </c>
      <c t="n" r="C27" s="7">
        <v>3</v>
      </c>
      <c t="n" r="D27" s="7">
        <v>20</v>
      </c>
    </row>
    <row spans="1:4" r="28">
      <c t="s" r="A28" s="4">
        <v>288</v>
      </c>
    </row>
    <row spans="1:4" r="29">
      <c t="s" r="A29" s="3">
        <v>486</v>
      </c>
    </row>
    <row spans="1:4" r="30">
      <c t="s" r="A30" s="4">
        <v>487</v>
      </c>
      <c t="n" r="B30" s="6">
        <v>1</v>
      </c>
      <c t="n" r="C30" s="6">
        <v>1</v>
      </c>
      <c t="n" r="D30" s="6">
        <v>3</v>
      </c>
    </row>
    <row spans="1:4" r="31">
      <c t="s" r="A31" s="4">
        <v>488</v>
      </c>
      <c t="n" r="B31" s="7">
        <v>67</v>
      </c>
      <c t="n" r="C31" s="7">
        <v>67</v>
      </c>
      <c t="n" r="D31" s="7">
        <v>37</v>
      </c>
    </row>
    <row spans="1:4" r="32">
      <c t="s" r="A32" s="4">
        <v>489</v>
      </c>
      <c t="n" r="B32" s="7">
        <v>67</v>
      </c>
      <c t="n" r="C32" s="7">
        <v>67</v>
      </c>
      <c t="n" r="D32" s="7">
        <v>36</v>
      </c>
    </row>
    <row spans="1:4" r="33">
      <c t="s" r="A33" s="4">
        <v>487</v>
      </c>
      <c t="n" r="D33" s="6">
        <v>1</v>
      </c>
    </row>
    <row spans="1:4" r="34">
      <c t="s" r="A34" s="4">
        <v>490</v>
      </c>
      <c t="n" r="D34" s="7">
        <v>20</v>
      </c>
    </row>
    <row spans="1:4" r="35">
      <c t="s" r="A35" s="4">
        <v>289</v>
      </c>
    </row>
    <row spans="1:4" r="36">
      <c t="s" r="A36" s="3">
        <v>486</v>
      </c>
    </row>
    <row spans="1:4" r="37">
      <c t="s" r="A37" s="4">
        <v>487</v>
      </c>
      <c t="n" r="B37" s="6">
        <v>3</v>
      </c>
      <c t="n" r="C37" s="6">
        <v>3</v>
      </c>
      <c t="n" r="D37" s="6">
        <v>13</v>
      </c>
    </row>
    <row spans="1:4" r="38">
      <c t="s" r="A38" s="4">
        <v>488</v>
      </c>
      <c t="n" r="B38" s="7">
        <v>585</v>
      </c>
      <c t="n" r="C38" s="7">
        <v>585</v>
      </c>
      <c t="n" r="D38" s="7">
        <v>6357</v>
      </c>
    </row>
    <row spans="1:4" r="39">
      <c t="s" r="A39" s="4">
        <v>489</v>
      </c>
      <c t="n" r="B39" s="7">
        <v>581</v>
      </c>
      <c t="n" r="C39" s="7">
        <v>581</v>
      </c>
      <c t="n" r="D39" s="7">
        <v>6329</v>
      </c>
    </row>
    <row spans="1:4" r="40">
      <c t="s" r="A40" s="4">
        <v>487</v>
      </c>
      <c t="n" r="C40" s="6">
        <v>1</v>
      </c>
      <c t="n" r="D40" s="6">
        <v>1</v>
      </c>
    </row>
    <row spans="1:4" r="41">
      <c t="s" r="A41" s="4">
        <v>490</v>
      </c>
      <c t="n" r="C41" s="7">
        <v>406</v>
      </c>
      <c t="n" r="D41" s="7">
        <v>517</v>
      </c>
    </row>
    <row spans="1:4" r="42">
      <c t="s" r="A42" s="4">
        <v>290</v>
      </c>
    </row>
    <row spans="1:4" r="43">
      <c t="s" r="A43" s="3">
        <v>486</v>
      </c>
    </row>
    <row spans="1:4" r="44">
      <c t="s" r="A44" s="4">
        <v>487</v>
      </c>
      <c t="n" r="D44" s="6">
        <v>3</v>
      </c>
    </row>
    <row spans="1:4" r="45">
      <c t="s" r="A45" s="4">
        <v>488</v>
      </c>
      <c t="n" r="D45" s="7">
        <v>217</v>
      </c>
    </row>
    <row spans="1:4" r="46">
      <c t="s" r="A46" s="4">
        <v>489</v>
      </c>
      <c t="n" r="D46" s="7">
        <v>215</v>
      </c>
    </row>
    <row spans="1:4" r="47">
      <c t="s" r="A47" s="4">
        <v>487</v>
      </c>
      <c t="n" r="C47" s="6">
        <v>1</v>
      </c>
    </row>
    <row spans="1:4" r="48">
      <c t="s" r="A48" s="4">
        <v>490</v>
      </c>
      <c t="n" r="C48" s="7">
        <v>14</v>
      </c>
    </row>
    <row spans="1:4" r="49">
      <c t="s" r="A49" s="4">
        <v>291</v>
      </c>
    </row>
    <row spans="1:4" r="50">
      <c t="s" r="A50" s="3">
        <v>486</v>
      </c>
    </row>
    <row spans="1:4" r="51">
      <c t="s" r="A51" s="4">
        <v>487</v>
      </c>
      <c t="n" r="B51" s="6">
        <v>1</v>
      </c>
      <c t="n" r="C51" s="6">
        <v>2</v>
      </c>
      <c t="n" r="D51" s="6">
        <v>9</v>
      </c>
    </row>
    <row spans="1:4" r="52">
      <c t="s" r="A52" s="4">
        <v>488</v>
      </c>
      <c t="n" r="B52" s="7">
        <v>961</v>
      </c>
      <c t="n" r="C52" s="7">
        <v>3687</v>
      </c>
      <c t="n" r="D52" s="7">
        <v>12565</v>
      </c>
    </row>
    <row spans="1:4" r="53">
      <c t="s" r="A53" s="4">
        <v>489</v>
      </c>
      <c t="n" r="B53" s="7">
        <v>956</v>
      </c>
      <c t="n" r="C53" s="7">
        <v>1318</v>
      </c>
      <c t="n" r="D53" s="7">
        <v>12144</v>
      </c>
    </row>
    <row spans="1:4" r="54">
      <c t="s" r="A54" s="4">
        <v>487</v>
      </c>
      <c t="n" r="C54" s="6">
        <v>1</v>
      </c>
      <c t="n" r="D54" s="6">
        <v>2</v>
      </c>
    </row>
    <row spans="1:4" r="55">
      <c t="s" r="A55" s="4">
        <v>490</v>
      </c>
      <c t="n" r="C55" s="7">
        <v>9335</v>
      </c>
      <c t="n" r="D55" s="7">
        <v>197</v>
      </c>
    </row>
    <row spans="1:4" r="56">
      <c t="s" r="A56" s="4">
        <v>293</v>
      </c>
    </row>
    <row spans="1:4" r="57">
      <c t="s" r="A57" s="3">
        <v>486</v>
      </c>
    </row>
    <row spans="1:4" r="58">
      <c t="s" r="A58" s="4">
        <v>487</v>
      </c>
      <c t="n" r="C58" s="6">
        <v>3</v>
      </c>
      <c t="n" r="D58" s="6">
        <v>7</v>
      </c>
    </row>
    <row spans="1:4" r="59">
      <c t="s" r="A59" s="4">
        <v>488</v>
      </c>
      <c t="n" r="C59" s="7">
        <v>716</v>
      </c>
      <c t="n" r="D59" s="7">
        <v>94</v>
      </c>
    </row>
    <row spans="1:4" r="60">
      <c t="s" r="A60" s="4">
        <v>489</v>
      </c>
      <c t="n" r="C60" s="7">
        <v>713</v>
      </c>
      <c t="n" r="D60" s="7">
        <v>88</v>
      </c>
    </row>
    <row spans="1:4" r="61">
      <c t="s" r="A61" s="4">
        <v>487</v>
      </c>
      <c t="n" r="B61" s="6">
        <v>1</v>
      </c>
      <c t="n" r="C61" s="6">
        <v>2</v>
      </c>
    </row>
    <row spans="1:4" r="62">
      <c t="s" r="A62" s="4">
        <v>490</v>
      </c>
      <c t="n" r="B62" s="7">
        <v>15</v>
      </c>
      <c t="n" r="C62" s="7">
        <v>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91</v>
      </c>
      <c t="s" r="B1" s="2">
        <v>68</v>
      </c>
      <c t="s" r="D1" s="2">
        <v>1</v>
      </c>
      <c t="s" r="F1" s="2">
        <v>113</v>
      </c>
    </row>
    <row spans="1:6" r="2">
      <c t="s" r="B2" s="2">
        <v>2</v>
      </c>
      <c t="s" r="C2" s="2">
        <v>24</v>
      </c>
      <c t="s" r="D2" s="2">
        <v>2</v>
      </c>
      <c t="s" r="E2" s="2">
        <v>24</v>
      </c>
      <c t="s" r="F2" s="2">
        <v>23</v>
      </c>
    </row>
    <row spans="1:6" r="3">
      <c t="s" r="A3" s="3">
        <v>492</v>
      </c>
    </row>
    <row spans="1:6" r="4">
      <c t="s" r="A4" s="4">
        <v>493</v>
      </c>
      <c t="n" r="D4" s="7">
        <v>126458</v>
      </c>
      <c t="n" r="E4" s="7">
        <v>142443</v>
      </c>
      <c t="n" r="F4" s="7">
        <v>142443</v>
      </c>
    </row>
    <row spans="1:6" r="5">
      <c t="s" r="A5" s="4">
        <v>494</v>
      </c>
      <c t="n" r="D5" s="6">
        <v>-7543</v>
      </c>
      <c t="n" r="E5" s="6">
        <v>-9797</v>
      </c>
      <c t="n" r="F5" s="6">
        <v>-26719</v>
      </c>
    </row>
    <row spans="1:6" r="6">
      <c t="s" r="A6" s="4">
        <v>495</v>
      </c>
      <c t="n" r="D6" s="6">
        <v>5020</v>
      </c>
      <c t="n" r="E6" s="6">
        <v>15666</v>
      </c>
      <c t="n" r="F6" s="6">
        <v>23734</v>
      </c>
    </row>
    <row spans="1:6" r="7">
      <c t="s" r="A7" s="4">
        <v>496</v>
      </c>
      <c t="n" r="B7" s="7">
        <v>2000</v>
      </c>
      <c t="n" r="C7" s="7">
        <v>-5000</v>
      </c>
      <c t="n" r="D7" s="6">
        <v>3000</v>
      </c>
      <c t="n" r="E7" s="6">
        <v>-10000</v>
      </c>
      <c t="n" r="F7" s="6">
        <v>-13000</v>
      </c>
    </row>
    <row spans="1:6" r="8">
      <c t="s" r="A8" s="4">
        <v>497</v>
      </c>
      <c t="n" r="B8" s="6">
        <v>126935</v>
      </c>
      <c t="n" r="C8" s="6">
        <v>138312</v>
      </c>
      <c t="n" r="D8" s="6">
        <v>126935</v>
      </c>
      <c t="n" r="E8" s="6">
        <v>138312</v>
      </c>
      <c t="n" r="F8" s="6">
        <v>126458</v>
      </c>
    </row>
    <row spans="1:6" r="9">
      <c t="s" r="A9" s="4">
        <v>285</v>
      </c>
    </row>
    <row spans="1:6" r="10">
      <c t="s" r="A10" s="3">
        <v>492</v>
      </c>
    </row>
    <row spans="1:6" r="11">
      <c t="s" r="A11" s="4">
        <v>493</v>
      </c>
      <c t="n" r="D11" s="6">
        <v>17583</v>
      </c>
      <c t="n" r="E11" s="6">
        <v>21419</v>
      </c>
      <c t="n" r="F11" s="6">
        <v>21419</v>
      </c>
    </row>
    <row spans="1:6" r="12">
      <c t="s" r="A12" s="4">
        <v>494</v>
      </c>
      <c t="n" r="D12" s="6">
        <v>-888</v>
      </c>
      <c t="n" r="E12" s="6">
        <v>-1819</v>
      </c>
      <c t="n" r="F12" s="6">
        <v>-10022</v>
      </c>
    </row>
    <row spans="1:6" r="13">
      <c t="s" r="A13" s="4">
        <v>495</v>
      </c>
      <c t="n" r="D13" s="6">
        <v>551</v>
      </c>
      <c t="n" r="E13" s="6">
        <v>784</v>
      </c>
      <c t="n" r="F13" s="6">
        <v>2035</v>
      </c>
    </row>
    <row spans="1:6" r="14">
      <c t="s" r="A14" s="4">
        <v>496</v>
      </c>
      <c t="n" r="D14" s="6">
        <v>473</v>
      </c>
      <c t="n" r="E14" s="6">
        <v>1094</v>
      </c>
      <c t="n" r="F14" s="6">
        <v>4151</v>
      </c>
    </row>
    <row spans="1:6" r="15">
      <c t="s" r="A15" s="4">
        <v>497</v>
      </c>
      <c t="n" r="B15" s="6">
        <v>17719</v>
      </c>
      <c t="n" r="C15" s="6">
        <v>21478</v>
      </c>
      <c t="n" r="D15" s="6">
        <v>17719</v>
      </c>
      <c t="n" r="E15" s="6">
        <v>21478</v>
      </c>
      <c t="n" r="F15" s="6">
        <v>17583</v>
      </c>
    </row>
    <row spans="1:6" r="16">
      <c t="s" r="A16" s="4">
        <v>286</v>
      </c>
    </row>
    <row spans="1:6" r="17">
      <c t="s" r="A17" s="3">
        <v>492</v>
      </c>
    </row>
    <row spans="1:6" r="18">
      <c t="s" r="A18" s="4">
        <v>493</v>
      </c>
      <c t="n" r="D18" s="6">
        <v>33198</v>
      </c>
      <c t="n" r="E18" s="6">
        <v>40015</v>
      </c>
      <c t="n" r="F18" s="6">
        <v>40015</v>
      </c>
    </row>
    <row spans="1:6" r="19">
      <c t="s" r="A19" s="4">
        <v>494</v>
      </c>
      <c t="n" r="D19" s="6">
        <v>-1187</v>
      </c>
      <c t="n" r="E19" s="6">
        <v>-1467</v>
      </c>
      <c t="n" r="F19" s="6">
        <v>-3995</v>
      </c>
    </row>
    <row spans="1:6" r="20">
      <c t="s" r="A20" s="4">
        <v>495</v>
      </c>
      <c t="n" r="D20" s="6">
        <v>954</v>
      </c>
      <c t="n" r="E20" s="6">
        <v>1652</v>
      </c>
      <c t="n" r="F20" s="6">
        <v>2693</v>
      </c>
    </row>
    <row spans="1:6" r="21">
      <c t="s" r="A21" s="4">
        <v>496</v>
      </c>
      <c t="n" r="D21" s="6">
        <v>260</v>
      </c>
      <c t="n" r="E21" s="6">
        <v>-1895</v>
      </c>
      <c t="n" r="F21" s="6">
        <v>-5515</v>
      </c>
    </row>
    <row spans="1:6" r="22">
      <c t="s" r="A22" s="4">
        <v>497</v>
      </c>
      <c t="n" r="B22" s="6">
        <v>33225</v>
      </c>
      <c t="n" r="C22" s="6">
        <v>38305</v>
      </c>
      <c t="n" r="D22" s="6">
        <v>33225</v>
      </c>
      <c t="n" r="E22" s="6">
        <v>38305</v>
      </c>
      <c t="n" r="F22" s="6">
        <v>33198</v>
      </c>
    </row>
    <row spans="1:6" r="23">
      <c t="s" r="A23" s="4">
        <v>287</v>
      </c>
    </row>
    <row spans="1:6" r="24">
      <c t="s" r="A24" s="3">
        <v>492</v>
      </c>
    </row>
    <row spans="1:6" r="25">
      <c t="s" r="A25" s="4">
        <v>493</v>
      </c>
      <c t="n" r="D25" s="6">
        <v>6949</v>
      </c>
      <c t="n" r="E25" s="6">
        <v>9542</v>
      </c>
      <c t="n" r="F25" s="6">
        <v>9542</v>
      </c>
    </row>
    <row spans="1:6" r="26">
      <c t="s" r="A26" s="4">
        <v>494</v>
      </c>
      <c t="n" r="D26" s="6">
        <v>-774</v>
      </c>
      <c t="n" r="E26" s="6">
        <v>-743</v>
      </c>
      <c t="n" r="F26" s="6">
        <v>-1204</v>
      </c>
    </row>
    <row spans="1:6" r="27">
      <c t="s" r="A27" s="4">
        <v>495</v>
      </c>
      <c t="n" r="D27" s="6">
        <v>326</v>
      </c>
      <c t="n" r="E27" s="6">
        <v>426</v>
      </c>
      <c t="n" r="F27" s="6">
        <v>639</v>
      </c>
    </row>
    <row spans="1:6" r="28">
      <c t="s" r="A28" s="4">
        <v>496</v>
      </c>
      <c t="n" r="D28" s="6">
        <v>666</v>
      </c>
      <c t="n" r="E28" s="6">
        <v>408</v>
      </c>
      <c t="n" r="F28" s="6">
        <v>-2028</v>
      </c>
    </row>
    <row spans="1:6" r="29">
      <c t="s" r="A29" s="4">
        <v>497</v>
      </c>
      <c t="n" r="B29" s="6">
        <v>7167</v>
      </c>
      <c t="n" r="C29" s="6">
        <v>9633</v>
      </c>
      <c t="n" r="D29" s="6">
        <v>7167</v>
      </c>
      <c t="n" r="E29" s="6">
        <v>9633</v>
      </c>
      <c t="n" r="F29" s="6">
        <v>6949</v>
      </c>
    </row>
    <row spans="1:6" r="30">
      <c t="s" r="A30" s="4">
        <v>288</v>
      </c>
    </row>
    <row spans="1:6" r="31">
      <c t="s" r="A31" s="3">
        <v>492</v>
      </c>
    </row>
    <row spans="1:6" r="32">
      <c t="s" r="A32" s="4">
        <v>493</v>
      </c>
      <c t="n" r="D32" s="6">
        <v>2524</v>
      </c>
      <c t="n" r="E32" s="6">
        <v>3420</v>
      </c>
      <c t="n" r="F32" s="6">
        <v>3420</v>
      </c>
    </row>
    <row spans="1:6" r="33">
      <c t="s" r="A33" s="4">
        <v>494</v>
      </c>
      <c t="n" r="D33" s="6">
        <v>-21</v>
      </c>
      <c t="n" r="E33" s="6">
        <v>-8</v>
      </c>
      <c t="n" r="F33" s="6">
        <v>-33</v>
      </c>
    </row>
    <row spans="1:6" r="34">
      <c t="s" r="A34" s="4">
        <v>495</v>
      </c>
      <c t="n" r="D34" s="6">
        <v>132</v>
      </c>
      <c t="n" r="E34" s="6">
        <v>305</v>
      </c>
      <c t="n" r="F34" s="6">
        <v>384</v>
      </c>
    </row>
    <row spans="1:6" r="35">
      <c t="s" r="A35" s="4">
        <v>496</v>
      </c>
      <c t="n" r="D35" s="6">
        <v>-272</v>
      </c>
      <c t="n" r="E35" s="6">
        <v>-678</v>
      </c>
      <c t="n" r="F35" s="6">
        <v>-1247</v>
      </c>
    </row>
    <row spans="1:6" r="36">
      <c t="s" r="A36" s="4">
        <v>497</v>
      </c>
      <c t="n" r="B36" s="6">
        <v>2363</v>
      </c>
      <c t="n" r="C36" s="6">
        <v>3039</v>
      </c>
      <c t="n" r="D36" s="6">
        <v>2363</v>
      </c>
      <c t="n" r="E36" s="6">
        <v>3039</v>
      </c>
      <c t="n" r="F36" s="6">
        <v>2524</v>
      </c>
    </row>
    <row spans="1:6" r="37">
      <c t="s" r="A37" s="4">
        <v>289</v>
      </c>
    </row>
    <row spans="1:6" r="38">
      <c t="s" r="A38" s="3">
        <v>492</v>
      </c>
    </row>
    <row spans="1:6" r="39">
      <c t="s" r="A39" s="4">
        <v>493</v>
      </c>
      <c t="n" r="D39" s="6">
        <v>14607</v>
      </c>
      <c t="n" r="E39" s="6">
        <v>16325</v>
      </c>
      <c t="n" r="F39" s="6">
        <v>16325</v>
      </c>
    </row>
    <row spans="1:6" r="40">
      <c t="s" r="A40" s="4">
        <v>494</v>
      </c>
      <c t="n" r="D40" s="6">
        <v>-814</v>
      </c>
      <c t="n" r="E40" s="6">
        <v>-798</v>
      </c>
      <c t="n" r="F40" s="6">
        <v>-1800</v>
      </c>
    </row>
    <row spans="1:6" r="41">
      <c t="s" r="A41" s="4">
        <v>495</v>
      </c>
      <c t="n" r="D41" s="6">
        <v>226</v>
      </c>
      <c t="n" r="E41" s="6">
        <v>696</v>
      </c>
      <c t="n" r="F41" s="6">
        <v>2834</v>
      </c>
    </row>
    <row spans="1:6" r="42">
      <c t="s" r="A42" s="4">
        <v>496</v>
      </c>
      <c t="n" r="D42" s="6">
        <v>-377</v>
      </c>
      <c t="n" r="E42" s="6">
        <v>1121</v>
      </c>
      <c t="n" r="F42" s="6">
        <v>-2752</v>
      </c>
    </row>
    <row spans="1:6" r="43">
      <c t="s" r="A43" s="4">
        <v>497</v>
      </c>
      <c t="n" r="B43" s="6">
        <v>13642</v>
      </c>
      <c t="n" r="C43" s="6">
        <v>17344</v>
      </c>
      <c t="n" r="D43" s="6">
        <v>13642</v>
      </c>
      <c t="n" r="E43" s="6">
        <v>17344</v>
      </c>
      <c t="n" r="F43" s="6">
        <v>14607</v>
      </c>
    </row>
    <row spans="1:6" r="44">
      <c t="s" r="A44" s="4">
        <v>290</v>
      </c>
    </row>
    <row spans="1:6" r="45">
      <c t="s" r="A45" s="3">
        <v>492</v>
      </c>
    </row>
    <row spans="1:6" r="46">
      <c t="s" r="A46" s="4">
        <v>493</v>
      </c>
      <c t="n" r="D46" s="6">
        <v>15925</v>
      </c>
      <c t="n" r="E46" s="6">
        <v>9885</v>
      </c>
      <c t="n" r="F46" s="6">
        <v>9885</v>
      </c>
    </row>
    <row spans="1:6" r="47">
      <c t="s" r="A47" s="4">
        <v>494</v>
      </c>
      <c t="n" r="D47" s="6">
        <v>-506</v>
      </c>
      <c t="n" r="E47" s="6">
        <v>-615</v>
      </c>
      <c t="n" r="F47" s="6">
        <v>-1039</v>
      </c>
    </row>
    <row spans="1:6" r="48">
      <c t="s" r="A48" s="4">
        <v>495</v>
      </c>
      <c t="n" r="D48" s="6">
        <v>796</v>
      </c>
      <c t="n" r="E48" s="6">
        <v>9582</v>
      </c>
      <c t="n" r="F48" s="6">
        <v>11727</v>
      </c>
    </row>
    <row spans="1:6" r="49">
      <c t="s" r="A49" s="4">
        <v>496</v>
      </c>
      <c t="n" r="D49" s="6">
        <v>-679</v>
      </c>
      <c t="n" r="E49" s="6">
        <v>-9061</v>
      </c>
      <c t="n" r="F49" s="6">
        <v>-4648</v>
      </c>
    </row>
    <row spans="1:6" r="50">
      <c t="s" r="A50" s="4">
        <v>497</v>
      </c>
      <c t="n" r="B50" s="6">
        <v>15536</v>
      </c>
      <c t="n" r="C50" s="6">
        <v>9791</v>
      </c>
      <c t="n" r="D50" s="6">
        <v>15536</v>
      </c>
      <c t="n" r="E50" s="6">
        <v>9791</v>
      </c>
      <c t="n" r="F50" s="6">
        <v>15925</v>
      </c>
    </row>
    <row spans="1:6" r="51">
      <c t="s" r="A51" s="4">
        <v>291</v>
      </c>
    </row>
    <row spans="1:6" r="52">
      <c t="s" r="A52" s="3">
        <v>492</v>
      </c>
    </row>
    <row spans="1:6" r="53">
      <c t="s" r="A53" s="4">
        <v>493</v>
      </c>
      <c t="n" r="D53" s="6">
        <v>25508</v>
      </c>
      <c t="n" r="E53" s="6">
        <v>23562</v>
      </c>
      <c t="n" r="F53" s="6">
        <v>23562</v>
      </c>
    </row>
    <row spans="1:6" r="54">
      <c t="s" r="A54" s="4">
        <v>494</v>
      </c>
      <c t="n" r="D54" s="6">
        <v>-1115</v>
      </c>
      <c t="n" r="E54" s="6">
        <v>-2124</v>
      </c>
      <c t="n" r="F54" s="6">
        <v>-3723</v>
      </c>
    </row>
    <row spans="1:6" r="55">
      <c t="s" r="A55" s="4">
        <v>495</v>
      </c>
      <c t="n" r="D55" s="6">
        <v>1192</v>
      </c>
      <c t="n" r="E55" s="6">
        <v>1320</v>
      </c>
      <c t="n" r="F55" s="6">
        <v>1656</v>
      </c>
    </row>
    <row spans="1:6" r="56">
      <c t="s" r="A56" s="4">
        <v>496</v>
      </c>
      <c t="n" r="D56" s="6">
        <v>2103</v>
      </c>
      <c t="n" r="E56" s="6">
        <v>-963</v>
      </c>
      <c t="n" r="F56" s="6">
        <v>4013</v>
      </c>
    </row>
    <row spans="1:6" r="57">
      <c t="s" r="A57" s="4">
        <v>497</v>
      </c>
      <c t="n" r="B57" s="6">
        <v>27688</v>
      </c>
      <c t="n" r="C57" s="6">
        <v>21795</v>
      </c>
      <c t="n" r="D57" s="6">
        <v>27688</v>
      </c>
      <c t="n" r="E57" s="6">
        <v>21795</v>
      </c>
      <c t="n" r="F57" s="6">
        <v>25508</v>
      </c>
    </row>
    <row spans="1:6" r="58">
      <c t="s" r="A58" s="4">
        <v>292</v>
      </c>
    </row>
    <row spans="1:6" r="59">
      <c t="s" r="A59" s="3">
        <v>492</v>
      </c>
    </row>
    <row spans="1:6" r="60">
      <c t="s" r="A60" s="4">
        <v>493</v>
      </c>
      <c t="n" r="D60" s="6">
        <v>4047</v>
      </c>
      <c t="n" r="E60" s="6">
        <v>6514</v>
      </c>
      <c t="n" r="F60" s="6">
        <v>6514</v>
      </c>
    </row>
    <row spans="1:6" r="61">
      <c t="s" r="A61" s="4">
        <v>494</v>
      </c>
      <c t="n" r="D61" s="6">
        <v>-1334</v>
      </c>
      <c t="n" r="E61" s="6">
        <v>-1203</v>
      </c>
      <c t="n" r="F61" s="6">
        <v>-2632</v>
      </c>
    </row>
    <row spans="1:6" r="62">
      <c t="s" r="A62" s="4">
        <v>495</v>
      </c>
      <c t="n" r="D62" s="6">
        <v>380</v>
      </c>
      <c t="n" r="E62" s="6">
        <v>336</v>
      </c>
      <c t="n" r="F62" s="6">
        <v>658</v>
      </c>
    </row>
    <row spans="1:6" r="63">
      <c t="s" r="A63" s="4">
        <v>496</v>
      </c>
      <c t="n" r="D63" s="6">
        <v>346</v>
      </c>
      <c t="n" r="E63" s="6">
        <v>-134</v>
      </c>
      <c t="n" r="F63" s="6">
        <v>-493</v>
      </c>
    </row>
    <row spans="1:6" r="64">
      <c t="s" r="A64" s="4">
        <v>497</v>
      </c>
      <c t="n" r="B64" s="6">
        <v>3439</v>
      </c>
      <c t="n" r="C64" s="6">
        <v>5513</v>
      </c>
      <c t="n" r="D64" s="6">
        <v>3439</v>
      </c>
      <c t="n" r="E64" s="6">
        <v>5513</v>
      </c>
      <c t="n" r="F64" s="6">
        <v>4047</v>
      </c>
    </row>
    <row spans="1:6" r="65">
      <c t="s" r="A65" s="4">
        <v>293</v>
      </c>
    </row>
    <row spans="1:6" r="66">
      <c t="s" r="A66" s="3">
        <v>492</v>
      </c>
    </row>
    <row spans="1:6" r="67">
      <c t="s" r="A67" s="4">
        <v>493</v>
      </c>
      <c t="n" r="D67" s="6">
        <v>6117</v>
      </c>
      <c t="n" r="E67" s="6">
        <v>11761</v>
      </c>
      <c t="n" r="F67" s="6">
        <v>11761</v>
      </c>
    </row>
    <row spans="1:6" r="68">
      <c t="s" r="A68" s="4">
        <v>494</v>
      </c>
      <c t="n" r="D68" s="6">
        <v>-904</v>
      </c>
      <c t="n" r="E68" s="6">
        <v>-1020</v>
      </c>
      <c t="n" r="F68" s="6">
        <v>-2271</v>
      </c>
    </row>
    <row spans="1:6" r="69">
      <c t="s" r="A69" s="4">
        <v>495</v>
      </c>
      <c t="n" r="D69" s="6">
        <v>463</v>
      </c>
      <c t="n" r="E69" s="6">
        <v>565</v>
      </c>
      <c t="n" r="F69" s="6">
        <v>1108</v>
      </c>
    </row>
    <row spans="1:6" r="70">
      <c t="s" r="A70" s="4">
        <v>496</v>
      </c>
      <c t="n" r="D70" s="6">
        <v>480</v>
      </c>
      <c t="n" r="E70" s="6">
        <v>108</v>
      </c>
      <c t="n" r="F70" s="6">
        <v>-4481</v>
      </c>
    </row>
    <row spans="1:6" r="71">
      <c t="s" r="A71" s="4">
        <v>497</v>
      </c>
      <c t="n" r="B71" s="7">
        <v>6156</v>
      </c>
      <c t="n" r="C71" s="7">
        <v>11414</v>
      </c>
      <c t="n" r="D71" s="7">
        <v>6156</v>
      </c>
      <c t="n" r="E71" s="7">
        <v>11414</v>
      </c>
      <c t="n" r="F71" s="7">
        <v>61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98</v>
      </c>
      <c t="s" r="B1" s="2">
        <v>2</v>
      </c>
      <c t="s" r="C1" s="2">
        <v>23</v>
      </c>
      <c t="s" r="D1" s="2">
        <v>24</v>
      </c>
      <c t="s" r="E1" s="2">
        <v>499</v>
      </c>
    </row>
    <row spans="1:5" r="2">
      <c t="s" r="A2" s="3">
        <v>450</v>
      </c>
    </row>
    <row spans="1:5" r="3">
      <c t="s" r="A3" s="4">
        <v>500</v>
      </c>
      <c t="n" r="B3" s="7">
        <v>40236000</v>
      </c>
      <c t="n" r="C3" s="7">
        <v>51392000</v>
      </c>
    </row>
    <row spans="1:5" r="4">
      <c t="s" r="A4" s="4">
        <v>501</v>
      </c>
      <c t="n" r="B4" s="6">
        <v>3070000</v>
      </c>
      <c t="n" r="C4" s="6">
        <v>2350000</v>
      </c>
    </row>
    <row spans="1:5" r="5">
      <c t="s" r="A5" s="4">
        <v>502</v>
      </c>
      <c t="n" r="B5" s="6">
        <v>126935000</v>
      </c>
      <c t="n" r="C5" s="6">
        <v>126458000</v>
      </c>
      <c t="n" r="D5" s="7">
        <v>138312000</v>
      </c>
      <c t="n" r="E5" s="7">
        <v>142443000</v>
      </c>
    </row>
    <row spans="1:5" r="6">
      <c t="s" r="A6" s="4">
        <v>503</v>
      </c>
      <c t="n" r="B6" s="6">
        <v>500000</v>
      </c>
    </row>
    <row spans="1:5" r="7">
      <c t="s" r="A7" s="4">
        <v>285</v>
      </c>
    </row>
    <row spans="1:5" r="8">
      <c t="s" r="A8" s="3">
        <v>450</v>
      </c>
    </row>
    <row spans="1:5" r="9">
      <c t="s" r="A9" s="4">
        <v>500</v>
      </c>
      <c t="n" r="B9" s="6">
        <v>6469000</v>
      </c>
      <c t="n" r="C9" s="6">
        <v>7127000</v>
      </c>
    </row>
    <row spans="1:5" r="10">
      <c t="s" r="A10" s="4">
        <v>501</v>
      </c>
      <c t="n" r="B10" s="6">
        <v>71000</v>
      </c>
      <c t="n" r="C10" s="6">
        <v>78000</v>
      </c>
    </row>
    <row spans="1:5" r="11">
      <c t="s" r="A11" s="4">
        <v>504</v>
      </c>
      <c t="n" r="B11" s="6">
        <v>17648000</v>
      </c>
      <c t="n" r="C11" s="6">
        <v>17505000</v>
      </c>
    </row>
    <row spans="1:5" r="12">
      <c t="s" r="A12" s="4">
        <v>502</v>
      </c>
      <c t="n" r="B12" s="6">
        <v>17719000</v>
      </c>
      <c t="n" r="C12" s="6">
        <v>17583000</v>
      </c>
      <c t="n" r="D12" s="6">
        <v>21478000</v>
      </c>
      <c t="n" r="E12" s="6">
        <v>21419000</v>
      </c>
    </row>
    <row spans="1:5" r="13">
      <c t="s" r="A13" s="4">
        <v>292</v>
      </c>
    </row>
    <row spans="1:5" r="14">
      <c t="s" r="A14" s="3">
        <v>450</v>
      </c>
    </row>
    <row spans="1:5" r="15">
      <c t="s" r="A15" s="4">
        <v>504</v>
      </c>
      <c t="n" r="B15" s="6">
        <v>3439000</v>
      </c>
      <c t="n" r="C15" s="6">
        <v>4047000</v>
      </c>
    </row>
    <row spans="1:5" r="16">
      <c t="s" r="A16" s="4">
        <v>502</v>
      </c>
      <c t="n" r="B16" s="6">
        <v>3439000</v>
      </c>
      <c t="n" r="C16" s="6">
        <v>4047000</v>
      </c>
      <c t="n" r="D16" s="6">
        <v>5513000</v>
      </c>
      <c t="n" r="E16" s="6">
        <v>6514000</v>
      </c>
    </row>
    <row spans="1:5" r="17">
      <c t="s" r="A17" s="4">
        <v>293</v>
      </c>
    </row>
    <row spans="1:5" r="18">
      <c t="s" r="A18" s="3">
        <v>450</v>
      </c>
    </row>
    <row spans="1:5" r="19">
      <c t="s" r="A19" s="4">
        <v>500</v>
      </c>
      <c t="n" r="C19" s="6">
        <v>103000</v>
      </c>
    </row>
    <row spans="1:5" r="20">
      <c t="s" r="A20" s="4">
        <v>504</v>
      </c>
      <c t="n" r="B20" s="6">
        <v>6156000</v>
      </c>
      <c t="n" r="C20" s="6">
        <v>6117000</v>
      </c>
    </row>
    <row spans="1:5" r="21">
      <c t="s" r="A21" s="4">
        <v>502</v>
      </c>
      <c t="n" r="B21" s="6">
        <v>6156000</v>
      </c>
      <c t="n" r="C21" s="6">
        <v>6117000</v>
      </c>
      <c t="n" r="D21" s="6">
        <v>11414000</v>
      </c>
      <c t="n" r="E21" s="6">
        <v>11761000</v>
      </c>
    </row>
    <row spans="1:5" r="22">
      <c t="s" r="A22" s="4">
        <v>322</v>
      </c>
    </row>
    <row spans="1:5" r="23">
      <c t="s" r="A23" s="3">
        <v>450</v>
      </c>
    </row>
    <row spans="1:5" r="24">
      <c t="s" r="A24" s="4">
        <v>500</v>
      </c>
      <c t="n" r="B24" s="6">
        <v>958000</v>
      </c>
      <c t="n" r="C24" s="6">
        <v>3990000</v>
      </c>
    </row>
    <row spans="1:5" r="25">
      <c t="s" r="A25" s="4">
        <v>504</v>
      </c>
      <c t="n" r="B25" s="6">
        <v>33225000</v>
      </c>
      <c t="n" r="C25" s="6">
        <v>33198000</v>
      </c>
    </row>
    <row spans="1:5" r="26">
      <c t="s" r="A26" s="4">
        <v>502</v>
      </c>
      <c t="n" r="B26" s="6">
        <v>33225000</v>
      </c>
      <c t="n" r="C26" s="6">
        <v>33198000</v>
      </c>
      <c t="n" r="D26" s="6">
        <v>38305000</v>
      </c>
      <c t="n" r="E26" s="6">
        <v>40015000</v>
      </c>
    </row>
    <row spans="1:5" r="27">
      <c t="s" r="A27" s="4">
        <v>331</v>
      </c>
    </row>
    <row spans="1:5" r="28">
      <c t="s" r="A28" s="3">
        <v>450</v>
      </c>
    </row>
    <row spans="1:5" r="29">
      <c t="s" r="A29" s="4">
        <v>500</v>
      </c>
      <c t="n" r="B29" s="6">
        <v>1484000</v>
      </c>
      <c t="n" r="C29" s="6">
        <v>1795000</v>
      </c>
    </row>
    <row spans="1:5" r="30">
      <c t="s" r="A30" s="4">
        <v>504</v>
      </c>
      <c t="n" r="B30" s="6">
        <v>7167000</v>
      </c>
      <c t="n" r="C30" s="6">
        <v>6949000</v>
      </c>
    </row>
    <row spans="1:5" r="31">
      <c t="s" r="A31" s="4">
        <v>502</v>
      </c>
      <c t="n" r="B31" s="6">
        <v>7167000</v>
      </c>
      <c t="n" r="C31" s="6">
        <v>6949000</v>
      </c>
      <c t="n" r="D31" s="6">
        <v>9633000</v>
      </c>
      <c t="n" r="E31" s="6">
        <v>9542000</v>
      </c>
    </row>
    <row spans="1:5" r="32">
      <c t="s" r="A32" s="4">
        <v>340</v>
      </c>
    </row>
    <row spans="1:5" r="33">
      <c t="s" r="A33" s="3">
        <v>450</v>
      </c>
    </row>
    <row spans="1:5" r="34">
      <c t="s" r="A34" s="4">
        <v>500</v>
      </c>
      <c t="n" r="B34" s="6">
        <v>760000</v>
      </c>
      <c t="n" r="C34" s="6">
        <v>872000</v>
      </c>
    </row>
    <row spans="1:5" r="35">
      <c t="s" r="A35" s="4">
        <v>501</v>
      </c>
      <c t="n" r="B35" s="6">
        <v>124000</v>
      </c>
      <c t="n" r="C35" s="6">
        <v>159000</v>
      </c>
    </row>
    <row spans="1:5" r="36">
      <c t="s" r="A36" s="4">
        <v>504</v>
      </c>
      <c t="n" r="B36" s="6">
        <v>2239000</v>
      </c>
      <c t="n" r="C36" s="6">
        <v>2365000</v>
      </c>
    </row>
    <row spans="1:5" r="37">
      <c t="s" r="A37" s="4">
        <v>502</v>
      </c>
      <c t="n" r="B37" s="6">
        <v>2363000</v>
      </c>
      <c t="n" r="C37" s="6">
        <v>2524000</v>
      </c>
      <c t="n" r="D37" s="6">
        <v>3039000</v>
      </c>
      <c t="n" r="E37" s="6">
        <v>3420000</v>
      </c>
    </row>
    <row spans="1:5" r="38">
      <c t="s" r="A38" s="4">
        <v>348</v>
      </c>
    </row>
    <row spans="1:5" r="39">
      <c t="s" r="A39" s="3">
        <v>450</v>
      </c>
    </row>
    <row spans="1:5" r="40">
      <c t="s" r="A40" s="4">
        <v>500</v>
      </c>
      <c t="n" r="B40" s="6">
        <v>12067000</v>
      </c>
      <c t="n" r="C40" s="6">
        <v>12141000</v>
      </c>
    </row>
    <row spans="1:5" r="41">
      <c t="s" r="A41" s="4">
        <v>501</v>
      </c>
      <c t="n" r="C41" s="6">
        <v>326000</v>
      </c>
    </row>
    <row spans="1:5" r="42">
      <c t="s" r="A42" s="4">
        <v>504</v>
      </c>
      <c t="n" r="B42" s="6">
        <v>13642000</v>
      </c>
      <c t="n" r="C42" s="6">
        <v>14281000</v>
      </c>
    </row>
    <row spans="1:5" r="43">
      <c t="s" r="A43" s="4">
        <v>502</v>
      </c>
      <c t="n" r="B43" s="6">
        <v>13642000</v>
      </c>
      <c t="n" r="C43" s="6">
        <v>14607000</v>
      </c>
      <c t="n" r="D43" s="6">
        <v>17344000</v>
      </c>
      <c t="n" r="E43" s="6">
        <v>16325000</v>
      </c>
    </row>
    <row spans="1:5" r="44">
      <c t="s" r="A44" s="4">
        <v>356</v>
      </c>
    </row>
    <row spans="1:5" r="45">
      <c t="s" r="A45" s="3">
        <v>450</v>
      </c>
    </row>
    <row spans="1:5" r="46">
      <c t="s" r="A46" s="4">
        <v>500</v>
      </c>
      <c t="n" r="B46" s="6">
        <v>5364000</v>
      </c>
      <c t="n" r="C46" s="6">
        <v>7583000</v>
      </c>
    </row>
    <row spans="1:5" r="47">
      <c t="s" r="A47" s="4">
        <v>501</v>
      </c>
      <c t="n" r="B47" s="6">
        <v>4000</v>
      </c>
      <c t="n" r="C47" s="6">
        <v>677000</v>
      </c>
    </row>
    <row spans="1:5" r="48">
      <c t="s" r="A48" s="4">
        <v>504</v>
      </c>
      <c t="n" r="B48" s="6">
        <v>15532000</v>
      </c>
      <c t="n" r="C48" s="6">
        <v>15248000</v>
      </c>
    </row>
    <row spans="1:5" r="49">
      <c t="s" r="A49" s="4">
        <v>502</v>
      </c>
      <c t="n" r="B49" s="6">
        <v>15536000</v>
      </c>
      <c t="n" r="C49" s="6">
        <v>15925000</v>
      </c>
      <c t="n" r="D49" s="6">
        <v>9791000</v>
      </c>
      <c t="n" r="E49" s="6">
        <v>9885000</v>
      </c>
    </row>
    <row spans="1:5" r="50">
      <c t="s" r="A50" s="4">
        <v>364</v>
      </c>
    </row>
    <row spans="1:5" r="51">
      <c t="s" r="A51" s="3">
        <v>450</v>
      </c>
    </row>
    <row spans="1:5" r="52">
      <c t="s" r="A52" s="4">
        <v>500</v>
      </c>
      <c t="n" r="B52" s="6">
        <v>13134000</v>
      </c>
      <c t="n" r="C52" s="6">
        <v>17781000</v>
      </c>
    </row>
    <row spans="1:5" r="53">
      <c t="s" r="A53" s="4">
        <v>501</v>
      </c>
      <c t="n" r="B53" s="6">
        <v>2871000</v>
      </c>
      <c t="n" r="C53" s="6">
        <v>1110000</v>
      </c>
    </row>
    <row spans="1:5" r="54">
      <c t="s" r="A54" s="4">
        <v>504</v>
      </c>
      <c t="n" r="B54" s="6">
        <v>24817000</v>
      </c>
      <c t="n" r="C54" s="6">
        <v>24398000</v>
      </c>
    </row>
    <row spans="1:5" r="55">
      <c t="s" r="A55" s="4">
        <v>502</v>
      </c>
      <c t="n" r="B55" s="7">
        <v>27688000</v>
      </c>
      <c t="n" r="C55" s="7">
        <v>25508000</v>
      </c>
      <c t="n" r="D55" s="7">
        <v>21795000</v>
      </c>
      <c t="n" r="E55" s="7">
        <v>23562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505</v>
      </c>
      <c t="s" r="B1" s="2">
        <v>1</v>
      </c>
      <c t="s" r="D1" s="2">
        <v>113</v>
      </c>
    </row>
    <row spans="1:4" r="2">
      <c t="s" r="B2" s="2">
        <v>2</v>
      </c>
      <c t="s" r="C2" s="2">
        <v>24</v>
      </c>
      <c t="s" r="D2" s="2">
        <v>23</v>
      </c>
    </row>
    <row spans="1:4" r="3">
      <c t="s" r="A3" s="3">
        <v>164</v>
      </c>
    </row>
    <row spans="1:4" r="4">
      <c t="s" r="A4" s="4">
        <v>493</v>
      </c>
      <c t="n" r="B4" s="7">
        <v>14759</v>
      </c>
      <c t="n" r="C4" s="7">
        <v>33984</v>
      </c>
      <c t="n" r="D4" s="7">
        <v>33984</v>
      </c>
    </row>
    <row spans="1:4" r="5">
      <c t="s" r="A5" s="4">
        <v>506</v>
      </c>
      <c t="n" r="B5" s="6">
        <v>7874</v>
      </c>
      <c t="n" r="C5" s="6">
        <v>4534</v>
      </c>
      <c t="n" r="D5" s="6">
        <v>7422</v>
      </c>
    </row>
    <row spans="1:4" r="6">
      <c t="s" r="A6" s="4">
        <v>507</v>
      </c>
      <c t="n" r="B6" s="6">
        <v>-6505</v>
      </c>
      <c t="n" r="C6" s="6">
        <v>-11010</v>
      </c>
      <c t="n" r="D6" s="6">
        <v>-20649</v>
      </c>
    </row>
    <row spans="1:4" r="7">
      <c t="s" r="A7" s="4">
        <v>508</v>
      </c>
      <c t="n" r="B7" s="6">
        <v>-1470</v>
      </c>
      <c t="n" r="C7" s="6">
        <v>-3209</v>
      </c>
      <c t="n" r="D7" s="6">
        <v>-5998</v>
      </c>
    </row>
    <row spans="1:4" r="8">
      <c t="s" r="A8" s="4">
        <v>497</v>
      </c>
      <c t="n" r="B8" s="7">
        <v>14658</v>
      </c>
      <c t="n" r="C8" s="7">
        <v>24299</v>
      </c>
      <c t="n" r="D8" s="7">
        <v>147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509</v>
      </c>
      <c t="s" r="B1" s="2">
        <v>68</v>
      </c>
      <c t="s" r="D1" s="2">
        <v>1</v>
      </c>
    </row>
    <row spans="1:7" r="2">
      <c t="s" r="B2" s="2">
        <v>2</v>
      </c>
      <c t="s" r="C2" s="2">
        <v>24</v>
      </c>
      <c t="s" r="D2" s="2">
        <v>2</v>
      </c>
      <c t="s" r="E2" s="2">
        <v>24</v>
      </c>
      <c t="s" r="F2" s="2">
        <v>23</v>
      </c>
      <c t="s" r="G2" s="2">
        <v>499</v>
      </c>
    </row>
    <row spans="1:7" r="3">
      <c t="s" r="A3" s="3">
        <v>283</v>
      </c>
    </row>
    <row spans="1:7" r="4">
      <c t="s" r="A4" s="4">
        <v>297</v>
      </c>
      <c t="n" r="B4" s="7">
        <v>14658</v>
      </c>
      <c t="n" r="C4" s="7">
        <v>24299</v>
      </c>
      <c t="n" r="D4" s="7">
        <v>14658</v>
      </c>
      <c t="n" r="E4" s="7">
        <v>24299</v>
      </c>
      <c t="n" r="F4" s="7">
        <v>14759</v>
      </c>
      <c t="n" r="G4" s="7">
        <v>33984</v>
      </c>
    </row>
    <row spans="1:7" r="5">
      <c t="s" r="A5" s="4">
        <v>510</v>
      </c>
      <c t="n" r="B5" s="6">
        <v>1309</v>
      </c>
      <c t="n" r="C5" s="6">
        <v>1625</v>
      </c>
      <c t="n" r="D5" s="6">
        <v>2490</v>
      </c>
      <c t="n" r="E5" s="6">
        <v>3596</v>
      </c>
    </row>
    <row spans="1:7" r="6">
      <c t="s" r="A6" s="4">
        <v>511</v>
      </c>
      <c t="n" r="B6" s="6">
        <v>886</v>
      </c>
      <c t="n" r="C6" s="6">
        <v>1200</v>
      </c>
      <c t="n" r="D6" s="6">
        <v>-1729</v>
      </c>
      <c t="n" r="E6" s="6">
        <v>-2634</v>
      </c>
    </row>
    <row spans="1:7" r="7">
      <c t="s" r="A7" s="4">
        <v>512</v>
      </c>
    </row>
    <row spans="1:7" r="8">
      <c t="s" r="A8" s="3">
        <v>283</v>
      </c>
    </row>
    <row spans="1:7" r="9">
      <c t="s" r="A9" s="4">
        <v>297</v>
      </c>
      <c t="n" r="B9" s="6">
        <v>2109</v>
      </c>
      <c t="n" r="C9" s="6">
        <v>2048</v>
      </c>
      <c t="n" r="D9" s="6">
        <v>2109</v>
      </c>
      <c t="n" r="E9" s="6">
        <v>2048</v>
      </c>
      <c t="n" r="F9" s="6">
        <v>2477</v>
      </c>
    </row>
    <row spans="1:7" r="10">
      <c t="s" r="A10" s="4">
        <v>513</v>
      </c>
    </row>
    <row spans="1:7" r="11">
      <c t="s" r="A11" s="3">
        <v>283</v>
      </c>
    </row>
    <row spans="1:7" r="12">
      <c t="s" r="A12" s="4">
        <v>297</v>
      </c>
      <c t="n" r="B12" s="6">
        <v>654</v>
      </c>
      <c t="n" r="C12" s="6">
        <v>101</v>
      </c>
      <c t="n" r="D12" s="6">
        <v>654</v>
      </c>
      <c t="n" r="E12" s="6">
        <v>101</v>
      </c>
      <c t="n" r="F12" s="6">
        <v>101</v>
      </c>
    </row>
    <row spans="1:7" r="13">
      <c t="s" r="A13" s="4">
        <v>514</v>
      </c>
    </row>
    <row spans="1:7" r="14">
      <c t="s" r="A14" s="3">
        <v>283</v>
      </c>
    </row>
    <row spans="1:7" r="15">
      <c t="s" r="A15" s="4">
        <v>297</v>
      </c>
      <c t="n" r="B15" s="6">
        <v>25</v>
      </c>
      <c t="n" r="C15" s="6">
        <v>25</v>
      </c>
      <c t="n" r="D15" s="6">
        <v>25</v>
      </c>
      <c t="n" r="E15" s="6">
        <v>25</v>
      </c>
      <c t="n" r="F15" s="6">
        <v>25</v>
      </c>
    </row>
    <row spans="1:7" r="16">
      <c t="s" r="A16" s="4">
        <v>515</v>
      </c>
    </row>
    <row spans="1:7" r="17">
      <c t="s" r="A17" s="3">
        <v>283</v>
      </c>
    </row>
    <row spans="1:7" r="18">
      <c t="s" r="A18" s="4">
        <v>297</v>
      </c>
      <c t="n" r="B18" s="6">
        <v>1272</v>
      </c>
      <c t="n" r="C18" s="6">
        <v>1214</v>
      </c>
      <c t="n" r="D18" s="6">
        <v>1272</v>
      </c>
      <c t="n" r="E18" s="6">
        <v>1214</v>
      </c>
      <c t="n" r="F18" s="6">
        <v>1074</v>
      </c>
    </row>
    <row spans="1:7" r="19">
      <c t="s" r="A19" s="4">
        <v>516</v>
      </c>
    </row>
    <row spans="1:7" r="20">
      <c t="s" r="A20" s="3">
        <v>283</v>
      </c>
    </row>
    <row spans="1:7" r="21">
      <c t="s" r="A21" s="4">
        <v>297</v>
      </c>
      <c t="n" r="B21" s="6">
        <v>8051</v>
      </c>
      <c t="n" r="C21" s="6">
        <v>19639</v>
      </c>
      <c t="n" r="D21" s="6">
        <v>8051</v>
      </c>
      <c t="n" r="E21" s="6">
        <v>19639</v>
      </c>
      <c t="n" r="F21" s="6">
        <v>10212</v>
      </c>
    </row>
    <row spans="1:7" r="22">
      <c t="s" r="A22" s="4">
        <v>517</v>
      </c>
    </row>
    <row spans="1:7" r="23">
      <c t="s" r="A23" s="3">
        <v>283</v>
      </c>
    </row>
    <row spans="1:7" r="24">
      <c t="s" r="A24" s="4">
        <v>297</v>
      </c>
      <c t="n" r="B24" s="6">
        <v>2312</v>
      </c>
      <c t="n" r="C24" s="6">
        <v>1069</v>
      </c>
      <c t="n" r="D24" s="6">
        <v>2312</v>
      </c>
      <c t="n" r="E24" s="6">
        <v>1069</v>
      </c>
      <c t="n" r="F24" s="6">
        <v>678</v>
      </c>
    </row>
    <row spans="1:7" r="25">
      <c t="s" r="A25" s="4">
        <v>285</v>
      </c>
    </row>
    <row spans="1:7" r="26">
      <c t="s" r="A26" s="3">
        <v>283</v>
      </c>
    </row>
    <row spans="1:7" r="27">
      <c t="s" r="A27" s="4">
        <v>297</v>
      </c>
      <c t="n" r="B27" s="6">
        <v>74</v>
      </c>
      <c t="n" r="C27" s="6">
        <v>84</v>
      </c>
      <c t="n" r="D27" s="6">
        <v>74</v>
      </c>
      <c t="n" r="E27" s="6">
        <v>84</v>
      </c>
      <c t="n" r="F27" s="6">
        <v>84</v>
      </c>
    </row>
    <row spans="1:7" r="28">
      <c t="s" r="A28" s="4">
        <v>293</v>
      </c>
    </row>
    <row spans="1:7" r="29">
      <c t="s" r="A29" s="3">
        <v>283</v>
      </c>
    </row>
    <row spans="1:7" r="30">
      <c t="s" r="A30" s="4">
        <v>297</v>
      </c>
      <c t="n" r="B30" s="7">
        <v>161</v>
      </c>
      <c t="n" r="C30" s="7">
        <v>119</v>
      </c>
      <c t="n" r="D30" s="7">
        <v>161</v>
      </c>
      <c t="n" r="E30" s="7">
        <v>119</v>
      </c>
      <c t="n" r="F30" s="7">
        <v>1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18</v>
      </c>
      <c t="s" r="B1" s="2">
        <v>1</v>
      </c>
    </row>
    <row spans="1:4" r="2">
      <c t="s" r="B2" s="2">
        <v>2</v>
      </c>
      <c t="s" r="C2" s="2">
        <v>24</v>
      </c>
      <c t="s" r="D2" s="2">
        <v>23</v>
      </c>
    </row>
    <row spans="1:4" r="3">
      <c t="s" r="A3" s="3">
        <v>519</v>
      </c>
    </row>
    <row spans="1:4" r="4">
      <c t="s" r="A4" s="4">
        <v>520</v>
      </c>
      <c t="n" r="B4" s="7">
        <v>2060962</v>
      </c>
      <c t="n" r="C4" s="7">
        <v>2218468</v>
      </c>
      <c t="n" r="D4" s="7">
        <v>2059445</v>
      </c>
    </row>
    <row spans="1:4" r="5">
      <c t="s" r="A5" s="4">
        <v>521</v>
      </c>
      <c t="n" r="B5" s="6">
        <v>43025</v>
      </c>
      <c t="n" r="C5" s="6">
        <v>35632</v>
      </c>
      <c t="n" r="D5" s="6">
        <v>28855</v>
      </c>
    </row>
    <row spans="1:4" r="6">
      <c t="s" r="A6" s="4">
        <v>522</v>
      </c>
      <c t="n" r="B6" s="6">
        <v>104</v>
      </c>
      <c t="n" r="C6" s="6">
        <v>2947</v>
      </c>
      <c t="n" r="D6" s="6">
        <v>5971</v>
      </c>
    </row>
    <row spans="1:4" r="7">
      <c t="s" r="A7" s="4">
        <v>523</v>
      </c>
      <c t="n" r="B7" s="6">
        <v>2103883</v>
      </c>
      <c t="n" r="C7" s="6">
        <v>2251153</v>
      </c>
      <c t="n" r="D7" s="6">
        <v>2082329</v>
      </c>
    </row>
    <row spans="1:4" r="8">
      <c t="s" r="A8" s="4">
        <v>524</v>
      </c>
      <c t="n" r="B8" s="6">
        <v>88</v>
      </c>
      <c t="n" r="C8" s="6">
        <v>55</v>
      </c>
    </row>
    <row spans="1:4" r="9">
      <c t="s" r="A9" s="4">
        <v>525</v>
      </c>
    </row>
    <row spans="1:4" r="10">
      <c t="s" r="A10" s="3">
        <v>519</v>
      </c>
    </row>
    <row spans="1:4" r="11">
      <c t="s" r="A11" s="4">
        <v>520</v>
      </c>
      <c t="n" r="B11" s="6">
        <v>1302238</v>
      </c>
      <c t="n" r="C11" s="6">
        <v>1331589</v>
      </c>
      <c t="n" r="D11" s="6">
        <v>1246261</v>
      </c>
    </row>
    <row spans="1:4" r="12">
      <c t="s" r="A12" s="4">
        <v>521</v>
      </c>
      <c t="n" r="B12" s="6">
        <v>8565</v>
      </c>
      <c t="n" r="C12" s="6">
        <v>5341</v>
      </c>
      <c t="n" r="D12" s="6">
        <v>826</v>
      </c>
    </row>
    <row spans="1:4" r="13">
      <c t="s" r="A13" s="4">
        <v>522</v>
      </c>
      <c t="n" r="C13" s="6">
        <v>84</v>
      </c>
      <c t="n" r="D13" s="6">
        <v>2447</v>
      </c>
    </row>
    <row spans="1:4" r="14">
      <c t="s" r="A14" s="4">
        <v>523</v>
      </c>
      <c t="n" r="B14" s="6">
        <v>1310803</v>
      </c>
      <c t="n" r="C14" s="6">
        <v>1336846</v>
      </c>
      <c t="n" r="D14" s="6">
        <v>1244640</v>
      </c>
    </row>
    <row spans="1:4" r="15">
      <c t="s" r="A15" s="4">
        <v>526</v>
      </c>
    </row>
    <row spans="1:4" r="16">
      <c t="s" r="A16" s="3">
        <v>519</v>
      </c>
    </row>
    <row spans="1:4" r="17">
      <c t="s" r="A17" s="4">
        <v>520</v>
      </c>
      <c t="n" r="B17" s="6">
        <v>177195</v>
      </c>
      <c t="n" r="C17" s="6">
        <v>214390</v>
      </c>
      <c t="n" r="D17" s="6">
        <v>138759</v>
      </c>
    </row>
    <row spans="1:4" r="18">
      <c t="s" r="A18" s="4">
        <v>521</v>
      </c>
      <c t="n" r="B18" s="6">
        <v>3066</v>
      </c>
      <c t="n" r="C18" s="6">
        <v>3518</v>
      </c>
      <c t="n" r="D18" s="6">
        <v>1957</v>
      </c>
    </row>
    <row spans="1:4" r="19">
      <c t="s" r="A19" s="4">
        <v>522</v>
      </c>
      <c t="n" r="B19" s="6">
        <v>83</v>
      </c>
      <c t="n" r="C19" s="6">
        <v>717</v>
      </c>
      <c t="n" r="D19" s="6">
        <v>176</v>
      </c>
    </row>
    <row spans="1:4" r="20">
      <c t="s" r="A20" s="4">
        <v>523</v>
      </c>
      <c t="n" r="B20" s="6">
        <v>180178</v>
      </c>
      <c t="n" r="C20" s="6">
        <v>217191</v>
      </c>
      <c t="n" r="D20" s="6">
        <v>140540</v>
      </c>
    </row>
    <row spans="1:4" r="21">
      <c t="s" r="A21" s="4">
        <v>527</v>
      </c>
    </row>
    <row spans="1:4" r="22">
      <c t="s" r="A22" s="3">
        <v>519</v>
      </c>
    </row>
    <row spans="1:4" r="23">
      <c t="s" r="A23" s="4">
        <v>520</v>
      </c>
      <c t="n" r="B23" s="6">
        <v>188222</v>
      </c>
      <c t="n" r="C23" s="6">
        <v>224386</v>
      </c>
      <c t="n" r="D23" s="6">
        <v>261544</v>
      </c>
    </row>
    <row spans="1:4" r="24">
      <c t="s" r="A24" s="4">
        <v>521</v>
      </c>
      <c t="n" r="B24" s="6">
        <v>5268</v>
      </c>
      <c t="n" r="C24" s="6">
        <v>2064</v>
      </c>
      <c t="n" r="D24" s="6">
        <v>2414</v>
      </c>
    </row>
    <row spans="1:4" r="25">
      <c t="s" r="A25" s="4">
        <v>522</v>
      </c>
      <c t="n" r="B25" s="6">
        <v>15</v>
      </c>
      <c t="n" r="C25" s="6">
        <v>2000</v>
      </c>
      <c t="n" r="D25" s="6">
        <v>3265</v>
      </c>
    </row>
    <row spans="1:4" r="26">
      <c t="s" r="A26" s="4">
        <v>523</v>
      </c>
      <c t="n" r="B26" s="6">
        <v>193475</v>
      </c>
      <c t="n" r="C26" s="6">
        <v>224450</v>
      </c>
      <c t="n" r="D26" s="6">
        <v>260693</v>
      </c>
    </row>
    <row spans="1:4" r="27">
      <c t="s" r="A27" s="4">
        <v>528</v>
      </c>
    </row>
    <row spans="1:4" r="28">
      <c t="s" r="A28" s="3">
        <v>519</v>
      </c>
    </row>
    <row spans="1:4" r="29">
      <c t="s" r="A29" s="4">
        <v>520</v>
      </c>
      <c t="n" r="B29" s="6">
        <v>374134</v>
      </c>
      <c t="n" r="C29" s="6">
        <v>434980</v>
      </c>
      <c t="n" r="D29" s="6">
        <v>394769</v>
      </c>
    </row>
    <row spans="1:4" r="30">
      <c t="s" r="A30" s="4">
        <v>521</v>
      </c>
      <c t="n" r="B30" s="6">
        <v>25263</v>
      </c>
      <c t="n" r="C30" s="6">
        <v>23488</v>
      </c>
      <c t="n" r="D30" s="6">
        <v>22813</v>
      </c>
    </row>
    <row spans="1:4" r="31">
      <c t="s" r="A31" s="4">
        <v>522</v>
      </c>
      <c t="n" r="B31" s="6">
        <v>6</v>
      </c>
      <c t="n" r="C31" s="6">
        <v>146</v>
      </c>
      <c t="n" r="D31" s="6">
        <v>83</v>
      </c>
    </row>
    <row spans="1:4" r="32">
      <c t="s" r="A32" s="4">
        <v>523</v>
      </c>
      <c t="n" r="B32" s="6">
        <v>399391</v>
      </c>
      <c t="n" r="C32" s="6">
        <v>458322</v>
      </c>
      <c t="n" r="D32" s="6">
        <v>417499</v>
      </c>
    </row>
    <row spans="1:4" r="33">
      <c t="s" r="A33" s="4">
        <v>529</v>
      </c>
    </row>
    <row spans="1:4" r="34">
      <c t="s" r="A34" s="3">
        <v>519</v>
      </c>
    </row>
    <row spans="1:4" r="35">
      <c t="s" r="A35" s="4">
        <v>520</v>
      </c>
      <c t="n" r="B35" s="6">
        <v>19173</v>
      </c>
      <c t="n" r="C35" s="6">
        <v>13123</v>
      </c>
      <c t="n" r="D35" s="6">
        <v>18112</v>
      </c>
    </row>
    <row spans="1:4" r="36">
      <c t="s" r="A36" s="4">
        <v>521</v>
      </c>
      <c t="n" r="B36" s="6">
        <v>863</v>
      </c>
      <c t="n" r="C36" s="6">
        <v>1221</v>
      </c>
      <c t="n" r="D36" s="6">
        <v>845</v>
      </c>
    </row>
    <row spans="1:4" r="37">
      <c t="s" r="A37" s="4">
        <v>523</v>
      </c>
      <c t="n" r="B37" s="7">
        <v>20036</v>
      </c>
      <c t="n" r="C37" s="7">
        <v>14344</v>
      </c>
      <c t="n" r="D37" s="7">
        <v>189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30</v>
      </c>
      <c t="s" r="B1" s="2">
        <v>2</v>
      </c>
      <c t="s" r="C1" s="2">
        <v>23</v>
      </c>
      <c t="s" r="D1" s="2">
        <v>24</v>
      </c>
    </row>
    <row spans="1:4" r="2">
      <c t="s" r="A2" s="3">
        <v>167</v>
      </c>
    </row>
    <row spans="1:4" r="3">
      <c t="s" r="A3" s="4">
        <v>531</v>
      </c>
      <c t="n" r="B3" s="7">
        <v>380547</v>
      </c>
    </row>
    <row spans="1:4" r="4">
      <c t="s" r="A4" s="4">
        <v>532</v>
      </c>
      <c t="n" r="B4" s="6">
        <v>1023283</v>
      </c>
    </row>
    <row spans="1:4" r="5">
      <c t="s" r="A5" s="4">
        <v>533</v>
      </c>
      <c t="n" r="B5" s="6">
        <v>49906</v>
      </c>
    </row>
    <row spans="1:4" r="6">
      <c t="s" r="A6" s="4">
        <v>534</v>
      </c>
      <c t="n" r="B6" s="6">
        <v>241809</v>
      </c>
    </row>
    <row spans="1:4" r="7">
      <c t="s" r="A7" s="4">
        <v>535</v>
      </c>
      <c t="n" r="B7" s="6">
        <v>365417</v>
      </c>
    </row>
    <row spans="1:4" r="8">
      <c t="s" r="A8" s="4">
        <v>520</v>
      </c>
      <c t="n" r="B8" s="6">
        <v>2060962</v>
      </c>
      <c t="n" r="C8" s="7">
        <v>2059445</v>
      </c>
      <c t="n" r="D8" s="7">
        <v>2218468</v>
      </c>
    </row>
    <row spans="1:4" r="9">
      <c t="s" r="A9" s="4">
        <v>536</v>
      </c>
      <c t="n" r="B9" s="6">
        <v>381075</v>
      </c>
    </row>
    <row spans="1:4" r="10">
      <c t="s" r="A10" s="4">
        <v>537</v>
      </c>
      <c t="n" r="B10" s="6">
        <v>1033003</v>
      </c>
    </row>
    <row spans="1:4" r="11">
      <c t="s" r="A11" s="4">
        <v>538</v>
      </c>
      <c t="n" r="B11" s="6">
        <v>53281</v>
      </c>
    </row>
    <row spans="1:4" r="12">
      <c t="s" r="A12" s="4">
        <v>539</v>
      </c>
      <c t="n" r="B12" s="6">
        <v>262871</v>
      </c>
    </row>
    <row spans="1:4" r="13">
      <c t="s" r="A13" s="4">
        <v>540</v>
      </c>
      <c t="n" r="B13" s="6">
        <v>373653</v>
      </c>
    </row>
    <row spans="1:4" r="14">
      <c t="s" r="A14" s="4">
        <v>523</v>
      </c>
      <c t="n" r="B14" s="7">
        <v>2103883</v>
      </c>
      <c t="n" r="C14" s="7">
        <v>2082329</v>
      </c>
      <c t="n" r="D14" s="7">
        <v>2251153</v>
      </c>
    </row>
    <row spans="1:4" r="15">
      <c t="s" r="A15" s="4">
        <v>541</v>
      </c>
      <c t="s" r="B15" s="4">
        <v>542</v>
      </c>
    </row>
    <row spans="1:4" r="16">
      <c t="s" r="A16" s="4">
        <v>543</v>
      </c>
      <c t="s" r="B16" s="4">
        <v>544</v>
      </c>
    </row>
    <row spans="1:4" r="17">
      <c t="s" r="A17" s="4">
        <v>545</v>
      </c>
      <c t="s" r="B17" s="4">
        <v>546</v>
      </c>
    </row>
    <row spans="1:4" r="18">
      <c t="s" r="A18" s="4">
        <v>547</v>
      </c>
      <c t="s" r="B18" s="4">
        <v>548</v>
      </c>
    </row>
    <row spans="1:4" r="19">
      <c t="s" r="A19" s="4">
        <v>549</v>
      </c>
      <c t="s" r="B19" s="4">
        <v>5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105</v>
      </c>
      <c t="s" r="B1" s="2">
        <v>68</v>
      </c>
      <c t="s" r="D1" s="2">
        <v>1</v>
      </c>
    </row>
    <row spans="1:5" r="2">
      <c t="s" r="B2" s="2">
        <v>2</v>
      </c>
      <c t="s" r="C2" s="2">
        <v>24</v>
      </c>
      <c t="s" r="D2" s="2">
        <v>2</v>
      </c>
      <c t="s" r="E2" s="2">
        <v>24</v>
      </c>
    </row>
    <row spans="1:5" r="3">
      <c t="s" r="A3" s="3">
        <v>106</v>
      </c>
    </row>
    <row spans="1:5" r="4">
      <c t="s" r="A4" s="4">
        <v>100</v>
      </c>
      <c t="n" r="B4" s="7">
        <v>34692</v>
      </c>
      <c t="n" r="C4" s="7">
        <v>39713</v>
      </c>
      <c t="n" r="D4" s="7">
        <v>57241</v>
      </c>
      <c t="n" r="E4" s="7">
        <v>71979</v>
      </c>
    </row>
    <row spans="1:5" r="5">
      <c t="s" r="A5" s="3">
        <v>107</v>
      </c>
    </row>
    <row spans="1:5" r="6">
      <c t="s" r="A6" s="4">
        <v>108</v>
      </c>
      <c t="n" r="B6" s="6">
        <v>3624</v>
      </c>
      <c t="n" r="C6" s="6">
        <v>-5365</v>
      </c>
      <c t="n" r="D6" s="6">
        <v>12372</v>
      </c>
      <c t="n" r="E6" s="6">
        <v>178</v>
      </c>
    </row>
    <row spans="1:5" r="7">
      <c t="s" r="A7" s="4">
        <v>109</v>
      </c>
      <c t="n" r="B7" s="6">
        <v>933</v>
      </c>
      <c t="n" r="C7" s="6">
        <v>1110</v>
      </c>
      <c t="n" r="D7" s="6">
        <v>1866</v>
      </c>
      <c t="n" r="E7" s="6">
        <v>2220</v>
      </c>
    </row>
    <row spans="1:5" r="8">
      <c t="s" r="A8" s="4">
        <v>110</v>
      </c>
      <c t="n" r="B8" s="6">
        <v>4557</v>
      </c>
      <c t="n" r="C8" s="6">
        <v>-4255</v>
      </c>
      <c t="n" r="D8" s="6">
        <v>14238</v>
      </c>
      <c t="n" r="E8" s="6">
        <v>2398</v>
      </c>
    </row>
    <row spans="1:5" r="9">
      <c t="s" r="A9" s="4">
        <v>111</v>
      </c>
      <c t="n" r="B9" s="7">
        <v>39249</v>
      </c>
      <c t="n" r="C9" s="7">
        <v>35458</v>
      </c>
      <c t="n" r="D9" s="7">
        <v>71479</v>
      </c>
      <c t="n" r="E9" s="7">
        <v>743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1</v>
      </c>
      <c t="s" r="B1" s="2">
        <v>2</v>
      </c>
      <c t="s" r="C1" s="2">
        <v>23</v>
      </c>
    </row>
    <row spans="1:3" r="2">
      <c t="s" r="A2" s="3">
        <v>519</v>
      </c>
    </row>
    <row spans="1:3" r="3">
      <c t="s" r="A3" s="4">
        <v>552</v>
      </c>
      <c t="n" r="B3" s="7">
        <v>36477</v>
      </c>
      <c t="n" r="C3" s="7">
        <v>1004003</v>
      </c>
    </row>
    <row spans="1:3" r="4">
      <c t="s" r="A4" s="4">
        <v>553</v>
      </c>
      <c t="n" r="B4" s="6">
        <v>5349</v>
      </c>
      <c t="n" r="C4" s="6">
        <v>34022</v>
      </c>
    </row>
    <row spans="1:3" r="5">
      <c t="s" r="A5" s="4">
        <v>554</v>
      </c>
      <c t="n" r="B5" s="6">
        <v>41826</v>
      </c>
      <c t="n" r="C5" s="6">
        <v>1038025</v>
      </c>
    </row>
    <row spans="1:3" r="6">
      <c t="s" r="A6" s="4">
        <v>555</v>
      </c>
      <c t="n" r="B6" s="6">
        <v>95</v>
      </c>
      <c t="n" r="C6" s="6">
        <v>5403</v>
      </c>
    </row>
    <row spans="1:3" r="7">
      <c t="s" r="A7" s="4">
        <v>556</v>
      </c>
      <c t="n" r="B7" s="6">
        <v>9</v>
      </c>
      <c t="n" r="C7" s="6">
        <v>568</v>
      </c>
    </row>
    <row spans="1:3" r="8">
      <c t="s" r="A8" s="4">
        <v>557</v>
      </c>
      <c t="n" r="B8" s="6">
        <v>104</v>
      </c>
      <c t="n" r="C8" s="6">
        <v>5971</v>
      </c>
    </row>
    <row spans="1:3" r="9">
      <c t="s" r="A9" s="4">
        <v>525</v>
      </c>
    </row>
    <row spans="1:3" r="10">
      <c t="s" r="A10" s="3">
        <v>519</v>
      </c>
    </row>
    <row spans="1:3" r="11">
      <c t="s" r="A11" s="4">
        <v>552</v>
      </c>
      <c t="n" r="C11" s="6">
        <v>762568</v>
      </c>
    </row>
    <row spans="1:3" r="12">
      <c t="s" r="A12" s="4">
        <v>554</v>
      </c>
      <c t="n" r="C12" s="6">
        <v>762568</v>
      </c>
    </row>
    <row spans="1:3" r="13">
      <c t="s" r="A13" s="4">
        <v>555</v>
      </c>
      <c t="n" r="C13" s="6">
        <v>2447</v>
      </c>
    </row>
    <row spans="1:3" r="14">
      <c t="s" r="A14" s="4">
        <v>557</v>
      </c>
      <c t="n" r="C14" s="6">
        <v>2447</v>
      </c>
    </row>
    <row spans="1:3" r="15">
      <c t="s" r="A15" s="4">
        <v>526</v>
      </c>
    </row>
    <row spans="1:3" r="16">
      <c t="s" r="A16" s="3">
        <v>519</v>
      </c>
    </row>
    <row spans="1:3" r="17">
      <c t="s" r="A17" s="4">
        <v>552</v>
      </c>
      <c t="n" r="B17" s="6">
        <v>21771</v>
      </c>
      <c t="n" r="C17" s="6">
        <v>34238</v>
      </c>
    </row>
    <row spans="1:3" r="18">
      <c t="s" r="A18" s="4">
        <v>553</v>
      </c>
      <c t="n" r="B18" s="6">
        <v>4691</v>
      </c>
    </row>
    <row spans="1:3" r="19">
      <c t="s" r="A19" s="4">
        <v>554</v>
      </c>
      <c t="n" r="B19" s="6">
        <v>26462</v>
      </c>
      <c t="n" r="C19" s="6">
        <v>34238</v>
      </c>
    </row>
    <row spans="1:3" r="20">
      <c t="s" r="A20" s="4">
        <v>555</v>
      </c>
      <c t="n" r="B20" s="6">
        <v>76</v>
      </c>
      <c t="n" r="C20" s="6">
        <v>176</v>
      </c>
    </row>
    <row spans="1:3" r="21">
      <c t="s" r="A21" s="4">
        <v>556</v>
      </c>
      <c t="n" r="B21" s="6">
        <v>7</v>
      </c>
    </row>
    <row spans="1:3" r="22">
      <c t="s" r="A22" s="4">
        <v>557</v>
      </c>
      <c t="n" r="B22" s="6">
        <v>83</v>
      </c>
      <c t="n" r="C22" s="6">
        <v>176</v>
      </c>
    </row>
    <row spans="1:3" r="23">
      <c t="s" r="A23" s="4">
        <v>527</v>
      </c>
    </row>
    <row spans="1:3" r="24">
      <c t="s" r="A24" s="3">
        <v>519</v>
      </c>
    </row>
    <row spans="1:3" r="25">
      <c t="s" r="A25" s="4">
        <v>552</v>
      </c>
      <c t="n" r="B25" s="6">
        <v>14049</v>
      </c>
      <c t="n" r="C25" s="6">
        <v>193621</v>
      </c>
    </row>
    <row spans="1:3" r="26">
      <c t="s" r="A26" s="4">
        <v>553</v>
      </c>
      <c t="n" r="B26" s="6">
        <v>658</v>
      </c>
      <c t="n" r="C26" s="6">
        <v>31166</v>
      </c>
    </row>
    <row spans="1:3" r="27">
      <c t="s" r="A27" s="4">
        <v>554</v>
      </c>
      <c t="n" r="B27" s="6">
        <v>14707</v>
      </c>
      <c t="n" r="C27" s="6">
        <v>224787</v>
      </c>
    </row>
    <row spans="1:3" r="28">
      <c t="s" r="A28" s="4">
        <v>555</v>
      </c>
      <c t="n" r="B28" s="6">
        <v>13</v>
      </c>
      <c t="n" r="C28" s="6">
        <v>2710</v>
      </c>
    </row>
    <row spans="1:3" r="29">
      <c t="s" r="A29" s="4">
        <v>556</v>
      </c>
      <c t="n" r="B29" s="6">
        <v>2</v>
      </c>
      <c t="n" r="C29" s="6">
        <v>555</v>
      </c>
    </row>
    <row spans="1:3" r="30">
      <c t="s" r="A30" s="4">
        <v>557</v>
      </c>
      <c t="n" r="B30" s="6">
        <v>15</v>
      </c>
      <c t="n" r="C30" s="6">
        <v>3265</v>
      </c>
    </row>
    <row spans="1:3" r="31">
      <c t="s" r="A31" s="4">
        <v>528</v>
      </c>
    </row>
    <row spans="1:3" r="32">
      <c t="s" r="A32" s="3">
        <v>519</v>
      </c>
    </row>
    <row spans="1:3" r="33">
      <c t="s" r="A33" s="4">
        <v>552</v>
      </c>
      <c t="n" r="B33" s="6">
        <v>657</v>
      </c>
      <c t="n" r="C33" s="6">
        <v>13576</v>
      </c>
    </row>
    <row spans="1:3" r="34">
      <c t="s" r="A34" s="4">
        <v>553</v>
      </c>
      <c t="n" r="C34" s="6">
        <v>2856</v>
      </c>
    </row>
    <row spans="1:3" r="35">
      <c t="s" r="A35" s="4">
        <v>554</v>
      </c>
      <c t="n" r="B35" s="6">
        <v>657</v>
      </c>
      <c t="n" r="C35" s="6">
        <v>16432</v>
      </c>
    </row>
    <row spans="1:3" r="36">
      <c t="s" r="A36" s="4">
        <v>555</v>
      </c>
      <c t="n" r="B36" s="6">
        <v>6</v>
      </c>
      <c t="n" r="C36" s="6">
        <v>70</v>
      </c>
    </row>
    <row spans="1:3" r="37">
      <c t="s" r="A37" s="4">
        <v>556</v>
      </c>
      <c t="n" r="C37" s="6">
        <v>13</v>
      </c>
    </row>
    <row spans="1:3" r="38">
      <c t="s" r="A38" s="4">
        <v>557</v>
      </c>
      <c t="n" r="B38" s="7">
        <v>6</v>
      </c>
      <c t="n" r="C38" s="7">
        <v>8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8</v>
      </c>
      <c t="s" r="B1" s="2">
        <v>68</v>
      </c>
      <c t="s" r="D1" s="2">
        <v>1</v>
      </c>
    </row>
    <row spans="1:5" r="2">
      <c t="s" r="B2" s="2">
        <v>2</v>
      </c>
      <c t="s" r="C2" s="2">
        <v>24</v>
      </c>
      <c t="s" r="D2" s="2">
        <v>2</v>
      </c>
      <c t="s" r="E2" s="2">
        <v>24</v>
      </c>
    </row>
    <row spans="1:5" r="3">
      <c t="s" r="A3" s="3">
        <v>559</v>
      </c>
    </row>
    <row spans="1:5" r="4">
      <c t="s" r="A4" s="4">
        <v>560</v>
      </c>
      <c t="n" r="B4" s="7">
        <v>34692</v>
      </c>
      <c t="n" r="C4" s="7">
        <v>39713</v>
      </c>
      <c t="n" r="D4" s="7">
        <v>57241</v>
      </c>
      <c t="n" r="E4" s="7">
        <v>71979</v>
      </c>
    </row>
    <row spans="1:5" r="5">
      <c t="s" r="A5" s="4">
        <v>561</v>
      </c>
      <c t="n" r="B5" s="7">
        <v>34692</v>
      </c>
      <c t="n" r="C5" s="7">
        <v>39713</v>
      </c>
      <c t="n" r="D5" s="7">
        <v>57241</v>
      </c>
      <c t="n" r="E5" s="7">
        <v>71979</v>
      </c>
    </row>
    <row spans="1:5" r="6">
      <c t="s" r="A6" s="4">
        <v>562</v>
      </c>
      <c t="n" r="B6" s="6">
        <v>94461000</v>
      </c>
      <c t="n" r="C6" s="6">
        <v>96626000</v>
      </c>
      <c t="n" r="D6" s="6">
        <v>94415000</v>
      </c>
      <c t="n" r="E6" s="6">
        <v>96493000</v>
      </c>
    </row>
    <row spans="1:5" r="7">
      <c t="s" r="A7" s="4">
        <v>563</v>
      </c>
      <c t="n" r="B7" s="6">
        <v>234000</v>
      </c>
      <c t="n" r="C7" s="6">
        <v>332000</v>
      </c>
      <c t="n" r="D7" s="6">
        <v>229000</v>
      </c>
      <c t="n" r="E7" s="6">
        <v>329000</v>
      </c>
    </row>
    <row spans="1:5" r="8">
      <c t="s" r="A8" s="4">
        <v>564</v>
      </c>
      <c t="n" r="B8" s="6">
        <v>94695000</v>
      </c>
      <c t="n" r="C8" s="6">
        <v>96958000</v>
      </c>
      <c t="n" r="D8" s="6">
        <v>94644000</v>
      </c>
      <c t="n" r="E8" s="6">
        <v>96822000</v>
      </c>
    </row>
    <row spans="1:5" r="9">
      <c t="s" r="A9" s="4">
        <v>565</v>
      </c>
      <c t="n" r="B9" s="8">
        <v>0.37</v>
      </c>
      <c t="n" r="C9" s="8">
        <v>0.41</v>
      </c>
      <c t="n" r="D9" s="8">
        <v>0.61</v>
      </c>
      <c t="n" r="E9" s="8">
        <v>0.75</v>
      </c>
    </row>
    <row spans="1:5" r="10">
      <c t="s" r="A10" s="4">
        <v>566</v>
      </c>
      <c t="n" r="B10" s="8">
        <v>0.37</v>
      </c>
      <c t="n" r="C10" s="8">
        <v>0.41</v>
      </c>
      <c t="n" r="D10" s="8">
        <v>0.6</v>
      </c>
      <c t="n" r="E10" s="8">
        <v>0.74</v>
      </c>
    </row>
    <row spans="1:5" r="11">
      <c t="s" r="A11" s="4">
        <v>567</v>
      </c>
    </row>
    <row spans="1:5" r="12">
      <c t="s" r="A12" s="3">
        <v>559</v>
      </c>
    </row>
    <row spans="1:5" r="13">
      <c t="s" r="A13" s="4">
        <v>568</v>
      </c>
      <c t="n" r="B13" s="6">
        <v>37800</v>
      </c>
      <c t="n" r="D13" s="6">
        <v>51300</v>
      </c>
      <c t="n" r="E13" s="6">
        <v>32400</v>
      </c>
    </row>
    <row spans="1:5" r="14">
      <c t="s" r="A14" s="4">
        <v>569</v>
      </c>
      <c t="n" r="B14" s="8">
        <v>24.59</v>
      </c>
      <c t="n" r="D14" s="8">
        <v>24.78</v>
      </c>
      <c t="n" r="E14" s="8">
        <v>25.31</v>
      </c>
    </row>
    <row spans="1:5" r="15">
      <c t="s" r="A15" s="4">
        <v>570</v>
      </c>
    </row>
    <row spans="1:5" r="16">
      <c t="s" r="A16" s="3">
        <v>559</v>
      </c>
    </row>
    <row spans="1:5" r="17">
      <c t="s" r="A17" s="4">
        <v>568</v>
      </c>
      <c t="n" r="B17" s="6">
        <v>14000</v>
      </c>
      <c t="n" r="C17" s="6">
        <v>12000</v>
      </c>
      <c t="n" r="D17" s="6">
        <v>7000</v>
      </c>
      <c t="n" r="E17" s="6">
        <v>6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1</v>
      </c>
      <c t="s" r="B1" s="2">
        <v>68</v>
      </c>
      <c t="s" r="D1" s="2">
        <v>1</v>
      </c>
    </row>
    <row spans="1:5" r="2">
      <c t="s" r="B2" s="2">
        <v>2</v>
      </c>
      <c t="s" r="C2" s="2">
        <v>24</v>
      </c>
      <c t="s" r="D2" s="2">
        <v>2</v>
      </c>
      <c t="s" r="E2" s="2">
        <v>24</v>
      </c>
    </row>
    <row spans="1:5" r="3">
      <c t="s" r="A3" s="3">
        <v>173</v>
      </c>
    </row>
    <row spans="1:5" r="4">
      <c t="s" r="A4" s="4">
        <v>572</v>
      </c>
      <c t="n" r="B4" s="7">
        <v>5956</v>
      </c>
      <c t="n" r="C4" s="7">
        <v>-8653</v>
      </c>
      <c t="n" r="D4" s="7">
        <v>20125</v>
      </c>
      <c t="n" r="E4" s="7">
        <v>380</v>
      </c>
    </row>
    <row spans="1:5" r="5">
      <c t="s" r="A5" s="4">
        <v>573</v>
      </c>
      <c t="n" r="B5" s="6">
        <v>-86</v>
      </c>
      <c t="n" r="C5" s="6">
        <v>-41</v>
      </c>
      <c t="n" r="D5" s="6">
        <v>-88</v>
      </c>
      <c t="n" r="E5" s="6">
        <v>-55</v>
      </c>
    </row>
    <row spans="1:5" r="6">
      <c t="s" r="A6" s="4">
        <v>574</v>
      </c>
      <c t="n" r="B6" s="6">
        <v>1511</v>
      </c>
      <c t="n" r="C6" s="6">
        <v>1797</v>
      </c>
      <c t="n" r="D6" s="6">
        <v>3022</v>
      </c>
      <c t="n" r="E6" s="6">
        <v>3594</v>
      </c>
    </row>
    <row spans="1:5" r="7">
      <c t="s" r="A7" s="4">
        <v>575</v>
      </c>
      <c t="n" r="B7" s="6">
        <v>7381</v>
      </c>
      <c t="n" r="C7" s="6">
        <v>-6897</v>
      </c>
      <c t="n" r="D7" s="6">
        <v>23059</v>
      </c>
      <c t="n" r="E7" s="6">
        <v>3919</v>
      </c>
    </row>
    <row spans="1:5" r="8">
      <c t="s" r="A8" s="4">
        <v>576</v>
      </c>
      <c t="n" r="B8" s="6">
        <v>-2279</v>
      </c>
      <c t="n" r="C8" s="6">
        <v>3313</v>
      </c>
      <c t="n" r="D8" s="6">
        <v>-7699</v>
      </c>
      <c t="n" r="E8" s="6">
        <v>-168</v>
      </c>
    </row>
    <row spans="1:5" r="9">
      <c t="s" r="A9" s="4">
        <v>577</v>
      </c>
      <c t="n" r="B9" s="6">
        <v>33</v>
      </c>
      <c t="n" r="C9" s="6">
        <v>16</v>
      </c>
      <c t="n" r="D9" s="6">
        <v>34</v>
      </c>
      <c t="n" r="E9" s="6">
        <v>21</v>
      </c>
    </row>
    <row spans="1:5" r="10">
      <c t="s" r="A10" s="4">
        <v>578</v>
      </c>
      <c t="n" r="B10" s="6">
        <v>-578</v>
      </c>
      <c t="n" r="C10" s="6">
        <v>-687</v>
      </c>
      <c t="n" r="D10" s="6">
        <v>-1156</v>
      </c>
      <c t="n" r="E10" s="6">
        <v>-1374</v>
      </c>
    </row>
    <row spans="1:5" r="11">
      <c t="s" r="A11" s="4">
        <v>579</v>
      </c>
      <c t="n" r="B11" s="6">
        <v>-2824</v>
      </c>
      <c t="n" r="C11" s="6">
        <v>2642</v>
      </c>
      <c t="n" r="D11" s="6">
        <v>-8821</v>
      </c>
      <c t="n" r="E11" s="6">
        <v>-1521</v>
      </c>
    </row>
    <row spans="1:5" r="12">
      <c t="s" r="A12" s="4">
        <v>580</v>
      </c>
      <c t="n" r="B12" s="6">
        <v>3677</v>
      </c>
      <c t="n" r="C12" s="6">
        <v>-5340</v>
      </c>
      <c t="n" r="D12" s="6">
        <v>12426</v>
      </c>
      <c t="n" r="E12" s="6">
        <v>212</v>
      </c>
    </row>
    <row spans="1:5" r="13">
      <c t="s" r="A13" s="4">
        <v>581</v>
      </c>
      <c t="n" r="B13" s="6">
        <v>-53</v>
      </c>
      <c t="n" r="C13" s="6">
        <v>-25</v>
      </c>
      <c t="n" r="D13" s="6">
        <v>-54</v>
      </c>
      <c t="n" r="E13" s="6">
        <v>-34</v>
      </c>
    </row>
    <row spans="1:5" r="14">
      <c t="s" r="A14" s="4">
        <v>582</v>
      </c>
      <c t="n" r="B14" s="6">
        <v>933</v>
      </c>
      <c t="n" r="C14" s="6">
        <v>1110</v>
      </c>
      <c t="n" r="D14" s="6">
        <v>1866</v>
      </c>
      <c t="n" r="E14" s="6">
        <v>2220</v>
      </c>
    </row>
    <row spans="1:5" r="15">
      <c t="s" r="A15" s="4">
        <v>110</v>
      </c>
      <c t="n" r="B15" s="6">
        <v>4557</v>
      </c>
      <c t="n" r="C15" s="6">
        <v>-4255</v>
      </c>
      <c t="n" r="D15" s="6">
        <v>14238</v>
      </c>
      <c t="n" r="E15" s="6">
        <v>2398</v>
      </c>
    </row>
    <row spans="1:5" r="16">
      <c t="s" r="A16" s="4">
        <v>100</v>
      </c>
      <c t="n" r="B16" s="6">
        <v>34692</v>
      </c>
      <c t="n" r="C16" s="6">
        <v>39713</v>
      </c>
      <c t="n" r="D16" s="6">
        <v>57241</v>
      </c>
      <c t="n" r="E16" s="6">
        <v>71979</v>
      </c>
    </row>
    <row spans="1:5" r="17">
      <c t="s" r="A17" s="4">
        <v>111</v>
      </c>
      <c t="n" r="B17" s="7">
        <v>39249</v>
      </c>
      <c t="n" r="C17" s="7">
        <v>35458</v>
      </c>
      <c t="n" r="D17" s="7">
        <v>71479</v>
      </c>
      <c t="n" r="E17" s="7">
        <v>7437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583</v>
      </c>
      <c t="s" r="B1" s="2">
        <v>1</v>
      </c>
    </row>
    <row spans="1:2" r="2">
      <c t="s" r="B2" s="2">
        <v>584</v>
      </c>
    </row>
    <row spans="1:2" r="3">
      <c t="s" r="A3" s="4">
        <v>585</v>
      </c>
      <c t="n" r="B3" s="7">
        <v>291498</v>
      </c>
    </row>
    <row spans="1:2" r="4">
      <c t="s" r="A4" s="4">
        <v>586</v>
      </c>
      <c t="n" r="B4" s="6">
        <v>3403</v>
      </c>
    </row>
    <row spans="1:2" r="5">
      <c t="s" r="A5" s="4">
        <v>587</v>
      </c>
      <c t="n" r="B5" s="6">
        <v>294901</v>
      </c>
    </row>
    <row spans="1:2" r="6">
      <c t="s" r="A6" s="4">
        <v>588</v>
      </c>
    </row>
    <row spans="1:2" r="7">
      <c t="s" r="A7" s="4">
        <v>585</v>
      </c>
      <c t="n" r="B7" s="6">
        <v>217618</v>
      </c>
    </row>
    <row spans="1:2" r="8">
      <c t="s" r="A8" s="4">
        <v>586</v>
      </c>
      <c t="s" r="B8" s="4">
        <v>589</v>
      </c>
    </row>
    <row spans="1:2" r="9">
      <c t="s" r="A9" s="4">
        <v>587</v>
      </c>
      <c t="n" r="B9" s="6">
        <v>217618</v>
      </c>
    </row>
    <row spans="1:2" r="10">
      <c t="s" r="A10" s="4">
        <v>590</v>
      </c>
    </row>
    <row spans="1:2" r="11">
      <c t="s" r="A11" s="4">
        <v>585</v>
      </c>
      <c t="n" r="B11" s="6">
        <v>73880</v>
      </c>
    </row>
    <row spans="1:2" r="12">
      <c t="s" r="A12" s="4">
        <v>586</v>
      </c>
      <c t="n" r="B12" s="6">
        <v>3403</v>
      </c>
    </row>
    <row spans="1:2" r="13">
      <c t="s" r="A13" s="4">
        <v>587</v>
      </c>
      <c t="n" r="B13" s="7">
        <v>772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1</v>
      </c>
      <c t="s" r="B1" s="2">
        <v>2</v>
      </c>
      <c t="s" r="C1" s="2">
        <v>23</v>
      </c>
    </row>
    <row spans="1:3" r="2">
      <c t="s" r="A2" s="3">
        <v>592</v>
      </c>
    </row>
    <row spans="1:3" r="3">
      <c t="s" r="A3" s="4">
        <v>593</v>
      </c>
      <c t="n" r="B3" s="7">
        <v>73269</v>
      </c>
    </row>
    <row spans="1:3" r="4">
      <c t="s" r="A4" s="4">
        <v>594</v>
      </c>
      <c t="n" r="B4" s="6">
        <v>53126</v>
      </c>
      <c t="n" r="C4" s="7">
        <v>59233</v>
      </c>
    </row>
    <row spans="1:3" r="5">
      <c t="s" r="A5" s="4">
        <v>593</v>
      </c>
      <c t="n" r="C5" s="6">
        <v>79090</v>
      </c>
    </row>
    <row spans="1:3" r="6">
      <c t="s" r="A6" s="4">
        <v>595</v>
      </c>
    </row>
    <row spans="1:3" r="7">
      <c t="s" r="A7" s="3">
        <v>592</v>
      </c>
    </row>
    <row spans="1:3" r="8">
      <c t="s" r="A8" s="4">
        <v>593</v>
      </c>
      <c t="n" r="B8" s="6">
        <v>27801</v>
      </c>
    </row>
    <row spans="1:3" r="9">
      <c t="s" r="A9" s="4">
        <v>594</v>
      </c>
      <c t="n" r="B9" s="6">
        <v>23497</v>
      </c>
      <c t="n" r="C9" s="6">
        <v>23269</v>
      </c>
    </row>
    <row spans="1:3" r="10">
      <c t="s" r="A10" s="4">
        <v>593</v>
      </c>
      <c t="n" r="C10" s="6">
        <v>27801</v>
      </c>
    </row>
    <row spans="1:3" r="11">
      <c t="s" r="A11" s="4">
        <v>596</v>
      </c>
    </row>
    <row spans="1:3" r="12">
      <c t="s" r="A12" s="3">
        <v>592</v>
      </c>
    </row>
    <row spans="1:3" r="13">
      <c t="s" r="A13" s="4">
        <v>593</v>
      </c>
      <c t="n" r="B13" s="6">
        <v>43918</v>
      </c>
    </row>
    <row spans="1:3" r="14">
      <c t="s" r="A14" s="4">
        <v>594</v>
      </c>
      <c t="n" r="B14" s="6">
        <v>28854</v>
      </c>
      <c t="n" r="C14" s="6">
        <v>34922</v>
      </c>
    </row>
    <row spans="1:3" r="15">
      <c t="s" r="A15" s="4">
        <v>593</v>
      </c>
      <c t="n" r="C15" s="6">
        <v>49639</v>
      </c>
    </row>
    <row spans="1:3" r="16">
      <c t="s" r="A16" s="4">
        <v>597</v>
      </c>
    </row>
    <row spans="1:3" r="17">
      <c t="s" r="A17" s="3">
        <v>592</v>
      </c>
    </row>
    <row spans="1:3" r="18">
      <c t="s" r="A18" s="4">
        <v>593</v>
      </c>
      <c t="n" r="B18" s="6">
        <v>1550</v>
      </c>
    </row>
    <row spans="1:3" r="19">
      <c t="s" r="A19" s="4">
        <v>594</v>
      </c>
      <c t="n" r="B19" s="6">
        <v>775</v>
      </c>
      <c t="n" r="C19" s="6">
        <v>1042</v>
      </c>
    </row>
    <row spans="1:3" r="20">
      <c t="s" r="A20" s="4">
        <v>593</v>
      </c>
      <c t="n" r="C20" s="6">
        <v>1650</v>
      </c>
    </row>
    <row spans="1:3" r="21">
      <c t="s" r="A21" s="4">
        <v>598</v>
      </c>
    </row>
    <row spans="1:3" r="22">
      <c t="s" r="A22" s="3">
        <v>592</v>
      </c>
    </row>
    <row spans="1:3" r="23">
      <c t="s" r="A23" s="4">
        <v>593</v>
      </c>
      <c t="n" r="B23" s="7">
        <v>688</v>
      </c>
    </row>
    <row spans="1:3" r="24">
      <c t="s" r="A24" s="4">
        <v>593</v>
      </c>
      <c t="n" r="C24" s="7">
        <v>68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599</v>
      </c>
      <c t="s" r="B1" s="2">
        <v>68</v>
      </c>
      <c t="s" r="D1" s="2">
        <v>1</v>
      </c>
    </row>
    <row spans="1:5" r="2">
      <c t="s" r="B2" s="2">
        <v>2</v>
      </c>
      <c t="s" r="C2" s="2">
        <v>24</v>
      </c>
      <c t="s" r="D2" s="2">
        <v>2</v>
      </c>
      <c t="s" r="E2" s="2">
        <v>24</v>
      </c>
    </row>
    <row spans="1:5" r="3">
      <c t="s" r="A3" s="3">
        <v>592</v>
      </c>
    </row>
    <row spans="1:5" r="4">
      <c t="s" r="A4" s="4">
        <v>250</v>
      </c>
      <c t="n" r="B4" s="7">
        <v>869</v>
      </c>
      <c t="n" r="C4" s="7">
        <v>1061</v>
      </c>
      <c t="n" r="D4" s="7">
        <v>1749</v>
      </c>
      <c t="n" r="E4" s="7">
        <v>2093</v>
      </c>
    </row>
    <row spans="1:5" r="5">
      <c t="s" r="A5" s="4">
        <v>595</v>
      </c>
    </row>
    <row spans="1:5" r="6">
      <c t="s" r="A6" s="3">
        <v>592</v>
      </c>
    </row>
    <row spans="1:5" r="7">
      <c t="s" r="A7" s="4">
        <v>250</v>
      </c>
      <c t="n" r="B7" s="6">
        <v>111</v>
      </c>
      <c t="n" r="C7" s="6">
        <v>153</v>
      </c>
      <c t="n" r="D7" s="6">
        <v>228</v>
      </c>
      <c t="n" r="E7" s="6">
        <v>246</v>
      </c>
    </row>
    <row spans="1:5" r="8">
      <c t="s" r="A8" s="4">
        <v>596</v>
      </c>
    </row>
    <row spans="1:5" r="9">
      <c t="s" r="A9" s="3">
        <v>592</v>
      </c>
    </row>
    <row spans="1:5" r="10">
      <c t="s" r="A10" s="4">
        <v>250</v>
      </c>
      <c t="n" r="B10" s="6">
        <v>700</v>
      </c>
      <c t="n" r="C10" s="6">
        <v>796</v>
      </c>
      <c t="n" r="D10" s="6">
        <v>1338</v>
      </c>
      <c t="n" r="E10" s="6">
        <v>1622</v>
      </c>
    </row>
    <row spans="1:5" r="11">
      <c t="s" r="A11" s="4">
        <v>597</v>
      </c>
    </row>
    <row spans="1:5" r="12">
      <c t="s" r="A12" s="3">
        <v>592</v>
      </c>
    </row>
    <row spans="1:5" r="13">
      <c t="s" r="A13" s="4">
        <v>250</v>
      </c>
      <c t="n" r="B13" s="7">
        <v>58</v>
      </c>
      <c t="n" r="C13" s="7">
        <v>112</v>
      </c>
      <c t="n" r="D13" s="7">
        <v>183</v>
      </c>
      <c t="n" r="E13" s="7">
        <v>2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600</v>
      </c>
      <c t="s" r="B1" s="2">
        <v>584</v>
      </c>
    </row>
    <row spans="1:2" r="2">
      <c t="s" r="A2" s="3">
        <v>592</v>
      </c>
    </row>
    <row spans="1:2" r="3">
      <c t="s" r="A3" s="4">
        <v>601</v>
      </c>
      <c t="n" r="B3" s="7">
        <v>3585</v>
      </c>
    </row>
    <row spans="1:2" r="4">
      <c t="s" r="A4" s="4">
        <v>602</v>
      </c>
      <c t="n" r="B4" s="6">
        <v>3386</v>
      </c>
    </row>
    <row spans="1:2" r="5">
      <c t="s" r="A5" s="4">
        <v>603</v>
      </c>
      <c t="n" r="B5" s="6">
        <v>2938</v>
      </c>
    </row>
    <row spans="1:2" r="6">
      <c t="s" r="A6" s="4">
        <v>604</v>
      </c>
      <c t="n" r="B6" s="6">
        <v>2377</v>
      </c>
    </row>
    <row spans="1:2" r="7">
      <c t="s" r="A7" s="4">
        <v>605</v>
      </c>
      <c t="n" r="B7" s="6">
        <v>1851</v>
      </c>
    </row>
    <row spans="1:2" r="8">
      <c t="s" r="A8" s="4">
        <v>595</v>
      </c>
    </row>
    <row spans="1:2" r="9">
      <c t="s" r="A9" s="3">
        <v>592</v>
      </c>
    </row>
    <row spans="1:2" r="10">
      <c t="s" r="A10" s="4">
        <v>601</v>
      </c>
      <c t="n" r="B10" s="6">
        <v>451</v>
      </c>
    </row>
    <row spans="1:2" r="11">
      <c t="s" r="A11" s="4">
        <v>602</v>
      </c>
      <c t="n" r="B11" s="6">
        <v>419</v>
      </c>
    </row>
    <row spans="1:2" r="12">
      <c t="s" r="A12" s="4">
        <v>603</v>
      </c>
      <c t="n" r="B12" s="6">
        <v>390</v>
      </c>
    </row>
    <row spans="1:2" r="13">
      <c t="s" r="A13" s="4">
        <v>604</v>
      </c>
      <c t="n" r="B13" s="6">
        <v>363</v>
      </c>
    </row>
    <row spans="1:2" r="14">
      <c t="s" r="A14" s="4">
        <v>605</v>
      </c>
      <c t="n" r="B14" s="6">
        <v>340</v>
      </c>
    </row>
    <row spans="1:2" r="15">
      <c t="s" r="A15" s="4">
        <v>596</v>
      </c>
    </row>
    <row spans="1:2" r="16">
      <c t="s" r="A16" s="3">
        <v>592</v>
      </c>
    </row>
    <row spans="1:2" r="17">
      <c t="s" r="A17" s="4">
        <v>601</v>
      </c>
      <c t="n" r="B17" s="6">
        <v>2852</v>
      </c>
    </row>
    <row spans="1:2" r="18">
      <c t="s" r="A18" s="4">
        <v>602</v>
      </c>
      <c t="n" r="B18" s="6">
        <v>2669</v>
      </c>
    </row>
    <row spans="1:2" r="19">
      <c t="s" r="A19" s="4">
        <v>603</v>
      </c>
      <c t="n" r="B19" s="6">
        <v>2267</v>
      </c>
    </row>
    <row spans="1:2" r="20">
      <c t="s" r="A20" s="4">
        <v>604</v>
      </c>
      <c t="n" r="B20" s="6">
        <v>1916</v>
      </c>
    </row>
    <row spans="1:2" r="21">
      <c t="s" r="A21" s="4">
        <v>605</v>
      </c>
      <c t="n" r="B21" s="6">
        <v>1511</v>
      </c>
    </row>
    <row spans="1:2" r="22">
      <c t="s" r="A22" s="4">
        <v>597</v>
      </c>
    </row>
    <row spans="1:2" r="23">
      <c t="s" r="A23" s="3">
        <v>592</v>
      </c>
    </row>
    <row spans="1:2" r="24">
      <c t="s" r="A24" s="4">
        <v>601</v>
      </c>
      <c t="n" r="B24" s="6">
        <v>282</v>
      </c>
    </row>
    <row spans="1:2" r="25">
      <c t="s" r="A25" s="4">
        <v>602</v>
      </c>
      <c t="n" r="B25" s="6">
        <v>298</v>
      </c>
    </row>
    <row spans="1:2" r="26">
      <c t="s" r="A26" s="4">
        <v>603</v>
      </c>
      <c t="n" r="B26" s="6">
        <v>281</v>
      </c>
    </row>
    <row spans="1:2" r="27">
      <c t="s" r="A27" s="4">
        <v>604</v>
      </c>
      <c t="n" r="B27" s="7">
        <v>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r="A1" s="1">
        <v>606</v>
      </c>
      <c t="s" r="B1" s="2">
        <v>68</v>
      </c>
      <c t="s" r="D1" s="2">
        <v>1</v>
      </c>
    </row>
    <row spans="1:5" r="2">
      <c t="s" r="B2" s="2">
        <v>2</v>
      </c>
      <c t="s" r="C2" s="2">
        <v>24</v>
      </c>
      <c t="s" r="D2" s="2">
        <v>2</v>
      </c>
      <c t="s" r="E2" s="2">
        <v>24</v>
      </c>
    </row>
    <row spans="1:5" r="3">
      <c t="s" r="A3" s="3">
        <v>179</v>
      </c>
    </row>
    <row spans="1:5" r="4">
      <c t="s" r="A4" s="4">
        <v>607</v>
      </c>
      <c t="n" r="B4" s="7">
        <v>2213</v>
      </c>
      <c t="n" r="C4" s="7">
        <v>2615</v>
      </c>
      <c t="n" r="D4" s="7">
        <v>4426</v>
      </c>
      <c t="n" r="E4" s="7">
        <v>5230</v>
      </c>
    </row>
    <row spans="1:5" r="5">
      <c t="s" r="A5" s="4">
        <v>608</v>
      </c>
      <c t="n" r="B5" s="6">
        <v>2341</v>
      </c>
      <c t="n" r="C5" s="6">
        <v>2588</v>
      </c>
      <c t="n" r="D5" s="6">
        <v>4682</v>
      </c>
      <c t="n" r="E5" s="6">
        <v>5176</v>
      </c>
    </row>
    <row spans="1:5" r="6">
      <c t="s" r="A6" s="4">
        <v>609</v>
      </c>
      <c t="n" r="B6" s="6">
        <v>-2613</v>
      </c>
      <c t="n" r="C6" s="6">
        <v>-2693</v>
      </c>
      <c t="n" r="D6" s="6">
        <v>-5226</v>
      </c>
      <c t="n" r="E6" s="6">
        <v>-5387</v>
      </c>
    </row>
    <row spans="1:5" r="7">
      <c t="s" r="A7" s="4">
        <v>610</v>
      </c>
      <c t="n" r="B7" s="6">
        <v>-179</v>
      </c>
      <c t="n" r="C7" s="6">
        <v>-180</v>
      </c>
      <c t="n" r="D7" s="6">
        <v>-358</v>
      </c>
      <c t="n" r="E7" s="6">
        <v>-359</v>
      </c>
    </row>
    <row spans="1:5" r="8">
      <c t="s" r="A8" s="4">
        <v>611</v>
      </c>
      <c t="n" r="B8" s="6">
        <v>1690</v>
      </c>
      <c t="n" r="C8" s="6">
        <v>1976</v>
      </c>
      <c t="n" r="D8" s="6">
        <v>3380</v>
      </c>
      <c t="n" r="E8" s="6">
        <v>3952</v>
      </c>
    </row>
    <row spans="1:5" r="9">
      <c t="s" r="A9" s="4">
        <v>612</v>
      </c>
      <c t="n" r="B9" s="7">
        <v>3452</v>
      </c>
      <c t="n" r="C9" s="7">
        <v>4306</v>
      </c>
      <c t="n" r="D9" s="7">
        <v>6904</v>
      </c>
      <c t="n" r="E9" s="7">
        <v>861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s>
  <sheetData>
    <row spans="1:6" r="1">
      <c t="s" r="A1" s="1">
        <v>613</v>
      </c>
      <c t="s" r="B1" s="2">
        <v>68</v>
      </c>
      <c t="s" r="D1" s="2">
        <v>1</v>
      </c>
      <c t="s" r="F1" s="2">
        <v>113</v>
      </c>
    </row>
    <row spans="1:6" r="2">
      <c t="s" r="B2" s="2">
        <v>2</v>
      </c>
      <c t="s" r="C2" s="2">
        <v>24</v>
      </c>
      <c t="s" r="D2" s="2">
        <v>2</v>
      </c>
      <c t="s" r="E2" s="2">
        <v>24</v>
      </c>
      <c t="s" r="F2" s="2">
        <v>23</v>
      </c>
    </row>
    <row spans="1:6" r="3">
      <c t="s" r="A3" s="4">
        <v>80</v>
      </c>
      <c t="n" r="B3" s="7">
        <v>112316</v>
      </c>
      <c t="n" r="C3" s="7">
        <v>107309</v>
      </c>
      <c t="n" r="D3" s="7">
        <v>223475</v>
      </c>
      <c t="n" r="E3" s="7">
        <v>213382</v>
      </c>
    </row>
    <row spans="1:6" r="4">
      <c t="s" r="A4" s="4">
        <v>81</v>
      </c>
      <c t="n" r="B4" s="6">
        <v>2000</v>
      </c>
      <c t="n" r="C4" s="6">
        <v>-5000</v>
      </c>
      <c t="n" r="D4" s="6">
        <v>3000</v>
      </c>
      <c t="n" r="E4" s="6">
        <v>-10000</v>
      </c>
      <c t="n" r="F4" s="7">
        <v>-13000</v>
      </c>
    </row>
    <row spans="1:6" r="5">
      <c t="s" r="A5" s="4">
        <v>82</v>
      </c>
      <c t="n" r="B5" s="6">
        <v>110316</v>
      </c>
      <c t="n" r="C5" s="6">
        <v>112309</v>
      </c>
      <c t="n" r="D5" s="6">
        <v>220475</v>
      </c>
      <c t="n" r="E5" s="6">
        <v>223382</v>
      </c>
    </row>
    <row spans="1:6" r="6">
      <c t="s" r="A6" s="4">
        <v>614</v>
      </c>
      <c t="n" r="B6" s="6">
        <v>69683</v>
      </c>
      <c t="n" r="C6" s="6">
        <v>74314</v>
      </c>
      <c t="n" r="D6" s="6">
        <v>135198</v>
      </c>
      <c t="n" r="E6" s="6">
        <v>147629</v>
      </c>
    </row>
    <row spans="1:6" r="7">
      <c t="s" r="A7" s="4">
        <v>615</v>
      </c>
      <c t="n" r="B7" s="6">
        <v>128718</v>
      </c>
      <c t="n" r="C7" s="6">
        <v>128177</v>
      </c>
      <c t="n" r="D7" s="6">
        <v>271018</v>
      </c>
      <c t="n" r="E7" s="6">
        <v>265110</v>
      </c>
    </row>
    <row spans="1:6" r="8">
      <c t="s" r="A8" s="4">
        <v>98</v>
      </c>
      <c t="n" r="B8" s="6">
        <v>51281</v>
      </c>
      <c t="n" r="C8" s="6">
        <v>58446</v>
      </c>
      <c t="n" r="D8" s="6">
        <v>84655</v>
      </c>
      <c t="n" r="E8" s="6">
        <v>105901</v>
      </c>
    </row>
    <row spans="1:6" r="9">
      <c t="s" r="A9" s="4">
        <v>616</v>
      </c>
      <c t="n" r="B9" s="6">
        <v>16589</v>
      </c>
      <c t="n" r="C9" s="6">
        <v>18733</v>
      </c>
      <c t="n" r="D9" s="6">
        <v>27414</v>
      </c>
      <c t="n" r="E9" s="6">
        <v>33922</v>
      </c>
    </row>
    <row spans="1:6" r="10">
      <c t="s" r="A10" s="4">
        <v>100</v>
      </c>
      <c t="n" r="B10" s="6">
        <v>34692</v>
      </c>
      <c t="n" r="C10" s="6">
        <v>39713</v>
      </c>
      <c t="n" r="D10" s="6">
        <v>57241</v>
      </c>
      <c t="n" r="E10" s="6">
        <v>71979</v>
      </c>
    </row>
    <row spans="1:6" r="11">
      <c t="s" r="A11" s="4">
        <v>617</v>
      </c>
      <c t="n" r="B11" s="6">
        <v>14137160</v>
      </c>
      <c t="n" r="C11" s="6">
        <v>13634931</v>
      </c>
      <c t="n" r="D11" s="6">
        <v>14137160</v>
      </c>
      <c t="n" r="E11" s="6">
        <v>13634931</v>
      </c>
      <c t="n" r="F11" s="7">
        <v>13798662</v>
      </c>
    </row>
    <row spans="1:6" r="12">
      <c t="s" r="A12" s="4">
        <v>116</v>
      </c>
      <c t="n" r="B12" s="6">
        <v>7169</v>
      </c>
      <c t="n" r="C12" s="6">
        <v>7749</v>
      </c>
      <c t="n" r="D12" s="6">
        <v>14355</v>
      </c>
      <c t="n" r="E12" s="6">
        <v>15504</v>
      </c>
    </row>
    <row spans="1:6" r="13">
      <c t="s" r="A13" s="4">
        <v>618</v>
      </c>
    </row>
    <row spans="1:6" r="14">
      <c t="s" r="A14" s="4">
        <v>80</v>
      </c>
      <c t="n" r="B14" s="6">
        <v>102890</v>
      </c>
      <c t="n" r="C14" s="6">
        <v>97679</v>
      </c>
      <c t="n" r="D14" s="6">
        <v>204351</v>
      </c>
      <c t="n" r="E14" s="6">
        <v>194518</v>
      </c>
    </row>
    <row spans="1:6" r="15">
      <c t="s" r="A15" s="4">
        <v>81</v>
      </c>
      <c t="n" r="B15" s="6">
        <v>985</v>
      </c>
      <c t="n" r="C15" s="6">
        <v>-5831</v>
      </c>
      <c t="n" r="D15" s="6">
        <v>2104</v>
      </c>
      <c t="n" r="E15" s="6">
        <v>-9798</v>
      </c>
    </row>
    <row spans="1:6" r="16">
      <c t="s" r="A16" s="4">
        <v>82</v>
      </c>
      <c t="n" r="B16" s="6">
        <v>101905</v>
      </c>
      <c t="n" r="C16" s="6">
        <v>103510</v>
      </c>
      <c t="n" r="D16" s="6">
        <v>202247</v>
      </c>
      <c t="n" r="E16" s="6">
        <v>204316</v>
      </c>
    </row>
    <row spans="1:6" r="17">
      <c t="s" r="A17" s="4">
        <v>614</v>
      </c>
      <c t="n" r="B17" s="6">
        <v>20734</v>
      </c>
      <c t="n" r="C17" s="6">
        <v>20224</v>
      </c>
      <c t="n" r="D17" s="6">
        <v>41043</v>
      </c>
      <c t="n" r="E17" s="6">
        <v>40617</v>
      </c>
    </row>
    <row spans="1:6" r="18">
      <c t="s" r="A18" s="4">
        <v>615</v>
      </c>
      <c t="n" r="B18" s="6">
        <v>75162</v>
      </c>
      <c t="n" r="C18" s="6">
        <v>74749</v>
      </c>
      <c t="n" r="D18" s="6">
        <v>164203</v>
      </c>
      <c t="n" r="E18" s="6">
        <v>159211</v>
      </c>
    </row>
    <row spans="1:6" r="19">
      <c t="s" r="A19" s="4">
        <v>98</v>
      </c>
      <c t="n" r="B19" s="6">
        <v>47477</v>
      </c>
      <c t="n" r="C19" s="6">
        <v>48985</v>
      </c>
      <c t="n" r="D19" s="6">
        <v>79087</v>
      </c>
      <c t="n" r="E19" s="6">
        <v>85722</v>
      </c>
    </row>
    <row spans="1:6" r="20">
      <c t="s" r="A20" s="4">
        <v>616</v>
      </c>
      <c t="n" r="B20" s="6">
        <v>16078</v>
      </c>
      <c t="n" r="C20" s="6">
        <v>16295</v>
      </c>
      <c t="n" r="D20" s="6">
        <v>26956</v>
      </c>
      <c t="n" r="E20" s="6">
        <v>27904</v>
      </c>
    </row>
    <row spans="1:6" r="21">
      <c t="s" r="A21" s="4">
        <v>100</v>
      </c>
      <c t="n" r="B21" s="6">
        <v>31399</v>
      </c>
      <c t="n" r="C21" s="6">
        <v>32690</v>
      </c>
      <c t="n" r="D21" s="6">
        <v>52131</v>
      </c>
      <c t="n" r="E21" s="6">
        <v>57818</v>
      </c>
    </row>
    <row spans="1:6" r="22">
      <c t="s" r="A22" s="4">
        <v>617</v>
      </c>
      <c t="n" r="B22" s="6">
        <v>10271318</v>
      </c>
      <c t="n" r="C22" s="6">
        <v>9868018</v>
      </c>
      <c t="n" r="D22" s="6">
        <v>10271318</v>
      </c>
      <c t="n" r="E22" s="6">
        <v>9868018</v>
      </c>
    </row>
    <row spans="1:6" r="23">
      <c t="s" r="A23" s="4">
        <v>116</v>
      </c>
      <c t="n" r="B23" s="6">
        <v>5280</v>
      </c>
      <c t="n" r="C23" s="6">
        <v>5577</v>
      </c>
      <c t="n" r="D23" s="6">
        <v>10542</v>
      </c>
      <c t="n" r="E23" s="6">
        <v>11089</v>
      </c>
    </row>
    <row spans="1:6" r="24">
      <c t="s" r="A24" s="4">
        <v>619</v>
      </c>
    </row>
    <row spans="1:6" r="25">
      <c t="s" r="A25" s="4">
        <v>80</v>
      </c>
      <c t="n" r="B25" s="6">
        <v>16</v>
      </c>
      <c t="n" r="C25" s="6">
        <v>35</v>
      </c>
      <c t="n" r="D25" s="6">
        <v>35</v>
      </c>
      <c t="n" r="E25" s="6">
        <v>67</v>
      </c>
    </row>
    <row spans="1:6" r="26">
      <c t="s" r="A26" s="4">
        <v>82</v>
      </c>
      <c t="n" r="B26" s="6">
        <v>16</v>
      </c>
      <c t="n" r="C26" s="6">
        <v>35</v>
      </c>
      <c t="n" r="D26" s="6">
        <v>35</v>
      </c>
      <c t="n" r="E26" s="6">
        <v>67</v>
      </c>
    </row>
    <row spans="1:6" r="27">
      <c t="s" r="A27" s="4">
        <v>614</v>
      </c>
      <c t="n" r="B27" s="6">
        <v>28543</v>
      </c>
      <c t="n" r="C27" s="6">
        <v>29280</v>
      </c>
      <c t="n" r="D27" s="6">
        <v>61908</v>
      </c>
      <c t="n" r="E27" s="6">
        <v>62478</v>
      </c>
    </row>
    <row spans="1:6" r="28">
      <c t="s" r="A28" s="4">
        <v>615</v>
      </c>
      <c t="n" r="B28" s="6">
        <v>24781</v>
      </c>
      <c t="n" r="C28" s="6">
        <v>25296</v>
      </c>
      <c t="n" r="D28" s="6">
        <v>50263</v>
      </c>
      <c t="n" r="E28" s="6">
        <v>50612</v>
      </c>
    </row>
    <row spans="1:6" r="29">
      <c t="s" r="A29" s="4">
        <v>98</v>
      </c>
      <c t="n" r="B29" s="6">
        <v>3778</v>
      </c>
      <c t="n" r="C29" s="6">
        <v>4019</v>
      </c>
      <c t="n" r="D29" s="6">
        <v>11680</v>
      </c>
      <c t="n" r="E29" s="6">
        <v>11933</v>
      </c>
    </row>
    <row spans="1:6" r="30">
      <c t="s" r="A30" s="4">
        <v>616</v>
      </c>
      <c t="n" r="B30" s="6">
        <v>1511</v>
      </c>
      <c t="n" r="C30" s="6">
        <v>1609</v>
      </c>
      <c t="n" r="D30" s="6">
        <v>4651</v>
      </c>
      <c t="n" r="E30" s="6">
        <v>4755</v>
      </c>
    </row>
    <row spans="1:6" r="31">
      <c t="s" r="A31" s="4">
        <v>100</v>
      </c>
      <c t="n" r="B31" s="6">
        <v>2267</v>
      </c>
      <c t="n" r="C31" s="6">
        <v>2410</v>
      </c>
      <c t="n" r="D31" s="6">
        <v>7029</v>
      </c>
      <c t="n" r="E31" s="6">
        <v>7178</v>
      </c>
    </row>
    <row spans="1:6" r="32">
      <c t="s" r="A32" s="4">
        <v>617</v>
      </c>
      <c t="n" r="B32" s="6">
        <v>219280</v>
      </c>
      <c t="n" r="C32" s="6">
        <v>211142</v>
      </c>
      <c t="n" r="D32" s="6">
        <v>219280</v>
      </c>
      <c t="n" r="E32" s="6">
        <v>211142</v>
      </c>
    </row>
    <row spans="1:6" r="33">
      <c t="s" r="A33" s="4">
        <v>116</v>
      </c>
      <c t="n" r="B33" s="6">
        <v>1034</v>
      </c>
      <c t="n" r="C33" s="6">
        <v>1232</v>
      </c>
      <c t="n" r="D33" s="6">
        <v>2094</v>
      </c>
      <c t="n" r="E33" s="6">
        <v>2497</v>
      </c>
    </row>
    <row spans="1:6" r="34">
      <c t="s" r="A34" s="4">
        <v>620</v>
      </c>
    </row>
    <row spans="1:6" r="35">
      <c t="s" r="A35" s="4">
        <v>80</v>
      </c>
      <c t="n" r="B35" s="6">
        <v>9410</v>
      </c>
      <c t="n" r="C35" s="6">
        <v>9595</v>
      </c>
      <c t="n" r="D35" s="6">
        <v>19089</v>
      </c>
      <c t="n" r="E35" s="6">
        <v>18797</v>
      </c>
    </row>
    <row spans="1:6" r="36">
      <c t="s" r="A36" s="4">
        <v>81</v>
      </c>
      <c t="n" r="B36" s="6">
        <v>1015</v>
      </c>
      <c t="n" r="C36" s="6">
        <v>831</v>
      </c>
      <c t="n" r="D36" s="6">
        <v>896</v>
      </c>
      <c t="n" r="E36" s="6">
        <v>-202</v>
      </c>
    </row>
    <row spans="1:6" r="37">
      <c t="s" r="A37" s="4">
        <v>82</v>
      </c>
      <c t="n" r="B37" s="6">
        <v>8395</v>
      </c>
      <c t="n" r="C37" s="6">
        <v>8764</v>
      </c>
      <c t="n" r="D37" s="6">
        <v>18193</v>
      </c>
      <c t="n" r="E37" s="6">
        <v>18999</v>
      </c>
    </row>
    <row spans="1:6" r="38">
      <c t="s" r="A38" s="4">
        <v>614</v>
      </c>
      <c t="n" r="B38" s="6">
        <v>20406</v>
      </c>
      <c t="n" r="C38" s="6">
        <v>24810</v>
      </c>
      <c t="n" r="D38" s="6">
        <v>32247</v>
      </c>
      <c t="n" r="E38" s="6">
        <v>44534</v>
      </c>
    </row>
    <row spans="1:6" r="39">
      <c t="s" r="A39" s="4">
        <v>615</v>
      </c>
      <c t="n" r="B39" s="6">
        <v>28775</v>
      </c>
      <c t="n" r="C39" s="6">
        <v>28132</v>
      </c>
      <c t="n" r="D39" s="6">
        <v>56552</v>
      </c>
      <c t="n" r="E39" s="6">
        <v>55287</v>
      </c>
    </row>
    <row spans="1:6" r="40">
      <c t="s" r="A40" s="4">
        <v>98</v>
      </c>
      <c t="n" r="B40" s="6">
        <v>26</v>
      </c>
      <c t="n" r="C40" s="6">
        <v>5442</v>
      </c>
      <c t="n" r="D40" s="6">
        <v>-6112</v>
      </c>
      <c t="n" r="E40" s="6">
        <v>8246</v>
      </c>
    </row>
    <row spans="1:6" r="41">
      <c t="s" r="A41" s="4">
        <v>616</v>
      </c>
      <c t="n" r="B41" s="6">
        <v>-1000</v>
      </c>
      <c t="n" r="C41" s="6">
        <v>829</v>
      </c>
      <c t="n" r="D41" s="6">
        <v>-4193</v>
      </c>
      <c t="n" r="E41" s="6">
        <v>1263</v>
      </c>
    </row>
    <row spans="1:6" r="42">
      <c t="s" r="A42" s="4">
        <v>100</v>
      </c>
      <c t="n" r="B42" s="6">
        <v>1026</v>
      </c>
      <c t="n" r="C42" s="6">
        <v>4613</v>
      </c>
      <c t="n" r="D42" s="6">
        <v>-1919</v>
      </c>
      <c t="n" r="E42" s="6">
        <v>6983</v>
      </c>
    </row>
    <row spans="1:6" r="43">
      <c t="s" r="A43" s="4">
        <v>617</v>
      </c>
      <c t="n" r="B43" s="6">
        <v>3646562</v>
      </c>
      <c t="n" r="C43" s="6">
        <v>3555771</v>
      </c>
      <c t="n" r="D43" s="6">
        <v>3646562</v>
      </c>
      <c t="n" r="E43" s="6">
        <v>3555771</v>
      </c>
    </row>
    <row spans="1:6" r="44">
      <c t="s" r="A44" s="4">
        <v>116</v>
      </c>
      <c t="n" r="B44" s="7">
        <v>855</v>
      </c>
      <c t="n" r="C44" s="7">
        <v>940</v>
      </c>
      <c t="n" r="D44" s="7">
        <v>1719</v>
      </c>
      <c t="n" r="E44" s="7">
        <v>19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621</v>
      </c>
      <c t="s" r="B1" s="2">
        <v>68</v>
      </c>
      <c t="s" r="D1" s="2">
        <v>1</v>
      </c>
      <c t="s" r="F1" s="2">
        <v>113</v>
      </c>
    </row>
    <row spans="1:6" r="2">
      <c t="s" r="B2" s="2">
        <v>2</v>
      </c>
      <c t="s" r="C2" s="2">
        <v>24</v>
      </c>
      <c t="s" r="D2" s="2">
        <v>2</v>
      </c>
      <c t="s" r="E2" s="2">
        <v>24</v>
      </c>
      <c t="s" r="F2" s="2">
        <v>23</v>
      </c>
    </row>
    <row spans="1:6" r="3">
      <c t="s" r="A3" s="3">
        <v>188</v>
      </c>
    </row>
    <row spans="1:6" r="4">
      <c t="s" r="A4" s="4">
        <v>622</v>
      </c>
      <c t="n" r="B4" s="7">
        <v>6153754</v>
      </c>
      <c t="n" r="C4" s="7">
        <v>5802407</v>
      </c>
      <c t="n" r="D4" s="7">
        <v>6153754</v>
      </c>
      <c t="n" r="E4" s="7">
        <v>5802407</v>
      </c>
      <c t="n" r="F4" s="7">
        <v>6011236</v>
      </c>
    </row>
    <row spans="1:6" r="5">
      <c t="s" r="A5" s="4">
        <v>623</v>
      </c>
      <c t="s" r="B5" s="4">
        <v>624</v>
      </c>
      <c t="s" r="C5" s="4">
        <v>296</v>
      </c>
      <c t="s" r="F5" s="4">
        <v>625</v>
      </c>
    </row>
    <row spans="1:6" r="6">
      <c t="s" r="A6" s="4">
        <v>626</v>
      </c>
      <c t="s" r="B6" s="4">
        <v>627</v>
      </c>
      <c t="s" r="C6" s="4">
        <v>627</v>
      </c>
      <c t="s" r="F6" s="4">
        <v>627</v>
      </c>
    </row>
    <row spans="1:6" r="7">
      <c t="s" r="A7" s="4">
        <v>628</v>
      </c>
      <c t="s" r="B7" s="4">
        <v>629</v>
      </c>
      <c t="s" r="C7" s="4">
        <v>630</v>
      </c>
      <c t="s" r="F7" s="4">
        <v>629</v>
      </c>
    </row>
    <row spans="1:6" r="8">
      <c t="s" r="A8" s="4">
        <v>631</v>
      </c>
      <c t="s" r="B8" s="4">
        <v>632</v>
      </c>
      <c t="s" r="C8" s="4">
        <v>633</v>
      </c>
      <c t="s" r="F8" s="4">
        <v>634</v>
      </c>
    </row>
    <row spans="1:6" r="9">
      <c t="s" r="A9" s="4">
        <v>635</v>
      </c>
      <c t="s" r="B9" s="4">
        <v>636</v>
      </c>
      <c t="s" r="C9" s="4">
        <v>637</v>
      </c>
      <c t="s" r="F9" s="4">
        <v>637</v>
      </c>
    </row>
    <row spans="1:6" r="10">
      <c t="s" r="A10" s="4">
        <v>638</v>
      </c>
      <c t="n" r="B10" s="7">
        <v>4200</v>
      </c>
      <c t="n" r="C10" s="7">
        <v>4000</v>
      </c>
      <c t="n" r="D10" s="6">
        <v>8200</v>
      </c>
      <c t="n" r="E10" s="6">
        <v>7800</v>
      </c>
    </row>
    <row spans="1:6" r="11">
      <c t="s" r="A11" s="4">
        <v>639</v>
      </c>
      <c t="n" r="B11" s="7">
        <v>483</v>
      </c>
      <c t="n" r="C11" s="7">
        <v>314</v>
      </c>
      <c t="n" r="D11" s="7">
        <v>1200</v>
      </c>
      <c t="n" r="E11" s="7">
        <v>6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112</v>
      </c>
      <c t="s" r="B1" s="2">
        <v>68</v>
      </c>
      <c t="s" r="D1" s="2">
        <v>1</v>
      </c>
      <c t="s" r="F1" s="2">
        <v>113</v>
      </c>
    </row>
    <row spans="1:6" r="2">
      <c t="s" r="B2" s="2">
        <v>2</v>
      </c>
      <c t="s" r="C2" s="2">
        <v>24</v>
      </c>
      <c t="s" r="D2" s="2">
        <v>2</v>
      </c>
      <c t="s" r="E2" s="2">
        <v>24</v>
      </c>
      <c t="s" r="F2" s="2">
        <v>23</v>
      </c>
    </row>
    <row spans="1:6" r="3">
      <c t="s" r="A3" s="3">
        <v>114</v>
      </c>
    </row>
    <row spans="1:6" r="4">
      <c t="s" r="A4" s="4">
        <v>100</v>
      </c>
      <c t="n" r="B4" s="7">
        <v>34692</v>
      </c>
      <c t="n" r="C4" s="7">
        <v>39713</v>
      </c>
      <c t="n" r="D4" s="7">
        <v>57241</v>
      </c>
      <c t="n" r="E4" s="7">
        <v>71979</v>
      </c>
    </row>
    <row spans="1:6" r="5">
      <c t="s" r="A5" s="3">
        <v>115</v>
      </c>
    </row>
    <row spans="1:6" r="6">
      <c t="s" r="A6" s="4">
        <v>81</v>
      </c>
      <c t="n" r="B6" s="6">
        <v>2000</v>
      </c>
      <c t="n" r="C6" s="6">
        <v>-5000</v>
      </c>
      <c t="n" r="D6" s="6">
        <v>3000</v>
      </c>
      <c t="n" r="E6" s="6">
        <v>-10000</v>
      </c>
      <c t="n" r="F6" s="7">
        <v>-13000</v>
      </c>
    </row>
    <row spans="1:6" r="7">
      <c t="s" r="A7" s="4">
        <v>116</v>
      </c>
      <c t="n" r="D7" s="6">
        <v>12606</v>
      </c>
      <c t="n" r="E7" s="6">
        <v>13411</v>
      </c>
    </row>
    <row spans="1:6" r="8">
      <c t="s" r="A8" s="4">
        <v>117</v>
      </c>
      <c t="n" r="B8" s="6">
        <v>869</v>
      </c>
      <c t="n" r="C8" s="6">
        <v>1061</v>
      </c>
      <c t="n" r="D8" s="6">
        <v>1749</v>
      </c>
      <c t="n" r="E8" s="6">
        <v>2093</v>
      </c>
    </row>
    <row spans="1:6" r="9">
      <c t="s" r="A9" s="4">
        <v>118</v>
      </c>
      <c t="n" r="D9" s="6">
        <v>5200</v>
      </c>
      <c t="n" r="E9" s="6">
        <v>6503</v>
      </c>
    </row>
    <row spans="1:6" r="10">
      <c t="s" r="A10" s="4">
        <v>119</v>
      </c>
      <c t="n" r="D10" s="6">
        <v>4679</v>
      </c>
      <c t="n" r="E10" s="6">
        <v>3904</v>
      </c>
    </row>
    <row spans="1:6" r="11">
      <c t="s" r="A11" s="4">
        <v>87</v>
      </c>
      <c t="n" r="B11" s="6">
        <v>-86</v>
      </c>
      <c t="n" r="C11" s="6">
        <v>-41</v>
      </c>
      <c t="n" r="D11" s="6">
        <v>-88</v>
      </c>
      <c t="n" r="E11" s="6">
        <v>-55</v>
      </c>
    </row>
    <row spans="1:6" r="12">
      <c t="s" r="A12" s="4">
        <v>120</v>
      </c>
      <c t="n" r="D12" s="6">
        <v>-3335</v>
      </c>
      <c t="n" r="E12" s="6">
        <v>-3295</v>
      </c>
    </row>
    <row spans="1:6" r="13">
      <c t="s" r="A13" s="4">
        <v>121</v>
      </c>
      <c t="n" r="D13" s="6">
        <v>-1103</v>
      </c>
      <c t="n" r="E13" s="6">
        <v>-702</v>
      </c>
    </row>
    <row spans="1:6" r="14">
      <c t="s" r="A14" s="4">
        <v>122</v>
      </c>
      <c t="n" r="D14" s="6">
        <v>1256</v>
      </c>
      <c t="n" r="E14" s="6">
        <v>920</v>
      </c>
    </row>
    <row spans="1:6" r="15">
      <c t="s" r="A15" s="4">
        <v>123</v>
      </c>
      <c t="n" r="D15" s="6">
        <v>656</v>
      </c>
      <c t="n" r="E15" s="6">
        <v>94</v>
      </c>
    </row>
    <row spans="1:6" r="16">
      <c t="s" r="A16" s="4">
        <v>124</v>
      </c>
      <c t="n" r="D16" s="6">
        <v>-23516</v>
      </c>
      <c t="n" r="E16" s="6">
        <v>-21672</v>
      </c>
    </row>
    <row spans="1:6" r="17">
      <c t="s" r="A17" s="4">
        <v>125</v>
      </c>
      <c t="n" r="D17" s="6">
        <v>745752</v>
      </c>
      <c t="n" r="E17" s="6">
        <v>687076</v>
      </c>
    </row>
    <row spans="1:6" r="18">
      <c t="s" r="A18" s="4">
        <v>126</v>
      </c>
      <c t="n" r="D18" s="6">
        <v>-777951</v>
      </c>
      <c t="n" r="E18" s="6">
        <v>-728269</v>
      </c>
    </row>
    <row spans="1:6" r="19">
      <c t="s" r="A19" s="4">
        <v>127</v>
      </c>
      <c t="n" r="B19" s="6">
        <v>-886</v>
      </c>
      <c t="n" r="C19" s="6">
        <v>-1200</v>
      </c>
      <c t="n" r="D19" s="6">
        <v>1729</v>
      </c>
      <c t="n" r="E19" s="6">
        <v>2634</v>
      </c>
    </row>
    <row spans="1:6" r="20">
      <c t="s" r="A20" s="4">
        <v>128</v>
      </c>
      <c t="n" r="D20" s="6">
        <v>-3706</v>
      </c>
      <c t="n" r="E20" s="6">
        <v>-3649</v>
      </c>
    </row>
    <row spans="1:6" r="21">
      <c t="s" r="A21" s="4">
        <v>129</v>
      </c>
      <c t="n" r="D21" s="6">
        <v>16261</v>
      </c>
      <c t="n" r="E21" s="6">
        <v>12949</v>
      </c>
    </row>
    <row spans="1:6" r="22">
      <c t="s" r="A22" s="4">
        <v>130</v>
      </c>
      <c t="n" r="D22" s="6">
        <v>40430</v>
      </c>
      <c t="n" r="E22" s="6">
        <v>33921</v>
      </c>
    </row>
    <row spans="1:6" r="23">
      <c t="s" r="A23" s="3">
        <v>131</v>
      </c>
    </row>
    <row spans="1:6" r="24">
      <c t="s" r="A24" s="4">
        <v>132</v>
      </c>
      <c t="n" r="D24" s="6">
        <v>224051</v>
      </c>
      <c t="n" r="E24" s="6">
        <v>151206</v>
      </c>
    </row>
    <row spans="1:6" r="25">
      <c t="s" r="A25" s="4">
        <v>133</v>
      </c>
      <c t="n" r="D25" s="6">
        <v>15</v>
      </c>
      <c t="n" r="E25" s="6">
        <v>1110</v>
      </c>
    </row>
    <row spans="1:6" r="26">
      <c t="s" r="A26" s="4">
        <v>134</v>
      </c>
      <c t="n" r="D26" s="6">
        <v>-229469</v>
      </c>
      <c t="n" r="E26" s="6">
        <v>-261356</v>
      </c>
    </row>
    <row spans="1:6" r="27">
      <c t="s" r="A27" s="4">
        <v>135</v>
      </c>
      <c t="n" r="D27" s="6">
        <v>-210262</v>
      </c>
      <c t="n" r="E27" s="6">
        <v>-290005</v>
      </c>
    </row>
    <row spans="1:6" r="28">
      <c t="s" r="A28" s="4">
        <v>136</v>
      </c>
      <c t="n" r="D28" s="6">
        <v>-11772</v>
      </c>
      <c t="n" r="E28" s="6">
        <v>-12818</v>
      </c>
    </row>
    <row spans="1:6" r="29">
      <c t="s" r="A29" s="4">
        <v>137</v>
      </c>
      <c t="n" r="D29" s="6">
        <v>949</v>
      </c>
      <c t="n" r="E29" s="6">
        <v>139</v>
      </c>
    </row>
    <row spans="1:6" r="30">
      <c t="s" r="A30" s="4">
        <v>138</v>
      </c>
      <c t="n" r="E30" s="6">
        <v>2742</v>
      </c>
    </row>
    <row spans="1:6" r="31">
      <c t="s" r="A31" s="4">
        <v>139</v>
      </c>
      <c t="n" r="D31" s="6">
        <v>-3716</v>
      </c>
    </row>
    <row spans="1:6" r="32">
      <c t="s" r="A32" s="4">
        <v>140</v>
      </c>
      <c t="n" r="D32" s="6">
        <v>6219</v>
      </c>
      <c t="n" r="E32" s="6">
        <v>11468</v>
      </c>
    </row>
    <row spans="1:6" r="33">
      <c t="s" r="A33" s="4">
        <v>129</v>
      </c>
      <c t="n" r="D33" s="6">
        <v>-50</v>
      </c>
      <c t="n" r="E33" s="6">
        <v>-12</v>
      </c>
    </row>
    <row spans="1:6" r="34">
      <c t="s" r="A34" s="4">
        <v>141</v>
      </c>
      <c t="n" r="D34" s="6">
        <v>-224035</v>
      </c>
      <c t="n" r="E34" s="6">
        <v>-397526</v>
      </c>
    </row>
    <row spans="1:6" r="35">
      <c t="s" r="A35" s="3">
        <v>142</v>
      </c>
    </row>
    <row spans="1:6" r="36">
      <c t="s" r="A36" s="4">
        <v>143</v>
      </c>
      <c t="n" r="D36" s="6">
        <v>33206</v>
      </c>
      <c t="n" r="E36" s="6">
        <v>162622</v>
      </c>
    </row>
    <row spans="1:6" r="37">
      <c t="s" r="A37" s="4">
        <v>144</v>
      </c>
      <c t="n" r="D37" s="6">
        <v>-51997</v>
      </c>
      <c t="n" r="E37" s="6">
        <v>76806</v>
      </c>
    </row>
    <row spans="1:6" r="38">
      <c t="s" r="A38" s="4">
        <v>145</v>
      </c>
      <c t="n" r="D38" s="6">
        <v>300000</v>
      </c>
    </row>
    <row spans="1:6" r="39">
      <c t="s" r="A39" s="4">
        <v>146</v>
      </c>
      <c t="n" r="D39" s="6">
        <v>-4187</v>
      </c>
      <c t="n" r="E39" s="6">
        <v>-4186</v>
      </c>
    </row>
    <row spans="1:6" r="40">
      <c t="s" r="A40" s="4">
        <v>147</v>
      </c>
      <c t="n" r="D40" s="6">
        <v>207</v>
      </c>
      <c t="n" r="E40" s="6">
        <v>5168</v>
      </c>
    </row>
    <row spans="1:6" r="41">
      <c t="s" r="A41" s="4">
        <v>148</v>
      </c>
      <c t="n" r="D41" s="6">
        <v>-971</v>
      </c>
      <c t="n" r="E41" s="6">
        <v>-2288</v>
      </c>
    </row>
    <row spans="1:6" r="42">
      <c t="s" r="A42" s="4">
        <v>121</v>
      </c>
      <c t="n" r="D42" s="6">
        <v>1103</v>
      </c>
      <c t="n" r="E42" s="6">
        <v>702</v>
      </c>
    </row>
    <row spans="1:6" r="43">
      <c t="s" r="A43" s="4">
        <v>149</v>
      </c>
      <c t="n" r="D43" s="6">
        <v>-18872</v>
      </c>
      <c t="n" r="E43" s="6">
        <v>-14490</v>
      </c>
    </row>
    <row spans="1:6" r="44">
      <c t="s" r="A44" s="4">
        <v>150</v>
      </c>
      <c t="n" r="D44" s="6">
        <v>258489</v>
      </c>
      <c t="n" r="E44" s="6">
        <v>224334</v>
      </c>
    </row>
    <row spans="1:6" r="45">
      <c t="s" r="A45" s="4">
        <v>151</v>
      </c>
      <c t="n" r="D45" s="6">
        <v>74884</v>
      </c>
      <c t="n" r="E45" s="6">
        <v>-139271</v>
      </c>
    </row>
    <row spans="1:6" r="46">
      <c t="s" r="A46" s="4">
        <v>152</v>
      </c>
      <c t="n" r="D46" s="6">
        <v>197969</v>
      </c>
      <c t="n" r="E46" s="6">
        <v>357250</v>
      </c>
      <c t="n" r="F46" s="6">
        <v>357250</v>
      </c>
    </row>
    <row spans="1:6" r="47">
      <c t="s" r="A47" s="4">
        <v>153</v>
      </c>
      <c t="n" r="B47" s="7">
        <v>272853</v>
      </c>
      <c t="n" r="C47" s="7">
        <v>217979</v>
      </c>
      <c t="n" r="D47" s="7">
        <v>272853</v>
      </c>
      <c t="n" r="E47" s="7">
        <v>217979</v>
      </c>
      <c t="n" r="F47" s="7">
        <v>19796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0</v>
      </c>
      <c t="s" r="B1" s="2">
        <v>1</v>
      </c>
    </row>
    <row spans="1:3" r="2">
      <c t="s" r="B2" s="2">
        <v>2</v>
      </c>
      <c t="s" r="C2" s="2">
        <v>24</v>
      </c>
    </row>
    <row spans="1:3" r="3">
      <c t="s" r="A3" s="3">
        <v>188</v>
      </c>
    </row>
    <row spans="1:3" r="4">
      <c t="s" r="A4" s="4">
        <v>641</v>
      </c>
      <c t="n" r="B4" s="7">
        <v>57268</v>
      </c>
      <c t="n" r="C4" s="7">
        <v>51296</v>
      </c>
    </row>
    <row spans="1:3" r="5">
      <c t="s" r="A5" s="4">
        <v>642</v>
      </c>
      <c t="n" r="B5" s="6">
        <v>6335</v>
      </c>
      <c t="n" r="C5" s="6">
        <v>6843</v>
      </c>
    </row>
    <row spans="1:3" r="6">
      <c t="s" r="A6" s="4">
        <v>643</v>
      </c>
      <c t="n" r="B6" s="6">
        <v>-3446</v>
      </c>
      <c t="n" r="C6" s="6">
        <v>-3494</v>
      </c>
    </row>
    <row spans="1:3" r="7">
      <c t="s" r="A7" s="4">
        <v>644</v>
      </c>
      <c t="n" r="B7" s="6">
        <v>-12046</v>
      </c>
      <c t="n" r="C7" s="6">
        <v>1282</v>
      </c>
    </row>
    <row spans="1:3" r="8">
      <c t="s" r="A8" s="4">
        <v>645</v>
      </c>
      <c t="n" r="B8" s="6">
        <v>-3</v>
      </c>
      <c t="n" r="C8" s="6">
        <v>-3</v>
      </c>
    </row>
    <row spans="1:3" r="9">
      <c t="s" r="A9" s="4">
        <v>646</v>
      </c>
      <c t="n" r="B9" s="7">
        <v>48108</v>
      </c>
      <c t="n" r="C9" s="7">
        <v>559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47</v>
      </c>
      <c t="s" r="B1" s="2">
        <v>2</v>
      </c>
      <c t="s" r="C1" s="2">
        <v>24</v>
      </c>
      <c t="s" r="D1" s="2">
        <v>2</v>
      </c>
      <c t="s" r="E1" s="2">
        <v>24</v>
      </c>
    </row>
    <row spans="1:5" r="2">
      <c t="s" r="A2" s="4">
        <v>648</v>
      </c>
    </row>
    <row spans="1:5" r="3">
      <c t="s" r="A3" s="3">
        <v>649</v>
      </c>
    </row>
    <row spans="1:5" r="4">
      <c t="s" r="A4" s="4">
        <v>650</v>
      </c>
      <c t="n" r="B4" s="7">
        <v>314700</v>
      </c>
      <c t="n" r="C4" s="7">
        <v>280800</v>
      </c>
      <c t="n" r="D4" s="7">
        <v>314700</v>
      </c>
      <c t="n" r="E4" s="7">
        <v>280800</v>
      </c>
    </row>
    <row spans="1:5" r="5">
      <c t="s" r="A5" s="4">
        <v>651</v>
      </c>
      <c t="n" r="B5" s="6">
        <v>3600</v>
      </c>
    </row>
    <row spans="1:5" r="6">
      <c t="s" r="A6" s="4">
        <v>652</v>
      </c>
      <c t="n" r="C6" s="6">
        <v>2200</v>
      </c>
    </row>
    <row spans="1:5" r="7">
      <c t="s" r="A7" s="4">
        <v>653</v>
      </c>
    </row>
    <row spans="1:5" r="8">
      <c t="s" r="A8" s="3">
        <v>649</v>
      </c>
    </row>
    <row spans="1:5" r="9">
      <c t="s" r="A9" s="4">
        <v>650</v>
      </c>
      <c t="n" r="B9" s="6">
        <v>253000</v>
      </c>
      <c t="n" r="C9" s="6">
        <v>184900</v>
      </c>
      <c t="n" r="D9" s="6">
        <v>253000</v>
      </c>
      <c t="n" r="E9" s="6">
        <v>184900</v>
      </c>
    </row>
    <row spans="1:5" r="10">
      <c t="s" r="A10" s="4">
        <v>652</v>
      </c>
      <c t="n" r="D10" s="6">
        <v>8800</v>
      </c>
      <c t="n" r="E10" s="6">
        <v>4500</v>
      </c>
    </row>
    <row spans="1:5" r="11">
      <c t="s" r="A11" s="4">
        <v>654</v>
      </c>
    </row>
    <row spans="1:5" r="12">
      <c t="s" r="A12" s="3">
        <v>649</v>
      </c>
    </row>
    <row spans="1:5" r="13">
      <c t="s" r="A13" s="4">
        <v>650</v>
      </c>
      <c t="n" r="B13" s="7">
        <v>236800</v>
      </c>
      <c t="n" r="C13" s="7">
        <v>288700</v>
      </c>
      <c t="n" r="D13" s="7">
        <v>236800</v>
      </c>
      <c t="n" r="E13" s="7">
        <v>288700</v>
      </c>
    </row>
    <row spans="1:5" r="14">
      <c t="s" r="A14" s="4">
        <v>655</v>
      </c>
      <c t="s" r="D14" s="4">
        <v>656</v>
      </c>
      <c t="s" r="E14" s="4">
        <v>657</v>
      </c>
    </row>
    <row spans="1:5" r="15">
      <c t="s" r="A15" s="4">
        <v>658</v>
      </c>
      <c t="s" r="B15" s="4">
        <v>659</v>
      </c>
      <c t="s" r="C15" s="4">
        <v>660</v>
      </c>
      <c t="s" r="D15" s="4">
        <v>659</v>
      </c>
      <c t="s" r="E15" s="4">
        <v>660</v>
      </c>
    </row>
    <row spans="1:5" r="16">
      <c t="s" r="A16" s="4">
        <v>661</v>
      </c>
      <c t="s" r="B16" s="4">
        <v>662</v>
      </c>
      <c t="s" r="C16" s="4">
        <v>662</v>
      </c>
      <c t="s" r="D16" s="4">
        <v>662</v>
      </c>
      <c t="s" r="E16" s="4">
        <v>66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63</v>
      </c>
      <c t="s" r="B1" s="2">
        <v>2</v>
      </c>
      <c t="s" r="C1" s="2">
        <v>23</v>
      </c>
      <c t="s" r="D1" s="2">
        <v>24</v>
      </c>
    </row>
    <row spans="1:4" r="2">
      <c t="s" r="A2" s="3">
        <v>649</v>
      </c>
    </row>
    <row spans="1:4" r="3">
      <c t="s" r="A3" s="4">
        <v>664</v>
      </c>
      <c t="n" r="B3" s="7">
        <v>25452</v>
      </c>
      <c t="n" r="C3" s="7">
        <v>19508</v>
      </c>
      <c t="n" r="D3" s="7">
        <v>25307</v>
      </c>
    </row>
    <row spans="1:4" r="4">
      <c t="s" r="A4" s="4">
        <v>665</v>
      </c>
      <c t="s" r="C4" s="4">
        <v>589</v>
      </c>
      <c t="s" r="D4" s="4">
        <v>589</v>
      </c>
    </row>
    <row spans="1:4" r="5">
      <c t="s" r="A5" s="4">
        <v>666</v>
      </c>
      <c t="n" r="B5" s="6">
        <v>25452</v>
      </c>
      <c t="n" r="C5" s="6">
        <v>19508</v>
      </c>
      <c t="n" r="D5" s="6">
        <v>25307</v>
      </c>
    </row>
    <row spans="1:4" r="6">
      <c t="s" r="A6" s="4">
        <v>667</v>
      </c>
      <c t="s" r="C6" s="4">
        <v>589</v>
      </c>
      <c t="s" r="D6" s="4">
        <v>589</v>
      </c>
    </row>
    <row spans="1:4" r="7">
      <c t="s" r="A7" s="4">
        <v>668</v>
      </c>
      <c t="s" r="C7" s="4">
        <v>589</v>
      </c>
    </row>
    <row spans="1:4" r="8">
      <c t="s" r="A8" s="4">
        <v>669</v>
      </c>
      <c t="n" r="B8" s="6">
        <v>25452</v>
      </c>
      <c t="n" r="C8" s="6">
        <v>19508</v>
      </c>
      <c t="n" r="D8" s="6">
        <v>25307</v>
      </c>
    </row>
    <row spans="1:4" r="9">
      <c t="s" r="A9" s="4">
        <v>664</v>
      </c>
      <c t="n" r="B9" s="6">
        <v>436372</v>
      </c>
      <c t="n" r="C9" s="6">
        <v>422188</v>
      </c>
      <c t="n" r="D9" s="6">
        <v>394849</v>
      </c>
    </row>
    <row spans="1:4" r="10">
      <c t="s" r="A10" s="4">
        <v>665</v>
      </c>
      <c t="s" r="C10" s="4">
        <v>589</v>
      </c>
      <c t="s" r="D10" s="4">
        <v>589</v>
      </c>
    </row>
    <row spans="1:4" r="11">
      <c t="s" r="A11" s="4">
        <v>666</v>
      </c>
      <c t="n" r="B11" s="6">
        <v>436372</v>
      </c>
      <c t="n" r="C11" s="6">
        <v>422188</v>
      </c>
      <c t="n" r="D11" s="6">
        <v>394849</v>
      </c>
    </row>
    <row spans="1:4" r="12">
      <c t="s" r="A12" s="4">
        <v>667</v>
      </c>
      <c t="n" r="B12" s="6">
        <v>-415949</v>
      </c>
      <c t="n" r="C12" s="6">
        <v>-405937</v>
      </c>
      <c t="n" r="D12" s="6">
        <v>-375980</v>
      </c>
    </row>
    <row spans="1:4" r="13">
      <c t="s" r="A13" s="4">
        <v>668</v>
      </c>
      <c t="n" r="B13" s="6">
        <v>-16854</v>
      </c>
      <c t="n" r="C13" s="6">
        <v>-15856</v>
      </c>
      <c t="n" r="D13" s="6">
        <v>-18565</v>
      </c>
    </row>
    <row spans="1:4" r="14">
      <c t="s" r="A14" s="4">
        <v>669</v>
      </c>
      <c t="n" r="B14" s="6">
        <v>3569</v>
      </c>
      <c t="n" r="C14" s="6">
        <v>395</v>
      </c>
      <c t="n" r="D14" s="6">
        <v>304</v>
      </c>
    </row>
    <row spans="1:4" r="15">
      <c t="s" r="A15" s="4">
        <v>648</v>
      </c>
    </row>
    <row spans="1:4" r="16">
      <c t="s" r="A16" s="3">
        <v>649</v>
      </c>
    </row>
    <row spans="1:4" r="17">
      <c t="s" r="A17" s="4">
        <v>664</v>
      </c>
      <c t="n" r="B17" s="6">
        <v>8840</v>
      </c>
      <c t="n" r="C17" s="6">
        <v>3894</v>
      </c>
      <c t="n" r="D17" s="6">
        <v>7013</v>
      </c>
    </row>
    <row spans="1:4" r="18">
      <c t="s" r="A18" s="4">
        <v>665</v>
      </c>
      <c t="s" r="C18" s="4">
        <v>589</v>
      </c>
      <c t="s" r="D18" s="4">
        <v>589</v>
      </c>
    </row>
    <row spans="1:4" r="19">
      <c t="s" r="A19" s="4">
        <v>666</v>
      </c>
      <c t="n" r="B19" s="6">
        <v>8840</v>
      </c>
      <c t="n" r="C19" s="6">
        <v>3894</v>
      </c>
      <c t="n" r="D19" s="6">
        <v>7013</v>
      </c>
    </row>
    <row spans="1:4" r="20">
      <c t="s" r="A20" s="4">
        <v>667</v>
      </c>
      <c t="s" r="C20" s="4">
        <v>589</v>
      </c>
      <c t="s" r="D20" s="4">
        <v>589</v>
      </c>
    </row>
    <row spans="1:4" r="21">
      <c t="s" r="A21" s="4">
        <v>668</v>
      </c>
      <c t="s" r="C21" s="4">
        <v>589</v>
      </c>
    </row>
    <row spans="1:4" r="22">
      <c t="s" r="A22" s="4">
        <v>669</v>
      </c>
      <c t="n" r="B22" s="6">
        <v>8840</v>
      </c>
      <c t="n" r="C22" s="6">
        <v>3894</v>
      </c>
      <c t="n" r="D22" s="6">
        <v>7013</v>
      </c>
    </row>
    <row spans="1:4" r="23">
      <c t="s" r="A23" s="4">
        <v>664</v>
      </c>
      <c t="n" r="B23" s="6">
        <v>3569</v>
      </c>
      <c t="n" r="C23" s="6">
        <v>395</v>
      </c>
      <c t="n" r="D23" s="6">
        <v>304</v>
      </c>
    </row>
    <row spans="1:4" r="24">
      <c t="s" r="A24" s="4">
        <v>665</v>
      </c>
      <c t="s" r="C24" s="4">
        <v>589</v>
      </c>
      <c t="s" r="D24" s="4">
        <v>589</v>
      </c>
    </row>
    <row spans="1:4" r="25">
      <c t="s" r="A25" s="4">
        <v>666</v>
      </c>
      <c t="n" r="B25" s="6">
        <v>3569</v>
      </c>
      <c t="n" r="C25" s="6">
        <v>395</v>
      </c>
      <c t="n" r="D25" s="6">
        <v>304</v>
      </c>
    </row>
    <row spans="1:4" r="26">
      <c t="s" r="A26" s="4">
        <v>667</v>
      </c>
      <c t="s" r="C26" s="4">
        <v>589</v>
      </c>
      <c t="s" r="D26" s="4">
        <v>589</v>
      </c>
    </row>
    <row spans="1:4" r="27">
      <c t="s" r="A27" s="4">
        <v>668</v>
      </c>
      <c t="s" r="C27" s="4">
        <v>589</v>
      </c>
    </row>
    <row spans="1:4" r="28">
      <c t="s" r="A28" s="4">
        <v>669</v>
      </c>
      <c t="n" r="B28" s="6">
        <v>3569</v>
      </c>
      <c t="n" r="C28" s="6">
        <v>395</v>
      </c>
      <c t="n" r="D28" s="6">
        <v>304</v>
      </c>
    </row>
    <row spans="1:4" r="29">
      <c t="s" r="A29" s="4">
        <v>654</v>
      </c>
    </row>
    <row spans="1:4" r="30">
      <c t="s" r="A30" s="3">
        <v>649</v>
      </c>
    </row>
    <row spans="1:4" r="31">
      <c t="s" r="A31" s="4">
        <v>664</v>
      </c>
      <c t="n" r="B31" s="6">
        <v>16612</v>
      </c>
      <c t="n" r="C31" s="6">
        <v>15614</v>
      </c>
      <c t="n" r="D31" s="6">
        <v>18294</v>
      </c>
    </row>
    <row spans="1:4" r="32">
      <c t="s" r="A32" s="4">
        <v>665</v>
      </c>
      <c t="s" r="C32" s="4">
        <v>589</v>
      </c>
      <c t="s" r="D32" s="4">
        <v>589</v>
      </c>
    </row>
    <row spans="1:4" r="33">
      <c t="s" r="A33" s="4">
        <v>666</v>
      </c>
      <c t="n" r="B33" s="6">
        <v>16612</v>
      </c>
      <c t="n" r="C33" s="6">
        <v>15614</v>
      </c>
      <c t="n" r="D33" s="6">
        <v>18294</v>
      </c>
    </row>
    <row spans="1:4" r="34">
      <c t="s" r="A34" s="4">
        <v>667</v>
      </c>
      <c t="s" r="C34" s="4">
        <v>589</v>
      </c>
      <c t="s" r="D34" s="4">
        <v>589</v>
      </c>
    </row>
    <row spans="1:4" r="35">
      <c t="s" r="A35" s="4">
        <v>668</v>
      </c>
      <c t="s" r="C35" s="4">
        <v>589</v>
      </c>
    </row>
    <row spans="1:4" r="36">
      <c t="s" r="A36" s="4">
        <v>669</v>
      </c>
      <c t="n" r="B36" s="6">
        <v>16612</v>
      </c>
      <c t="n" r="C36" s="6">
        <v>15614</v>
      </c>
      <c t="n" r="D36" s="6">
        <v>18294</v>
      </c>
    </row>
    <row spans="1:4" r="37">
      <c t="s" r="A37" s="4">
        <v>664</v>
      </c>
      <c t="n" r="B37" s="6">
        <v>16854</v>
      </c>
      <c t="n" r="C37" s="6">
        <v>15856</v>
      </c>
      <c t="n" r="D37" s="6">
        <v>18565</v>
      </c>
    </row>
    <row spans="1:4" r="38">
      <c t="s" r="A38" s="4">
        <v>665</v>
      </c>
      <c t="s" r="C38" s="4">
        <v>589</v>
      </c>
      <c t="s" r="D38" s="4">
        <v>589</v>
      </c>
    </row>
    <row spans="1:4" r="39">
      <c t="s" r="A39" s="4">
        <v>666</v>
      </c>
      <c t="n" r="B39" s="6">
        <v>16854</v>
      </c>
      <c t="n" r="C39" s="6">
        <v>15856</v>
      </c>
      <c t="n" r="D39" s="6">
        <v>18565</v>
      </c>
    </row>
    <row spans="1:4" r="40">
      <c t="s" r="A40" s="4">
        <v>667</v>
      </c>
      <c t="s" r="C40" s="4">
        <v>589</v>
      </c>
      <c t="s" r="D40" s="4">
        <v>589</v>
      </c>
    </row>
    <row spans="1:4" r="41">
      <c t="s" r="A41" s="4">
        <v>668</v>
      </c>
      <c t="n" r="B41" s="6">
        <v>-16854</v>
      </c>
      <c t="n" r="C41" s="6">
        <v>-15856</v>
      </c>
      <c t="n" r="D41" s="6">
        <v>-18565</v>
      </c>
    </row>
    <row spans="1:4" r="42">
      <c t="s" r="A42" s="4">
        <v>670</v>
      </c>
    </row>
    <row spans="1:4" r="43">
      <c t="s" r="A43" s="3">
        <v>649</v>
      </c>
    </row>
    <row spans="1:4" r="44">
      <c t="s" r="A44" s="4">
        <v>664</v>
      </c>
      <c t="n" r="B44" s="6">
        <v>415949</v>
      </c>
      <c t="n" r="C44" s="6">
        <v>405937</v>
      </c>
      <c t="n" r="D44" s="6">
        <v>375980</v>
      </c>
    </row>
    <row spans="1:4" r="45">
      <c t="s" r="A45" s="4">
        <v>665</v>
      </c>
      <c t="s" r="C45" s="4">
        <v>589</v>
      </c>
      <c t="s" r="D45" s="4">
        <v>589</v>
      </c>
    </row>
    <row spans="1:4" r="46">
      <c t="s" r="A46" s="4">
        <v>666</v>
      </c>
      <c t="n" r="B46" s="6">
        <v>415949</v>
      </c>
      <c t="n" r="C46" s="6">
        <v>405937</v>
      </c>
      <c t="n" r="D46" s="6">
        <v>375980</v>
      </c>
    </row>
    <row spans="1:4" r="47">
      <c t="s" r="A47" s="4">
        <v>667</v>
      </c>
      <c t="n" r="B47" s="7">
        <v>-415949</v>
      </c>
      <c t="n" r="C47" s="6">
        <v>-405937</v>
      </c>
      <c t="n" r="D47" s="7">
        <v>-375980</v>
      </c>
    </row>
    <row spans="1:4" r="48">
      <c t="s" r="A48" s="4">
        <v>668</v>
      </c>
      <c t="s" r="C48" s="4">
        <v>58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71</v>
      </c>
      <c t="s" r="B1" s="2">
        <v>2</v>
      </c>
      <c t="s" r="C1" s="2">
        <v>23</v>
      </c>
      <c t="s" r="D1" s="2">
        <v>24</v>
      </c>
      <c t="s" r="E1" s="2">
        <v>499</v>
      </c>
    </row>
    <row spans="1:5" r="2">
      <c t="s" r="A2" s="3">
        <v>672</v>
      </c>
    </row>
    <row spans="1:5" r="3">
      <c t="s" r="A3" s="4">
        <v>673</v>
      </c>
      <c t="n" r="B3" s="7">
        <v>2103883</v>
      </c>
      <c t="n" r="C3" s="7">
        <v>2082329</v>
      </c>
      <c t="n" r="D3" s="7">
        <v>2251153</v>
      </c>
    </row>
    <row spans="1:5" r="4">
      <c t="s" r="A4" s="4">
        <v>674</v>
      </c>
      <c t="n" r="B4" s="6">
        <v>48108</v>
      </c>
      <c t="n" r="C4" s="7">
        <v>57268</v>
      </c>
      <c t="n" r="D4" s="6">
        <v>55924</v>
      </c>
      <c t="n" r="E4" s="7">
        <v>51296</v>
      </c>
    </row>
    <row spans="1:5" r="5">
      <c t="s" r="A5" s="4">
        <v>675</v>
      </c>
      <c t="n" r="B5" s="6">
        <v>25452</v>
      </c>
      <c t="n" r="D5" s="6">
        <v>25307</v>
      </c>
    </row>
    <row spans="1:5" r="6">
      <c t="s" r="A6" s="4">
        <v>74</v>
      </c>
      <c t="n" r="B6" s="6">
        <v>210698</v>
      </c>
      <c t="n" r="D6" s="6">
        <v>199370</v>
      </c>
    </row>
    <row spans="1:5" r="7">
      <c t="s" r="A7" s="4">
        <v>297</v>
      </c>
      <c t="n" r="B7" s="6">
        <v>2388141</v>
      </c>
      <c t="n" r="D7" s="6">
        <v>2531754</v>
      </c>
    </row>
    <row spans="1:5" r="8">
      <c t="s" r="A8" s="4">
        <v>675</v>
      </c>
      <c t="n" r="B8" s="6">
        <v>20423</v>
      </c>
      <c t="n" r="D8" s="6">
        <v>18869</v>
      </c>
    </row>
    <row spans="1:5" r="9">
      <c t="s" r="A9" s="4">
        <v>525</v>
      </c>
    </row>
    <row spans="1:5" r="10">
      <c t="s" r="A10" s="3">
        <v>672</v>
      </c>
    </row>
    <row spans="1:5" r="11">
      <c t="s" r="A11" s="4">
        <v>673</v>
      </c>
      <c t="n" r="B11" s="6">
        <v>1310803</v>
      </c>
      <c t="n" r="D11" s="6">
        <v>1336846</v>
      </c>
    </row>
    <row spans="1:5" r="12">
      <c t="s" r="A12" s="4">
        <v>526</v>
      </c>
    </row>
    <row spans="1:5" r="13">
      <c t="s" r="A13" s="3">
        <v>672</v>
      </c>
    </row>
    <row spans="1:5" r="14">
      <c t="s" r="A14" s="4">
        <v>673</v>
      </c>
      <c t="n" r="B14" s="6">
        <v>180178</v>
      </c>
      <c t="n" r="D14" s="6">
        <v>217191</v>
      </c>
    </row>
    <row spans="1:5" r="15">
      <c t="s" r="A15" s="4">
        <v>527</v>
      </c>
    </row>
    <row spans="1:5" r="16">
      <c t="s" r="A16" s="3">
        <v>672</v>
      </c>
    </row>
    <row spans="1:5" r="17">
      <c t="s" r="A17" s="4">
        <v>673</v>
      </c>
      <c t="n" r="B17" s="6">
        <v>193475</v>
      </c>
      <c t="n" r="D17" s="6">
        <v>224450</v>
      </c>
    </row>
    <row spans="1:5" r="18">
      <c t="s" r="A18" s="4">
        <v>528</v>
      </c>
    </row>
    <row spans="1:5" r="19">
      <c t="s" r="A19" s="3">
        <v>672</v>
      </c>
    </row>
    <row spans="1:5" r="20">
      <c t="s" r="A20" s="4">
        <v>673</v>
      </c>
      <c t="n" r="B20" s="6">
        <v>399391</v>
      </c>
      <c t="n" r="D20" s="6">
        <v>458322</v>
      </c>
    </row>
    <row spans="1:5" r="21">
      <c t="s" r="A21" s="4">
        <v>529</v>
      </c>
    </row>
    <row spans="1:5" r="22">
      <c t="s" r="A22" s="3">
        <v>672</v>
      </c>
    </row>
    <row spans="1:5" r="23">
      <c t="s" r="A23" s="4">
        <v>673</v>
      </c>
      <c t="n" r="B23" s="6">
        <v>20036</v>
      </c>
      <c t="n" r="D23" s="6">
        <v>14344</v>
      </c>
    </row>
    <row spans="1:5" r="24">
      <c t="s" r="A24" s="4">
        <v>676</v>
      </c>
    </row>
    <row spans="1:5" r="25">
      <c t="s" r="A25" s="3">
        <v>672</v>
      </c>
    </row>
    <row spans="1:5" r="26">
      <c t="s" r="A26" s="4">
        <v>297</v>
      </c>
      <c t="n" r="B26" s="6">
        <v>795</v>
      </c>
      <c t="n" r="D26" s="6">
        <v>1160</v>
      </c>
    </row>
    <row spans="1:5" r="27">
      <c t="s" r="A27" s="4">
        <v>677</v>
      </c>
    </row>
    <row spans="1:5" r="28">
      <c t="s" r="A28" s="3">
        <v>672</v>
      </c>
    </row>
    <row spans="1:5" r="29">
      <c t="s" r="A29" s="4">
        <v>673</v>
      </c>
      <c t="n" r="B29" s="6">
        <v>795</v>
      </c>
      <c t="n" r="D29" s="6">
        <v>1160</v>
      </c>
    </row>
    <row spans="1:5" r="30">
      <c t="s" r="A30" s="4">
        <v>678</v>
      </c>
    </row>
    <row spans="1:5" r="31">
      <c t="s" r="A31" s="3">
        <v>672</v>
      </c>
    </row>
    <row spans="1:5" r="32">
      <c t="s" r="A32" s="4">
        <v>74</v>
      </c>
      <c t="n" r="B32" s="6">
        <v>210698</v>
      </c>
      <c t="n" r="D32" s="6">
        <v>199370</v>
      </c>
    </row>
    <row spans="1:5" r="33">
      <c t="s" r="A33" s="4">
        <v>297</v>
      </c>
      <c t="n" r="B33" s="6">
        <v>2313786</v>
      </c>
      <c t="n" r="D33" s="6">
        <v>2449363</v>
      </c>
    </row>
    <row spans="1:5" r="34">
      <c t="s" r="A34" s="4">
        <v>679</v>
      </c>
    </row>
    <row spans="1:5" r="35">
      <c t="s" r="A35" s="3">
        <v>672</v>
      </c>
    </row>
    <row spans="1:5" r="36">
      <c t="s" r="A36" s="4">
        <v>673</v>
      </c>
      <c t="n" r="B36" s="6">
        <v>1310803</v>
      </c>
      <c t="n" r="D36" s="6">
        <v>1336846</v>
      </c>
    </row>
    <row spans="1:5" r="37">
      <c t="s" r="A37" s="4">
        <v>680</v>
      </c>
    </row>
    <row spans="1:5" r="38">
      <c t="s" r="A38" s="3">
        <v>672</v>
      </c>
    </row>
    <row spans="1:5" r="39">
      <c t="s" r="A39" s="4">
        <v>673</v>
      </c>
      <c t="n" r="B39" s="6">
        <v>180178</v>
      </c>
      <c t="n" r="D39" s="6">
        <v>217191</v>
      </c>
    </row>
    <row spans="1:5" r="40">
      <c t="s" r="A40" s="4">
        <v>681</v>
      </c>
    </row>
    <row spans="1:5" r="41">
      <c t="s" r="A41" s="3">
        <v>672</v>
      </c>
    </row>
    <row spans="1:5" r="42">
      <c t="s" r="A42" s="4">
        <v>673</v>
      </c>
      <c t="n" r="B42" s="6">
        <v>193475</v>
      </c>
      <c t="n" r="D42" s="6">
        <v>224450</v>
      </c>
    </row>
    <row spans="1:5" r="43">
      <c t="s" r="A43" s="4">
        <v>682</v>
      </c>
    </row>
    <row spans="1:5" r="44">
      <c t="s" r="A44" s="3">
        <v>672</v>
      </c>
    </row>
    <row spans="1:5" r="45">
      <c t="s" r="A45" s="4">
        <v>673</v>
      </c>
      <c t="n" r="B45" s="6">
        <v>399391</v>
      </c>
      <c t="n" r="D45" s="6">
        <v>458322</v>
      </c>
    </row>
    <row spans="1:5" r="46">
      <c t="s" r="A46" s="4">
        <v>683</v>
      </c>
    </row>
    <row spans="1:5" r="47">
      <c t="s" r="A47" s="3">
        <v>672</v>
      </c>
    </row>
    <row spans="1:5" r="48">
      <c t="s" r="A48" s="4">
        <v>673</v>
      </c>
      <c t="n" r="B48" s="6">
        <v>19241</v>
      </c>
      <c t="n" r="D48" s="6">
        <v>13184</v>
      </c>
    </row>
    <row spans="1:5" r="49">
      <c t="s" r="A49" s="4">
        <v>684</v>
      </c>
    </row>
    <row spans="1:5" r="50">
      <c t="s" r="A50" s="3">
        <v>672</v>
      </c>
    </row>
    <row spans="1:5" r="51">
      <c t="s" r="A51" s="4">
        <v>674</v>
      </c>
      <c t="n" r="B51" s="6">
        <v>48108</v>
      </c>
      <c t="n" r="D51" s="6">
        <v>55924</v>
      </c>
    </row>
    <row spans="1:5" r="52">
      <c t="s" r="A52" s="4">
        <v>675</v>
      </c>
      <c t="n" r="B52" s="6">
        <v>25452</v>
      </c>
      <c t="n" r="D52" s="6">
        <v>25307</v>
      </c>
    </row>
    <row spans="1:5" r="53">
      <c t="s" r="A53" s="4">
        <v>297</v>
      </c>
      <c t="n" r="B53" s="6">
        <v>73560</v>
      </c>
      <c t="n" r="D53" s="6">
        <v>81231</v>
      </c>
    </row>
    <row spans="1:5" r="54">
      <c t="s" r="A54" s="4">
        <v>675</v>
      </c>
      <c t="n" r="B54" s="7">
        <v>20423</v>
      </c>
      <c t="n" r="D54" s="7">
        <v>188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85</v>
      </c>
      <c t="s" r="B1" s="2">
        <v>1</v>
      </c>
    </row>
    <row spans="1:3" r="2">
      <c t="s" r="B2" s="2">
        <v>2</v>
      </c>
      <c t="s" r="C2" s="2">
        <v>24</v>
      </c>
    </row>
    <row spans="1:3" r="3">
      <c t="s" r="A3" s="4">
        <v>686</v>
      </c>
    </row>
    <row spans="1:3" r="4">
      <c t="s" r="A4" s="3">
        <v>687</v>
      </c>
    </row>
    <row spans="1:3" r="5">
      <c t="s" r="A5" s="4">
        <v>688</v>
      </c>
      <c t="n" r="B5" s="7">
        <v>57268</v>
      </c>
      <c t="n" r="C5" s="7">
        <v>51296</v>
      </c>
    </row>
    <row spans="1:3" r="6">
      <c t="s" r="A6" s="4">
        <v>689</v>
      </c>
      <c t="n" r="B6" s="6">
        <v>-15495</v>
      </c>
      <c t="n" r="C6" s="6">
        <v>-2215</v>
      </c>
    </row>
    <row spans="1:3" r="7">
      <c t="s" r="A7" s="4">
        <v>690</v>
      </c>
      <c t="n" r="B7" s="6">
        <v>6335</v>
      </c>
      <c t="n" r="C7" s="6">
        <v>6843</v>
      </c>
    </row>
    <row spans="1:3" r="8">
      <c t="s" r="A8" s="4">
        <v>691</v>
      </c>
      <c t="n" r="B8" s="6">
        <v>48108</v>
      </c>
      <c t="n" r="C8" s="6">
        <v>55924</v>
      </c>
    </row>
    <row spans="1:3" r="9">
      <c t="s" r="A9" s="4">
        <v>692</v>
      </c>
      <c t="n" r="B9" s="6">
        <v>-4092</v>
      </c>
      <c t="n" r="C9" s="6">
        <v>4321</v>
      </c>
    </row>
    <row spans="1:3" r="10">
      <c t="s" r="A10" s="4">
        <v>693</v>
      </c>
    </row>
    <row spans="1:3" r="11">
      <c t="s" r="A11" s="3">
        <v>687</v>
      </c>
    </row>
    <row spans="1:3" r="12">
      <c t="s" r="A12" s="4">
        <v>688</v>
      </c>
      <c t="n" r="B12" s="6">
        <v>3257</v>
      </c>
      <c t="n" r="C12" s="6">
        <v>623</v>
      </c>
    </row>
    <row spans="1:3" r="13">
      <c t="s" r="A13" s="4">
        <v>689</v>
      </c>
      <c t="n" r="B13" s="6">
        <v>1772</v>
      </c>
      <c t="n" r="C13" s="6">
        <v>5815</v>
      </c>
    </row>
    <row spans="1:3" r="14">
      <c t="s" r="A14" s="4">
        <v>691</v>
      </c>
      <c t="n" r="B14" s="6">
        <v>5029</v>
      </c>
      <c t="n" r="C14" s="6">
        <v>6438</v>
      </c>
    </row>
    <row spans="1:3" r="15">
      <c t="s" r="A15" s="4">
        <v>692</v>
      </c>
      <c t="n" r="B15" s="7">
        <v>639</v>
      </c>
      <c t="n" r="C15" s="7">
        <v>30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94</v>
      </c>
      <c t="s" r="B1" s="2">
        <v>2</v>
      </c>
      <c t="s" r="C1" s="2">
        <v>23</v>
      </c>
      <c t="s" r="D1" s="2">
        <v>24</v>
      </c>
      <c t="s" r="E1" s="2">
        <v>499</v>
      </c>
    </row>
    <row spans="1:5" r="2">
      <c t="s" r="A2" s="3">
        <v>672</v>
      </c>
    </row>
    <row spans="1:5" r="3">
      <c t="s" r="A3" s="4">
        <v>695</v>
      </c>
      <c t="n" r="B3" s="7">
        <v>40236</v>
      </c>
      <c t="n" r="D3" s="7">
        <v>35113</v>
      </c>
    </row>
    <row spans="1:5" r="4">
      <c t="s" r="A4" s="4">
        <v>39</v>
      </c>
      <c t="n" r="B4" s="6">
        <v>14658</v>
      </c>
      <c t="n" r="C4" s="7">
        <v>14759</v>
      </c>
      <c t="n" r="D4" s="6">
        <v>24299</v>
      </c>
      <c t="n" r="E4" s="7">
        <v>33984</v>
      </c>
    </row>
    <row spans="1:5" r="5">
      <c t="s" r="A5" s="4">
        <v>696</v>
      </c>
    </row>
    <row spans="1:5" r="6">
      <c t="s" r="A6" s="3">
        <v>672</v>
      </c>
    </row>
    <row spans="1:5" r="7">
      <c t="s" r="A7" s="4">
        <v>695</v>
      </c>
      <c t="s" r="B7" s="4">
        <v>589</v>
      </c>
      <c t="s" r="D7" s="4">
        <v>589</v>
      </c>
    </row>
    <row spans="1:5" r="8">
      <c t="s" r="A8" s="4">
        <v>39</v>
      </c>
      <c t="s" r="B8" s="4">
        <v>589</v>
      </c>
      <c t="s" r="D8" s="4">
        <v>589</v>
      </c>
    </row>
    <row spans="1:5" r="9">
      <c t="s" r="A9" s="4">
        <v>697</v>
      </c>
    </row>
    <row spans="1:5" r="10">
      <c t="s" r="A10" s="3">
        <v>672</v>
      </c>
    </row>
    <row spans="1:5" r="11">
      <c t="s" r="A11" s="4">
        <v>695</v>
      </c>
      <c t="n" r="B11" s="6">
        <v>40236</v>
      </c>
      <c t="n" r="D11" s="6">
        <v>35113</v>
      </c>
    </row>
    <row spans="1:5" r="12">
      <c t="s" r="A12" s="4">
        <v>39</v>
      </c>
      <c t="n" r="B12" s="6">
        <v>14658</v>
      </c>
      <c t="n" r="D12" s="6">
        <v>24299</v>
      </c>
    </row>
    <row spans="1:5" r="13">
      <c t="s" r="A13" s="4">
        <v>698</v>
      </c>
    </row>
    <row spans="1:5" r="14">
      <c t="s" r="A14" s="3">
        <v>672</v>
      </c>
    </row>
    <row spans="1:5" r="15">
      <c t="s" r="A15" s="4">
        <v>695</v>
      </c>
      <c t="n" r="B15" s="6">
        <v>-1380</v>
      </c>
      <c t="n" r="D15" s="6">
        <v>-3454</v>
      </c>
    </row>
    <row spans="1:5" r="16">
      <c t="s" r="A16" s="4">
        <v>39</v>
      </c>
      <c t="n" r="B16" s="7">
        <v>-1168</v>
      </c>
      <c t="n" r="D16" s="7">
        <v>-319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99</v>
      </c>
      <c t="s" r="B1" s="2">
        <v>2</v>
      </c>
      <c t="s" r="C1" s="2">
        <v>23</v>
      </c>
      <c t="s" r="D1" s="2">
        <v>24</v>
      </c>
    </row>
    <row spans="1:4" r="2">
      <c t="s" r="A2" s="3">
        <v>700</v>
      </c>
    </row>
    <row spans="1:4" r="3">
      <c t="s" r="A3" s="4">
        <v>26</v>
      </c>
      <c t="n" r="B3" s="7">
        <v>186381</v>
      </c>
      <c t="n" r="C3" s="7">
        <v>154192</v>
      </c>
      <c t="n" r="D3" s="7">
        <v>183541</v>
      </c>
    </row>
    <row spans="1:4" r="4">
      <c t="s" r="A4" s="4">
        <v>27</v>
      </c>
      <c t="n" r="B4" s="6">
        <v>86472</v>
      </c>
      <c t="n" r="C4" s="6">
        <v>43777</v>
      </c>
      <c t="n" r="D4" s="6">
        <v>34438</v>
      </c>
    </row>
    <row spans="1:4" r="5">
      <c t="s" r="A5" s="4">
        <v>673</v>
      </c>
      <c t="n" r="B5" s="6">
        <v>2103883</v>
      </c>
      <c t="n" r="C5" s="6">
        <v>2082329</v>
      </c>
      <c t="n" r="D5" s="6">
        <v>2251153</v>
      </c>
    </row>
    <row spans="1:4" r="6">
      <c t="s" r="A6" s="4">
        <v>74</v>
      </c>
      <c t="n" r="B6" s="6">
        <v>210698</v>
      </c>
      <c t="n" r="D6" s="6">
        <v>199370</v>
      </c>
    </row>
    <row spans="1:4" r="7">
      <c t="s" r="A7" s="4">
        <v>701</v>
      </c>
      <c t="n" r="B7" s="6">
        <v>3133460</v>
      </c>
      <c t="n" r="C7" s="6">
        <v>3031528</v>
      </c>
      <c t="n" r="D7" s="6">
        <v>2911972</v>
      </c>
    </row>
    <row spans="1:4" r="8">
      <c t="s" r="A8" s="4">
        <v>702</v>
      </c>
      <c t="n" r="B8" s="6">
        <v>1879509</v>
      </c>
      <c t="n" r="C8" s="6">
        <v>1853491</v>
      </c>
      <c t="n" r="D8" s="6">
        <v>1933904</v>
      </c>
    </row>
    <row spans="1:4" r="9">
      <c t="s" r="A9" s="4">
        <v>703</v>
      </c>
      <c t="n" r="B9" s="6">
        <v>-20423</v>
      </c>
      <c t="n" r="D9" s="6">
        <v>-18869</v>
      </c>
    </row>
    <row spans="1:4" r="10">
      <c t="s" r="A10" s="4">
        <v>704</v>
      </c>
      <c t="n" r="B10" s="7">
        <v>25452</v>
      </c>
      <c t="n" r="D10" s="7">
        <v>25307</v>
      </c>
    </row>
    <row spans="1:4" r="11">
      <c t="s" r="A11" s="4">
        <v>705</v>
      </c>
      <c t="s" r="B11" s="4">
        <v>706</v>
      </c>
    </row>
    <row spans="1:4" r="12">
      <c t="s" r="A12" s="4">
        <v>707</v>
      </c>
    </row>
    <row spans="1:4" r="13">
      <c t="s" r="A13" s="3">
        <v>700</v>
      </c>
    </row>
    <row spans="1:4" r="14">
      <c t="s" r="A14" s="4">
        <v>26</v>
      </c>
      <c t="n" r="B14" s="7">
        <v>186381</v>
      </c>
      <c t="n" r="C14" s="6">
        <v>154192</v>
      </c>
    </row>
    <row spans="1:4" r="15">
      <c t="s" r="A15" s="4">
        <v>27</v>
      </c>
      <c t="n" r="B15" s="6">
        <v>86472</v>
      </c>
      <c t="n" r="C15" s="6">
        <v>43777</v>
      </c>
    </row>
    <row spans="1:4" r="16">
      <c t="s" r="A16" s="4">
        <v>673</v>
      </c>
      <c t="n" r="B16" s="6">
        <v>2103883</v>
      </c>
      <c t="n" r="C16" s="6">
        <v>2082329</v>
      </c>
    </row>
    <row spans="1:4" r="17">
      <c t="s" r="A17" s="4">
        <v>708</v>
      </c>
      <c t="n" r="B17" s="6">
        <v>10449043</v>
      </c>
      <c t="n" r="C17" s="6">
        <v>10246320</v>
      </c>
    </row>
    <row spans="1:4" r="18">
      <c t="s" r="A18" s="4">
        <v>74</v>
      </c>
      <c t="n" r="B18" s="6">
        <v>210698</v>
      </c>
      <c t="n" r="C18" s="6">
        <v>157907</v>
      </c>
    </row>
    <row spans="1:4" r="19">
      <c t="s" r="A19" s="4">
        <v>701</v>
      </c>
      <c t="n" r="B19" s="6">
        <v>3133460</v>
      </c>
      <c t="n" r="C19" s="6">
        <v>3031528</v>
      </c>
    </row>
    <row spans="1:4" r="20">
      <c t="s" r="A20" s="4">
        <v>709</v>
      </c>
      <c t="n" r="B20" s="6">
        <v>6351398</v>
      </c>
      <c t="n" r="C20" s="6">
        <v>6446142</v>
      </c>
    </row>
    <row spans="1:4" r="21">
      <c t="s" r="A21" s="4">
        <v>702</v>
      </c>
      <c t="n" r="B21" s="6">
        <v>1879509</v>
      </c>
      <c t="n" r="C21" s="6">
        <v>1853491</v>
      </c>
    </row>
    <row spans="1:4" r="22">
      <c t="s" r="A22" s="4">
        <v>710</v>
      </c>
      <c t="n" r="B22" s="6">
        <v>415949</v>
      </c>
      <c t="n" r="C22" s="6">
        <v>467946</v>
      </c>
    </row>
    <row spans="1:4" r="23">
      <c t="s" r="A23" s="4">
        <v>711</v>
      </c>
      <c t="n" r="B23" s="6">
        <v>388786</v>
      </c>
      <c t="n" r="C23" s="6">
        <v>92973</v>
      </c>
    </row>
    <row spans="1:4" r="24">
      <c t="s" r="A24" s="4">
        <v>712</v>
      </c>
    </row>
    <row spans="1:4" r="25">
      <c t="s" r="A25" s="3">
        <v>700</v>
      </c>
    </row>
    <row spans="1:4" r="26">
      <c t="s" r="A26" s="4">
        <v>704</v>
      </c>
      <c t="n" r="B26" s="6">
        <v>8840</v>
      </c>
      <c t="n" r="C26" s="6">
        <v>3390</v>
      </c>
    </row>
    <row spans="1:4" r="27">
      <c t="s" r="A27" s="4">
        <v>713</v>
      </c>
    </row>
    <row spans="1:4" r="28">
      <c t="s" r="A28" s="3">
        <v>700</v>
      </c>
    </row>
    <row spans="1:4" r="29">
      <c t="s" r="A29" s="4">
        <v>704</v>
      </c>
      <c t="n" r="B29" s="6">
        <v>16612</v>
      </c>
      <c t="n" r="C29" s="6">
        <v>15614</v>
      </c>
    </row>
    <row spans="1:4" r="30">
      <c t="s" r="A30" s="4">
        <v>714</v>
      </c>
    </row>
    <row spans="1:4" r="31">
      <c t="s" r="A31" s="3">
        <v>700</v>
      </c>
    </row>
    <row spans="1:4" r="32">
      <c t="s" r="A32" s="4">
        <v>703</v>
      </c>
      <c t="n" r="B32" s="6">
        <v>-3569</v>
      </c>
      <c t="n" r="C32" s="6">
        <v>109</v>
      </c>
    </row>
    <row spans="1:4" r="33">
      <c t="s" r="A33" s="4">
        <v>715</v>
      </c>
    </row>
    <row spans="1:4" r="34">
      <c t="s" r="A34" s="3">
        <v>700</v>
      </c>
    </row>
    <row spans="1:4" r="35">
      <c t="s" r="A35" s="4">
        <v>703</v>
      </c>
      <c t="n" r="B35" s="6">
        <v>-16854</v>
      </c>
      <c t="n" r="C35" s="6">
        <v>-15856</v>
      </c>
    </row>
    <row spans="1:4" r="36">
      <c t="s" r="A36" s="4">
        <v>716</v>
      </c>
    </row>
    <row spans="1:4" r="37">
      <c t="s" r="A37" s="3">
        <v>700</v>
      </c>
    </row>
    <row spans="1:4" r="38">
      <c t="s" r="A38" s="4">
        <v>26</v>
      </c>
      <c t="n" r="B38" s="6">
        <v>186381</v>
      </c>
      <c t="n" r="C38" s="6">
        <v>154192</v>
      </c>
    </row>
    <row spans="1:4" r="39">
      <c t="s" r="A39" s="4">
        <v>27</v>
      </c>
      <c t="n" r="B39" s="6">
        <v>86472</v>
      </c>
      <c t="n" r="C39" s="6">
        <v>43777</v>
      </c>
    </row>
    <row spans="1:4" r="40">
      <c t="s" r="A40" s="4">
        <v>673</v>
      </c>
      <c t="n" r="B40" s="6">
        <v>2103883</v>
      </c>
      <c t="n" r="C40" s="6">
        <v>2082329</v>
      </c>
    </row>
    <row spans="1:4" r="41">
      <c t="s" r="A41" s="4">
        <v>708</v>
      </c>
      <c t="n" r="B41" s="6">
        <v>10600855</v>
      </c>
      <c t="n" r="C41" s="6">
        <v>10331043</v>
      </c>
    </row>
    <row spans="1:4" r="42">
      <c t="s" r="A42" s="4">
        <v>74</v>
      </c>
      <c t="n" r="B42" s="6">
        <v>210698</v>
      </c>
      <c t="n" r="C42" s="6">
        <v>157907</v>
      </c>
    </row>
    <row spans="1:4" r="43">
      <c t="s" r="A43" s="4">
        <v>701</v>
      </c>
      <c t="n" r="B43" s="6">
        <v>3133460</v>
      </c>
      <c t="n" r="C43" s="6">
        <v>3031528</v>
      </c>
    </row>
    <row spans="1:4" r="44">
      <c t="s" r="A44" s="4">
        <v>709</v>
      </c>
      <c t="n" r="B44" s="6">
        <v>6351398</v>
      </c>
      <c t="n" r="C44" s="6">
        <v>6446142</v>
      </c>
    </row>
    <row spans="1:4" r="45">
      <c t="s" r="A45" s="4">
        <v>702</v>
      </c>
      <c t="n" r="B45" s="6">
        <v>1895455</v>
      </c>
      <c t="n" r="C45" s="6">
        <v>1867034</v>
      </c>
    </row>
    <row spans="1:4" r="46">
      <c t="s" r="A46" s="4">
        <v>710</v>
      </c>
      <c t="n" r="B46" s="6">
        <v>415357</v>
      </c>
      <c t="n" r="C46" s="6">
        <v>467263</v>
      </c>
    </row>
    <row spans="1:4" r="47">
      <c t="s" r="A47" s="4">
        <v>711</v>
      </c>
      <c t="n" r="B47" s="6">
        <v>398262</v>
      </c>
      <c t="n" r="C47" s="6">
        <v>98502</v>
      </c>
    </row>
    <row spans="1:4" r="48">
      <c t="s" r="A48" s="4">
        <v>717</v>
      </c>
    </row>
    <row spans="1:4" r="49">
      <c t="s" r="A49" s="3">
        <v>700</v>
      </c>
    </row>
    <row spans="1:4" r="50">
      <c t="s" r="A50" s="4">
        <v>704</v>
      </c>
      <c t="n" r="B50" s="6">
        <v>8840</v>
      </c>
      <c t="n" r="C50" s="6">
        <v>3390</v>
      </c>
    </row>
    <row spans="1:4" r="51">
      <c t="s" r="A51" s="4">
        <v>718</v>
      </c>
    </row>
    <row spans="1:4" r="52">
      <c t="s" r="A52" s="3">
        <v>700</v>
      </c>
    </row>
    <row spans="1:4" r="53">
      <c t="s" r="A53" s="4">
        <v>704</v>
      </c>
      <c t="n" r="B53" s="6">
        <v>16612</v>
      </c>
      <c t="n" r="C53" s="6">
        <v>15614</v>
      </c>
    </row>
    <row spans="1:4" r="54">
      <c t="s" r="A54" s="4">
        <v>719</v>
      </c>
    </row>
    <row spans="1:4" r="55">
      <c t="s" r="A55" s="3">
        <v>700</v>
      </c>
    </row>
    <row spans="1:4" r="56">
      <c t="s" r="A56" s="4">
        <v>703</v>
      </c>
      <c t="n" r="B56" s="6">
        <v>-3569</v>
      </c>
      <c t="n" r="C56" s="6">
        <v>109</v>
      </c>
    </row>
    <row spans="1:4" r="57">
      <c t="s" r="A57" s="4">
        <v>720</v>
      </c>
    </row>
    <row spans="1:4" r="58">
      <c t="s" r="A58" s="3">
        <v>700</v>
      </c>
    </row>
    <row spans="1:4" r="59">
      <c t="s" r="A59" s="4">
        <v>703</v>
      </c>
      <c t="n" r="B59" s="7">
        <v>-16854</v>
      </c>
      <c t="n" r="C59" s="7">
        <v>-15856</v>
      </c>
    </row>
    <row spans="1:4" r="60">
      <c t="s" r="A60" s="4">
        <v>721</v>
      </c>
    </row>
    <row spans="1:4" r="61">
      <c t="s" r="A61" s="3">
        <v>700</v>
      </c>
    </row>
    <row spans="1:4" r="62">
      <c t="s" r="A62" s="4">
        <v>722</v>
      </c>
      <c t="s" r="B62" s="4">
        <v>723</v>
      </c>
    </row>
    <row spans="1:4" r="63">
      <c t="s" r="A63" s="4">
        <v>724</v>
      </c>
    </row>
    <row spans="1:4" r="64">
      <c t="s" r="A64" s="3">
        <v>700</v>
      </c>
    </row>
    <row spans="1:4" r="65">
      <c t="s" r="A65" s="4">
        <v>722</v>
      </c>
      <c t="s" r="B65" s="4">
        <v>7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6</v>
      </c>
      <c t="s" r="B1" s="2">
        <v>68</v>
      </c>
      <c t="s" r="D1" s="2">
        <v>1</v>
      </c>
    </row>
    <row spans="1:5" r="2">
      <c t="s" r="B2" s="2">
        <v>2</v>
      </c>
      <c t="s" r="C2" s="2">
        <v>24</v>
      </c>
      <c t="s" r="D2" s="2">
        <v>2</v>
      </c>
      <c t="s" r="E2" s="2">
        <v>24</v>
      </c>
    </row>
    <row spans="1:5" r="3">
      <c t="s" r="A3" s="3">
        <v>197</v>
      </c>
    </row>
    <row spans="1:5" r="4">
      <c t="s" r="A4" s="4">
        <v>38</v>
      </c>
      <c t="n" r="B4" s="7">
        <v>1813</v>
      </c>
      <c t="n" r="C4" s="7">
        <v>1835</v>
      </c>
      <c t="n" r="D4" s="7">
        <v>3706</v>
      </c>
      <c t="n" r="E4" s="7">
        <v>3734</v>
      </c>
    </row>
    <row spans="1:5" r="5">
      <c t="s" r="A5" s="4">
        <v>727</v>
      </c>
      <c t="n" r="B5" s="6">
        <v>4078</v>
      </c>
      <c t="n" r="C5" s="6">
        <v>2684</v>
      </c>
      <c t="n" r="D5" s="6">
        <v>6747</v>
      </c>
      <c t="n" r="E5" s="6">
        <v>6025</v>
      </c>
    </row>
    <row spans="1:5" r="6">
      <c t="s" r="A6" s="4">
        <v>728</v>
      </c>
      <c t="n" r="B6" s="7">
        <v>5891</v>
      </c>
      <c t="n" r="C6" s="7">
        <v>4519</v>
      </c>
      <c t="n" r="D6" s="7">
        <v>10453</v>
      </c>
      <c t="n" r="E6" s="7">
        <v>975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9</v>
      </c>
      <c t="s" r="B1" s="2">
        <v>68</v>
      </c>
      <c t="s" r="D1" s="2">
        <v>1</v>
      </c>
    </row>
    <row spans="1:5" r="2">
      <c t="s" r="B2" s="2">
        <v>2</v>
      </c>
      <c t="s" r="C2" s="2">
        <v>24</v>
      </c>
      <c t="s" r="D2" s="2">
        <v>2</v>
      </c>
      <c t="s" r="E2" s="2">
        <v>24</v>
      </c>
    </row>
    <row spans="1:5" r="3">
      <c t="s" r="A3" s="3">
        <v>197</v>
      </c>
    </row>
    <row spans="1:5" r="4">
      <c t="s" r="A4" s="4">
        <v>730</v>
      </c>
      <c t="n" r="B4" s="7">
        <v>1043</v>
      </c>
      <c t="n" r="C4" s="7">
        <v>1686</v>
      </c>
      <c t="n" r="D4" s="7">
        <v>1676</v>
      </c>
      <c t="n" r="E4" s="7">
        <v>2467</v>
      </c>
    </row>
    <row spans="1:5" r="5">
      <c t="s" r="A5" s="4">
        <v>731</v>
      </c>
      <c t="n" r="B5" s="6">
        <v>1309</v>
      </c>
      <c t="n" r="C5" s="6">
        <v>1625</v>
      </c>
      <c t="n" r="D5" s="6">
        <v>2490</v>
      </c>
      <c t="n" r="E5" s="6">
        <v>3596</v>
      </c>
    </row>
    <row spans="1:5" r="6">
      <c t="s" r="A6" s="4">
        <v>732</v>
      </c>
      <c t="n" r="B6" s="6">
        <v>1259</v>
      </c>
      <c t="n" r="C6" s="6">
        <v>1323</v>
      </c>
      <c t="n" r="D6" s="6">
        <v>2554</v>
      </c>
      <c t="n" r="E6" s="6">
        <v>2637</v>
      </c>
    </row>
    <row spans="1:5" r="7">
      <c t="s" r="A7" s="4">
        <v>733</v>
      </c>
      <c t="n" r="B7" s="6">
        <v>599</v>
      </c>
      <c t="n" r="C7" s="6">
        <v>794</v>
      </c>
      <c t="n" r="D7" s="6">
        <v>1260</v>
      </c>
      <c t="n" r="E7" s="6">
        <v>1479</v>
      </c>
    </row>
    <row spans="1:5" r="8">
      <c t="s" r="A8" s="4">
        <v>734</v>
      </c>
      <c t="n" r="B8" s="6">
        <v>6685</v>
      </c>
      <c t="n" r="C8" s="6">
        <v>5898</v>
      </c>
      <c t="n" r="D8" s="6">
        <v>13076</v>
      </c>
      <c t="n" r="E8" s="6">
        <v>11900</v>
      </c>
    </row>
    <row spans="1:5" r="9">
      <c t="s" r="A9" s="4">
        <v>735</v>
      </c>
      <c t="n" r="B9" s="6">
        <v>2732</v>
      </c>
      <c t="n" r="C9" s="6">
        <v>2690</v>
      </c>
      <c t="n" r="D9" s="6">
        <v>5392</v>
      </c>
      <c t="n" r="E9" s="6">
        <v>5296</v>
      </c>
    </row>
    <row spans="1:5" r="10">
      <c t="s" r="A10" s="4">
        <v>117</v>
      </c>
      <c t="n" r="B10" s="6">
        <v>869</v>
      </c>
      <c t="n" r="C10" s="6">
        <v>1061</v>
      </c>
      <c t="n" r="D10" s="6">
        <v>1749</v>
      </c>
      <c t="n" r="E10" s="6">
        <v>2093</v>
      </c>
    </row>
    <row spans="1:5" r="11">
      <c t="s" r="A11" s="4">
        <v>736</v>
      </c>
      <c t="n" r="B11" s="6">
        <v>1754</v>
      </c>
      <c t="n" r="C11" s="6">
        <v>1998</v>
      </c>
      <c t="n" r="D11" s="6">
        <v>6289</v>
      </c>
      <c t="n" r="E11" s="6">
        <v>9679</v>
      </c>
    </row>
    <row spans="1:5" r="12">
      <c t="s" r="A12" s="4">
        <v>737</v>
      </c>
      <c t="n" r="B12" s="6">
        <v>1</v>
      </c>
      <c t="n" r="C12" s="6">
        <v>4</v>
      </c>
      <c t="n" r="D12" s="6">
        <v>2</v>
      </c>
      <c t="n" r="E12" s="6">
        <v>4</v>
      </c>
    </row>
    <row spans="1:5" r="13">
      <c t="s" r="A13" s="4">
        <v>738</v>
      </c>
      <c t="n" r="B13" s="6">
        <v>985</v>
      </c>
      <c t="n" r="C13" s="6">
        <v>1194</v>
      </c>
      <c t="n" r="D13" s="6">
        <v>2102</v>
      </c>
      <c t="n" r="E13" s="6">
        <v>2366</v>
      </c>
    </row>
    <row spans="1:5" r="14">
      <c t="s" r="A14" s="4">
        <v>739</v>
      </c>
      <c t="n" r="B14" s="6">
        <v>13664</v>
      </c>
      <c t="n" r="C14" s="6">
        <v>13325</v>
      </c>
      <c t="n" r="D14" s="6">
        <v>27540</v>
      </c>
      <c t="n" r="E14" s="6">
        <v>29356</v>
      </c>
    </row>
    <row spans="1:5" r="15">
      <c t="s" r="A15" s="4">
        <v>740</v>
      </c>
      <c t="n" r="B15" s="7">
        <v>30900</v>
      </c>
      <c t="n" r="C15" s="7">
        <v>31598</v>
      </c>
      <c t="n" r="D15" s="7">
        <v>64130</v>
      </c>
      <c t="n" r="E15" s="7">
        <v>7087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r="A1" s="1">
        <v>741</v>
      </c>
      <c t="s" r="B1" s="2">
        <v>1</v>
      </c>
    </row>
    <row spans="1:4" r="2">
      <c t="s" r="B2" s="2">
        <v>2</v>
      </c>
      <c t="s" r="C2" s="2">
        <v>23</v>
      </c>
      <c t="s" r="D2" s="2">
        <v>24</v>
      </c>
    </row>
    <row spans="1:4" r="3">
      <c t="s" r="A3" s="3">
        <v>742</v>
      </c>
    </row>
    <row spans="1:4" r="4">
      <c t="s" r="A4" s="4">
        <v>743</v>
      </c>
      <c t="n" r="B4" s="7">
        <v>6153754</v>
      </c>
      <c t="n" r="C4" s="7">
        <v>6011236</v>
      </c>
      <c t="n" r="D4" s="7">
        <v>5802407</v>
      </c>
    </row>
    <row spans="1:4" r="5">
      <c t="s" r="A5" s="3">
        <v>744</v>
      </c>
    </row>
    <row spans="1:4" r="6">
      <c t="s" r="A6" s="4">
        <v>745</v>
      </c>
      <c t="n" r="B6" s="7">
        <v>102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spans="1:4" r="1">
      <c t="s" r="A1" s="1">
        <v>746</v>
      </c>
      <c t="s" r="B1" s="2">
        <v>68</v>
      </c>
    </row>
    <row spans="1:4" r="2">
      <c t="s" r="B2" s="2">
        <v>2</v>
      </c>
      <c t="s" r="C2" s="2">
        <v>23</v>
      </c>
      <c t="s" r="D2" s="2">
        <v>24</v>
      </c>
    </row>
    <row spans="1:4" r="3">
      <c t="s" r="A3" s="3">
        <v>747</v>
      </c>
    </row>
    <row spans="1:4" r="4">
      <c t="s" r="A4" s="4">
        <v>748</v>
      </c>
      <c t="n" r="B4" s="7">
        <v>365588</v>
      </c>
      <c t="n" r="C4" s="7">
        <v>69775</v>
      </c>
      <c t="n" r="D4" s="7">
        <v>73962</v>
      </c>
    </row>
    <row spans="1:4" r="5">
      <c t="s" r="A5" s="4">
        <v>749</v>
      </c>
    </row>
    <row spans="1:4" r="6">
      <c t="s" r="A6" s="3">
        <v>747</v>
      </c>
    </row>
    <row spans="1:4" r="7">
      <c t="s" r="A7" s="4">
        <v>750</v>
      </c>
      <c t="n" r="B7" s="7">
        <v>60000</v>
      </c>
    </row>
    <row spans="1:4" r="8">
      <c t="s" r="A8" s="4">
        <v>751</v>
      </c>
      <c t="s" r="B8" s="4">
        <v>752</v>
      </c>
    </row>
    <row spans="1:4" r="9">
      <c t="s" r="A9" s="4">
        <v>753</v>
      </c>
    </row>
    <row spans="1:4" r="10">
      <c t="s" r="A10" s="3">
        <v>747</v>
      </c>
    </row>
    <row spans="1:4" r="11">
      <c t="s" r="A11" s="4">
        <v>748</v>
      </c>
      <c t="n" r="B11" s="7">
        <v>35600</v>
      </c>
      <c t="n" r="C11" s="7">
        <v>39800</v>
      </c>
    </row>
    <row spans="1:4" r="12">
      <c t="s" r="A12" s="4">
        <v>754</v>
      </c>
    </row>
    <row spans="1:4" r="13">
      <c t="s" r="A13" s="3">
        <v>747</v>
      </c>
    </row>
    <row spans="1:4" r="14">
      <c t="s" r="A14" s="4">
        <v>748</v>
      </c>
      <c t="n" r="B14" s="6">
        <v>330000</v>
      </c>
    </row>
    <row spans="1:4" r="15">
      <c t="s" r="A15" s="4">
        <v>755</v>
      </c>
    </row>
    <row spans="1:4" r="16">
      <c t="s" r="A16" s="3">
        <v>747</v>
      </c>
    </row>
    <row spans="1:4" r="17">
      <c t="s" r="A17" s="4">
        <v>750</v>
      </c>
      <c t="n" r="B17" s="7">
        <v>25000</v>
      </c>
    </row>
    <row spans="1:4" r="18">
      <c t="s" r="A18" s="4">
        <v>751</v>
      </c>
      <c t="s" r="B18" s="4">
        <v>7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FINANCIAL STATEMENT PR</vt:lpstr>
      <vt:lpstr>LOANS AND LEASES</vt:lpstr>
      <vt:lpstr>ALLOWANCE FOR CREDIT LOSSES</vt:lpstr>
      <vt:lpstr>OTHER REAL ESTATE OWNED</vt:lpstr>
      <vt:lpstr>SECURITIES</vt:lpstr>
      <vt:lpstr>PER SHARE DATA</vt:lpstr>
      <vt:lpstr>COMPREHENSIVE INCOME</vt:lpstr>
      <vt:lpstr>GOODWILL AND OTHER INTANGIBLE A</vt:lpstr>
      <vt:lpstr>PENSION BENEFITS</vt:lpstr>
      <vt:lpstr>RECENT PRONOUNCEMENTS</vt:lpstr>
      <vt:lpstr>SEGMENT REPORTING</vt:lpstr>
      <vt:lpstr>MORTGAGE SERVICING RIGHTS</vt:lpstr>
      <vt:lpstr>DERIVATIVE INSTRUMENTS AND OFFS</vt:lpstr>
      <vt:lpstr>FAIR VALUE DISCLOSURES</vt:lpstr>
      <vt:lpstr>OTHER NONINTEREST REVENUE AND E</vt:lpstr>
      <vt:lpstr>COMMITMENTS AND CONTINGENT LIAB</vt:lpstr>
      <vt:lpstr>LONG-TERM DEBT</vt:lpstr>
      <vt:lpstr>LOANS AND LEASES (Tables)</vt:lpstr>
      <vt:lpstr>ALLOWANCE FOR CREDIT LOSSES (Ta</vt:lpstr>
      <vt:lpstr>OTHER REAL ESTATE OWNED (Tables</vt:lpstr>
      <vt:lpstr>SECURITIES (Tables)</vt:lpstr>
      <vt:lpstr>PER SHARE DATA (Tables)</vt:lpstr>
      <vt:lpstr>COMPREHENSIVE INCOME (Tables)</vt:lpstr>
      <vt:lpstr>GOODWILL AND OTHER INTANGIBLE30</vt:lpstr>
      <vt:lpstr>PENSION BENEFITS (Tables)</vt:lpstr>
      <vt:lpstr>SEGMENT REPORTING (Tables)</vt:lpstr>
      <vt:lpstr>MORTGAGE SERVICING RIGHTS (Tabl</vt:lpstr>
      <vt:lpstr>DERIVATIVE INSTRUMENTS AND OF34</vt:lpstr>
      <vt:lpstr>FAIR VALUE DISCLOSURES (Tables)</vt:lpstr>
      <vt:lpstr>OTHER NONINTEREST REVENUE AND36</vt:lpstr>
      <vt:lpstr>LOANS AND LEASES (Gross Loans A</vt:lpstr>
      <vt:lpstr>LOANS AND LEASES (Loans And Lea</vt:lpstr>
      <vt:lpstr>LOANS AND LEASES (Aging Of Loan</vt:lpstr>
      <vt:lpstr>LOANS AND LEASES (Loan And Leas</vt:lpstr>
      <vt:lpstr>LOANS AND LEASES (Impaired Loan</vt:lpstr>
      <vt:lpstr>LOANS AND LEASES (Non-Performin</vt:lpstr>
      <vt:lpstr>LOANS AND LEASES (Troubled Debt</vt:lpstr>
      <vt:lpstr>ALLOWANCE FOR CREDIT LOSSES (Ch</vt:lpstr>
      <vt:lpstr>ALLOWANCE FOR CREDIT LOSSES (Al</vt:lpstr>
      <vt:lpstr>OTHER REAL ESTATE OWNED (Activi</vt:lpstr>
      <vt:lpstr>OTHER REAL ESTATE OWNED (Other </vt:lpstr>
      <vt:lpstr>SECURITIES (Amortized Cost And </vt:lpstr>
      <vt:lpstr>SECURITIES (Amortized Cost An49</vt:lpstr>
      <vt:lpstr>SECURITIES (Temporarily Impaire</vt:lpstr>
      <vt:lpstr>PER SHARE DATA (Details)</vt:lpstr>
      <vt:lpstr>COMPREHENSIVE INCOME (Details)</vt:lpstr>
      <vt:lpstr>GOODWILL AND OTHER INTANGIBLE53</vt:lpstr>
      <vt:lpstr>GOODWILL AND OTHER INTANGIBLE54</vt:lpstr>
      <vt:lpstr>GOODWILL AND OTHER INTANGIBLE55</vt:lpstr>
      <vt:lpstr>GOODWILL AND OTHER INTANGIBLE56</vt:lpstr>
      <vt:lpstr>PENSION BENEFITS (Details)</vt:lpstr>
      <vt:lpstr>SEGMENT REPORTING (Details)</vt:lpstr>
      <vt:lpstr>MORTGAGE SERVICING RIGHTS (Data</vt:lpstr>
      <vt:lpstr>MORTGAGE SERVICING RIGHTS (Acti</vt:lpstr>
      <vt:lpstr>DERIVATIVE INSTRUMENTS AND OF61</vt:lpstr>
      <vt:lpstr>DERIVATIVE INSTRUMENTS AND OF62</vt:lpstr>
      <vt:lpstr>FAIR VALUE DISCLOSURES (Assets </vt:lpstr>
      <vt:lpstr>FAIR VALUE DISCLOSURES (Changes</vt:lpstr>
      <vt:lpstr>FAIR VALUE DISCLOSURES (Asset65</vt:lpstr>
      <vt:lpstr>FAIR VALUE DISCLOSURES (Carryin</vt:lpstr>
      <vt:lpstr>OTHER NONINTEREST REVENUE AND67</vt:lpstr>
      <vt:lpstr>OTHER NONINTEREST REVENUE AND68</vt:lpstr>
      <vt:lpstr>COMMITMENTS AND CONTINGENT LI69</vt:lpstr>
      <vt:lpstr>LONG-TERM DEB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4:14:34Z</dcterms:created>
  <dcterms:modified xmlns:dcterms="http://purl.org/dc/terms/" xmlns:xsi="http://www.w3.org/2001/XMLSchema-instance" xsi:type="dcterms:W3CDTF">2016-08-08T14:14:34Z</dcterms:modified>
  <dc:title xmlns:dc="http://purl.org/dc/elements/1.1/">Untitled</dc:title>
  <dc:description xmlns:dc="http://purl.org/dc/elements/1.1/"/>
  <dc:subject xmlns:dc="http://purl.org/dc/elements/1.1/"/>
  <cp:keywords/>
  <cp:category/>
</cp:coreProperties>
</file>